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Legal form and principal activi" sheetId="6" state="visible" r:id="rId6"/>
    <sheet xmlns:r="http://schemas.openxmlformats.org/officeDocument/2006/relationships" name="Basis of preparation and princi" sheetId="7" state="visible" r:id="rId7"/>
    <sheet xmlns:r="http://schemas.openxmlformats.org/officeDocument/2006/relationships" name="Reconciliation of net cash from" sheetId="8" state="visible" r:id="rId8"/>
    <sheet xmlns:r="http://schemas.openxmlformats.org/officeDocument/2006/relationships" name="Taxation" sheetId="9" state="visible" r:id="rId9"/>
    <sheet xmlns:r="http://schemas.openxmlformats.org/officeDocument/2006/relationships" name="Segmental information" sheetId="10" state="visible" r:id="rId10"/>
    <sheet xmlns:r="http://schemas.openxmlformats.org/officeDocument/2006/relationships" name="Capital provision assets" sheetId="11" state="visible" r:id="rId11"/>
    <sheet xmlns:r="http://schemas.openxmlformats.org/officeDocument/2006/relationships" name="Equity securities" sheetId="12" state="visible" r:id="rId12"/>
    <sheet xmlns:r="http://schemas.openxmlformats.org/officeDocument/2006/relationships" name="Due from settlement of capital " sheetId="13" state="visible" r:id="rId13"/>
    <sheet xmlns:r="http://schemas.openxmlformats.org/officeDocument/2006/relationships" name="Financial liabilities at fair v" sheetId="14" state="visible" r:id="rId14"/>
    <sheet xmlns:r="http://schemas.openxmlformats.org/officeDocument/2006/relationships" name="Asset management income" sheetId="15" state="visible" r:id="rId15"/>
    <sheet xmlns:r="http://schemas.openxmlformats.org/officeDocument/2006/relationships" name="Liabilities arising from insura" sheetId="16" state="visible" r:id="rId16"/>
    <sheet xmlns:r="http://schemas.openxmlformats.org/officeDocument/2006/relationships" name="Property, plant and equipment" sheetId="17" state="visible" r:id="rId17"/>
    <sheet xmlns:r="http://schemas.openxmlformats.org/officeDocument/2006/relationships" name="Cash management assets" sheetId="18" state="visible" r:id="rId18"/>
    <sheet xmlns:r="http://schemas.openxmlformats.org/officeDocument/2006/relationships" name="Operating expenses" sheetId="19" state="visible" r:id="rId19"/>
    <sheet xmlns:r="http://schemas.openxmlformats.org/officeDocument/2006/relationships" name="Other assets" sheetId="20" state="visible" r:id="rId20"/>
    <sheet xmlns:r="http://schemas.openxmlformats.org/officeDocument/2006/relationships" name="Other liabilities" sheetId="21" state="visible" r:id="rId21"/>
    <sheet xmlns:r="http://schemas.openxmlformats.org/officeDocument/2006/relationships" name="Loan capital" sheetId="22" state="visible" r:id="rId22"/>
    <sheet xmlns:r="http://schemas.openxmlformats.org/officeDocument/2006/relationships" name="Changes in liabilities arising " sheetId="23" state="visible" r:id="rId23"/>
    <sheet xmlns:r="http://schemas.openxmlformats.org/officeDocument/2006/relationships" name="Intangible asset" sheetId="24" state="visible" r:id="rId24"/>
    <sheet xmlns:r="http://schemas.openxmlformats.org/officeDocument/2006/relationships" name="Goodwill" sheetId="25" state="visible" r:id="rId25"/>
    <sheet xmlns:r="http://schemas.openxmlformats.org/officeDocument/2006/relationships" name="Fair value of assets and liabil" sheetId="26" state="visible" r:id="rId26"/>
    <sheet xmlns:r="http://schemas.openxmlformats.org/officeDocument/2006/relationships" name="Risk management" sheetId="27" state="visible" r:id="rId27"/>
    <sheet xmlns:r="http://schemas.openxmlformats.org/officeDocument/2006/relationships" name="Structured entities" sheetId="28" state="visible" r:id="rId28"/>
    <sheet xmlns:r="http://schemas.openxmlformats.org/officeDocument/2006/relationships" name="Investments in joint ventures a" sheetId="29" state="visible" r:id="rId29"/>
    <sheet xmlns:r="http://schemas.openxmlformats.org/officeDocument/2006/relationships" name="Share capital" sheetId="30" state="visible" r:id="rId30"/>
    <sheet xmlns:r="http://schemas.openxmlformats.org/officeDocument/2006/relationships" name="Long term incentive plan" sheetId="31" state="visible" r:id="rId31"/>
    <sheet xmlns:r="http://schemas.openxmlformats.org/officeDocument/2006/relationships" name="Profit per ordinary share and c" sheetId="32" state="visible" r:id="rId32"/>
    <sheet xmlns:r="http://schemas.openxmlformats.org/officeDocument/2006/relationships" name="Dividends" sheetId="33" state="visible" r:id="rId33"/>
    <sheet xmlns:r="http://schemas.openxmlformats.org/officeDocument/2006/relationships" name="Financial commitments and conti"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Basis of preparation and prin_2" sheetId="37" state="visible" r:id="rId37"/>
    <sheet xmlns:r="http://schemas.openxmlformats.org/officeDocument/2006/relationships" name="Basis of preparation and prin_3" sheetId="38" state="visible" r:id="rId38"/>
    <sheet xmlns:r="http://schemas.openxmlformats.org/officeDocument/2006/relationships" name="Reconciliation of net cash fr_2" sheetId="39" state="visible" r:id="rId39"/>
    <sheet xmlns:r="http://schemas.openxmlformats.org/officeDocument/2006/relationships" name="Taxation (Tables)" sheetId="40" state="visible" r:id="rId40"/>
    <sheet xmlns:r="http://schemas.openxmlformats.org/officeDocument/2006/relationships" name="Segmental information (Tables)" sheetId="41" state="visible" r:id="rId41"/>
    <sheet xmlns:r="http://schemas.openxmlformats.org/officeDocument/2006/relationships" name="Capital provision assets (Table" sheetId="42" state="visible" r:id="rId42"/>
    <sheet xmlns:r="http://schemas.openxmlformats.org/officeDocument/2006/relationships" name="Equity securities (Tables)" sheetId="43" state="visible" r:id="rId43"/>
    <sheet xmlns:r="http://schemas.openxmlformats.org/officeDocument/2006/relationships" name="Due from settlement of capita_2" sheetId="44" state="visible" r:id="rId44"/>
    <sheet xmlns:r="http://schemas.openxmlformats.org/officeDocument/2006/relationships" name="Asset management income (Tables" sheetId="45" state="visible" r:id="rId45"/>
    <sheet xmlns:r="http://schemas.openxmlformats.org/officeDocument/2006/relationships" name="Liabilities arising from insu_2" sheetId="46" state="visible" r:id="rId46"/>
    <sheet xmlns:r="http://schemas.openxmlformats.org/officeDocument/2006/relationships" name="Property, plant and equipment (" sheetId="47" state="visible" r:id="rId47"/>
    <sheet xmlns:r="http://schemas.openxmlformats.org/officeDocument/2006/relationships" name="Cash management assets (Tables)" sheetId="48" state="visible" r:id="rId48"/>
    <sheet xmlns:r="http://schemas.openxmlformats.org/officeDocument/2006/relationships" name="Operating expenses (Tables)" sheetId="49" state="visible" r:id="rId49"/>
    <sheet xmlns:r="http://schemas.openxmlformats.org/officeDocument/2006/relationships" name="Other assets (Tables)" sheetId="50" state="visible" r:id="rId50"/>
    <sheet xmlns:r="http://schemas.openxmlformats.org/officeDocument/2006/relationships" name="Other liabilities (Tables)" sheetId="51" state="visible" r:id="rId51"/>
    <sheet xmlns:r="http://schemas.openxmlformats.org/officeDocument/2006/relationships" name="Loan capital (Tables)" sheetId="52" state="visible" r:id="rId52"/>
    <sheet xmlns:r="http://schemas.openxmlformats.org/officeDocument/2006/relationships" name="Changes in liabilities arisin_2" sheetId="53" state="visible" r:id="rId53"/>
    <sheet xmlns:r="http://schemas.openxmlformats.org/officeDocument/2006/relationships" name="Intangible asset (Tables)" sheetId="54" state="visible" r:id="rId54"/>
    <sheet xmlns:r="http://schemas.openxmlformats.org/officeDocument/2006/relationships" name="Goodwill (Tables)" sheetId="55" state="visible" r:id="rId55"/>
    <sheet xmlns:r="http://schemas.openxmlformats.org/officeDocument/2006/relationships" name="Fair value of assets and liab_2" sheetId="56" state="visible" r:id="rId56"/>
    <sheet xmlns:r="http://schemas.openxmlformats.org/officeDocument/2006/relationships" name="Risk management (Tables)" sheetId="57" state="visible" r:id="rId57"/>
    <sheet xmlns:r="http://schemas.openxmlformats.org/officeDocument/2006/relationships" name="Structured entities (Tables)" sheetId="58" state="visible" r:id="rId58"/>
    <sheet xmlns:r="http://schemas.openxmlformats.org/officeDocument/2006/relationships" name="Share capital (Tables)" sheetId="59" state="visible" r:id="rId59"/>
    <sheet xmlns:r="http://schemas.openxmlformats.org/officeDocument/2006/relationships" name="Long term incentive plan (Table" sheetId="60" state="visible" r:id="rId60"/>
    <sheet xmlns:r="http://schemas.openxmlformats.org/officeDocument/2006/relationships" name="Dividends (Tables)" sheetId="61" state="visible" r:id="rId61"/>
    <sheet xmlns:r="http://schemas.openxmlformats.org/officeDocument/2006/relationships" name="Financial commitments and con_2" sheetId="62" state="visible" r:id="rId62"/>
    <sheet xmlns:r="http://schemas.openxmlformats.org/officeDocument/2006/relationships" name="Basis of preparation and prin_4" sheetId="63" state="visible" r:id="rId63"/>
    <sheet xmlns:r="http://schemas.openxmlformats.org/officeDocument/2006/relationships" name="Basis of preparation and prin_5" sheetId="64" state="visible" r:id="rId64"/>
    <sheet xmlns:r="http://schemas.openxmlformats.org/officeDocument/2006/relationships" name="Reconciliation of net cash fr_3" sheetId="65" state="visible" r:id="rId65"/>
    <sheet xmlns:r="http://schemas.openxmlformats.org/officeDocument/2006/relationships" name="Reconciliation of net cash fr_4" sheetId="66" state="visible" r:id="rId66"/>
    <sheet xmlns:r="http://schemas.openxmlformats.org/officeDocument/2006/relationships" name="Taxation - Schedule of income t" sheetId="67" state="visible" r:id="rId67"/>
    <sheet xmlns:r="http://schemas.openxmlformats.org/officeDocument/2006/relationships" name="Taxation - Schedule of taxation" sheetId="68" state="visible" r:id="rId68"/>
    <sheet xmlns:r="http://schemas.openxmlformats.org/officeDocument/2006/relationships" name="Taxation - Schedule of net defe" sheetId="69" state="visible" r:id="rId69"/>
    <sheet xmlns:r="http://schemas.openxmlformats.org/officeDocument/2006/relationships" name="Taxation - Schedule of analysis" sheetId="70" state="visible" r:id="rId70"/>
    <sheet xmlns:r="http://schemas.openxmlformats.org/officeDocument/2006/relationships" name="Segmental information (Details)" sheetId="71" state="visible" r:id="rId71"/>
    <sheet xmlns:r="http://schemas.openxmlformats.org/officeDocument/2006/relationships" name="Segmental information - Consoli" sheetId="72" state="visible" r:id="rId72"/>
    <sheet xmlns:r="http://schemas.openxmlformats.org/officeDocument/2006/relationships" name="Segmental information - Conso_2" sheetId="73" state="visible" r:id="rId73"/>
    <sheet xmlns:r="http://schemas.openxmlformats.org/officeDocument/2006/relationships" name="Capital provision assets - Reco" sheetId="74" state="visible" r:id="rId74"/>
    <sheet xmlns:r="http://schemas.openxmlformats.org/officeDocument/2006/relationships" name="Capital provision assets - Capi" sheetId="75" state="visible" r:id="rId75"/>
    <sheet xmlns:r="http://schemas.openxmlformats.org/officeDocument/2006/relationships" name="Capital provision assets - Ca_2" sheetId="76" state="visible" r:id="rId76"/>
    <sheet xmlns:r="http://schemas.openxmlformats.org/officeDocument/2006/relationships" name="Capital provision assets - Narr" sheetId="77" state="visible" r:id="rId77"/>
    <sheet xmlns:r="http://schemas.openxmlformats.org/officeDocument/2006/relationships" name="Capital provision assets - Cons" sheetId="78" state="visible" r:id="rId78"/>
    <sheet xmlns:r="http://schemas.openxmlformats.org/officeDocument/2006/relationships" name="Equity securities (Details)" sheetId="79" state="visible" r:id="rId79"/>
    <sheet xmlns:r="http://schemas.openxmlformats.org/officeDocument/2006/relationships" name="Due from settlement of capita_3" sheetId="80" state="visible" r:id="rId80"/>
    <sheet xmlns:r="http://schemas.openxmlformats.org/officeDocument/2006/relationships" name="Asset management income (Detail" sheetId="81" state="visible" r:id="rId81"/>
    <sheet xmlns:r="http://schemas.openxmlformats.org/officeDocument/2006/relationships" name="Liabilities arising from insu_3" sheetId="82" state="visible" r:id="rId82"/>
    <sheet xmlns:r="http://schemas.openxmlformats.org/officeDocument/2006/relationships" name="Liabilities arising from insu_4" sheetId="83" state="visible" r:id="rId83"/>
    <sheet xmlns:r="http://schemas.openxmlformats.org/officeDocument/2006/relationships" name="Property, plant and equipment_2" sheetId="84" state="visible" r:id="rId84"/>
    <sheet xmlns:r="http://schemas.openxmlformats.org/officeDocument/2006/relationships" name="Cash management assets (Details" sheetId="85" state="visible" r:id="rId85"/>
    <sheet xmlns:r="http://schemas.openxmlformats.org/officeDocument/2006/relationships" name="Cash management assets - Cash m" sheetId="86" state="visible" r:id="rId86"/>
    <sheet xmlns:r="http://schemas.openxmlformats.org/officeDocument/2006/relationships" name="Operating expenses (Details)" sheetId="87" state="visible" r:id="rId87"/>
    <sheet xmlns:r="http://schemas.openxmlformats.org/officeDocument/2006/relationships" name="Operating expenses - Auditor's " sheetId="88" state="visible" r:id="rId88"/>
    <sheet xmlns:r="http://schemas.openxmlformats.org/officeDocument/2006/relationships" name="Other assets (Details)" sheetId="89" state="visible" r:id="rId89"/>
    <sheet xmlns:r="http://schemas.openxmlformats.org/officeDocument/2006/relationships" name="Other liabilities (Details)" sheetId="90" state="visible" r:id="rId90"/>
    <sheet xmlns:r="http://schemas.openxmlformats.org/officeDocument/2006/relationships" name="Other liabilities - Lease liabi" sheetId="91" state="visible" r:id="rId91"/>
    <sheet xmlns:r="http://schemas.openxmlformats.org/officeDocument/2006/relationships" name="Loan capital - Retail bonds (De" sheetId="92" state="visible" r:id="rId92"/>
    <sheet xmlns:r="http://schemas.openxmlformats.org/officeDocument/2006/relationships" name="Loan capital - Fair value of re" sheetId="93" state="visible" r:id="rId93"/>
    <sheet xmlns:r="http://schemas.openxmlformats.org/officeDocument/2006/relationships" name="Loan capital - Finance costs (D" sheetId="94" state="visible" r:id="rId94"/>
    <sheet xmlns:r="http://schemas.openxmlformats.org/officeDocument/2006/relationships" name="Changes in liabilities arisin_3" sheetId="95" state="visible" r:id="rId95"/>
    <sheet xmlns:r="http://schemas.openxmlformats.org/officeDocument/2006/relationships" name="Intangible asset (Details)" sheetId="96" state="visible" r:id="rId96"/>
    <sheet xmlns:r="http://schemas.openxmlformats.org/officeDocument/2006/relationships" name="Intangible asset - Net book val" sheetId="97" state="visible" r:id="rId97"/>
    <sheet xmlns:r="http://schemas.openxmlformats.org/officeDocument/2006/relationships" name="Goodwill - Carrying value (Deta" sheetId="98" state="visible" r:id="rId98"/>
    <sheet xmlns:r="http://schemas.openxmlformats.org/officeDocument/2006/relationships" name="Goodwill - Key assumptions (Det" sheetId="99" state="visible" r:id="rId99"/>
    <sheet xmlns:r="http://schemas.openxmlformats.org/officeDocument/2006/relationships" name="Goodwill (Details)" sheetId="100" state="visible" r:id="rId100"/>
    <sheet xmlns:r="http://schemas.openxmlformats.org/officeDocument/2006/relationships" name="Fair value of assets and liab_3" sheetId="101" state="visible" r:id="rId101"/>
    <sheet xmlns:r="http://schemas.openxmlformats.org/officeDocument/2006/relationships" name="Fair value of assets and liab_4" sheetId="102" state="visible" r:id="rId102"/>
    <sheet xmlns:r="http://schemas.openxmlformats.org/officeDocument/2006/relationships" name="Risk management (Details)" sheetId="103" state="visible" r:id="rId103"/>
    <sheet xmlns:r="http://schemas.openxmlformats.org/officeDocument/2006/relationships" name="Risk management - Financial lia" sheetId="104" state="visible" r:id="rId104"/>
    <sheet xmlns:r="http://schemas.openxmlformats.org/officeDocument/2006/relationships" name="Risk management - Financial Ass" sheetId="105" state="visible" r:id="rId105"/>
    <sheet xmlns:r="http://schemas.openxmlformats.org/officeDocument/2006/relationships" name="Risk management - Financial l_2" sheetId="106" state="visible" r:id="rId106"/>
    <sheet xmlns:r="http://schemas.openxmlformats.org/officeDocument/2006/relationships" name="Risk management - Net exposure " sheetId="107" state="visible" r:id="rId107"/>
    <sheet xmlns:r="http://schemas.openxmlformats.org/officeDocument/2006/relationships" name="Risk management - Increase or d" sheetId="108" state="visible" r:id="rId108"/>
    <sheet xmlns:r="http://schemas.openxmlformats.org/officeDocument/2006/relationships" name="Risk management - Exposure to i" sheetId="109" state="visible" r:id="rId109"/>
    <sheet xmlns:r="http://schemas.openxmlformats.org/officeDocument/2006/relationships" name="Risk management - Maturity prof" sheetId="110" state="visible" r:id="rId110"/>
    <sheet xmlns:r="http://schemas.openxmlformats.org/officeDocument/2006/relationships" name="Risk management - Management of" sheetId="111" state="visible" r:id="rId111"/>
    <sheet xmlns:r="http://schemas.openxmlformats.org/officeDocument/2006/relationships" name="Structured entities - Consolida" sheetId="112" state="visible" r:id="rId112"/>
    <sheet xmlns:r="http://schemas.openxmlformats.org/officeDocument/2006/relationships" name="Structured entities - Unconsoli" sheetId="113" state="visible" r:id="rId113"/>
    <sheet xmlns:r="http://schemas.openxmlformats.org/officeDocument/2006/relationships" name="Investments in joint ventures_2" sheetId="114" state="visible" r:id="rId114"/>
    <sheet xmlns:r="http://schemas.openxmlformats.org/officeDocument/2006/relationships" name="Share capital (Details)" sheetId="115" state="visible" r:id="rId115"/>
    <sheet xmlns:r="http://schemas.openxmlformats.org/officeDocument/2006/relationships" name="Share capital - Shares held in " sheetId="116" state="visible" r:id="rId116"/>
    <sheet xmlns:r="http://schemas.openxmlformats.org/officeDocument/2006/relationships" name="Long term incentive plan - Move" sheetId="117" state="visible" r:id="rId117"/>
    <sheet xmlns:r="http://schemas.openxmlformats.org/officeDocument/2006/relationships" name="Long term incentive plan (Detai" sheetId="118" state="visible" r:id="rId118"/>
    <sheet xmlns:r="http://schemas.openxmlformats.org/officeDocument/2006/relationships" name="Profit per ordinary share and_2" sheetId="119" state="visible" r:id="rId119"/>
    <sheet xmlns:r="http://schemas.openxmlformats.org/officeDocument/2006/relationships" name="Dividends (Details)" sheetId="120" state="visible" r:id="rId120"/>
    <sheet xmlns:r="http://schemas.openxmlformats.org/officeDocument/2006/relationships" name="Financial commitments and con_3" sheetId="121" state="visible" r:id="rId121"/>
    <sheet xmlns:r="http://schemas.openxmlformats.org/officeDocument/2006/relationships" name="Financial commitments and con_4" sheetId="122" state="visible" r:id="rId122"/>
    <sheet xmlns:r="http://schemas.openxmlformats.org/officeDocument/2006/relationships" name="Financial commitments and con_5" sheetId="123" state="visible" r:id="rId123"/>
    <sheet xmlns:r="http://schemas.openxmlformats.org/officeDocument/2006/relationships" name="Related party transactions (Det" sheetId="124" state="visible" r:id="rId124"/>
    <sheet xmlns:r="http://schemas.openxmlformats.org/officeDocument/2006/relationships" name="Related party transactions - Co" sheetId="125" state="visible" r:id="rId125"/>
    <sheet xmlns:r="http://schemas.openxmlformats.org/officeDocument/2006/relationships" name="Related party transactions - Ho" sheetId="126" state="visible" r:id="rId1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Burford Capital Ltd</t>
        </is>
      </c>
    </row>
    <row r="10">
      <c r="A10" s="4" t="inlineStr">
        <is>
          <t>Document Period End Date</t>
        </is>
      </c>
      <c r="B10" s="4" t="inlineStr">
        <is>
          <t>Dec. 31,
		2020</t>
        </is>
      </c>
    </row>
    <row r="11">
      <c r="A11" s="4" t="inlineStr">
        <is>
          <t>Entity Well-known Seasoned Issuer</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B19" s="5" t="n">
        <v>219049877</v>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Entity Central Index Key</t>
        </is>
      </c>
      <c r="B23" s="4" t="inlineStr">
        <is>
          <t>0001714174</t>
        </is>
      </c>
    </row>
    <row r="24">
      <c r="A24" s="4" t="inlineStr">
        <is>
          <t>Amendment Flag</t>
        </is>
      </c>
      <c r="B24" s="4" t="inlineStr">
        <is>
          <t>false</t>
        </is>
      </c>
    </row>
    <row r="25">
      <c r="A25" s="4" t="inlineStr">
        <is>
          <t>Entity Voluntary Filers</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0</t>
        </is>
      </c>
    </row>
    <row r="3">
      <c r="A3" s="3" t="inlineStr">
        <is>
          <t>Segmental information</t>
        </is>
      </c>
    </row>
    <row r="4">
      <c r="A4" s="4" t="inlineStr">
        <is>
          <t>Segmental information</t>
        </is>
      </c>
      <c r="B4" s="4" t="inlineStr">
        <is>
          <t>5. Segmental information
Management considers that there are three operating business segments: (i) Capital provision: provision of capital to the legal industry or in connection with legal matters, both directly and through investment in the Group’s managed funds, (ii) Asset management, (iii) Services and other corporate: the provision of services to the legal industry, including litigation insurance and asset recovery (judgment enforcement) and other corporate activities
Consolidated segment revenue and results
Services
Capital
Asset
and other
provision
management
corporate
Total
December 31, 2020
$’000
$’000
$’000
$’000
Income*
326,796
15,106
15,071
356,973
Operating expenses
(53,971)
(24,521)
(20,845)
(99,337)
Amortization of intangible asset arising on acquisition
-
-
(8,703)
(8,703)
Finance costs
-
-
(40,298)
(40,298)
Profit/(loss) for the year before taxation
272,825
(9,415)
(54,775)
208,635
Taxation
(35,080)
(2,647)
790
(36,937)
Other comprehensive income
-
-
(10,206)
(10,206)
Total comprehensive income
237,745
(12,062)
(64,191)
161,492
*Includes the following revenue from contracts with customers for services transferred over time
-
15,106
2,585
17,691
Services
Capital
Asset
and other
provision
management
corporate
Total
December 31, 2019
$’000
$’000
$’000
$’000
Income*
336,510
15,160
14,373
366,043
Operating expenses
(57,919)
(19,797)
(13,686)
(91,402)
Amortization of intangible asset arising on acquisition
-
-
(9,495)
(9,495)
Finance costs
-
-
(39,622)
(39,622)
Profit/(loss) for the year before taxation
278,591
(4,637)
(48,430)
225,524
Taxation
(10,826)
89
(2,680)
(13,417)
Other comprehensive income
-
-
(17,525)
(17,525)
Total comprehensive income
267,765
(4,548)
(68,635)
194,582
*Includes the following revenue from contracts with customers for services transferred over time
-
15,160
5,678
20,838
Services
Capital
Asset
and other
provision
management
corporate
Total
December 31, 2018
$’000
$’000
$’000
$’000
Income*
400,882
11,691
12,404
424,977
Operating expenses
(44,046)
(12,175)
(15,610)
(71,831)
Amortization of intangible asset arising on acquisition
-
-
(9,494)
(9,494)
Finance costs
-
-
(38,538)
(38,538)
Profit/(loss) before taxation
356,836
(484)
(51,238)
305,114
Taxation
15,193
(164)
(2,566)
12,463
Other comprehensive income
-
-
24,701
24,701
Total comprehensive income
372,029
(648)
(29,103)
342,278
*Includes the following revenue from contracts with customers for services transferred over time
-
11,691
12,056
23,747
Consolidated segment assets and liabilities
Services
Capital
Asset
and other
provision
management
corporate
Total
December 31, 2020
$’000
$’000
$’000
$’000
Assets
Cash and cash equivalents
173,176
60
148,953
322,189
Cash management assets
-
-
16,594
16,594
Other assets
23,194
5,664
3,096
31,954
Due from settlement of capital provision assets
32,552
-
-
32,552
Capital provision assets
2,176,124
-
-
2,176,124
Property, plant and equipment
13,041
-
1,552
14,593
Goodwill*
-
-
134,032
134,032
Deferred tax asset
-
-
256
256
Total assets
2,418,087
5,724
304,483
2,728,294
Liabilities
Due to brokers
-
-
-
-
Loan interest payable
-
-
(9,556)
(9,556)
Other liabilities
(731)
(661)
(64,707)
(66,099)
Loan capital
-
-
(667,814)
(667,814)
Capital provision asset subparticipations
(14,107)
-
-
(14,107)
Third-party interests in consolidated entities
(248,581)
-
-
(248,581)
Deferred tax liabilities
(17,695)
-
(4,630)
(22,325)
Total liabilities
(281,114)
(661)
(746,707)
(1,028,482)
Total net assets
2,136,973
5,063
(442,224)
1,699,812
*The goodwill asset is reported within the services and other corporate segment and not allocated to the capital provision or asset management segments to be consistent with the presentation format used by management for monitoring segments
Services
Capital
Asset
and other
provision
management
corporate
Total
December 31, 2019
$’000
$’000
$’000
$’000
Assets
Cash and cash equivalents
122,909
248
63,464
186,621
Cash management assets
-
-
37,966
37,966
Due from brokers
95,226
-
-
95,226
Other assets
6,462
2,012
4,789
13,263
Due from settlement of capital provision assets
54,358
-
-
54,358
Capital provision assets
2,045,329
-
-
2,045,329
Equity securities
31,396
-
-
31,396
Property, plant and equipment
15,380
-
4,804
20,184
Intangible asset
-
-
8,703
8,703
Goodwill*
-
-
133,999
133,999
Deferred tax asset
23,718
-
1,221
24,939
Total assets
2,394,778
2,260
254,946
2,651,984
Liabilities
Financial liabilities at fair value
(91,493)
-
-
(91,493)
Due to brokers
(51,401)
-
-
(51,401)
Loan interest payable
-
-
(9,462)
(9,462)
Other liabilities
(220)
(467)
(50,743)
(51,430)
Loan capital
-
-
(655,880)
(655,880)
Capital provision asset subparticipations
(13,944)
-
-
(13,944)
Third-party interests in consolidated entities
(235,720)
-
-
(235,720)
Deferred tax liabilities
(5,400)
-
(4,262)
(9,662)
Total liabilities
(398,178)
(467)
(720,347)
(1,118,992)
Total net assets
1,996,600
1,793
(465,401)
1,532,992
\ *The goodwill asset is reported within the services and other corporate segment and not allocated to the capital provision or asset management segments to be consistent with the presentation format used by management for monitoring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eriod of cash flow projections used</t>
        </is>
      </c>
      <c r="B4" s="4" t="inlineStr">
        <is>
          <t>5 years</t>
        </is>
      </c>
    </row>
    <row r="5">
      <c r="A5" s="4" t="inlineStr">
        <is>
          <t>Annual growth rate</t>
        </is>
      </c>
      <c r="B5" s="4" t="inlineStr">
        <is>
          <t>5.00%</t>
        </is>
      </c>
      <c r="D5" s="4" t="inlineStr">
        <is>
          <t>5.00%</t>
        </is>
      </c>
    </row>
    <row r="6">
      <c r="A6" s="4" t="inlineStr">
        <is>
          <t>Perpetual annual growth rate</t>
        </is>
      </c>
      <c r="B6" s="4" t="inlineStr">
        <is>
          <t>2.00%</t>
        </is>
      </c>
      <c r="C6" s="4" t="inlineStr">
        <is>
          <t>2.00%</t>
        </is>
      </c>
    </row>
    <row r="7">
      <c r="A7" s="4" t="inlineStr">
        <is>
          <t>Capital provision</t>
        </is>
      </c>
    </row>
    <row r="8">
      <c r="A8" s="3" t="inlineStr">
        <is>
          <t>Disclosure of operating segments [line items]</t>
        </is>
      </c>
    </row>
    <row r="9">
      <c r="A9" s="4" t="inlineStr">
        <is>
          <t>Discount rate</t>
        </is>
      </c>
      <c r="B9" s="4" t="inlineStr">
        <is>
          <t>10.20%</t>
        </is>
      </c>
      <c r="C9" s="4" t="inlineStr">
        <is>
          <t>9.00%</t>
        </is>
      </c>
    </row>
    <row r="10">
      <c r="A10" s="4" t="inlineStr">
        <is>
          <t>Pre tax discount rate</t>
        </is>
      </c>
      <c r="B10" s="4" t="inlineStr">
        <is>
          <t>11.40%</t>
        </is>
      </c>
      <c r="C10" s="4" t="inlineStr">
        <is>
          <t>10.00%</t>
        </is>
      </c>
    </row>
    <row r="11">
      <c r="A11" s="4" t="inlineStr">
        <is>
          <t>Capital rate</t>
        </is>
      </c>
      <c r="B11" s="4" t="inlineStr">
        <is>
          <t>25.60%</t>
        </is>
      </c>
      <c r="C11" s="4" t="inlineStr">
        <is>
          <t>22.50%</t>
        </is>
      </c>
    </row>
    <row r="12">
      <c r="A12" s="4" t="inlineStr">
        <is>
          <t>Amount by which unit's recoverable amount exceeds its carrying amount</t>
        </is>
      </c>
      <c r="B12" s="6" t="n">
        <v>447380000</v>
      </c>
      <c r="C12" s="6" t="n">
        <v>341574000</v>
      </c>
    </row>
    <row r="13">
      <c r="A13" s="4" t="inlineStr">
        <is>
          <t>Asset management</t>
        </is>
      </c>
    </row>
    <row r="14">
      <c r="A14" s="3" t="inlineStr">
        <is>
          <t>Disclosure of operating segments [line items]</t>
        </is>
      </c>
    </row>
    <row r="15">
      <c r="A15" s="4" t="inlineStr">
        <is>
          <t>Discount rate</t>
        </is>
      </c>
      <c r="B15" s="4" t="inlineStr">
        <is>
          <t>10.00%</t>
        </is>
      </c>
      <c r="C15" s="4" t="inlineStr">
        <is>
          <t>8.30%</t>
        </is>
      </c>
    </row>
    <row r="16">
      <c r="A16" s="4" t="inlineStr">
        <is>
          <t>Pre tax discount rate</t>
        </is>
      </c>
      <c r="B16" s="4" t="inlineStr">
        <is>
          <t>12.50%</t>
        </is>
      </c>
      <c r="C16" s="4" t="inlineStr">
        <is>
          <t>10.40%</t>
        </is>
      </c>
    </row>
    <row r="17">
      <c r="A17" s="4" t="inlineStr">
        <is>
          <t>Amount by which unit's recoverable amount exceeds its carrying amount</t>
        </is>
      </c>
      <c r="B17" s="6" t="n">
        <v>96481000</v>
      </c>
      <c r="C17" s="6" t="n">
        <v>72429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air value of assets and liabilities (Details) - USD ($)</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fair value measurement of equity [line items]</t>
        </is>
      </c>
    </row>
    <row r="4">
      <c r="A4" s="4" t="inlineStr">
        <is>
          <t>Total assets</t>
        </is>
      </c>
      <c r="B4" s="6" t="n">
        <v>2728294000</v>
      </c>
      <c r="C4" s="6" t="n">
        <v>2651984000</v>
      </c>
      <c r="D4" s="6" t="n">
        <v>2728294000</v>
      </c>
      <c r="E4" s="6" t="n">
        <v>2651984000</v>
      </c>
    </row>
    <row r="5">
      <c r="A5" s="4" t="inlineStr">
        <is>
          <t>Total liabilities</t>
        </is>
      </c>
      <c r="B5" s="5" t="n">
        <v>1028482000</v>
      </c>
      <c r="C5" s="5" t="n">
        <v>1118992000</v>
      </c>
      <c r="D5" s="5" t="n">
        <v>1028482000</v>
      </c>
      <c r="E5" s="5" t="n">
        <v>1118992000</v>
      </c>
    </row>
    <row r="6">
      <c r="A6" s="4" t="inlineStr">
        <is>
          <t>Total shareholders’ equity</t>
        </is>
      </c>
      <c r="D6" s="5" t="n">
        <v>1699812000</v>
      </c>
      <c r="E6" s="5" t="n">
        <v>1532992000</v>
      </c>
    </row>
    <row r="7">
      <c r="A7" s="3" t="inlineStr">
        <is>
          <t>Reconciliation of changes in fair value measurement of assets</t>
        </is>
      </c>
    </row>
    <row r="8">
      <c r="A8" s="4" t="inlineStr">
        <is>
          <t>Assets at beginning of period</t>
        </is>
      </c>
      <c r="B8" s="5" t="n">
        <v>2651984000</v>
      </c>
    </row>
    <row r="9">
      <c r="A9" s="4" t="inlineStr">
        <is>
          <t>Assets at end of period</t>
        </is>
      </c>
      <c r="B9" s="5" t="n">
        <v>2728294000</v>
      </c>
      <c r="C9" s="5" t="n">
        <v>2651984000</v>
      </c>
    </row>
    <row r="10">
      <c r="A10" s="3" t="inlineStr">
        <is>
          <t>Reconciliation of changes in fair value measurement of liabilities</t>
        </is>
      </c>
    </row>
    <row r="11">
      <c r="A11" s="4" t="inlineStr">
        <is>
          <t>Liabilities at beginning of period</t>
        </is>
      </c>
      <c r="B11" s="5" t="n">
        <v>1118992000</v>
      </c>
    </row>
    <row r="12">
      <c r="A12" s="4" t="inlineStr">
        <is>
          <t>Transfers into level 3</t>
        </is>
      </c>
      <c r="B12" s="5" t="n">
        <v>49950000</v>
      </c>
      <c r="C12" s="5" t="n">
        <v>210501000</v>
      </c>
    </row>
    <row r="13">
      <c r="A13" s="4" t="inlineStr">
        <is>
          <t>Liabilities at end of period</t>
        </is>
      </c>
      <c r="B13" s="5" t="n">
        <v>1028482000</v>
      </c>
      <c r="C13" s="5" t="n">
        <v>1118992000</v>
      </c>
    </row>
    <row r="14">
      <c r="A14" s="4" t="inlineStr">
        <is>
          <t>Recognized gains or losses</t>
        </is>
      </c>
      <c r="B14" s="5" t="n">
        <v>0</v>
      </c>
    </row>
    <row r="15">
      <c r="A15" s="4" t="inlineStr">
        <is>
          <t>Level 3</t>
        </is>
      </c>
    </row>
    <row r="16">
      <c r="A16" s="3" t="inlineStr">
        <is>
          <t>Disclosure of fair value measurement of equity [line items]</t>
        </is>
      </c>
    </row>
    <row r="17">
      <c r="A17" s="4" t="inlineStr">
        <is>
          <t>Total assets</t>
        </is>
      </c>
      <c r="B17" s="5" t="n">
        <v>2176124000</v>
      </c>
      <c r="C17" s="5" t="n">
        <v>1979549000</v>
      </c>
      <c r="D17" s="5" t="n">
        <v>2176124000</v>
      </c>
      <c r="E17" s="5" t="n">
        <v>1979549000</v>
      </c>
    </row>
    <row r="18">
      <c r="A18" s="4" t="inlineStr">
        <is>
          <t>Total liabilities</t>
        </is>
      </c>
      <c r="B18" s="5" t="n">
        <v>-262688000</v>
      </c>
      <c r="C18" s="5" t="n">
        <v>-249664000</v>
      </c>
      <c r="D18" s="5" t="n">
        <v>-262688000</v>
      </c>
      <c r="E18" s="5" t="n">
        <v>-249664000</v>
      </c>
    </row>
    <row r="19">
      <c r="A19" s="3" t="inlineStr">
        <is>
          <t>Reconciliation of changes in fair value measurement of assets</t>
        </is>
      </c>
    </row>
    <row r="20">
      <c r="A20" s="4" t="inlineStr">
        <is>
          <t>Assets at beginning of period</t>
        </is>
      </c>
      <c r="B20" s="5" t="n">
        <v>1979549000</v>
      </c>
      <c r="C20" s="5" t="n">
        <v>1434688000</v>
      </c>
    </row>
    <row r="21">
      <c r="A21" s="4" t="inlineStr">
        <is>
          <t>Transfers into level 3</t>
        </is>
      </c>
      <c r="B21" s="5" t="n">
        <v>49950000</v>
      </c>
      <c r="C21" s="5" t="n">
        <v>210501000</v>
      </c>
    </row>
    <row r="22">
      <c r="A22" s="4" t="inlineStr">
        <is>
          <t>Additions</t>
        </is>
      </c>
      <c r="B22" s="5" t="n">
        <v>295866000</v>
      </c>
      <c r="C22" s="5" t="n">
        <v>475550000</v>
      </c>
    </row>
    <row r="23">
      <c r="A23" s="4" t="inlineStr">
        <is>
          <t>Realizations</t>
        </is>
      </c>
      <c r="B23" s="5" t="n">
        <v>-519706000</v>
      </c>
      <c r="C23" s="5" t="n">
        <v>-519929000</v>
      </c>
    </row>
    <row r="24">
      <c r="A24" s="4" t="inlineStr">
        <is>
          <t>Income for the period</t>
        </is>
      </c>
      <c r="B24" s="5" t="n">
        <v>353197000</v>
      </c>
      <c r="C24" s="5" t="n">
        <v>368001000</v>
      </c>
    </row>
    <row r="25">
      <c r="A25" s="4" t="inlineStr">
        <is>
          <t>Foreign exchange gains/(losses)</t>
        </is>
      </c>
      <c r="B25" s="5" t="n">
        <v>17268000</v>
      </c>
      <c r="C25" s="5" t="n">
        <v>38000</v>
      </c>
    </row>
    <row r="26">
      <c r="A26" s="4" t="inlineStr">
        <is>
          <t>Transfer to capital provision asset subparticipation</t>
        </is>
      </c>
      <c r="C26" s="5" t="n">
        <v>10700000</v>
      </c>
    </row>
    <row r="27">
      <c r="A27" s="4" t="inlineStr">
        <is>
          <t>Assets at end of period</t>
        </is>
      </c>
      <c r="B27" s="5" t="n">
        <v>2176124000</v>
      </c>
      <c r="C27" s="5" t="n">
        <v>1979549000</v>
      </c>
    </row>
    <row r="28">
      <c r="A28" s="3" t="inlineStr">
        <is>
          <t>Reconciliation of changes in fair value measurement of liabilities</t>
        </is>
      </c>
    </row>
    <row r="29">
      <c r="A29" s="4" t="inlineStr">
        <is>
          <t>Liabilities at beginning of period</t>
        </is>
      </c>
      <c r="B29" s="5" t="n">
        <v>-249664000</v>
      </c>
      <c r="C29" s="5" t="n">
        <v>-147203000</v>
      </c>
    </row>
    <row r="30">
      <c r="A30" s="4" t="inlineStr">
        <is>
          <t>Additions</t>
        </is>
      </c>
      <c r="B30" s="5" t="n">
        <v>-20096000</v>
      </c>
      <c r="C30" s="5" t="n">
        <v>-167685000</v>
      </c>
    </row>
    <row r="31">
      <c r="A31" s="4" t="inlineStr">
        <is>
          <t>Realizations</t>
        </is>
      </c>
      <c r="B31" s="5" t="n">
        <v>19862000</v>
      </c>
      <c r="C31" s="5" t="n">
        <v>84242000</v>
      </c>
    </row>
    <row r="32">
      <c r="A32" s="4" t="inlineStr">
        <is>
          <t>Income for the period</t>
        </is>
      </c>
      <c r="B32" s="5" t="n">
        <v>-12790000</v>
      </c>
      <c r="C32" s="5" t="n">
        <v>-8318000</v>
      </c>
    </row>
    <row r="33">
      <c r="A33" s="4" t="inlineStr">
        <is>
          <t>Transfer to capital provision asset subparticipation</t>
        </is>
      </c>
      <c r="C33" s="5" t="n">
        <v>-10700000</v>
      </c>
    </row>
    <row r="34">
      <c r="A34" s="4" t="inlineStr">
        <is>
          <t>Liabilities at end of period</t>
        </is>
      </c>
      <c r="B34" s="5" t="n">
        <v>-262688000</v>
      </c>
      <c r="C34" s="5" t="n">
        <v>-249664000</v>
      </c>
    </row>
    <row r="35">
      <c r="A35" s="4" t="inlineStr">
        <is>
          <t>Capital provision asset subparticipations | Level 3</t>
        </is>
      </c>
    </row>
    <row r="36">
      <c r="A36" s="3" t="inlineStr">
        <is>
          <t>Disclosure of fair value measurement of equity [line items]</t>
        </is>
      </c>
    </row>
    <row r="37">
      <c r="A37" s="4" t="inlineStr">
        <is>
          <t>Total liabilities</t>
        </is>
      </c>
      <c r="B37" s="5" t="n">
        <v>-14107000</v>
      </c>
      <c r="C37" s="5" t="n">
        <v>-13944000</v>
      </c>
      <c r="D37" s="5" t="n">
        <v>-14107000</v>
      </c>
      <c r="E37" s="5" t="n">
        <v>-13944000</v>
      </c>
    </row>
    <row r="38">
      <c r="A38" s="3" t="inlineStr">
        <is>
          <t>Reconciliation of changes in fair value measurement of liabilities</t>
        </is>
      </c>
    </row>
    <row r="39">
      <c r="A39" s="4" t="inlineStr">
        <is>
          <t>Liabilities at beginning of period</t>
        </is>
      </c>
      <c r="B39" s="5" t="n">
        <v>-13944000</v>
      </c>
      <c r="C39" s="5" t="n">
        <v>-3244000</v>
      </c>
    </row>
    <row r="40">
      <c r="A40" s="4" t="inlineStr">
        <is>
          <t>Additions</t>
        </is>
      </c>
      <c r="B40" s="5" t="n">
        <v>-224000</v>
      </c>
    </row>
    <row r="41">
      <c r="A41" s="4" t="inlineStr">
        <is>
          <t>Income for the period</t>
        </is>
      </c>
      <c r="B41" s="5" t="n">
        <v>61000</v>
      </c>
    </row>
    <row r="42">
      <c r="A42" s="4" t="inlineStr">
        <is>
          <t>Transfer to capital provision asset subparticipation</t>
        </is>
      </c>
      <c r="C42" s="5" t="n">
        <v>-10700000</v>
      </c>
    </row>
    <row r="43">
      <c r="A43" s="4" t="inlineStr">
        <is>
          <t>Liabilities at end of period</t>
        </is>
      </c>
      <c r="B43" s="5" t="n">
        <v>-14107000</v>
      </c>
      <c r="C43" s="5" t="n">
        <v>-13944000</v>
      </c>
    </row>
    <row r="44">
      <c r="A44" s="4" t="inlineStr">
        <is>
          <t>Derivative financial liabilities | Level 3</t>
        </is>
      </c>
    </row>
    <row r="45">
      <c r="A45" s="3" t="inlineStr">
        <is>
          <t>Disclosure of fair value measurement of equity [line items]</t>
        </is>
      </c>
    </row>
    <row r="46">
      <c r="A46" s="4" t="inlineStr">
        <is>
          <t>Total liabilities</t>
        </is>
      </c>
      <c r="C46" s="5" t="n">
        <v>-7000000</v>
      </c>
    </row>
    <row r="47">
      <c r="A47" s="3" t="inlineStr">
        <is>
          <t>Reconciliation of changes in fair value measurement of liabilities</t>
        </is>
      </c>
    </row>
    <row r="48">
      <c r="A48" s="4" t="inlineStr">
        <is>
          <t>Liabilities at beginning of period</t>
        </is>
      </c>
      <c r="C48" s="5" t="n">
        <v>-7000000</v>
      </c>
    </row>
    <row r="49">
      <c r="A49" s="4" t="inlineStr">
        <is>
          <t>Income for the period</t>
        </is>
      </c>
      <c r="C49" s="5" t="n">
        <v>7000000</v>
      </c>
    </row>
    <row r="50">
      <c r="A50" s="4" t="inlineStr">
        <is>
          <t>Third-party interests in consolidated entities | Level 3</t>
        </is>
      </c>
    </row>
    <row r="51">
      <c r="A51" s="3" t="inlineStr">
        <is>
          <t>Disclosure of fair value measurement of equity [line items]</t>
        </is>
      </c>
    </row>
    <row r="52">
      <c r="A52" s="4" t="inlineStr">
        <is>
          <t>Total liabilities</t>
        </is>
      </c>
      <c r="B52" s="5" t="n">
        <v>-248581000</v>
      </c>
      <c r="C52" s="5" t="n">
        <v>-235720000</v>
      </c>
      <c r="D52" s="5" t="n">
        <v>-248581000</v>
      </c>
      <c r="E52" s="5" t="n">
        <v>-235720000</v>
      </c>
    </row>
    <row r="53">
      <c r="A53" s="3" t="inlineStr">
        <is>
          <t>Reconciliation of changes in fair value measurement of liabilities</t>
        </is>
      </c>
    </row>
    <row r="54">
      <c r="A54" s="4" t="inlineStr">
        <is>
          <t>Liabilities at beginning of period</t>
        </is>
      </c>
      <c r="B54" s="5" t="n">
        <v>-235720000</v>
      </c>
      <c r="C54" s="5" t="n">
        <v>-136959000</v>
      </c>
    </row>
    <row r="55">
      <c r="A55" s="4" t="inlineStr">
        <is>
          <t>Additions</t>
        </is>
      </c>
      <c r="B55" s="5" t="n">
        <v>-19872000</v>
      </c>
      <c r="C55" s="5" t="n">
        <v>-167685000</v>
      </c>
    </row>
    <row r="56">
      <c r="A56" s="4" t="inlineStr">
        <is>
          <t>Realizations</t>
        </is>
      </c>
      <c r="B56" s="5" t="n">
        <v>19862000</v>
      </c>
      <c r="C56" s="5" t="n">
        <v>84242000</v>
      </c>
    </row>
    <row r="57">
      <c r="A57" s="4" t="inlineStr">
        <is>
          <t>Income for the period</t>
        </is>
      </c>
      <c r="B57" s="5" t="n">
        <v>-12851000</v>
      </c>
      <c r="C57" s="5" t="n">
        <v>-15318000</v>
      </c>
    </row>
    <row r="58">
      <c r="A58" s="4" t="inlineStr">
        <is>
          <t>Liabilities at end of period</t>
        </is>
      </c>
      <c r="B58" s="5" t="n">
        <v>-248581000</v>
      </c>
      <c r="C58" s="5" t="n">
        <v>-235720000</v>
      </c>
    </row>
    <row r="59">
      <c r="A59" s="4" t="inlineStr">
        <is>
          <t>Capital provision assets, Single case | Level 3</t>
        </is>
      </c>
    </row>
    <row r="60">
      <c r="A60" s="3" t="inlineStr">
        <is>
          <t>Disclosure of fair value measurement of equity [line items]</t>
        </is>
      </c>
    </row>
    <row r="61">
      <c r="A61" s="4" t="inlineStr">
        <is>
          <t>Total assets</t>
        </is>
      </c>
      <c r="B61" s="5" t="n">
        <v>642756000</v>
      </c>
      <c r="C61" s="5" t="n">
        <v>458340000</v>
      </c>
      <c r="D61" s="5" t="n">
        <v>642756000</v>
      </c>
      <c r="E61" s="5" t="n">
        <v>458340000</v>
      </c>
    </row>
    <row r="62">
      <c r="A62" s="3" t="inlineStr">
        <is>
          <t>Reconciliation of changes in fair value measurement of assets</t>
        </is>
      </c>
    </row>
    <row r="63">
      <c r="A63" s="4" t="inlineStr">
        <is>
          <t>Assets at beginning of period</t>
        </is>
      </c>
      <c r="B63" s="5" t="n">
        <v>458340000</v>
      </c>
      <c r="C63" s="5" t="n">
        <v>217703000</v>
      </c>
    </row>
    <row r="64">
      <c r="A64" s="4" t="inlineStr">
        <is>
          <t>Transfers between Levels</t>
        </is>
      </c>
      <c r="B64" s="5" t="n">
        <v>20300000</v>
      </c>
    </row>
    <row r="65">
      <c r="A65" s="4" t="inlineStr">
        <is>
          <t>Additions</t>
        </is>
      </c>
      <c r="B65" s="5" t="n">
        <v>152917000</v>
      </c>
      <c r="C65" s="5" t="n">
        <v>179727000</v>
      </c>
    </row>
    <row r="66">
      <c r="A66" s="4" t="inlineStr">
        <is>
          <t>Realizations</t>
        </is>
      </c>
      <c r="B66" s="5" t="n">
        <v>-168639000</v>
      </c>
      <c r="C66" s="5" t="n">
        <v>-37078000</v>
      </c>
    </row>
    <row r="67">
      <c r="A67" s="4" t="inlineStr">
        <is>
          <t>Income for the period</t>
        </is>
      </c>
      <c r="B67" s="5" t="n">
        <v>176476000</v>
      </c>
      <c r="C67" s="5" t="n">
        <v>97787000</v>
      </c>
    </row>
    <row r="68">
      <c r="A68" s="4" t="inlineStr">
        <is>
          <t>Foreign exchange gains/(losses)</t>
        </is>
      </c>
      <c r="B68" s="5" t="n">
        <v>3362000</v>
      </c>
      <c r="C68" s="5" t="n">
        <v>201000</v>
      </c>
    </row>
    <row r="69">
      <c r="A69" s="4" t="inlineStr">
        <is>
          <t>Assets at end of period</t>
        </is>
      </c>
      <c r="B69" s="5" t="n">
        <v>642756000</v>
      </c>
      <c r="C69" s="5" t="n">
        <v>458340000</v>
      </c>
    </row>
    <row r="70">
      <c r="A70" s="4" t="inlineStr">
        <is>
          <t>Capital provision assets, Portfolio | Level 3</t>
        </is>
      </c>
    </row>
    <row r="71">
      <c r="A71" s="3" t="inlineStr">
        <is>
          <t>Disclosure of fair value measurement of equity [line items]</t>
        </is>
      </c>
    </row>
    <row r="72">
      <c r="A72" s="4" t="inlineStr">
        <is>
          <t>Total assets</t>
        </is>
      </c>
      <c r="B72" s="5" t="n">
        <v>1445990000</v>
      </c>
      <c r="C72" s="5" t="n">
        <v>1241106000</v>
      </c>
      <c r="D72" s="5" t="n">
        <v>1445990000</v>
      </c>
      <c r="E72" s="5" t="n">
        <v>1241106000</v>
      </c>
    </row>
    <row r="73">
      <c r="A73" s="3" t="inlineStr">
        <is>
          <t>Reconciliation of changes in fair value measurement of assets</t>
        </is>
      </c>
    </row>
    <row r="74">
      <c r="A74" s="4" t="inlineStr">
        <is>
          <t>Assets at beginning of period</t>
        </is>
      </c>
      <c r="B74" s="5" t="n">
        <v>1241106000</v>
      </c>
      <c r="C74" s="5" t="n">
        <v>1058979000</v>
      </c>
    </row>
    <row r="75">
      <c r="A75" s="4" t="inlineStr">
        <is>
          <t>Transfers between Levels</t>
        </is>
      </c>
      <c r="B75" s="5" t="n">
        <v>65828000</v>
      </c>
    </row>
    <row r="76">
      <c r="A76" s="4" t="inlineStr">
        <is>
          <t>Additions</t>
        </is>
      </c>
      <c r="B76" s="5" t="n">
        <v>142949000</v>
      </c>
      <c r="C76" s="5" t="n">
        <v>116232000</v>
      </c>
    </row>
    <row r="77">
      <c r="A77" s="4" t="inlineStr">
        <is>
          <t>Realizations</t>
        </is>
      </c>
      <c r="B77" s="5" t="n">
        <v>-178018000</v>
      </c>
      <c r="C77" s="5" t="n">
        <v>-152377000</v>
      </c>
    </row>
    <row r="78">
      <c r="A78" s="4" t="inlineStr">
        <is>
          <t>Income for the period</t>
        </is>
      </c>
      <c r="B78" s="5" t="n">
        <v>160399000</v>
      </c>
      <c r="C78" s="5" t="n">
        <v>209265000</v>
      </c>
    </row>
    <row r="79">
      <c r="A79" s="4" t="inlineStr">
        <is>
          <t>Foreign exchange gains/(losses)</t>
        </is>
      </c>
      <c r="B79" s="5" t="n">
        <v>13726000</v>
      </c>
      <c r="C79" s="5" t="n">
        <v>-1693000</v>
      </c>
    </row>
    <row r="80">
      <c r="A80" s="4" t="inlineStr">
        <is>
          <t>Transfer to capital provision asset subparticipation</t>
        </is>
      </c>
      <c r="C80" s="5" t="n">
        <v>10700000</v>
      </c>
    </row>
    <row r="81">
      <c r="A81" s="4" t="inlineStr">
        <is>
          <t>Assets at end of period</t>
        </is>
      </c>
      <c r="B81" s="5" t="n">
        <v>1445990000</v>
      </c>
      <c r="C81" s="5" t="n">
        <v>1241106000</v>
      </c>
    </row>
    <row r="82">
      <c r="A82" s="4" t="inlineStr">
        <is>
          <t>Capital provision assets, Legal risk management | Level 3</t>
        </is>
      </c>
    </row>
    <row r="83">
      <c r="A83" s="3" t="inlineStr">
        <is>
          <t>Disclosure of fair value measurement of equity [line items]</t>
        </is>
      </c>
    </row>
    <row r="84">
      <c r="A84" s="4" t="inlineStr">
        <is>
          <t>Total assets</t>
        </is>
      </c>
      <c r="B84" s="5" t="n">
        <v>2212000</v>
      </c>
      <c r="C84" s="5" t="n">
        <v>1619000</v>
      </c>
      <c r="D84" s="5" t="n">
        <v>2212000</v>
      </c>
      <c r="E84" s="5" t="n">
        <v>1619000</v>
      </c>
    </row>
    <row r="85">
      <c r="A85" s="3" t="inlineStr">
        <is>
          <t>Reconciliation of changes in fair value measurement of assets</t>
        </is>
      </c>
    </row>
    <row r="86">
      <c r="A86" s="4" t="inlineStr">
        <is>
          <t>Assets at beginning of period</t>
        </is>
      </c>
      <c r="B86" s="5" t="n">
        <v>1619000</v>
      </c>
      <c r="C86" s="5" t="n">
        <v>3086000</v>
      </c>
    </row>
    <row r="87">
      <c r="A87" s="4" t="inlineStr">
        <is>
          <t>Realizations</t>
        </is>
      </c>
      <c r="C87" s="5" t="n">
        <v>-1762000</v>
      </c>
    </row>
    <row r="88">
      <c r="A88" s="4" t="inlineStr">
        <is>
          <t>Income for the period</t>
        </is>
      </c>
      <c r="B88" s="5" t="n">
        <v>413000</v>
      </c>
      <c r="C88" s="5" t="n">
        <v>190000</v>
      </c>
    </row>
    <row r="89">
      <c r="A89" s="4" t="inlineStr">
        <is>
          <t>Foreign exchange gains/(losses)</t>
        </is>
      </c>
      <c r="B89" s="5" t="n">
        <v>180000</v>
      </c>
      <c r="C89" s="5" t="n">
        <v>105000</v>
      </c>
    </row>
    <row r="90">
      <c r="A90" s="4" t="inlineStr">
        <is>
          <t>Assets at end of period</t>
        </is>
      </c>
      <c r="B90" s="5" t="n">
        <v>2212000</v>
      </c>
      <c r="C90" s="5" t="n">
        <v>1619000</v>
      </c>
    </row>
    <row r="91">
      <c r="A91" s="4" t="inlineStr">
        <is>
          <t>Capital provision assets, Asset recovery | Level 3</t>
        </is>
      </c>
    </row>
    <row r="92">
      <c r="A92" s="3" t="inlineStr">
        <is>
          <t>Disclosure of fair value measurement of equity [line items]</t>
        </is>
      </c>
    </row>
    <row r="93">
      <c r="A93" s="4" t="inlineStr">
        <is>
          <t>Total assets</t>
        </is>
      </c>
      <c r="B93" s="5" t="n">
        <v>86128000</v>
      </c>
      <c r="C93" s="5" t="n">
        <v>86128000</v>
      </c>
      <c r="E93" s="5" t="n">
        <v>86128000</v>
      </c>
    </row>
    <row r="94">
      <c r="A94" s="3" t="inlineStr">
        <is>
          <t>Reconciliation of changes in fair value measurement of assets</t>
        </is>
      </c>
    </row>
    <row r="95">
      <c r="A95" s="4" t="inlineStr">
        <is>
          <t>Assets at beginning of period</t>
        </is>
      </c>
      <c r="B95" s="5" t="n">
        <v>86128000</v>
      </c>
      <c r="C95" s="5" t="n">
        <v>42217000</v>
      </c>
    </row>
    <row r="96">
      <c r="A96" s="4" t="inlineStr">
        <is>
          <t>Transfers between Levels</t>
        </is>
      </c>
      <c r="B96" s="5" t="n">
        <v>-86128000</v>
      </c>
    </row>
    <row r="97">
      <c r="A97" s="4" t="inlineStr">
        <is>
          <t>Additions</t>
        </is>
      </c>
      <c r="C97" s="5" t="n">
        <v>30439000</v>
      </c>
    </row>
    <row r="98">
      <c r="A98" s="4" t="inlineStr">
        <is>
          <t>Realizations</t>
        </is>
      </c>
      <c r="C98" s="5" t="n">
        <v>-1438000</v>
      </c>
    </row>
    <row r="99">
      <c r="A99" s="4" t="inlineStr">
        <is>
          <t>Income for the period</t>
        </is>
      </c>
      <c r="C99" s="5" t="n">
        <v>13485000</v>
      </c>
    </row>
    <row r="100">
      <c r="A100" s="4" t="inlineStr">
        <is>
          <t>Foreign exchange gains/(losses)</t>
        </is>
      </c>
      <c r="C100" s="5" t="n">
        <v>1425000</v>
      </c>
    </row>
    <row r="101">
      <c r="A101" s="4" t="inlineStr">
        <is>
          <t>Assets at end of period</t>
        </is>
      </c>
      <c r="C101" s="5" t="n">
        <v>86128000</v>
      </c>
    </row>
    <row r="102">
      <c r="A102" s="4" t="inlineStr">
        <is>
          <t>Capital provision assets, Indirect - equity securities | Level 3</t>
        </is>
      </c>
    </row>
    <row r="103">
      <c r="A103" s="3" t="inlineStr">
        <is>
          <t>Disclosure of fair value measurement of equity [line items]</t>
        </is>
      </c>
    </row>
    <row r="104">
      <c r="A104" s="4" t="inlineStr">
        <is>
          <t>Total assets</t>
        </is>
      </c>
      <c r="B104" s="5" t="n">
        <v>85166000</v>
      </c>
      <c r="C104" s="5" t="n">
        <v>192356000</v>
      </c>
      <c r="D104" s="5" t="n">
        <v>85166000</v>
      </c>
      <c r="E104" s="5" t="n">
        <v>192356000</v>
      </c>
    </row>
    <row r="105">
      <c r="A105" s="3" t="inlineStr">
        <is>
          <t>Reconciliation of changes in fair value measurement of assets</t>
        </is>
      </c>
    </row>
    <row r="106">
      <c r="A106" s="4" t="inlineStr">
        <is>
          <t>Assets at beginning of period</t>
        </is>
      </c>
      <c r="B106" s="5" t="n">
        <v>192356000</v>
      </c>
      <c r="C106" s="5" t="n">
        <v>108549000</v>
      </c>
    </row>
    <row r="107">
      <c r="A107" s="4" t="inlineStr">
        <is>
          <t>Transfers into level 3</t>
        </is>
      </c>
      <c r="B107" s="5" t="n">
        <v>49950000</v>
      </c>
      <c r="C107" s="5" t="n">
        <v>210501000</v>
      </c>
    </row>
    <row r="108">
      <c r="A108" s="4" t="inlineStr">
        <is>
          <t>Additions</t>
        </is>
      </c>
      <c r="C108" s="5" t="n">
        <v>149152000</v>
      </c>
    </row>
    <row r="109">
      <c r="A109" s="4" t="inlineStr">
        <is>
          <t>Realizations</t>
        </is>
      </c>
      <c r="B109" s="5" t="n">
        <v>-173049000</v>
      </c>
      <c r="C109" s="5" t="n">
        <v>-327274000</v>
      </c>
    </row>
    <row r="110">
      <c r="A110" s="4" t="inlineStr">
        <is>
          <t>Income for the period</t>
        </is>
      </c>
      <c r="B110" s="5" t="n">
        <v>15909000</v>
      </c>
      <c r="C110" s="5" t="n">
        <v>51428000</v>
      </c>
    </row>
    <row r="111">
      <c r="A111" s="4" t="inlineStr">
        <is>
          <t>Assets at end of period</t>
        </is>
      </c>
      <c r="B111" s="5" t="n">
        <v>85166000</v>
      </c>
      <c r="C111" s="5" t="n">
        <v>192356000</v>
      </c>
    </row>
    <row r="112">
      <c r="A112" s="4" t="inlineStr">
        <is>
          <t>Derivative financial assets | Level 3</t>
        </is>
      </c>
    </row>
    <row r="113">
      <c r="A113" s="3" t="inlineStr">
        <is>
          <t>Disclosure of fair value measurement of equity [line items]</t>
        </is>
      </c>
    </row>
    <row r="114">
      <c r="A114" s="4" t="inlineStr">
        <is>
          <t>Total assets</t>
        </is>
      </c>
      <c r="C114" s="5" t="n">
        <v>4154000</v>
      </c>
    </row>
    <row r="115">
      <c r="A115" s="3" t="inlineStr">
        <is>
          <t>Reconciliation of changes in fair value measurement of assets</t>
        </is>
      </c>
    </row>
    <row r="116">
      <c r="A116" s="4" t="inlineStr">
        <is>
          <t>Assets at beginning of period</t>
        </is>
      </c>
      <c r="C116" s="5" t="n">
        <v>4154000</v>
      </c>
    </row>
    <row r="117">
      <c r="A117" s="4" t="inlineStr">
        <is>
          <t>Income for the period</t>
        </is>
      </c>
      <c r="C117" s="5" t="n">
        <v>-4154000</v>
      </c>
    </row>
    <row r="118">
      <c r="A118" s="4" t="inlineStr">
        <is>
          <t>Fair value</t>
        </is>
      </c>
    </row>
    <row r="119">
      <c r="A119" s="3" t="inlineStr">
        <is>
          <t>Disclosure of fair value measurement of equity [line items]</t>
        </is>
      </c>
    </row>
    <row r="120">
      <c r="A120" s="4" t="inlineStr">
        <is>
          <t>Total assets</t>
        </is>
      </c>
      <c r="B120" s="5" t="n">
        <v>2192718000</v>
      </c>
      <c r="C120" s="5" t="n">
        <v>2114691000</v>
      </c>
      <c r="D120" s="5" t="n">
        <v>2192718000</v>
      </c>
      <c r="E120" s="5" t="n">
        <v>2114691000</v>
      </c>
    </row>
    <row r="121">
      <c r="A121" s="4" t="inlineStr">
        <is>
          <t>Total liabilities</t>
        </is>
      </c>
      <c r="B121" s="5" t="n">
        <v>908771000</v>
      </c>
      <c r="C121" s="5" t="n">
        <v>970604000</v>
      </c>
      <c r="D121" s="5" t="n">
        <v>908771000</v>
      </c>
      <c r="E121" s="5" t="n">
        <v>970604000</v>
      </c>
    </row>
    <row r="122">
      <c r="A122" s="4" t="inlineStr">
        <is>
          <t>Total shareholders’ equity</t>
        </is>
      </c>
      <c r="D122" s="5" t="n">
        <v>1283947000</v>
      </c>
      <c r="E122" s="5" t="n">
        <v>1144087000</v>
      </c>
    </row>
    <row r="123">
      <c r="A123" s="3" t="inlineStr">
        <is>
          <t>Reconciliation of changes in fair value measurement of assets</t>
        </is>
      </c>
    </row>
    <row r="124">
      <c r="A124" s="4" t="inlineStr">
        <is>
          <t>Assets at beginning of period</t>
        </is>
      </c>
      <c r="B124" s="5" t="n">
        <v>2114691000</v>
      </c>
    </row>
    <row r="125">
      <c r="A125" s="4" t="inlineStr">
        <is>
          <t>Assets at end of period</t>
        </is>
      </c>
      <c r="B125" s="5" t="n">
        <v>2192718000</v>
      </c>
      <c r="C125" s="5" t="n">
        <v>2114691000</v>
      </c>
    </row>
    <row r="126">
      <c r="A126" s="3" t="inlineStr">
        <is>
          <t>Reconciliation of changes in fair value measurement of liabilities</t>
        </is>
      </c>
    </row>
    <row r="127">
      <c r="A127" s="4" t="inlineStr">
        <is>
          <t>Liabilities at beginning of period</t>
        </is>
      </c>
      <c r="B127" s="5" t="n">
        <v>970604000</v>
      </c>
    </row>
    <row r="128">
      <c r="A128" s="4" t="inlineStr">
        <is>
          <t>Liabilities at end of period</t>
        </is>
      </c>
      <c r="B128" s="5" t="n">
        <v>908771000</v>
      </c>
      <c r="C128" s="5" t="n">
        <v>970604000</v>
      </c>
    </row>
    <row r="129">
      <c r="A129" s="4" t="inlineStr">
        <is>
          <t>Fair value | Level 1</t>
        </is>
      </c>
    </row>
    <row r="130">
      <c r="A130" s="3" t="inlineStr">
        <is>
          <t>Disclosure of fair value measurement of equity [line items]</t>
        </is>
      </c>
    </row>
    <row r="131">
      <c r="A131" s="4" t="inlineStr">
        <is>
          <t>Total assets</t>
        </is>
      </c>
      <c r="B131" s="5" t="n">
        <v>11457000</v>
      </c>
      <c r="C131" s="5" t="n">
        <v>135142000</v>
      </c>
      <c r="D131" s="5" t="n">
        <v>11457000</v>
      </c>
      <c r="E131" s="5" t="n">
        <v>135142000</v>
      </c>
    </row>
    <row r="132">
      <c r="A132" s="4" t="inlineStr">
        <is>
          <t>Total liabilities</t>
        </is>
      </c>
      <c r="B132" s="5" t="n">
        <v>646083000</v>
      </c>
      <c r="C132" s="5" t="n">
        <v>720940000</v>
      </c>
      <c r="D132" s="5" t="n">
        <v>646083000</v>
      </c>
      <c r="E132" s="5" t="n">
        <v>720940000</v>
      </c>
    </row>
    <row r="133">
      <c r="A133" s="4" t="inlineStr">
        <is>
          <t>Total shareholders’ equity</t>
        </is>
      </c>
      <c r="D133" s="5" t="n">
        <v>-634626000</v>
      </c>
      <c r="E133" s="5" t="n">
        <v>-585798000</v>
      </c>
    </row>
    <row r="134">
      <c r="A134" s="3" t="inlineStr">
        <is>
          <t>Reconciliation of changes in fair value measurement of assets</t>
        </is>
      </c>
    </row>
    <row r="135">
      <c r="A135" s="4" t="inlineStr">
        <is>
          <t>Assets at beginning of period</t>
        </is>
      </c>
      <c r="B135" s="5" t="n">
        <v>135142000</v>
      </c>
    </row>
    <row r="136">
      <c r="A136" s="4" t="inlineStr">
        <is>
          <t>Assets at end of period</t>
        </is>
      </c>
      <c r="B136" s="5" t="n">
        <v>11457000</v>
      </c>
      <c r="C136" s="5" t="n">
        <v>135142000</v>
      </c>
    </row>
    <row r="137">
      <c r="A137" s="3" t="inlineStr">
        <is>
          <t>Reconciliation of changes in fair value measurement of liabilities</t>
        </is>
      </c>
    </row>
    <row r="138">
      <c r="A138" s="4" t="inlineStr">
        <is>
          <t>Liabilities at beginning of period</t>
        </is>
      </c>
      <c r="B138" s="5" t="n">
        <v>720940000</v>
      </c>
    </row>
    <row r="139">
      <c r="A139" s="4" t="inlineStr">
        <is>
          <t>Liabilities at end of period</t>
        </is>
      </c>
      <c r="B139" s="5" t="n">
        <v>646083000</v>
      </c>
      <c r="C139" s="5" t="n">
        <v>720940000</v>
      </c>
    </row>
    <row r="140">
      <c r="A140" s="4" t="inlineStr">
        <is>
          <t>Fair value | Level 2</t>
        </is>
      </c>
    </row>
    <row r="141">
      <c r="A141" s="3" t="inlineStr">
        <is>
          <t>Disclosure of fair value measurement of equity [line items]</t>
        </is>
      </c>
    </row>
    <row r="142">
      <c r="A142" s="4" t="inlineStr">
        <is>
          <t>Total assets</t>
        </is>
      </c>
      <c r="B142" s="5" t="n">
        <v>5137000</v>
      </c>
      <c r="D142" s="5" t="n">
        <v>5137000</v>
      </c>
    </row>
    <row r="143">
      <c r="A143" s="4" t="inlineStr">
        <is>
          <t>Total shareholders’ equity</t>
        </is>
      </c>
      <c r="D143" s="5" t="n">
        <v>5137000</v>
      </c>
    </row>
    <row r="144">
      <c r="A144" s="3" t="inlineStr">
        <is>
          <t>Reconciliation of changes in fair value measurement of assets</t>
        </is>
      </c>
    </row>
    <row r="145">
      <c r="A145" s="4" t="inlineStr">
        <is>
          <t>Assets at end of period</t>
        </is>
      </c>
      <c r="B145" s="5" t="n">
        <v>5137000</v>
      </c>
    </row>
    <row r="146">
      <c r="A146" s="4" t="inlineStr">
        <is>
          <t>Fair value | Level 3</t>
        </is>
      </c>
    </row>
    <row r="147">
      <c r="A147" s="3" t="inlineStr">
        <is>
          <t>Disclosure of fair value measurement of equity [line items]</t>
        </is>
      </c>
    </row>
    <row r="148">
      <c r="A148" s="4" t="inlineStr">
        <is>
          <t>Total assets</t>
        </is>
      </c>
      <c r="B148" s="5" t="n">
        <v>2176124000</v>
      </c>
      <c r="C148" s="5" t="n">
        <v>1979549000</v>
      </c>
      <c r="D148" s="5" t="n">
        <v>2176124000</v>
      </c>
      <c r="E148" s="5" t="n">
        <v>1979549000</v>
      </c>
    </row>
    <row r="149">
      <c r="A149" s="4" t="inlineStr">
        <is>
          <t>Total liabilities</t>
        </is>
      </c>
      <c r="B149" s="5" t="n">
        <v>262688000</v>
      </c>
      <c r="C149" s="5" t="n">
        <v>249664000</v>
      </c>
      <c r="D149" s="5" t="n">
        <v>262688000</v>
      </c>
      <c r="E149" s="5" t="n">
        <v>249664000</v>
      </c>
    </row>
    <row r="150">
      <c r="A150" s="4" t="inlineStr">
        <is>
          <t>Total shareholders’ equity</t>
        </is>
      </c>
      <c r="D150" s="5" t="n">
        <v>1913436000</v>
      </c>
      <c r="E150" s="5" t="n">
        <v>1729885000</v>
      </c>
    </row>
    <row r="151">
      <c r="A151" s="3" t="inlineStr">
        <is>
          <t>Reconciliation of changes in fair value measurement of assets</t>
        </is>
      </c>
    </row>
    <row r="152">
      <c r="A152" s="4" t="inlineStr">
        <is>
          <t>Assets at beginning of period</t>
        </is>
      </c>
      <c r="B152" s="5" t="n">
        <v>1979549000</v>
      </c>
    </row>
    <row r="153">
      <c r="A153" s="4" t="inlineStr">
        <is>
          <t>Assets at end of period</t>
        </is>
      </c>
      <c r="B153" s="5" t="n">
        <v>2176124000</v>
      </c>
      <c r="C153" s="5" t="n">
        <v>1979549000</v>
      </c>
    </row>
    <row r="154">
      <c r="A154" s="3" t="inlineStr">
        <is>
          <t>Reconciliation of changes in fair value measurement of liabilities</t>
        </is>
      </c>
    </row>
    <row r="155">
      <c r="A155" s="4" t="inlineStr">
        <is>
          <t>Liabilities at beginning of period</t>
        </is>
      </c>
      <c r="B155" s="5" t="n">
        <v>249664000</v>
      </c>
    </row>
    <row r="156">
      <c r="A156" s="4" t="inlineStr">
        <is>
          <t>Liabilities at end of period</t>
        </is>
      </c>
      <c r="B156" s="5" t="n">
        <v>262688000</v>
      </c>
      <c r="C156" s="5" t="n">
        <v>249664000</v>
      </c>
    </row>
    <row r="157">
      <c r="A157" s="4" t="inlineStr">
        <is>
          <t>Fair value | Capital provision asset subparticipations</t>
        </is>
      </c>
    </row>
    <row r="158">
      <c r="A158" s="3" t="inlineStr">
        <is>
          <t>Disclosure of fair value measurement of equity [line items]</t>
        </is>
      </c>
    </row>
    <row r="159">
      <c r="A159" s="4" t="inlineStr">
        <is>
          <t>Total liabilities</t>
        </is>
      </c>
      <c r="B159" s="5" t="n">
        <v>14107000</v>
      </c>
      <c r="C159" s="5" t="n">
        <v>13944000</v>
      </c>
      <c r="D159" s="5" t="n">
        <v>14107000</v>
      </c>
      <c r="E159" s="5" t="n">
        <v>13944000</v>
      </c>
    </row>
    <row r="160">
      <c r="A160" s="3" t="inlineStr">
        <is>
          <t>Reconciliation of changes in fair value measurement of liabilities</t>
        </is>
      </c>
    </row>
    <row r="161">
      <c r="A161" s="4" t="inlineStr">
        <is>
          <t>Liabilities at beginning of period</t>
        </is>
      </c>
      <c r="B161" s="5" t="n">
        <v>13944000</v>
      </c>
    </row>
    <row r="162">
      <c r="A162" s="4" t="inlineStr">
        <is>
          <t>Liabilities at end of period</t>
        </is>
      </c>
      <c r="B162" s="5" t="n">
        <v>14107000</v>
      </c>
      <c r="C162" s="5" t="n">
        <v>13944000</v>
      </c>
    </row>
    <row r="163">
      <c r="A163" s="4" t="inlineStr">
        <is>
          <t>Fair value | Capital provision asset subparticipations | Level 3</t>
        </is>
      </c>
    </row>
    <row r="164">
      <c r="A164" s="3" t="inlineStr">
        <is>
          <t>Disclosure of fair value measurement of equity [line items]</t>
        </is>
      </c>
    </row>
    <row r="165">
      <c r="A165" s="4" t="inlineStr">
        <is>
          <t>Total liabilities</t>
        </is>
      </c>
      <c r="B165" s="5" t="n">
        <v>14107000</v>
      </c>
      <c r="C165" s="5" t="n">
        <v>13944000</v>
      </c>
      <c r="D165" s="5" t="n">
        <v>14107000</v>
      </c>
      <c r="E165" s="5" t="n">
        <v>13944000</v>
      </c>
    </row>
    <row r="166">
      <c r="A166" s="3" t="inlineStr">
        <is>
          <t>Reconciliation of changes in fair value measurement of liabilities</t>
        </is>
      </c>
    </row>
    <row r="167">
      <c r="A167" s="4" t="inlineStr">
        <is>
          <t>Liabilities at beginning of period</t>
        </is>
      </c>
      <c r="B167" s="5" t="n">
        <v>13944000</v>
      </c>
    </row>
    <row r="168">
      <c r="A168" s="4" t="inlineStr">
        <is>
          <t>Liabilities at end of period</t>
        </is>
      </c>
      <c r="B168" s="5" t="n">
        <v>14107000</v>
      </c>
      <c r="C168" s="5" t="n">
        <v>13944000</v>
      </c>
    </row>
    <row r="169">
      <c r="A169" s="4" t="inlineStr">
        <is>
          <t>Fair value | Loan capital</t>
        </is>
      </c>
    </row>
    <row r="170">
      <c r="A170" s="3" t="inlineStr">
        <is>
          <t>Disclosure of fair value measurement of equity [line items]</t>
        </is>
      </c>
    </row>
    <row r="171">
      <c r="A171" s="4" t="inlineStr">
        <is>
          <t>Total liabilities</t>
        </is>
      </c>
      <c r="B171" s="5" t="n">
        <v>646083000</v>
      </c>
      <c r="C171" s="5" t="n">
        <v>629447000</v>
      </c>
      <c r="D171" s="5" t="n">
        <v>646083000</v>
      </c>
      <c r="E171" s="5" t="n">
        <v>629447000</v>
      </c>
    </row>
    <row r="172">
      <c r="A172" s="3" t="inlineStr">
        <is>
          <t>Reconciliation of changes in fair value measurement of liabilities</t>
        </is>
      </c>
    </row>
    <row r="173">
      <c r="A173" s="4" t="inlineStr">
        <is>
          <t>Liabilities at beginning of period</t>
        </is>
      </c>
      <c r="B173" s="5" t="n">
        <v>629447000</v>
      </c>
    </row>
    <row r="174">
      <c r="A174" s="4" t="inlineStr">
        <is>
          <t>Liabilities at end of period</t>
        </is>
      </c>
      <c r="B174" s="5" t="n">
        <v>646083000</v>
      </c>
      <c r="C174" s="5" t="n">
        <v>629447000</v>
      </c>
    </row>
    <row r="175">
      <c r="A175" s="4" t="inlineStr">
        <is>
          <t>Fair value | Loan capital | Level 1</t>
        </is>
      </c>
    </row>
    <row r="176">
      <c r="A176" s="3" t="inlineStr">
        <is>
          <t>Disclosure of fair value measurement of equity [line items]</t>
        </is>
      </c>
    </row>
    <row r="177">
      <c r="A177" s="4" t="inlineStr">
        <is>
          <t>Total liabilities</t>
        </is>
      </c>
      <c r="B177" s="5" t="n">
        <v>646083000</v>
      </c>
      <c r="C177" s="5" t="n">
        <v>629447000</v>
      </c>
      <c r="D177" s="5" t="n">
        <v>646083000</v>
      </c>
      <c r="E177" s="5" t="n">
        <v>629447000</v>
      </c>
    </row>
    <row r="178">
      <c r="A178" s="3" t="inlineStr">
        <is>
          <t>Reconciliation of changes in fair value measurement of liabilities</t>
        </is>
      </c>
    </row>
    <row r="179">
      <c r="A179" s="4" t="inlineStr">
        <is>
          <t>Liabilities at beginning of period</t>
        </is>
      </c>
      <c r="B179" s="5" t="n">
        <v>629447000</v>
      </c>
    </row>
    <row r="180">
      <c r="A180" s="4" t="inlineStr">
        <is>
          <t>Liabilities at end of period</t>
        </is>
      </c>
      <c r="B180" s="5" t="n">
        <v>646083000</v>
      </c>
      <c r="C180" s="5" t="n">
        <v>629447000</v>
      </c>
    </row>
    <row r="181">
      <c r="A181" s="4" t="inlineStr">
        <is>
          <t>Fair value | Third-party interests in consolidated entities</t>
        </is>
      </c>
    </row>
    <row r="182">
      <c r="A182" s="3" t="inlineStr">
        <is>
          <t>Disclosure of fair value measurement of equity [line items]</t>
        </is>
      </c>
    </row>
    <row r="183">
      <c r="A183" s="4" t="inlineStr">
        <is>
          <t>Total liabilities</t>
        </is>
      </c>
      <c r="B183" s="5" t="n">
        <v>248581000</v>
      </c>
      <c r="C183" s="5" t="n">
        <v>235720000</v>
      </c>
      <c r="D183" s="5" t="n">
        <v>248581000</v>
      </c>
      <c r="E183" s="5" t="n">
        <v>235720000</v>
      </c>
    </row>
    <row r="184">
      <c r="A184" s="3" t="inlineStr">
        <is>
          <t>Reconciliation of changes in fair value measurement of liabilities</t>
        </is>
      </c>
    </row>
    <row r="185">
      <c r="A185" s="4" t="inlineStr">
        <is>
          <t>Liabilities at beginning of period</t>
        </is>
      </c>
      <c r="B185" s="5" t="n">
        <v>235720000</v>
      </c>
    </row>
    <row r="186">
      <c r="A186" s="4" t="inlineStr">
        <is>
          <t>Liabilities at end of period</t>
        </is>
      </c>
      <c r="B186" s="5" t="n">
        <v>248581000</v>
      </c>
      <c r="C186" s="5" t="n">
        <v>235720000</v>
      </c>
    </row>
    <row r="187">
      <c r="A187" s="4" t="inlineStr">
        <is>
          <t>Fair value | Third-party interests in consolidated entities | Level 3</t>
        </is>
      </c>
    </row>
    <row r="188">
      <c r="A188" s="3" t="inlineStr">
        <is>
          <t>Disclosure of fair value measurement of equity [line items]</t>
        </is>
      </c>
    </row>
    <row r="189">
      <c r="A189" s="4" t="inlineStr">
        <is>
          <t>Total liabilities</t>
        </is>
      </c>
      <c r="B189" s="5" t="n">
        <v>248581000</v>
      </c>
      <c r="C189" s="5" t="n">
        <v>235720000</v>
      </c>
      <c r="D189" s="5" t="n">
        <v>248581000</v>
      </c>
      <c r="E189" s="5" t="n">
        <v>235720000</v>
      </c>
    </row>
    <row r="190">
      <c r="A190" s="3" t="inlineStr">
        <is>
          <t>Reconciliation of changes in fair value measurement of liabilities</t>
        </is>
      </c>
    </row>
    <row r="191">
      <c r="A191" s="4" t="inlineStr">
        <is>
          <t>Liabilities at beginning of period</t>
        </is>
      </c>
      <c r="B191" s="5" t="n">
        <v>235720000</v>
      </c>
    </row>
    <row r="192">
      <c r="A192" s="4" t="inlineStr">
        <is>
          <t>Liabilities at end of period</t>
        </is>
      </c>
      <c r="B192" s="5" t="n">
        <v>248581000</v>
      </c>
      <c r="C192" s="5" t="n">
        <v>235720000</v>
      </c>
    </row>
    <row r="193">
      <c r="A193" s="4" t="inlineStr">
        <is>
          <t>Fair value | Financial liabilities at fair value through profit and loss</t>
        </is>
      </c>
    </row>
    <row r="194">
      <c r="A194" s="3" t="inlineStr">
        <is>
          <t>Disclosure of fair value measurement of equity [line items]</t>
        </is>
      </c>
    </row>
    <row r="195">
      <c r="A195" s="4" t="inlineStr">
        <is>
          <t>Total liabilities</t>
        </is>
      </c>
      <c r="B195" s="5" t="n">
        <v>91493000</v>
      </c>
      <c r="C195" s="5" t="n">
        <v>91493000</v>
      </c>
      <c r="E195" s="5" t="n">
        <v>91493000</v>
      </c>
    </row>
    <row r="196">
      <c r="A196" s="3" t="inlineStr">
        <is>
          <t>Reconciliation of changes in fair value measurement of liabilities</t>
        </is>
      </c>
    </row>
    <row r="197">
      <c r="A197" s="4" t="inlineStr">
        <is>
          <t>Liabilities at beginning of period</t>
        </is>
      </c>
      <c r="B197" s="5" t="n">
        <v>91493000</v>
      </c>
    </row>
    <row r="198">
      <c r="A198" s="4" t="inlineStr">
        <is>
          <t>Liabilities at end of period</t>
        </is>
      </c>
      <c r="C198" s="5" t="n">
        <v>91493000</v>
      </c>
    </row>
    <row r="199">
      <c r="A199" s="4" t="inlineStr">
        <is>
          <t>Fair value | Financial liabilities at fair value through profit and loss | Level 1</t>
        </is>
      </c>
    </row>
    <row r="200">
      <c r="A200" s="3" t="inlineStr">
        <is>
          <t>Disclosure of fair value measurement of equity [line items]</t>
        </is>
      </c>
    </row>
    <row r="201">
      <c r="A201" s="4" t="inlineStr">
        <is>
          <t>Total liabilities</t>
        </is>
      </c>
      <c r="B201" s="5" t="n">
        <v>91493000</v>
      </c>
      <c r="C201" s="5" t="n">
        <v>91493000</v>
      </c>
      <c r="E201" s="5" t="n">
        <v>91493000</v>
      </c>
    </row>
    <row r="202">
      <c r="A202" s="3" t="inlineStr">
        <is>
          <t>Reconciliation of changes in fair value measurement of liabilities</t>
        </is>
      </c>
    </row>
    <row r="203">
      <c r="A203" s="4" t="inlineStr">
        <is>
          <t>Liabilities at beginning of period</t>
        </is>
      </c>
      <c r="B203" s="5" t="n">
        <v>91493000</v>
      </c>
    </row>
    <row r="204">
      <c r="A204" s="4" t="inlineStr">
        <is>
          <t>Liabilities at end of period</t>
        </is>
      </c>
      <c r="C204" s="5" t="n">
        <v>91493000</v>
      </c>
    </row>
    <row r="205">
      <c r="A205" s="4" t="inlineStr">
        <is>
          <t>Fair value | Capital provision assets, Single case</t>
        </is>
      </c>
    </row>
    <row r="206">
      <c r="A206" s="3" t="inlineStr">
        <is>
          <t>Disclosure of fair value measurement of equity [line items]</t>
        </is>
      </c>
    </row>
    <row r="207">
      <c r="A207" s="4" t="inlineStr">
        <is>
          <t>Total assets</t>
        </is>
      </c>
      <c r="B207" s="5" t="n">
        <v>642756000</v>
      </c>
      <c r="C207" s="5" t="n">
        <v>458340000</v>
      </c>
      <c r="D207" s="5" t="n">
        <v>642756000</v>
      </c>
      <c r="E207" s="5" t="n">
        <v>458340000</v>
      </c>
    </row>
    <row r="208">
      <c r="A208" s="3" t="inlineStr">
        <is>
          <t>Reconciliation of changes in fair value measurement of assets</t>
        </is>
      </c>
    </row>
    <row r="209">
      <c r="A209" s="4" t="inlineStr">
        <is>
          <t>Assets at beginning of period</t>
        </is>
      </c>
      <c r="B209" s="5" t="n">
        <v>458340000</v>
      </c>
    </row>
    <row r="210">
      <c r="A210" s="4" t="inlineStr">
        <is>
          <t>Assets at end of period</t>
        </is>
      </c>
      <c r="B210" s="5" t="n">
        <v>642756000</v>
      </c>
      <c r="C210" s="5" t="n">
        <v>458340000</v>
      </c>
    </row>
    <row r="211">
      <c r="A211" s="4" t="inlineStr">
        <is>
          <t>Fair value | Capital provision assets, Single case | Level 3</t>
        </is>
      </c>
    </row>
    <row r="212">
      <c r="A212" s="3" t="inlineStr">
        <is>
          <t>Disclosure of fair value measurement of equity [line items]</t>
        </is>
      </c>
    </row>
    <row r="213">
      <c r="A213" s="4" t="inlineStr">
        <is>
          <t>Total assets</t>
        </is>
      </c>
      <c r="B213" s="5" t="n">
        <v>642756000</v>
      </c>
      <c r="C213" s="5" t="n">
        <v>458340000</v>
      </c>
      <c r="D213" s="5" t="n">
        <v>642756000</v>
      </c>
      <c r="E213" s="5" t="n">
        <v>458340000</v>
      </c>
    </row>
    <row r="214">
      <c r="A214" s="3" t="inlineStr">
        <is>
          <t>Reconciliation of changes in fair value measurement of assets</t>
        </is>
      </c>
    </row>
    <row r="215">
      <c r="A215" s="4" t="inlineStr">
        <is>
          <t>Assets at beginning of period</t>
        </is>
      </c>
      <c r="B215" s="5" t="n">
        <v>458340000</v>
      </c>
    </row>
    <row r="216">
      <c r="A216" s="4" t="inlineStr">
        <is>
          <t>Assets at end of period</t>
        </is>
      </c>
      <c r="B216" s="5" t="n">
        <v>642756000</v>
      </c>
      <c r="C216" s="5" t="n">
        <v>458340000</v>
      </c>
    </row>
    <row r="217">
      <c r="A217" s="4" t="inlineStr">
        <is>
          <t>Fair value | Capital provision assets, Portfolio</t>
        </is>
      </c>
    </row>
    <row r="218">
      <c r="A218" s="3" t="inlineStr">
        <is>
          <t>Disclosure of fair value measurement of equity [line items]</t>
        </is>
      </c>
    </row>
    <row r="219">
      <c r="A219" s="4" t="inlineStr">
        <is>
          <t>Total assets</t>
        </is>
      </c>
      <c r="B219" s="5" t="n">
        <v>1445990000</v>
      </c>
      <c r="C219" s="5" t="n">
        <v>1241106000</v>
      </c>
      <c r="D219" s="5" t="n">
        <v>1445990000</v>
      </c>
      <c r="E219" s="5" t="n">
        <v>1241106000</v>
      </c>
    </row>
    <row r="220">
      <c r="A220" s="3" t="inlineStr">
        <is>
          <t>Reconciliation of changes in fair value measurement of assets</t>
        </is>
      </c>
    </row>
    <row r="221">
      <c r="A221" s="4" t="inlineStr">
        <is>
          <t>Assets at beginning of period</t>
        </is>
      </c>
      <c r="B221" s="5" t="n">
        <v>1241106000</v>
      </c>
    </row>
    <row r="222">
      <c r="A222" s="4" t="inlineStr">
        <is>
          <t>Assets at end of period</t>
        </is>
      </c>
      <c r="B222" s="5" t="n">
        <v>1445990000</v>
      </c>
      <c r="C222" s="5" t="n">
        <v>1241106000</v>
      </c>
    </row>
    <row r="223">
      <c r="A223" s="4" t="inlineStr">
        <is>
          <t>Fair value | Capital provision assets, Portfolio | Level 3</t>
        </is>
      </c>
    </row>
    <row r="224">
      <c r="A224" s="3" t="inlineStr">
        <is>
          <t>Disclosure of fair value measurement of equity [line items]</t>
        </is>
      </c>
    </row>
    <row r="225">
      <c r="A225" s="4" t="inlineStr">
        <is>
          <t>Total assets</t>
        </is>
      </c>
      <c r="B225" s="5" t="n">
        <v>1445990000</v>
      </c>
      <c r="C225" s="5" t="n">
        <v>1241106000</v>
      </c>
      <c r="D225" s="5" t="n">
        <v>1445990000</v>
      </c>
      <c r="E225" s="5" t="n">
        <v>1241106000</v>
      </c>
    </row>
    <row r="226">
      <c r="A226" s="3" t="inlineStr">
        <is>
          <t>Reconciliation of changes in fair value measurement of assets</t>
        </is>
      </c>
    </row>
    <row r="227">
      <c r="A227" s="4" t="inlineStr">
        <is>
          <t>Assets at beginning of period</t>
        </is>
      </c>
      <c r="B227" s="5" t="n">
        <v>1241106000</v>
      </c>
    </row>
    <row r="228">
      <c r="A228" s="4" t="inlineStr">
        <is>
          <t>Assets at end of period</t>
        </is>
      </c>
      <c r="B228" s="5" t="n">
        <v>1445990000</v>
      </c>
      <c r="C228" s="5" t="n">
        <v>1241106000</v>
      </c>
    </row>
    <row r="229">
      <c r="A229" s="4" t="inlineStr">
        <is>
          <t>Fair value | Capital provision assets, Legal risk management</t>
        </is>
      </c>
    </row>
    <row r="230">
      <c r="A230" s="3" t="inlineStr">
        <is>
          <t>Disclosure of fair value measurement of equity [line items]</t>
        </is>
      </c>
    </row>
    <row r="231">
      <c r="A231" s="4" t="inlineStr">
        <is>
          <t>Total assets</t>
        </is>
      </c>
      <c r="B231" s="5" t="n">
        <v>2212000</v>
      </c>
      <c r="C231" s="5" t="n">
        <v>1619000</v>
      </c>
      <c r="D231" s="5" t="n">
        <v>2212000</v>
      </c>
      <c r="E231" s="5" t="n">
        <v>1619000</v>
      </c>
    </row>
    <row r="232">
      <c r="A232" s="3" t="inlineStr">
        <is>
          <t>Reconciliation of changes in fair value measurement of assets</t>
        </is>
      </c>
    </row>
    <row r="233">
      <c r="A233" s="4" t="inlineStr">
        <is>
          <t>Assets at beginning of period</t>
        </is>
      </c>
      <c r="B233" s="5" t="n">
        <v>1619000</v>
      </c>
    </row>
    <row r="234">
      <c r="A234" s="4" t="inlineStr">
        <is>
          <t>Assets at end of period</t>
        </is>
      </c>
      <c r="B234" s="5" t="n">
        <v>2212000</v>
      </c>
      <c r="C234" s="5" t="n">
        <v>1619000</v>
      </c>
    </row>
    <row r="235">
      <c r="A235" s="4" t="inlineStr">
        <is>
          <t>Fair value | Capital provision assets, Legal risk management | Level 3</t>
        </is>
      </c>
    </row>
    <row r="236">
      <c r="A236" s="3" t="inlineStr">
        <is>
          <t>Disclosure of fair value measurement of equity [line items]</t>
        </is>
      </c>
    </row>
    <row r="237">
      <c r="A237" s="4" t="inlineStr">
        <is>
          <t>Total assets</t>
        </is>
      </c>
      <c r="B237" s="5" t="n">
        <v>2212000</v>
      </c>
      <c r="C237" s="5" t="n">
        <v>1619000</v>
      </c>
      <c r="D237" s="5" t="n">
        <v>2212000</v>
      </c>
      <c r="E237" s="5" t="n">
        <v>1619000</v>
      </c>
    </row>
    <row r="238">
      <c r="A238" s="3" t="inlineStr">
        <is>
          <t>Reconciliation of changes in fair value measurement of assets</t>
        </is>
      </c>
    </row>
    <row r="239">
      <c r="A239" s="4" t="inlineStr">
        <is>
          <t>Assets at beginning of period</t>
        </is>
      </c>
      <c r="B239" s="5" t="n">
        <v>1619000</v>
      </c>
    </row>
    <row r="240">
      <c r="A240" s="4" t="inlineStr">
        <is>
          <t>Assets at end of period</t>
        </is>
      </c>
      <c r="B240" s="5" t="n">
        <v>2212000</v>
      </c>
      <c r="C240" s="5" t="n">
        <v>1619000</v>
      </c>
    </row>
    <row r="241">
      <c r="A241" s="4" t="inlineStr">
        <is>
          <t>Fair value | Capital provision assets, Asset recovery</t>
        </is>
      </c>
    </row>
    <row r="242">
      <c r="A242" s="3" t="inlineStr">
        <is>
          <t>Disclosure of fair value measurement of equity [line items]</t>
        </is>
      </c>
    </row>
    <row r="243">
      <c r="A243" s="4" t="inlineStr">
        <is>
          <t>Total assets</t>
        </is>
      </c>
      <c r="B243" s="5" t="n">
        <v>86128000</v>
      </c>
      <c r="C243" s="5" t="n">
        <v>86128000</v>
      </c>
      <c r="E243" s="5" t="n">
        <v>86128000</v>
      </c>
    </row>
    <row r="244">
      <c r="A244" s="3" t="inlineStr">
        <is>
          <t>Reconciliation of changes in fair value measurement of assets</t>
        </is>
      </c>
    </row>
    <row r="245">
      <c r="A245" s="4" t="inlineStr">
        <is>
          <t>Assets at beginning of period</t>
        </is>
      </c>
      <c r="B245" s="5" t="n">
        <v>86128000</v>
      </c>
    </row>
    <row r="246">
      <c r="A246" s="4" t="inlineStr">
        <is>
          <t>Assets at end of period</t>
        </is>
      </c>
      <c r="C246" s="5" t="n">
        <v>86128000</v>
      </c>
    </row>
    <row r="247">
      <c r="A247" s="4" t="inlineStr">
        <is>
          <t>Fair value | Capital provision assets, Asset recovery | Level 3</t>
        </is>
      </c>
    </row>
    <row r="248">
      <c r="A248" s="3" t="inlineStr">
        <is>
          <t>Disclosure of fair value measurement of equity [line items]</t>
        </is>
      </c>
    </row>
    <row r="249">
      <c r="A249" s="4" t="inlineStr">
        <is>
          <t>Total assets</t>
        </is>
      </c>
      <c r="B249" s="5" t="n">
        <v>86128000</v>
      </c>
      <c r="C249" s="5" t="n">
        <v>86128000</v>
      </c>
      <c r="E249" s="5" t="n">
        <v>86128000</v>
      </c>
    </row>
    <row r="250">
      <c r="A250" s="3" t="inlineStr">
        <is>
          <t>Reconciliation of changes in fair value measurement of assets</t>
        </is>
      </c>
    </row>
    <row r="251">
      <c r="A251" s="4" t="inlineStr">
        <is>
          <t>Assets at beginning of period</t>
        </is>
      </c>
      <c r="B251" s="5" t="n">
        <v>86128000</v>
      </c>
    </row>
    <row r="252">
      <c r="A252" s="4" t="inlineStr">
        <is>
          <t>Assets at end of period</t>
        </is>
      </c>
      <c r="C252" s="5" t="n">
        <v>86128000</v>
      </c>
    </row>
    <row r="253">
      <c r="A253" s="4" t="inlineStr">
        <is>
          <t>Fair value | Capital provision assets, Indirect - equity securities</t>
        </is>
      </c>
    </row>
    <row r="254">
      <c r="A254" s="3" t="inlineStr">
        <is>
          <t>Disclosure of fair value measurement of equity [line items]</t>
        </is>
      </c>
    </row>
    <row r="255">
      <c r="A255" s="4" t="inlineStr">
        <is>
          <t>Total assets</t>
        </is>
      </c>
      <c r="B255" s="5" t="n">
        <v>85166000</v>
      </c>
      <c r="C255" s="5" t="n">
        <v>258136000</v>
      </c>
      <c r="D255" s="5" t="n">
        <v>85166000</v>
      </c>
      <c r="E255" s="5" t="n">
        <v>258136000</v>
      </c>
    </row>
    <row r="256">
      <c r="A256" s="3" t="inlineStr">
        <is>
          <t>Reconciliation of changes in fair value measurement of assets</t>
        </is>
      </c>
    </row>
    <row r="257">
      <c r="A257" s="4" t="inlineStr">
        <is>
          <t>Assets at beginning of period</t>
        </is>
      </c>
      <c r="B257" s="5" t="n">
        <v>258136000</v>
      </c>
    </row>
    <row r="258">
      <c r="A258" s="4" t="inlineStr">
        <is>
          <t>Assets at end of period</t>
        </is>
      </c>
      <c r="B258" s="5" t="n">
        <v>85166000</v>
      </c>
      <c r="C258" s="5" t="n">
        <v>258136000</v>
      </c>
    </row>
    <row r="259">
      <c r="A259" s="4" t="inlineStr">
        <is>
          <t>Fair value | Capital provision assets, Indirect - equity securities | Level 1</t>
        </is>
      </c>
    </row>
    <row r="260">
      <c r="A260" s="3" t="inlineStr">
        <is>
          <t>Disclosure of fair value measurement of equity [line items]</t>
        </is>
      </c>
    </row>
    <row r="261">
      <c r="A261" s="4" t="inlineStr">
        <is>
          <t>Total assets</t>
        </is>
      </c>
      <c r="B261" s="5" t="n">
        <v>65780000</v>
      </c>
      <c r="C261" s="5" t="n">
        <v>65780000</v>
      </c>
      <c r="E261" s="5" t="n">
        <v>65780000</v>
      </c>
    </row>
    <row r="262">
      <c r="A262" s="3" t="inlineStr">
        <is>
          <t>Reconciliation of changes in fair value measurement of assets</t>
        </is>
      </c>
    </row>
    <row r="263">
      <c r="A263" s="4" t="inlineStr">
        <is>
          <t>Assets at beginning of period</t>
        </is>
      </c>
      <c r="B263" s="5" t="n">
        <v>65780000</v>
      </c>
    </row>
    <row r="264">
      <c r="A264" s="4" t="inlineStr">
        <is>
          <t>Assets at end of period</t>
        </is>
      </c>
      <c r="C264" s="5" t="n">
        <v>65780000</v>
      </c>
    </row>
    <row r="265">
      <c r="A265" s="4" t="inlineStr">
        <is>
          <t>Fair value | Capital provision assets, Indirect - equity securities | Level 3</t>
        </is>
      </c>
    </row>
    <row r="266">
      <c r="A266" s="3" t="inlineStr">
        <is>
          <t>Disclosure of fair value measurement of equity [line items]</t>
        </is>
      </c>
    </row>
    <row r="267">
      <c r="A267" s="4" t="inlineStr">
        <is>
          <t>Total assets</t>
        </is>
      </c>
      <c r="B267" s="5" t="n">
        <v>85166000</v>
      </c>
      <c r="C267" s="5" t="n">
        <v>192356000</v>
      </c>
      <c r="D267" s="5" t="n">
        <v>85166000</v>
      </c>
      <c r="E267" s="5" t="n">
        <v>192356000</v>
      </c>
    </row>
    <row r="268">
      <c r="A268" s="3" t="inlineStr">
        <is>
          <t>Reconciliation of changes in fair value measurement of assets</t>
        </is>
      </c>
    </row>
    <row r="269">
      <c r="A269" s="4" t="inlineStr">
        <is>
          <t>Assets at beginning of period</t>
        </is>
      </c>
      <c r="B269" s="5" t="n">
        <v>192356000</v>
      </c>
    </row>
    <row r="270">
      <c r="A270" s="4" t="inlineStr">
        <is>
          <t>Assets at end of period</t>
        </is>
      </c>
      <c r="B270" s="5" t="n">
        <v>85166000</v>
      </c>
      <c r="C270" s="5" t="n">
        <v>192356000</v>
      </c>
    </row>
    <row r="271">
      <c r="A271" s="4" t="inlineStr">
        <is>
          <t>Fair value | Equity securities</t>
        </is>
      </c>
    </row>
    <row r="272">
      <c r="A272" s="3" t="inlineStr">
        <is>
          <t>Disclosure of fair value measurement of equity [line items]</t>
        </is>
      </c>
    </row>
    <row r="273">
      <c r="A273" s="4" t="inlineStr">
        <is>
          <t>Total assets</t>
        </is>
      </c>
      <c r="B273" s="5" t="n">
        <v>31396000</v>
      </c>
      <c r="C273" s="5" t="n">
        <v>31396000</v>
      </c>
      <c r="E273" s="5" t="n">
        <v>31396000</v>
      </c>
    </row>
    <row r="274">
      <c r="A274" s="3" t="inlineStr">
        <is>
          <t>Reconciliation of changes in fair value measurement of assets</t>
        </is>
      </c>
    </row>
    <row r="275">
      <c r="A275" s="4" t="inlineStr">
        <is>
          <t>Assets at beginning of period</t>
        </is>
      </c>
      <c r="B275" s="5" t="n">
        <v>31396000</v>
      </c>
    </row>
    <row r="276">
      <c r="A276" s="4" t="inlineStr">
        <is>
          <t>Assets at end of period</t>
        </is>
      </c>
      <c r="C276" s="5" t="n">
        <v>31396000</v>
      </c>
    </row>
    <row r="277">
      <c r="A277" s="4" t="inlineStr">
        <is>
          <t>Fair value | Equity securities | Level 1</t>
        </is>
      </c>
    </row>
    <row r="278">
      <c r="A278" s="3" t="inlineStr">
        <is>
          <t>Disclosure of fair value measurement of equity [line items]</t>
        </is>
      </c>
    </row>
    <row r="279">
      <c r="A279" s="4" t="inlineStr">
        <is>
          <t>Total assets</t>
        </is>
      </c>
      <c r="B279" s="5" t="n">
        <v>31396000</v>
      </c>
      <c r="C279" s="5" t="n">
        <v>31396000</v>
      </c>
      <c r="E279" s="5" t="n">
        <v>31396000</v>
      </c>
    </row>
    <row r="280">
      <c r="A280" s="3" t="inlineStr">
        <is>
          <t>Reconciliation of changes in fair value measurement of assets</t>
        </is>
      </c>
    </row>
    <row r="281">
      <c r="A281" s="4" t="inlineStr">
        <is>
          <t>Assets at beginning of period</t>
        </is>
      </c>
      <c r="B281" s="5" t="n">
        <v>31396000</v>
      </c>
    </row>
    <row r="282">
      <c r="A282" s="4" t="inlineStr">
        <is>
          <t>Assets at end of period</t>
        </is>
      </c>
      <c r="C282" s="5" t="n">
        <v>31396000</v>
      </c>
    </row>
    <row r="283">
      <c r="A283" s="4" t="inlineStr">
        <is>
          <t>Fair value | Cash management investments</t>
        </is>
      </c>
    </row>
    <row r="284">
      <c r="A284" s="3" t="inlineStr">
        <is>
          <t>Disclosure of fair value measurement of equity [line items]</t>
        </is>
      </c>
    </row>
    <row r="285">
      <c r="A285" s="4" t="inlineStr">
        <is>
          <t>Total assets</t>
        </is>
      </c>
      <c r="B285" s="5" t="n">
        <v>16594000</v>
      </c>
      <c r="C285" s="5" t="n">
        <v>37966000</v>
      </c>
      <c r="D285" s="5" t="n">
        <v>16594000</v>
      </c>
      <c r="E285" s="5" t="n">
        <v>37966000</v>
      </c>
    </row>
    <row r="286">
      <c r="A286" s="3" t="inlineStr">
        <is>
          <t>Reconciliation of changes in fair value measurement of assets</t>
        </is>
      </c>
    </row>
    <row r="287">
      <c r="A287" s="4" t="inlineStr">
        <is>
          <t>Assets at beginning of period</t>
        </is>
      </c>
      <c r="B287" s="5" t="n">
        <v>37966000</v>
      </c>
    </row>
    <row r="288">
      <c r="A288" s="4" t="inlineStr">
        <is>
          <t>Assets at end of period</t>
        </is>
      </c>
      <c r="B288" s="5" t="n">
        <v>16594000</v>
      </c>
      <c r="C288" s="5" t="n">
        <v>37966000</v>
      </c>
    </row>
    <row r="289">
      <c r="A289" s="4" t="inlineStr">
        <is>
          <t>Fair value | Cash management investments | Level 1</t>
        </is>
      </c>
    </row>
    <row r="290">
      <c r="A290" s="3" t="inlineStr">
        <is>
          <t>Disclosure of fair value measurement of equity [line items]</t>
        </is>
      </c>
    </row>
    <row r="291">
      <c r="A291" s="4" t="inlineStr">
        <is>
          <t>Total assets</t>
        </is>
      </c>
      <c r="B291" s="5" t="n">
        <v>11457000</v>
      </c>
      <c r="C291" s="5" t="n">
        <v>37966000</v>
      </c>
      <c r="D291" s="5" t="n">
        <v>11457000</v>
      </c>
      <c r="E291" s="6" t="n">
        <v>37966000</v>
      </c>
    </row>
    <row r="292">
      <c r="A292" s="3" t="inlineStr">
        <is>
          <t>Reconciliation of changes in fair value measurement of assets</t>
        </is>
      </c>
    </row>
    <row r="293">
      <c r="A293" s="4" t="inlineStr">
        <is>
          <t>Assets at beginning of period</t>
        </is>
      </c>
      <c r="B293" s="5" t="n">
        <v>37966000</v>
      </c>
    </row>
    <row r="294">
      <c r="A294" s="4" t="inlineStr">
        <is>
          <t>Assets at end of period</t>
        </is>
      </c>
      <c r="B294" s="5" t="n">
        <v>11457000</v>
      </c>
      <c r="C294" s="6" t="n">
        <v>37966000</v>
      </c>
    </row>
    <row r="295">
      <c r="A295" s="4" t="inlineStr">
        <is>
          <t>Fair value | Cash management investments | Level 2</t>
        </is>
      </c>
    </row>
    <row r="296">
      <c r="A296" s="3" t="inlineStr">
        <is>
          <t>Disclosure of fair value measurement of equity [line items]</t>
        </is>
      </c>
    </row>
    <row r="297">
      <c r="A297" s="4" t="inlineStr">
        <is>
          <t>Total assets</t>
        </is>
      </c>
      <c r="B297" s="5" t="n">
        <v>5137000</v>
      </c>
      <c r="D297" s="6" t="n">
        <v>5137000</v>
      </c>
    </row>
    <row r="298">
      <c r="A298" s="3" t="inlineStr">
        <is>
          <t>Reconciliation of changes in fair value measurement of assets</t>
        </is>
      </c>
    </row>
    <row r="299">
      <c r="A299" s="4" t="inlineStr">
        <is>
          <t>Assets at end of period</t>
        </is>
      </c>
      <c r="B299" s="6" t="n">
        <v>5137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of assets and liabilities - Consolidated capital provision level 3 assets (Details) - USD ($)</t>
        </is>
      </c>
      <c r="B1" s="2" t="inlineStr">
        <is>
          <t>12 Months Ended</t>
        </is>
      </c>
    </row>
    <row r="2">
      <c r="B2" s="2" t="inlineStr">
        <is>
          <t>Dec. 31, 2020</t>
        </is>
      </c>
      <c r="C2" s="2" t="inlineStr">
        <is>
          <t>Dec. 31, 2019</t>
        </is>
      </c>
      <c r="D2" s="2" t="inlineStr">
        <is>
          <t>Dec. 31, 2018</t>
        </is>
      </c>
    </row>
    <row r="3">
      <c r="A3" s="3" t="inlineStr">
        <is>
          <t>Disclosure of fair value measurement of equity [line items]</t>
        </is>
      </c>
    </row>
    <row r="4">
      <c r="A4" s="4" t="inlineStr">
        <is>
          <t>YPF-related assets</t>
        </is>
      </c>
      <c r="B4" s="6" t="n">
        <v>2728294000</v>
      </c>
      <c r="C4" s="6" t="n">
        <v>2651984000</v>
      </c>
    </row>
    <row r="5">
      <c r="A5" s="4" t="inlineStr">
        <is>
          <t>Profit for the year</t>
        </is>
      </c>
      <c r="B5" s="5" t="n">
        <v>171698000</v>
      </c>
      <c r="C5" s="5" t="n">
        <v>212107000</v>
      </c>
      <c r="D5" s="6" t="n">
        <v>317577000</v>
      </c>
    </row>
    <row r="6">
      <c r="A6" s="4" t="inlineStr">
        <is>
          <t>Net assets</t>
        </is>
      </c>
      <c r="B6" s="5" t="n">
        <v>1699812000</v>
      </c>
      <c r="C6" s="5" t="n">
        <v>1532992000</v>
      </c>
    </row>
    <row r="7">
      <c r="A7" s="4" t="inlineStr">
        <is>
          <t>Capital provision assets</t>
        </is>
      </c>
    </row>
    <row r="8">
      <c r="A8" s="3" t="inlineStr">
        <is>
          <t>Disclosure of fair value measurement of equity [line items]</t>
        </is>
      </c>
    </row>
    <row r="9">
      <c r="A9" s="4" t="inlineStr">
        <is>
          <t>Total carrying value</t>
        </is>
      </c>
      <c r="B9" s="5" t="n">
        <v>2176124000</v>
      </c>
      <c r="C9" s="5" t="n">
        <v>1979549000</v>
      </c>
    </row>
    <row r="10">
      <c r="A10" s="4" t="inlineStr">
        <is>
          <t>YPF-related assets</t>
        </is>
      </c>
      <c r="B10" s="5" t="n">
        <v>1227850000</v>
      </c>
      <c r="C10" s="5" t="n">
        <v>1162007000</v>
      </c>
    </row>
    <row r="11">
      <c r="A11" s="4" t="inlineStr">
        <is>
          <t>Unrealized gain</t>
        </is>
      </c>
      <c r="B11" s="5" t="n">
        <v>948274000</v>
      </c>
      <c r="C11" s="5" t="n">
        <v>817542000</v>
      </c>
    </row>
    <row r="12">
      <c r="A12" s="4" t="inlineStr">
        <is>
          <t>Capital provision-direct assets</t>
        </is>
      </c>
    </row>
    <row r="13">
      <c r="A13" s="3" t="inlineStr">
        <is>
          <t>Disclosure of fair value measurement of equity [line items]</t>
        </is>
      </c>
    </row>
    <row r="14">
      <c r="A14" s="4" t="inlineStr">
        <is>
          <t>Total carrying value</t>
        </is>
      </c>
      <c r="B14" s="5" t="n">
        <v>2090958000</v>
      </c>
      <c r="C14" s="5" t="n">
        <v>1787193000</v>
      </c>
    </row>
    <row r="15">
      <c r="A15" s="4" t="inlineStr">
        <is>
          <t>YPF-related assets</t>
        </is>
      </c>
      <c r="B15" s="5" t="n">
        <v>1152033000</v>
      </c>
      <c r="C15" s="5" t="n">
        <v>1003571000</v>
      </c>
    </row>
    <row r="16">
      <c r="A16" s="4" t="inlineStr">
        <is>
          <t>Unrealized gain</t>
        </is>
      </c>
      <c r="B16" s="5" t="n">
        <v>938925000</v>
      </c>
      <c r="C16" s="5" t="n">
        <v>783622000</v>
      </c>
    </row>
    <row r="17">
      <c r="A17" s="4" t="inlineStr">
        <is>
          <t>Capital provision-indirect assets</t>
        </is>
      </c>
    </row>
    <row r="18">
      <c r="A18" s="3" t="inlineStr">
        <is>
          <t>Disclosure of fair value measurement of equity [line items]</t>
        </is>
      </c>
    </row>
    <row r="19">
      <c r="A19" s="4" t="inlineStr">
        <is>
          <t>Total carrying value</t>
        </is>
      </c>
      <c r="B19" s="5" t="n">
        <v>85166000</v>
      </c>
      <c r="C19" s="5" t="n">
        <v>192356000</v>
      </c>
    </row>
    <row r="20">
      <c r="A20" s="4" t="inlineStr">
        <is>
          <t>YPF-related assets</t>
        </is>
      </c>
      <c r="B20" s="5" t="n">
        <v>75817000</v>
      </c>
      <c r="C20" s="5" t="n">
        <v>158436000</v>
      </c>
    </row>
    <row r="21">
      <c r="A21" s="4" t="inlineStr">
        <is>
          <t>Unrealized gain</t>
        </is>
      </c>
      <c r="B21" s="5" t="n">
        <v>9349000</v>
      </c>
      <c r="C21" s="6" t="n">
        <v>33920000</v>
      </c>
    </row>
    <row r="22">
      <c r="A22" s="4" t="inlineStr">
        <is>
          <t>Level 3</t>
        </is>
      </c>
    </row>
    <row r="23">
      <c r="A23" s="3" t="inlineStr">
        <is>
          <t>Disclosure of fair value measurement of equity [line items]</t>
        </is>
      </c>
    </row>
    <row r="24">
      <c r="A24" s="4" t="inlineStr">
        <is>
          <t>FV adjustment (Percentage)</t>
        </is>
      </c>
      <c r="C24" s="4" t="inlineStr">
        <is>
          <t>10.00%</t>
        </is>
      </c>
    </row>
    <row r="25">
      <c r="A25" s="4" t="inlineStr">
        <is>
          <t>Profit for the year</t>
        </is>
      </c>
      <c r="B25" s="6" t="n">
        <v>191344000</v>
      </c>
    </row>
    <row r="26">
      <c r="A26" s="4" t="inlineStr">
        <is>
          <t>Net assets</t>
        </is>
      </c>
      <c r="C26" s="6" t="n">
        <v>172989000</v>
      </c>
    </row>
    <row r="27">
      <c r="A27" s="4" t="inlineStr">
        <is>
          <t>Maximum</t>
        </is>
      </c>
    </row>
    <row r="28">
      <c r="A28" s="3" t="inlineStr">
        <is>
          <t>Disclosure of fair value measurement of equity [line items]</t>
        </is>
      </c>
    </row>
    <row r="29">
      <c r="A29" s="4" t="inlineStr">
        <is>
          <t>Finance assets term</t>
        </is>
      </c>
      <c r="B29" s="4" t="inlineStr">
        <is>
          <t>3 years</t>
        </is>
      </c>
    </row>
    <row r="30">
      <c r="A30" s="4" t="inlineStr">
        <is>
          <t>Minimum</t>
        </is>
      </c>
    </row>
    <row r="31">
      <c r="A31" s="3" t="inlineStr">
        <is>
          <t>Disclosure of fair value measurement of equity [line items]</t>
        </is>
      </c>
    </row>
    <row r="32">
      <c r="A32" s="4" t="inlineStr">
        <is>
          <t>Finance assets term</t>
        </is>
      </c>
      <c r="B32" s="4" t="inlineStr">
        <is>
          <t>2 years</t>
        </is>
      </c>
    </row>
    <row r="33">
      <c r="A33" s="4" t="inlineStr">
        <is>
          <t>Positive fair value adjustments | Level 3</t>
        </is>
      </c>
    </row>
    <row r="34">
      <c r="A34" s="3" t="inlineStr">
        <is>
          <t>Disclosure of fair value measurement of equity [line items]</t>
        </is>
      </c>
    </row>
    <row r="35">
      <c r="A35" s="4" t="inlineStr">
        <is>
          <t>Total carrying value</t>
        </is>
      </c>
      <c r="B35" s="6" t="n">
        <v>2137240000</v>
      </c>
      <c r="C35" s="5" t="n">
        <v>1939113000</v>
      </c>
    </row>
    <row r="36">
      <c r="A36" s="4" t="inlineStr">
        <is>
          <t>YPF-related assets</t>
        </is>
      </c>
      <c r="B36" s="5" t="n">
        <v>1154505000</v>
      </c>
      <c r="C36" s="5" t="n">
        <v>1076000000</v>
      </c>
    </row>
    <row r="37">
      <c r="A37" s="4" t="inlineStr">
        <is>
          <t>Aggregate FV adjustment</t>
        </is>
      </c>
      <c r="B37" s="5" t="n">
        <v>982735000</v>
      </c>
      <c r="C37" s="5" t="n">
        <v>863103000</v>
      </c>
    </row>
    <row r="38">
      <c r="A38" s="4" t="inlineStr">
        <is>
          <t>Positive fair value adjustments | Level 3 | Market transactions</t>
        </is>
      </c>
    </row>
    <row r="39">
      <c r="A39" s="3" t="inlineStr">
        <is>
          <t>Disclosure of fair value measurement of equity [line items]</t>
        </is>
      </c>
    </row>
    <row r="40">
      <c r="A40" s="4" t="inlineStr">
        <is>
          <t>Total carrying value</t>
        </is>
      </c>
      <c r="B40" s="5" t="n">
        <v>772980000</v>
      </c>
      <c r="C40" s="5" t="n">
        <v>773133000</v>
      </c>
    </row>
    <row r="41">
      <c r="A41" s="4" t="inlineStr">
        <is>
          <t>YPF-related assets</t>
        </is>
      </c>
      <c r="B41" s="5" t="n">
        <v>41003000</v>
      </c>
      <c r="C41" s="5" t="n">
        <v>39190000</v>
      </c>
    </row>
    <row r="42">
      <c r="A42" s="4" t="inlineStr">
        <is>
          <t>Aggregate FV adjustment</t>
        </is>
      </c>
      <c r="B42" s="5" t="n">
        <v>731977000</v>
      </c>
      <c r="C42" s="5" t="n">
        <v>733943000</v>
      </c>
    </row>
    <row r="43">
      <c r="A43" s="4" t="inlineStr">
        <is>
          <t>Positive fair value adjustments | Level 3 | Ruling or other objective pre-trial event</t>
        </is>
      </c>
    </row>
    <row r="44">
      <c r="A44" s="3" t="inlineStr">
        <is>
          <t>Disclosure of fair value measurement of equity [line items]</t>
        </is>
      </c>
    </row>
    <row r="45">
      <c r="A45" s="4" t="inlineStr">
        <is>
          <t>Total carrying value</t>
        </is>
      </c>
      <c r="B45" s="5" t="n">
        <v>227252000</v>
      </c>
      <c r="C45" s="5" t="n">
        <v>71592000</v>
      </c>
    </row>
    <row r="46">
      <c r="A46" s="4" t="inlineStr">
        <is>
          <t>YPF-related assets</t>
        </is>
      </c>
      <c r="B46" s="5" t="n">
        <v>148840000</v>
      </c>
      <c r="C46" s="5" t="n">
        <v>51046000</v>
      </c>
    </row>
    <row r="47">
      <c r="A47" s="4" t="inlineStr">
        <is>
          <t>Aggregate FV adjustment</t>
        </is>
      </c>
      <c r="B47" s="5" t="n">
        <v>78412000</v>
      </c>
      <c r="C47" s="5" t="n">
        <v>20546000</v>
      </c>
    </row>
    <row r="48">
      <c r="A48" s="4" t="inlineStr">
        <is>
          <t>Positive fair value adjustments | Level 3 | Trial court judgment or tribunal award</t>
        </is>
      </c>
    </row>
    <row r="49">
      <c r="A49" s="3" t="inlineStr">
        <is>
          <t>Disclosure of fair value measurement of equity [line items]</t>
        </is>
      </c>
    </row>
    <row r="50">
      <c r="A50" s="4" t="inlineStr">
        <is>
          <t>Total carrying value</t>
        </is>
      </c>
      <c r="B50" s="5" t="n">
        <v>67252000</v>
      </c>
      <c r="C50" s="5" t="n">
        <v>45367000</v>
      </c>
    </row>
    <row r="51">
      <c r="A51" s="4" t="inlineStr">
        <is>
          <t>YPF-related assets</t>
        </is>
      </c>
      <c r="B51" s="5" t="n">
        <v>35910000</v>
      </c>
      <c r="C51" s="5" t="n">
        <v>26092000</v>
      </c>
    </row>
    <row r="52">
      <c r="A52" s="4" t="inlineStr">
        <is>
          <t>Aggregate FV adjustment</t>
        </is>
      </c>
      <c r="B52" s="5" t="n">
        <v>31342000</v>
      </c>
      <c r="C52" s="5" t="n">
        <v>19275000</v>
      </c>
    </row>
    <row r="53">
      <c r="A53" s="4" t="inlineStr">
        <is>
          <t>Positive fair value adjustments | Level 3 | Appeal judgment</t>
        </is>
      </c>
    </row>
    <row r="54">
      <c r="A54" s="3" t="inlineStr">
        <is>
          <t>Disclosure of fair value measurement of equity [line items]</t>
        </is>
      </c>
    </row>
    <row r="55">
      <c r="A55" s="4" t="inlineStr">
        <is>
          <t>Total carrying value</t>
        </is>
      </c>
      <c r="B55" s="5" t="n">
        <v>32148000</v>
      </c>
      <c r="C55" s="5" t="n">
        <v>21431000</v>
      </c>
    </row>
    <row r="56">
      <c r="A56" s="4" t="inlineStr">
        <is>
          <t>YPF-related assets</t>
        </is>
      </c>
      <c r="B56" s="5" t="n">
        <v>21242000</v>
      </c>
      <c r="C56" s="5" t="n">
        <v>16242000</v>
      </c>
    </row>
    <row r="57">
      <c r="A57" s="4" t="inlineStr">
        <is>
          <t>Aggregate FV adjustment</t>
        </is>
      </c>
      <c r="B57" s="5" t="n">
        <v>10906000</v>
      </c>
      <c r="C57" s="5" t="n">
        <v>5189000</v>
      </c>
    </row>
    <row r="58">
      <c r="A58" s="4" t="inlineStr">
        <is>
          <t>Positive fair value adjustments | Level 3 | Settlements</t>
        </is>
      </c>
    </row>
    <row r="59">
      <c r="A59" s="3" t="inlineStr">
        <is>
          <t>Disclosure of fair value measurement of equity [line items]</t>
        </is>
      </c>
    </row>
    <row r="60">
      <c r="A60" s="4" t="inlineStr">
        <is>
          <t>Total carrying value</t>
        </is>
      </c>
      <c r="B60" s="5" t="n">
        <v>88827000</v>
      </c>
      <c r="C60" s="5" t="n">
        <v>66156000</v>
      </c>
    </row>
    <row r="61">
      <c r="A61" s="4" t="inlineStr">
        <is>
          <t>YPF-related assets</t>
        </is>
      </c>
      <c r="B61" s="5" t="n">
        <v>64091000</v>
      </c>
      <c r="C61" s="5" t="n">
        <v>51078000</v>
      </c>
    </row>
    <row r="62">
      <c r="A62" s="4" t="inlineStr">
        <is>
          <t>Aggregate FV adjustment</t>
        </is>
      </c>
      <c r="B62" s="5" t="n">
        <v>24736000</v>
      </c>
      <c r="C62" s="5" t="n">
        <v>15078000</v>
      </c>
    </row>
    <row r="63">
      <c r="A63" s="4" t="inlineStr">
        <is>
          <t>Positive fair value adjustments | Level 3 | Held at-cost</t>
        </is>
      </c>
    </row>
    <row r="64">
      <c r="A64" s="3" t="inlineStr">
        <is>
          <t>Disclosure of fair value measurement of equity [line items]</t>
        </is>
      </c>
    </row>
    <row r="65">
      <c r="A65" s="4" t="inlineStr">
        <is>
          <t>Total carrying value</t>
        </is>
      </c>
      <c r="B65" s="5" t="n">
        <v>580190000</v>
      </c>
      <c r="C65" s="5" t="n">
        <v>586768000</v>
      </c>
    </row>
    <row r="66">
      <c r="A66" s="4" t="inlineStr">
        <is>
          <t>YPF-related assets</t>
        </is>
      </c>
      <c r="B66" s="5" t="n">
        <v>580190000</v>
      </c>
      <c r="C66" s="5" t="n">
        <v>586768000</v>
      </c>
    </row>
    <row r="67">
      <c r="A67" s="4" t="inlineStr">
        <is>
          <t>Positive fair value adjustments | Level 3 | Portfolios with multiple FV factors</t>
        </is>
      </c>
    </row>
    <row r="68">
      <c r="A68" s="3" t="inlineStr">
        <is>
          <t>Disclosure of fair value measurement of equity [line items]</t>
        </is>
      </c>
    </row>
    <row r="69">
      <c r="A69" s="4" t="inlineStr">
        <is>
          <t>Total carrying value</t>
        </is>
      </c>
      <c r="B69" s="5" t="n">
        <v>294340000</v>
      </c>
      <c r="C69" s="5" t="n">
        <v>193900000</v>
      </c>
    </row>
    <row r="70">
      <c r="A70" s="4" t="inlineStr">
        <is>
          <t>YPF-related assets</t>
        </is>
      </c>
      <c r="B70" s="5" t="n">
        <v>202238000</v>
      </c>
      <c r="C70" s="5" t="n">
        <v>161984000</v>
      </c>
    </row>
    <row r="71">
      <c r="A71" s="4" t="inlineStr">
        <is>
          <t>Aggregate FV adjustment</t>
        </is>
      </c>
      <c r="B71" s="5" t="n">
        <v>92102000</v>
      </c>
      <c r="C71" s="5" t="n">
        <v>31916000</v>
      </c>
    </row>
    <row r="72">
      <c r="A72" s="4" t="inlineStr">
        <is>
          <t>Positive fair value adjustments | Level 3 | Priced at cost plus accrued interest</t>
        </is>
      </c>
    </row>
    <row r="73">
      <c r="A73" s="3" t="inlineStr">
        <is>
          <t>Disclosure of fair value measurement of equity [line items]</t>
        </is>
      </c>
    </row>
    <row r="74">
      <c r="A74" s="4" t="inlineStr">
        <is>
          <t>Total carrying value</t>
        </is>
      </c>
      <c r="B74" s="5" t="n">
        <v>72038000</v>
      </c>
      <c r="C74" s="5" t="n">
        <v>179147000</v>
      </c>
    </row>
    <row r="75">
      <c r="A75" s="4" t="inlineStr">
        <is>
          <t>YPF-related assets</t>
        </is>
      </c>
      <c r="B75" s="5" t="n">
        <v>60991000</v>
      </c>
      <c r="C75" s="5" t="n">
        <v>143610000</v>
      </c>
    </row>
    <row r="76">
      <c r="A76" s="4" t="inlineStr">
        <is>
          <t>Aggregate FV adjustment</t>
        </is>
      </c>
      <c r="B76" s="5" t="n">
        <v>11047000</v>
      </c>
      <c r="C76" s="5" t="n">
        <v>35537000</v>
      </c>
    </row>
    <row r="77">
      <c r="A77" s="4" t="inlineStr">
        <is>
          <t>Positive fair value adjustments | Level 3 | Other Factors</t>
        </is>
      </c>
    </row>
    <row r="78">
      <c r="A78" s="3" t="inlineStr">
        <is>
          <t>Disclosure of fair value measurement of equity [line items]</t>
        </is>
      </c>
    </row>
    <row r="79">
      <c r="A79" s="4" t="inlineStr">
        <is>
          <t>Total carrying value</t>
        </is>
      </c>
      <c r="B79" s="5" t="n">
        <v>2213000</v>
      </c>
      <c r="C79" s="5" t="n">
        <v>1619000</v>
      </c>
    </row>
    <row r="80">
      <c r="A80" s="4" t="inlineStr">
        <is>
          <t>Aggregate FV adjustment</t>
        </is>
      </c>
      <c r="B80" s="6" t="n">
        <v>2213000</v>
      </c>
      <c r="C80" s="6" t="n">
        <v>1619000</v>
      </c>
    </row>
    <row r="81">
      <c r="A81" s="4" t="inlineStr">
        <is>
          <t>Positive fair value adjustments | Weighted average | Level 3 | Market transactions</t>
        </is>
      </c>
    </row>
    <row r="82">
      <c r="A82" s="3" t="inlineStr">
        <is>
          <t>Disclosure of fair value measurement of equity [line items]</t>
        </is>
      </c>
    </row>
    <row r="83">
      <c r="A83" s="4" t="inlineStr">
        <is>
          <t>FV adjustment (Percentage)</t>
        </is>
      </c>
      <c r="B83" s="4" t="inlineStr">
        <is>
          <t>(3.00%)</t>
        </is>
      </c>
      <c r="C83" s="4" t="inlineStr">
        <is>
          <t>(3.00%)</t>
        </is>
      </c>
    </row>
    <row r="84">
      <c r="A84" s="4" t="inlineStr">
        <is>
          <t>Positive fair value adjustments | Weighted average | Level 3 | Ruling or other objective pre-trial event</t>
        </is>
      </c>
    </row>
    <row r="85">
      <c r="A85" s="3" t="inlineStr">
        <is>
          <t>Disclosure of fair value measurement of equity [line items]</t>
        </is>
      </c>
    </row>
    <row r="86">
      <c r="A86" s="4" t="inlineStr">
        <is>
          <t>FV adjustment (Percentage)</t>
        </is>
      </c>
      <c r="B86" s="4" t="inlineStr">
        <is>
          <t>33.00%</t>
        </is>
      </c>
      <c r="C86" s="4" t="inlineStr">
        <is>
          <t>27.00%</t>
        </is>
      </c>
    </row>
    <row r="87">
      <c r="A87" s="4" t="inlineStr">
        <is>
          <t>Positive fair value adjustments | Weighted average | Level 3 | Trial court judgment or tribunal award</t>
        </is>
      </c>
    </row>
    <row r="88">
      <c r="A88" s="3" t="inlineStr">
        <is>
          <t>Disclosure of fair value measurement of equity [line items]</t>
        </is>
      </c>
    </row>
    <row r="89">
      <c r="A89" s="4" t="inlineStr">
        <is>
          <t>FV adjustment (Percentage)</t>
        </is>
      </c>
      <c r="B89" s="4" t="inlineStr">
        <is>
          <t>50.00%</t>
        </is>
      </c>
      <c r="C89" s="4" t="inlineStr">
        <is>
          <t>49.00%</t>
        </is>
      </c>
    </row>
    <row r="90">
      <c r="A90" s="4" t="inlineStr">
        <is>
          <t>Positive fair value adjustments | Weighted average | Level 3 | Appeal judgment</t>
        </is>
      </c>
    </row>
    <row r="91">
      <c r="A91" s="3" t="inlineStr">
        <is>
          <t>Disclosure of fair value measurement of equity [line items]</t>
        </is>
      </c>
    </row>
    <row r="92">
      <c r="A92" s="4" t="inlineStr">
        <is>
          <t>FV adjustment (Percentage)</t>
        </is>
      </c>
      <c r="B92" s="4" t="inlineStr">
        <is>
          <t>37.00%</t>
        </is>
      </c>
      <c r="C92" s="4" t="inlineStr">
        <is>
          <t>20.00%</t>
        </is>
      </c>
    </row>
    <row r="93">
      <c r="A93" s="4" t="inlineStr">
        <is>
          <t>Positive fair value adjustments | Weighted average | Level 3 | Settlements</t>
        </is>
      </c>
    </row>
    <row r="94">
      <c r="A94" s="3" t="inlineStr">
        <is>
          <t>Disclosure of fair value measurement of equity [line items]</t>
        </is>
      </c>
    </row>
    <row r="95">
      <c r="A95" s="4" t="inlineStr">
        <is>
          <t>FV adjustment (Percentage)</t>
        </is>
      </c>
      <c r="B95" s="4" t="inlineStr">
        <is>
          <t>40.00%</t>
        </is>
      </c>
      <c r="C95" s="4" t="inlineStr">
        <is>
          <t>38.00%</t>
        </is>
      </c>
    </row>
    <row r="96">
      <c r="A96" s="4" t="inlineStr">
        <is>
          <t>Positive fair value adjustments | Weighted average | Level 3 | Held at-cost</t>
        </is>
      </c>
    </row>
    <row r="97">
      <c r="A97" s="3" t="inlineStr">
        <is>
          <t>Disclosure of fair value measurement of equity [line items]</t>
        </is>
      </c>
    </row>
    <row r="98">
      <c r="A98" s="4" t="inlineStr">
        <is>
          <t>FV adjustment (Percentage)</t>
        </is>
      </c>
      <c r="B98" s="4" t="inlineStr">
        <is>
          <t>(3.00%)</t>
        </is>
      </c>
      <c r="C98" s="4" t="inlineStr">
        <is>
          <t>(3.00%)</t>
        </is>
      </c>
    </row>
    <row r="99">
      <c r="A99" s="4" t="inlineStr">
        <is>
          <t>Positive fair value adjustments | Weighted average | Level 3 | Portfolios with multiple FV factors</t>
        </is>
      </c>
    </row>
    <row r="100">
      <c r="A100" s="3" t="inlineStr">
        <is>
          <t>Disclosure of fair value measurement of equity [line items]</t>
        </is>
      </c>
    </row>
    <row r="101">
      <c r="A101" s="4" t="inlineStr">
        <is>
          <t>FV adjustment (Percentage)</t>
        </is>
      </c>
      <c r="B101" s="4" t="inlineStr">
        <is>
          <t>36.00%</t>
        </is>
      </c>
      <c r="C101" s="4" t="inlineStr">
        <is>
          <t>53.00%</t>
        </is>
      </c>
    </row>
    <row r="102">
      <c r="A102" s="4" t="inlineStr">
        <is>
          <t>Positive fair value adjustments | Weighted average | Level 3 | Priced at cost plus accrued interest</t>
        </is>
      </c>
    </row>
    <row r="103">
      <c r="A103" s="3" t="inlineStr">
        <is>
          <t>Disclosure of fair value measurement of equity [line items]</t>
        </is>
      </c>
    </row>
    <row r="104">
      <c r="A104" s="4" t="inlineStr">
        <is>
          <t>FV adjustment (Percentage)</t>
        </is>
      </c>
      <c r="B104" s="4" t="inlineStr">
        <is>
          <t>(3.00%)</t>
        </is>
      </c>
      <c r="C104" s="4" t="inlineStr">
        <is>
          <t>(3.00%)</t>
        </is>
      </c>
    </row>
    <row r="105">
      <c r="A105" s="4" t="inlineStr">
        <is>
          <t>Positive fair value adjustments | Weighted average | Level 3 | Other Factors</t>
        </is>
      </c>
    </row>
    <row r="106">
      <c r="A106" s="3" t="inlineStr">
        <is>
          <t>Disclosure of fair value measurement of equity [line items]</t>
        </is>
      </c>
    </row>
    <row r="107">
      <c r="A107" s="4" t="inlineStr">
        <is>
          <t>FV adjustment (Percentage)</t>
        </is>
      </c>
      <c r="B107" s="4" t="inlineStr">
        <is>
          <t>100.00%</t>
        </is>
      </c>
      <c r="C107" s="4" t="inlineStr">
        <is>
          <t>100.00%</t>
        </is>
      </c>
    </row>
    <row r="108">
      <c r="A108" s="4" t="inlineStr">
        <is>
          <t>Positive fair value adjustments | Maximum | Level 3 | Market transactions</t>
        </is>
      </c>
    </row>
    <row r="109">
      <c r="A109" s="3" t="inlineStr">
        <is>
          <t>Disclosure of fair value measurement of equity [line items]</t>
        </is>
      </c>
    </row>
    <row r="110">
      <c r="A110" s="4" t="inlineStr">
        <is>
          <t>FV adjustment (Percentage)</t>
        </is>
      </c>
      <c r="B110" s="4" t="inlineStr">
        <is>
          <t>(3.00%)</t>
        </is>
      </c>
      <c r="C110" s="4" t="inlineStr">
        <is>
          <t>(3.00%)</t>
        </is>
      </c>
    </row>
    <row r="111">
      <c r="A111" s="4" t="inlineStr">
        <is>
          <t>Positive fair value adjustments | Maximum | Level 3 | Ruling or other objective pre-trial event</t>
        </is>
      </c>
    </row>
    <row r="112">
      <c r="A112" s="3" t="inlineStr">
        <is>
          <t>Disclosure of fair value measurement of equity [line items]</t>
        </is>
      </c>
    </row>
    <row r="113">
      <c r="A113" s="4" t="inlineStr">
        <is>
          <t>FV adjustment (Percentage)</t>
        </is>
      </c>
      <c r="B113" s="4" t="inlineStr">
        <is>
          <t>50.00%</t>
        </is>
      </c>
      <c r="C113" s="4" t="inlineStr">
        <is>
          <t>40.00%</t>
        </is>
      </c>
    </row>
    <row r="114">
      <c r="A114" s="4" t="inlineStr">
        <is>
          <t>Positive fair value adjustments | Maximum | Level 3 | Trial court judgment or tribunal award</t>
        </is>
      </c>
    </row>
    <row r="115">
      <c r="A115" s="3" t="inlineStr">
        <is>
          <t>Disclosure of fair value measurement of equity [line items]</t>
        </is>
      </c>
    </row>
    <row r="116">
      <c r="A116" s="4" t="inlineStr">
        <is>
          <t>FV adjustment (Percentage)</t>
        </is>
      </c>
      <c r="B116" s="4" t="inlineStr">
        <is>
          <t>60.00%</t>
        </is>
      </c>
      <c r="C116" s="4" t="inlineStr">
        <is>
          <t>60.00%</t>
        </is>
      </c>
    </row>
    <row r="117">
      <c r="A117" s="4" t="inlineStr">
        <is>
          <t>Positive fair value adjustments | Maximum | Level 3 | Appeal judgment</t>
        </is>
      </c>
    </row>
    <row r="118">
      <c r="A118" s="3" t="inlineStr">
        <is>
          <t>Disclosure of fair value measurement of equity [line items]</t>
        </is>
      </c>
    </row>
    <row r="119">
      <c r="A119" s="4" t="inlineStr">
        <is>
          <t>FV adjustment (Percentage)</t>
        </is>
      </c>
      <c r="B119" s="4" t="inlineStr">
        <is>
          <t>80.00%</t>
        </is>
      </c>
      <c r="C119" s="4" t="inlineStr">
        <is>
          <t>20.00%</t>
        </is>
      </c>
    </row>
    <row r="120">
      <c r="A120" s="4" t="inlineStr">
        <is>
          <t>Positive fair value adjustments | Maximum | Level 3 | Settlements</t>
        </is>
      </c>
    </row>
    <row r="121">
      <c r="A121" s="3" t="inlineStr">
        <is>
          <t>Disclosure of fair value measurement of equity [line items]</t>
        </is>
      </c>
    </row>
    <row r="122">
      <c r="A122" s="4" t="inlineStr">
        <is>
          <t>FV adjustment (Percentage)</t>
        </is>
      </c>
      <c r="B122" s="4" t="inlineStr">
        <is>
          <t>80.00%</t>
        </is>
      </c>
      <c r="C122" s="4" t="inlineStr">
        <is>
          <t>100.00%</t>
        </is>
      </c>
    </row>
    <row r="123">
      <c r="A123" s="4" t="inlineStr">
        <is>
          <t>Positive fair value adjustments | Maximum | Level 3 | Held at-cost</t>
        </is>
      </c>
    </row>
    <row r="124">
      <c r="A124" s="3" t="inlineStr">
        <is>
          <t>Disclosure of fair value measurement of equity [line items]</t>
        </is>
      </c>
    </row>
    <row r="125">
      <c r="A125" s="4" t="inlineStr">
        <is>
          <t>FV adjustment (Percentage)</t>
        </is>
      </c>
      <c r="B125" s="4" t="inlineStr">
        <is>
          <t>(3.00%)</t>
        </is>
      </c>
      <c r="C125" s="4" t="inlineStr">
        <is>
          <t>(3.00%)</t>
        </is>
      </c>
    </row>
    <row r="126">
      <c r="A126" s="4" t="inlineStr">
        <is>
          <t>Positive fair value adjustments | Maximum | Level 3 | Portfolios with multiple FV factors</t>
        </is>
      </c>
    </row>
    <row r="127">
      <c r="A127" s="3" t="inlineStr">
        <is>
          <t>Disclosure of fair value measurement of equity [line items]</t>
        </is>
      </c>
    </row>
    <row r="128">
      <c r="A128" s="4" t="inlineStr">
        <is>
          <t>FV adjustment (Percentage)</t>
        </is>
      </c>
      <c r="B128" s="4" t="inlineStr">
        <is>
          <t>60.00%</t>
        </is>
      </c>
      <c r="C128" s="4" t="inlineStr">
        <is>
          <t>100.00%</t>
        </is>
      </c>
    </row>
    <row r="129">
      <c r="A129" s="4" t="inlineStr">
        <is>
          <t>Positive fair value adjustments | Maximum | Level 3 | Priced at cost plus accrued interest</t>
        </is>
      </c>
    </row>
    <row r="130">
      <c r="A130" s="3" t="inlineStr">
        <is>
          <t>Disclosure of fair value measurement of equity [line items]</t>
        </is>
      </c>
    </row>
    <row r="131">
      <c r="A131" s="4" t="inlineStr">
        <is>
          <t>FV adjustment (Percentage)</t>
        </is>
      </c>
      <c r="B131" s="4" t="inlineStr">
        <is>
          <t>(3.00%)</t>
        </is>
      </c>
      <c r="C131" s="4" t="inlineStr">
        <is>
          <t>(3.00%)</t>
        </is>
      </c>
    </row>
    <row r="132">
      <c r="A132" s="4" t="inlineStr">
        <is>
          <t>Positive fair value adjustments | Maximum | Level 3 | Other Factors</t>
        </is>
      </c>
    </row>
    <row r="133">
      <c r="A133" s="3" t="inlineStr">
        <is>
          <t>Disclosure of fair value measurement of equity [line items]</t>
        </is>
      </c>
    </row>
    <row r="134">
      <c r="A134" s="4" t="inlineStr">
        <is>
          <t>FV adjustment (Percentage)</t>
        </is>
      </c>
      <c r="B134" s="4" t="inlineStr">
        <is>
          <t>100.00%</t>
        </is>
      </c>
      <c r="C134" s="4" t="inlineStr">
        <is>
          <t>100.00%</t>
        </is>
      </c>
    </row>
    <row r="135">
      <c r="A135" s="4" t="inlineStr">
        <is>
          <t>Positive fair value adjustments | Minimum | Level 3 | Market transactions</t>
        </is>
      </c>
    </row>
    <row r="136">
      <c r="A136" s="3" t="inlineStr">
        <is>
          <t>Disclosure of fair value measurement of equity [line items]</t>
        </is>
      </c>
    </row>
    <row r="137">
      <c r="A137" s="4" t="inlineStr">
        <is>
          <t>FV adjustment (Percentage)</t>
        </is>
      </c>
      <c r="B137" s="4" t="inlineStr">
        <is>
          <t>(3.00%)</t>
        </is>
      </c>
      <c r="C137" s="4" t="inlineStr">
        <is>
          <t>(3.00%)</t>
        </is>
      </c>
    </row>
    <row r="138">
      <c r="A138" s="4" t="inlineStr">
        <is>
          <t>Positive fair value adjustments | Minimum | Level 3 | Ruling or other objective pre-trial event</t>
        </is>
      </c>
    </row>
    <row r="139">
      <c r="A139" s="3" t="inlineStr">
        <is>
          <t>Disclosure of fair value measurement of equity [line items]</t>
        </is>
      </c>
    </row>
    <row r="140">
      <c r="A140" s="4" t="inlineStr">
        <is>
          <t>FV adjustment (Percentage)</t>
        </is>
      </c>
      <c r="B140" s="4" t="inlineStr">
        <is>
          <t>0.00%</t>
        </is>
      </c>
      <c r="C140" s="4" t="inlineStr">
        <is>
          <t>10.00%</t>
        </is>
      </c>
    </row>
    <row r="141">
      <c r="A141" s="4" t="inlineStr">
        <is>
          <t>Positive fair value adjustments | Minimum | Level 3 | Trial court judgment or tribunal award</t>
        </is>
      </c>
    </row>
    <row r="142">
      <c r="A142" s="3" t="inlineStr">
        <is>
          <t>Disclosure of fair value measurement of equity [line items]</t>
        </is>
      </c>
    </row>
    <row r="143">
      <c r="A143" s="4" t="inlineStr">
        <is>
          <t>FV adjustment (Percentage)</t>
        </is>
      </c>
      <c r="B143" s="4" t="inlineStr">
        <is>
          <t>35.00%</t>
        </is>
      </c>
      <c r="C143" s="4" t="inlineStr">
        <is>
          <t>40.00%</t>
        </is>
      </c>
    </row>
    <row r="144">
      <c r="A144" s="4" t="inlineStr">
        <is>
          <t>Positive fair value adjustments | Minimum | Level 3 | Appeal judgment</t>
        </is>
      </c>
    </row>
    <row r="145">
      <c r="A145" s="3" t="inlineStr">
        <is>
          <t>Disclosure of fair value measurement of equity [line items]</t>
        </is>
      </c>
    </row>
    <row r="146">
      <c r="A146" s="4" t="inlineStr">
        <is>
          <t>FV adjustment (Percentage)</t>
        </is>
      </c>
      <c r="B146" s="4" t="inlineStr">
        <is>
          <t>20.00%</t>
        </is>
      </c>
      <c r="C146" s="4" t="inlineStr">
        <is>
          <t>20.00%</t>
        </is>
      </c>
    </row>
    <row r="147">
      <c r="A147" s="4" t="inlineStr">
        <is>
          <t>Positive fair value adjustments | Minimum | Level 3 | Settlements</t>
        </is>
      </c>
    </row>
    <row r="148">
      <c r="A148" s="3" t="inlineStr">
        <is>
          <t>Disclosure of fair value measurement of equity [line items]</t>
        </is>
      </c>
    </row>
    <row r="149">
      <c r="A149" s="4" t="inlineStr">
        <is>
          <t>FV adjustment (Percentage)</t>
        </is>
      </c>
      <c r="B149" s="4" t="inlineStr">
        <is>
          <t>11.00%</t>
        </is>
      </c>
      <c r="C149" s="4" t="inlineStr">
        <is>
          <t>11.00%</t>
        </is>
      </c>
    </row>
    <row r="150">
      <c r="A150" s="4" t="inlineStr">
        <is>
          <t>Positive fair value adjustments | Minimum | Level 3 | Held at-cost</t>
        </is>
      </c>
    </row>
    <row r="151">
      <c r="A151" s="3" t="inlineStr">
        <is>
          <t>Disclosure of fair value measurement of equity [line items]</t>
        </is>
      </c>
    </row>
    <row r="152">
      <c r="A152" s="4" t="inlineStr">
        <is>
          <t>FV adjustment (Percentage)</t>
        </is>
      </c>
      <c r="B152" s="4" t="inlineStr">
        <is>
          <t>(3.00%)</t>
        </is>
      </c>
      <c r="C152" s="4" t="inlineStr">
        <is>
          <t>(3.00%)</t>
        </is>
      </c>
    </row>
    <row r="153">
      <c r="A153" s="4" t="inlineStr">
        <is>
          <t>Positive fair value adjustments | Minimum | Level 3 | Portfolios with multiple FV factors</t>
        </is>
      </c>
    </row>
    <row r="154">
      <c r="A154" s="3" t="inlineStr">
        <is>
          <t>Disclosure of fair value measurement of equity [line items]</t>
        </is>
      </c>
    </row>
    <row r="155">
      <c r="A155" s="4" t="inlineStr">
        <is>
          <t>FV adjustment (Percentage)</t>
        </is>
      </c>
      <c r="B155" s="4" t="inlineStr">
        <is>
          <t>(100.00%)</t>
        </is>
      </c>
      <c r="C155" s="4" t="inlineStr">
        <is>
          <t>(100.00%)</t>
        </is>
      </c>
    </row>
    <row r="156">
      <c r="A156" s="4" t="inlineStr">
        <is>
          <t>Positive fair value adjustments | Minimum | Level 3 | Priced at cost plus accrued interest</t>
        </is>
      </c>
    </row>
    <row r="157">
      <c r="A157" s="3" t="inlineStr">
        <is>
          <t>Disclosure of fair value measurement of equity [line items]</t>
        </is>
      </c>
    </row>
    <row r="158">
      <c r="A158" s="4" t="inlineStr">
        <is>
          <t>FV adjustment (Percentage)</t>
        </is>
      </c>
      <c r="B158" s="4" t="inlineStr">
        <is>
          <t>(3.00%)</t>
        </is>
      </c>
      <c r="C158" s="4" t="inlineStr">
        <is>
          <t>(3.00%)</t>
        </is>
      </c>
    </row>
    <row r="159">
      <c r="A159" s="4" t="inlineStr">
        <is>
          <t>Positive fair value adjustments | Minimum | Level 3 | Other Factors</t>
        </is>
      </c>
    </row>
    <row r="160">
      <c r="A160" s="3" t="inlineStr">
        <is>
          <t>Disclosure of fair value measurement of equity [line items]</t>
        </is>
      </c>
    </row>
    <row r="161">
      <c r="A161" s="4" t="inlineStr">
        <is>
          <t>FV adjustment (Percentage)</t>
        </is>
      </c>
      <c r="B161" s="4" t="inlineStr">
        <is>
          <t>100.00%</t>
        </is>
      </c>
      <c r="C161" s="4" t="inlineStr">
        <is>
          <t>100.00%</t>
        </is>
      </c>
    </row>
    <row r="162">
      <c r="A162" s="4" t="inlineStr">
        <is>
          <t>Negative fair value adjustments | Level 3</t>
        </is>
      </c>
    </row>
    <row r="163">
      <c r="A163" s="3" t="inlineStr">
        <is>
          <t>Disclosure of fair value measurement of equity [line items]</t>
        </is>
      </c>
    </row>
    <row r="164">
      <c r="A164" s="4" t="inlineStr">
        <is>
          <t>Total carrying value</t>
        </is>
      </c>
      <c r="B164" s="6" t="n">
        <v>38884000</v>
      </c>
      <c r="C164" s="6" t="n">
        <v>40436000</v>
      </c>
    </row>
    <row r="165">
      <c r="A165" s="4" t="inlineStr">
        <is>
          <t>YPF-related assets</t>
        </is>
      </c>
      <c r="B165" s="5" t="n">
        <v>73345000</v>
      </c>
      <c r="C165" s="5" t="n">
        <v>85997000</v>
      </c>
    </row>
    <row r="166">
      <c r="A166" s="4" t="inlineStr">
        <is>
          <t>Aggregate FV adjustment</t>
        </is>
      </c>
      <c r="B166" s="5" t="n">
        <v>-34461000</v>
      </c>
      <c r="C166" s="5" t="n">
        <v>-45561000</v>
      </c>
    </row>
    <row r="167">
      <c r="A167" s="4" t="inlineStr">
        <is>
          <t>Negative fair value adjustments | Level 3 | Ruling or other objective pre-trial event</t>
        </is>
      </c>
    </row>
    <row r="168">
      <c r="A168" s="3" t="inlineStr">
        <is>
          <t>Disclosure of fair value measurement of equity [line items]</t>
        </is>
      </c>
    </row>
    <row r="169">
      <c r="A169" s="4" t="inlineStr">
        <is>
          <t>Total carrying value</t>
        </is>
      </c>
      <c r="B169" s="5" t="n">
        <v>6413000</v>
      </c>
      <c r="C169" s="5" t="n">
        <v>9897000</v>
      </c>
    </row>
    <row r="170">
      <c r="A170" s="4" t="inlineStr">
        <is>
          <t>YPF-related assets</t>
        </is>
      </c>
      <c r="B170" s="5" t="n">
        <v>10198000</v>
      </c>
      <c r="C170" s="5" t="n">
        <v>18050000</v>
      </c>
    </row>
    <row r="171">
      <c r="A171" s="4" t="inlineStr">
        <is>
          <t>Aggregate FV adjustment</t>
        </is>
      </c>
      <c r="B171" s="5" t="n">
        <v>-3785000</v>
      </c>
      <c r="C171" s="5" t="n">
        <v>-8153000</v>
      </c>
    </row>
    <row r="172">
      <c r="A172" s="4" t="inlineStr">
        <is>
          <t>Negative fair value adjustments | Level 3 | Trial court judgment or tribunal award</t>
        </is>
      </c>
    </row>
    <row r="173">
      <c r="A173" s="3" t="inlineStr">
        <is>
          <t>Disclosure of fair value measurement of equity [line items]</t>
        </is>
      </c>
    </row>
    <row r="174">
      <c r="A174" s="4" t="inlineStr">
        <is>
          <t>Total carrying value</t>
        </is>
      </c>
      <c r="B174" s="5" t="n">
        <v>196000</v>
      </c>
    </row>
    <row r="175">
      <c r="A175" s="4" t="inlineStr">
        <is>
          <t>YPF-related assets</t>
        </is>
      </c>
      <c r="B175" s="5" t="n">
        <v>980000</v>
      </c>
      <c r="C175" s="5" t="n">
        <v>980000</v>
      </c>
    </row>
    <row r="176">
      <c r="A176" s="4" t="inlineStr">
        <is>
          <t>Aggregate FV adjustment</t>
        </is>
      </c>
      <c r="B176" s="5" t="n">
        <v>-784000</v>
      </c>
      <c r="C176" s="5" t="n">
        <v>-980000</v>
      </c>
    </row>
    <row r="177">
      <c r="A177" s="4" t="inlineStr">
        <is>
          <t>Negative fair value adjustments | Level 3 | Appeal judgment</t>
        </is>
      </c>
    </row>
    <row r="178">
      <c r="A178" s="3" t="inlineStr">
        <is>
          <t>Disclosure of fair value measurement of equity [line items]</t>
        </is>
      </c>
    </row>
    <row r="179">
      <c r="A179" s="4" t="inlineStr">
        <is>
          <t>Total carrying value</t>
        </is>
      </c>
      <c r="B179" s="5" t="n">
        <v>500000</v>
      </c>
      <c r="C179" s="5" t="n">
        <v>392000</v>
      </c>
    </row>
    <row r="180">
      <c r="A180" s="4" t="inlineStr">
        <is>
          <t>YPF-related assets</t>
        </is>
      </c>
      <c r="B180" s="5" t="n">
        <v>1000000</v>
      </c>
      <c r="C180" s="5" t="n">
        <v>6000000</v>
      </c>
    </row>
    <row r="181">
      <c r="A181" s="4" t="inlineStr">
        <is>
          <t>Aggregate FV adjustment</t>
        </is>
      </c>
      <c r="B181" s="5" t="n">
        <v>-500000</v>
      </c>
      <c r="C181" s="5" t="n">
        <v>-5608000</v>
      </c>
    </row>
    <row r="182">
      <c r="A182" s="4" t="inlineStr">
        <is>
          <t>Negative fair value adjustments | Level 3 | Settlements</t>
        </is>
      </c>
    </row>
    <row r="183">
      <c r="A183" s="3" t="inlineStr">
        <is>
          <t>Disclosure of fair value measurement of equity [line items]</t>
        </is>
      </c>
    </row>
    <row r="184">
      <c r="A184" s="4" t="inlineStr">
        <is>
          <t>Total carrying value</t>
        </is>
      </c>
      <c r="B184" s="5" t="n">
        <v>12000000</v>
      </c>
      <c r="C184" s="5" t="n">
        <v>3625000</v>
      </c>
    </row>
    <row r="185">
      <c r="A185" s="4" t="inlineStr">
        <is>
          <t>YPF-related assets</t>
        </is>
      </c>
      <c r="B185" s="5" t="n">
        <v>29875000</v>
      </c>
      <c r="C185" s="5" t="n">
        <v>27053000</v>
      </c>
    </row>
    <row r="186">
      <c r="A186" s="4" t="inlineStr">
        <is>
          <t>Aggregate FV adjustment</t>
        </is>
      </c>
      <c r="B186" s="5" t="n">
        <v>-17875000</v>
      </c>
      <c r="C186" s="5" t="n">
        <v>-23428000</v>
      </c>
    </row>
    <row r="187">
      <c r="A187" s="4" t="inlineStr">
        <is>
          <t>Negative fair value adjustments | Level 3 | Held at-cost</t>
        </is>
      </c>
    </row>
    <row r="188">
      <c r="A188" s="3" t="inlineStr">
        <is>
          <t>Disclosure of fair value measurement of equity [line items]</t>
        </is>
      </c>
    </row>
    <row r="189">
      <c r="A189" s="4" t="inlineStr">
        <is>
          <t>Total carrying value</t>
        </is>
      </c>
      <c r="C189" s="5" t="n">
        <v>12263000</v>
      </c>
    </row>
    <row r="190">
      <c r="A190" s="4" t="inlineStr">
        <is>
          <t>Aggregate FV adjustment</t>
        </is>
      </c>
      <c r="C190" s="5" t="n">
        <v>12263000</v>
      </c>
    </row>
    <row r="191">
      <c r="A191" s="4" t="inlineStr">
        <is>
          <t>Negative fair value adjustments | Level 3 | Portfolios with multiple FV factors</t>
        </is>
      </c>
    </row>
    <row r="192">
      <c r="A192" s="3" t="inlineStr">
        <is>
          <t>Disclosure of fair value measurement of equity [line items]</t>
        </is>
      </c>
    </row>
    <row r="193">
      <c r="A193" s="4" t="inlineStr">
        <is>
          <t>Total carrying value</t>
        </is>
      </c>
      <c r="B193" s="5" t="n">
        <v>6152000</v>
      </c>
    </row>
    <row r="194">
      <c r="A194" s="4" t="inlineStr">
        <is>
          <t>YPF-related assets</t>
        </is>
      </c>
      <c r="B194" s="5" t="n">
        <v>13186000</v>
      </c>
    </row>
    <row r="195">
      <c r="A195" s="4" t="inlineStr">
        <is>
          <t>Aggregate FV adjustment</t>
        </is>
      </c>
      <c r="B195" s="5" t="n">
        <v>-7034000</v>
      </c>
    </row>
    <row r="196">
      <c r="A196" s="4" t="inlineStr">
        <is>
          <t>Negative fair value adjustments | Level 3 | Priced at cost plus accrued interest</t>
        </is>
      </c>
    </row>
    <row r="197">
      <c r="A197" s="3" t="inlineStr">
        <is>
          <t>Disclosure of fair value measurement of equity [line items]</t>
        </is>
      </c>
    </row>
    <row r="198">
      <c r="A198" s="4" t="inlineStr">
        <is>
          <t>Total carrying value</t>
        </is>
      </c>
      <c r="B198" s="5" t="n">
        <v>13128000</v>
      </c>
      <c r="C198" s="5" t="n">
        <v>13209000</v>
      </c>
    </row>
    <row r="199">
      <c r="A199" s="4" t="inlineStr">
        <is>
          <t>YPF-related assets</t>
        </is>
      </c>
      <c r="B199" s="5" t="n">
        <v>14826000</v>
      </c>
      <c r="C199" s="5" t="n">
        <v>14826000</v>
      </c>
    </row>
    <row r="200">
      <c r="A200" s="4" t="inlineStr">
        <is>
          <t>Aggregate FV adjustment</t>
        </is>
      </c>
      <c r="B200" s="5" t="n">
        <v>-1698000</v>
      </c>
      <c r="C200" s="5" t="n">
        <v>-1617000</v>
      </c>
    </row>
    <row r="201">
      <c r="A201" s="4" t="inlineStr">
        <is>
          <t>Negative fair value adjustments | Level 3 | Other Factors</t>
        </is>
      </c>
    </row>
    <row r="202">
      <c r="A202" s="3" t="inlineStr">
        <is>
          <t>Disclosure of fair value measurement of equity [line items]</t>
        </is>
      </c>
    </row>
    <row r="203">
      <c r="A203" s="4" t="inlineStr">
        <is>
          <t>Total carrying value</t>
        </is>
      </c>
      <c r="B203" s="5" t="n">
        <v>495000</v>
      </c>
      <c r="C203" s="5" t="n">
        <v>1050000</v>
      </c>
    </row>
    <row r="204">
      <c r="A204" s="4" t="inlineStr">
        <is>
          <t>YPF-related assets</t>
        </is>
      </c>
      <c r="B204" s="5" t="n">
        <v>3280000</v>
      </c>
      <c r="C204" s="5" t="n">
        <v>19088000</v>
      </c>
    </row>
    <row r="205">
      <c r="A205" s="4" t="inlineStr">
        <is>
          <t>Aggregate FV adjustment</t>
        </is>
      </c>
      <c r="B205" s="6" t="n">
        <v>-2785000</v>
      </c>
      <c r="C205" s="6" t="n">
        <v>-18038000</v>
      </c>
    </row>
    <row r="206">
      <c r="A206" s="4" t="inlineStr">
        <is>
          <t>Negative fair value adjustments | Weighted average | Level 3 | Market transactions</t>
        </is>
      </c>
    </row>
    <row r="207">
      <c r="A207" s="3" t="inlineStr">
        <is>
          <t>Disclosure of fair value measurement of equity [line items]</t>
        </is>
      </c>
    </row>
    <row r="208">
      <c r="A208" s="4" t="inlineStr">
        <is>
          <t>FV adjustment (Percentage)</t>
        </is>
      </c>
      <c r="B208" s="4" t="inlineStr">
        <is>
          <t>(3.00%)</t>
        </is>
      </c>
      <c r="C208" s="4" t="inlineStr">
        <is>
          <t>(3.00%)</t>
        </is>
      </c>
    </row>
    <row r="209">
      <c r="A209" s="4" t="inlineStr">
        <is>
          <t>Negative fair value adjustments | Weighted average | Level 3 | Ruling or other objective pre-trial event</t>
        </is>
      </c>
    </row>
    <row r="210">
      <c r="A210" s="3" t="inlineStr">
        <is>
          <t>Disclosure of fair value measurement of equity [line items]</t>
        </is>
      </c>
    </row>
    <row r="211">
      <c r="A211" s="4" t="inlineStr">
        <is>
          <t>FV adjustment (Percentage)</t>
        </is>
      </c>
      <c r="B211" s="4" t="inlineStr">
        <is>
          <t>(37.00%)</t>
        </is>
      </c>
      <c r="C211" s="4" t="inlineStr">
        <is>
          <t>(45.00%)</t>
        </is>
      </c>
    </row>
    <row r="212">
      <c r="A212" s="4" t="inlineStr">
        <is>
          <t>Negative fair value adjustments | Weighted average | Level 3 | Trial court judgment or tribunal award</t>
        </is>
      </c>
    </row>
    <row r="213">
      <c r="A213" s="3" t="inlineStr">
        <is>
          <t>Disclosure of fair value measurement of equity [line items]</t>
        </is>
      </c>
    </row>
    <row r="214">
      <c r="A214" s="4" t="inlineStr">
        <is>
          <t>FV adjustment (Percentage)</t>
        </is>
      </c>
      <c r="B214" s="4" t="inlineStr">
        <is>
          <t>(80.00%)</t>
        </is>
      </c>
      <c r="C214" s="4" t="inlineStr">
        <is>
          <t>(60.00%)</t>
        </is>
      </c>
    </row>
    <row r="215">
      <c r="A215" s="4" t="inlineStr">
        <is>
          <t>Negative fair value adjustments | Weighted average | Level 3 | Appeal judgment</t>
        </is>
      </c>
    </row>
    <row r="216">
      <c r="A216" s="3" t="inlineStr">
        <is>
          <t>Disclosure of fair value measurement of equity [line items]</t>
        </is>
      </c>
    </row>
    <row r="217">
      <c r="A217" s="4" t="inlineStr">
        <is>
          <t>FV adjustment (Percentage)</t>
        </is>
      </c>
      <c r="B217" s="4" t="inlineStr">
        <is>
          <t>(50.00%)</t>
        </is>
      </c>
      <c r="C217" s="4" t="inlineStr">
        <is>
          <t>(40.00%)</t>
        </is>
      </c>
    </row>
    <row r="218">
      <c r="A218" s="4" t="inlineStr">
        <is>
          <t>Negative fair value adjustments | Weighted average | Level 3 | Settlements</t>
        </is>
      </c>
    </row>
    <row r="219">
      <c r="A219" s="3" t="inlineStr">
        <is>
          <t>Disclosure of fair value measurement of equity [line items]</t>
        </is>
      </c>
    </row>
    <row r="220">
      <c r="A220" s="4" t="inlineStr">
        <is>
          <t>FV adjustment (Percentage)</t>
        </is>
      </c>
      <c r="B220" s="4" t="inlineStr">
        <is>
          <t>(62.00%)</t>
        </is>
      </c>
      <c r="C220" s="4" t="inlineStr">
        <is>
          <t>(54.00%)</t>
        </is>
      </c>
    </row>
    <row r="221">
      <c r="A221" s="4" t="inlineStr">
        <is>
          <t>Negative fair value adjustments | Weighted average | Level 3 | Held at-cost</t>
        </is>
      </c>
    </row>
    <row r="222">
      <c r="A222" s="3" t="inlineStr">
        <is>
          <t>Disclosure of fair value measurement of equity [line items]</t>
        </is>
      </c>
    </row>
    <row r="223">
      <c r="A223" s="4" t="inlineStr">
        <is>
          <t>FV adjustment (Percentage)</t>
        </is>
      </c>
      <c r="B223" s="4" t="inlineStr">
        <is>
          <t>(3.00%)</t>
        </is>
      </c>
      <c r="C223" s="4" t="inlineStr">
        <is>
          <t>(3.00%)</t>
        </is>
      </c>
    </row>
    <row r="224">
      <c r="A224" s="4" t="inlineStr">
        <is>
          <t>Negative fair value adjustments | Weighted average | Level 3 | Portfolios with multiple FV factors</t>
        </is>
      </c>
    </row>
    <row r="225">
      <c r="A225" s="3" t="inlineStr">
        <is>
          <t>Disclosure of fair value measurement of equity [line items]</t>
        </is>
      </c>
    </row>
    <row r="226">
      <c r="A226" s="4" t="inlineStr">
        <is>
          <t>FV adjustment (Percentage)</t>
        </is>
      </c>
      <c r="B226" s="4" t="inlineStr">
        <is>
          <t>(60.00%)</t>
        </is>
      </c>
      <c r="C226" s="4" t="inlineStr">
        <is>
          <t>(3.00%)</t>
        </is>
      </c>
    </row>
    <row r="227">
      <c r="A227" s="4" t="inlineStr">
        <is>
          <t>Negative fair value adjustments | Weighted average | Level 3 | Priced at cost plus accrued interest</t>
        </is>
      </c>
    </row>
    <row r="228">
      <c r="A228" s="3" t="inlineStr">
        <is>
          <t>Disclosure of fair value measurement of equity [line items]</t>
        </is>
      </c>
    </row>
    <row r="229">
      <c r="A229" s="4" t="inlineStr">
        <is>
          <t>FV adjustment (Percentage)</t>
        </is>
      </c>
      <c r="B229" s="4" t="inlineStr">
        <is>
          <t>(3.00%)</t>
        </is>
      </c>
      <c r="C229" s="4" t="inlineStr">
        <is>
          <t>(3.00%)</t>
        </is>
      </c>
    </row>
    <row r="230">
      <c r="A230" s="4" t="inlineStr">
        <is>
          <t>Negative fair value adjustments | Weighted average | Level 3 | Other Factors</t>
        </is>
      </c>
    </row>
    <row r="231">
      <c r="A231" s="3" t="inlineStr">
        <is>
          <t>Disclosure of fair value measurement of equity [line items]</t>
        </is>
      </c>
    </row>
    <row r="232">
      <c r="A232" s="4" t="inlineStr">
        <is>
          <t>FV adjustment (Percentage)</t>
        </is>
      </c>
      <c r="B232" s="4" t="inlineStr">
        <is>
          <t>(85.00%)</t>
        </is>
      </c>
      <c r="C232" s="4" t="inlineStr">
        <is>
          <t>(94.00%)</t>
        </is>
      </c>
    </row>
    <row r="233">
      <c r="A233" s="4" t="inlineStr">
        <is>
          <t>Negative fair value adjustments | Maximum | Level 3 | Market transactions</t>
        </is>
      </c>
    </row>
    <row r="234">
      <c r="A234" s="3" t="inlineStr">
        <is>
          <t>Disclosure of fair value measurement of equity [line items]</t>
        </is>
      </c>
    </row>
    <row r="235">
      <c r="A235" s="4" t="inlineStr">
        <is>
          <t>FV adjustment (Percentage)</t>
        </is>
      </c>
      <c r="B235" s="4" t="inlineStr">
        <is>
          <t>(3.00%)</t>
        </is>
      </c>
      <c r="C235" s="4" t="inlineStr">
        <is>
          <t>(3.00%)</t>
        </is>
      </c>
    </row>
    <row r="236">
      <c r="A236" s="4" t="inlineStr">
        <is>
          <t>Negative fair value adjustments | Maximum | Level 3 | Ruling or other objective pre-trial event</t>
        </is>
      </c>
    </row>
    <row r="237">
      <c r="A237" s="3" t="inlineStr">
        <is>
          <t>Disclosure of fair value measurement of equity [line items]</t>
        </is>
      </c>
    </row>
    <row r="238">
      <c r="A238" s="4" t="inlineStr">
        <is>
          <t>FV adjustment (Percentage)</t>
        </is>
      </c>
      <c r="B238" s="4" t="inlineStr">
        <is>
          <t>(60.00%)</t>
        </is>
      </c>
      <c r="C238" s="4" t="inlineStr">
        <is>
          <t>(100.00%)</t>
        </is>
      </c>
    </row>
    <row r="239">
      <c r="A239" s="4" t="inlineStr">
        <is>
          <t>Negative fair value adjustments | Maximum | Level 3 | Trial court judgment or tribunal award</t>
        </is>
      </c>
    </row>
    <row r="240">
      <c r="A240" s="3" t="inlineStr">
        <is>
          <t>Disclosure of fair value measurement of equity [line items]</t>
        </is>
      </c>
    </row>
    <row r="241">
      <c r="A241" s="4" t="inlineStr">
        <is>
          <t>FV adjustment (Percentage)</t>
        </is>
      </c>
      <c r="B241" s="4" t="inlineStr">
        <is>
          <t>(80.00%)</t>
        </is>
      </c>
      <c r="C241" s="4" t="inlineStr">
        <is>
          <t>(60.00%)</t>
        </is>
      </c>
    </row>
    <row r="242">
      <c r="A242" s="4" t="inlineStr">
        <is>
          <t>Negative fair value adjustments | Maximum | Level 3 | Appeal judgment</t>
        </is>
      </c>
    </row>
    <row r="243">
      <c r="A243" s="3" t="inlineStr">
        <is>
          <t>Disclosure of fair value measurement of equity [line items]</t>
        </is>
      </c>
    </row>
    <row r="244">
      <c r="A244" s="4" t="inlineStr">
        <is>
          <t>FV adjustment (Percentage)</t>
        </is>
      </c>
      <c r="B244" s="4" t="inlineStr">
        <is>
          <t>(50.00%)</t>
        </is>
      </c>
      <c r="C244" s="4" t="inlineStr">
        <is>
          <t>(50.00%)</t>
        </is>
      </c>
    </row>
    <row r="245">
      <c r="A245" s="4" t="inlineStr">
        <is>
          <t>Negative fair value adjustments | Maximum | Level 3 | Settlements</t>
        </is>
      </c>
    </row>
    <row r="246">
      <c r="A246" s="3" t="inlineStr">
        <is>
          <t>Disclosure of fair value measurement of equity [line items]</t>
        </is>
      </c>
    </row>
    <row r="247">
      <c r="A247" s="4" t="inlineStr">
        <is>
          <t>FV adjustment (Percentage)</t>
        </is>
      </c>
      <c r="B247" s="4" t="inlineStr">
        <is>
          <t>(70.00%)</t>
        </is>
      </c>
      <c r="C247" s="4" t="inlineStr">
        <is>
          <t>(70.00%)</t>
        </is>
      </c>
    </row>
    <row r="248">
      <c r="A248" s="4" t="inlineStr">
        <is>
          <t>Negative fair value adjustments | Maximum | Level 3 | Held at-cost</t>
        </is>
      </c>
    </row>
    <row r="249">
      <c r="A249" s="3" t="inlineStr">
        <is>
          <t>Disclosure of fair value measurement of equity [line items]</t>
        </is>
      </c>
    </row>
    <row r="250">
      <c r="A250" s="4" t="inlineStr">
        <is>
          <t>FV adjustment (Percentage)</t>
        </is>
      </c>
      <c r="B250" s="4" t="inlineStr">
        <is>
          <t>(3.00%)</t>
        </is>
      </c>
      <c r="C250" s="4" t="inlineStr">
        <is>
          <t>(3.00%)</t>
        </is>
      </c>
    </row>
    <row r="251">
      <c r="A251" s="4" t="inlineStr">
        <is>
          <t>Negative fair value adjustments | Maximum | Level 3 | Portfolios with multiple FV factors</t>
        </is>
      </c>
    </row>
    <row r="252">
      <c r="A252" s="3" t="inlineStr">
        <is>
          <t>Disclosure of fair value measurement of equity [line items]</t>
        </is>
      </c>
    </row>
    <row r="253">
      <c r="A253" s="4" t="inlineStr">
        <is>
          <t>FV adjustment (Percentage)</t>
        </is>
      </c>
      <c r="B253" s="4" t="inlineStr">
        <is>
          <t>(60.00%)</t>
        </is>
      </c>
      <c r="C253" s="4" t="inlineStr">
        <is>
          <t>(3.00%)</t>
        </is>
      </c>
    </row>
    <row r="254">
      <c r="A254" s="4" t="inlineStr">
        <is>
          <t>Negative fair value adjustments | Maximum | Level 3 | Priced at cost plus accrued interest</t>
        </is>
      </c>
    </row>
    <row r="255">
      <c r="A255" s="3" t="inlineStr">
        <is>
          <t>Disclosure of fair value measurement of equity [line items]</t>
        </is>
      </c>
    </row>
    <row r="256">
      <c r="A256" s="4" t="inlineStr">
        <is>
          <t>FV adjustment (Percentage)</t>
        </is>
      </c>
      <c r="B256" s="4" t="inlineStr">
        <is>
          <t>(3.00%)</t>
        </is>
      </c>
      <c r="C256" s="4" t="inlineStr">
        <is>
          <t>(3.00%)</t>
        </is>
      </c>
    </row>
    <row r="257">
      <c r="A257" s="4" t="inlineStr">
        <is>
          <t>Negative fair value adjustments | Maximum | Level 3 | Other Factors</t>
        </is>
      </c>
    </row>
    <row r="258">
      <c r="A258" s="3" t="inlineStr">
        <is>
          <t>Disclosure of fair value measurement of equity [line items]</t>
        </is>
      </c>
    </row>
    <row r="259">
      <c r="A259" s="4" t="inlineStr">
        <is>
          <t>FV adjustment (Percentage)</t>
        </is>
      </c>
      <c r="B259" s="4" t="inlineStr">
        <is>
          <t>(85.00%)</t>
        </is>
      </c>
      <c r="C259" s="4" t="inlineStr">
        <is>
          <t>(100.00%)</t>
        </is>
      </c>
    </row>
    <row r="260">
      <c r="A260" s="4" t="inlineStr">
        <is>
          <t>Negative fair value adjustments | Minimum | Level 3 | Market transactions</t>
        </is>
      </c>
    </row>
    <row r="261">
      <c r="A261" s="3" t="inlineStr">
        <is>
          <t>Disclosure of fair value measurement of equity [line items]</t>
        </is>
      </c>
    </row>
    <row r="262">
      <c r="A262" s="4" t="inlineStr">
        <is>
          <t>FV adjustment (Percentage)</t>
        </is>
      </c>
      <c r="B262" s="4" t="inlineStr">
        <is>
          <t>(3.00%)</t>
        </is>
      </c>
      <c r="C262" s="4" t="inlineStr">
        <is>
          <t>(3.00%)</t>
        </is>
      </c>
    </row>
    <row r="263">
      <c r="A263" s="4" t="inlineStr">
        <is>
          <t>Negative fair value adjustments | Minimum | Level 3 | Ruling or other objective pre-trial event</t>
        </is>
      </c>
    </row>
    <row r="264">
      <c r="A264" s="3" t="inlineStr">
        <is>
          <t>Disclosure of fair value measurement of equity [line items]</t>
        </is>
      </c>
    </row>
    <row r="265">
      <c r="A265" s="4" t="inlineStr">
        <is>
          <t>FV adjustment (Percentage)</t>
        </is>
      </c>
      <c r="B265" s="4" t="inlineStr">
        <is>
          <t>(32.00%)</t>
        </is>
      </c>
      <c r="C265" s="4" t="inlineStr">
        <is>
          <t>(32.00%)</t>
        </is>
      </c>
    </row>
    <row r="266">
      <c r="A266" s="4" t="inlineStr">
        <is>
          <t>Negative fair value adjustments | Minimum | Level 3 | Trial court judgment or tribunal award</t>
        </is>
      </c>
    </row>
    <row r="267">
      <c r="A267" s="3" t="inlineStr">
        <is>
          <t>Disclosure of fair value measurement of equity [line items]</t>
        </is>
      </c>
    </row>
    <row r="268">
      <c r="A268" s="4" t="inlineStr">
        <is>
          <t>FV adjustment (Percentage)</t>
        </is>
      </c>
      <c r="B268" s="4" t="inlineStr">
        <is>
          <t>(80.00%)</t>
        </is>
      </c>
      <c r="C268" s="4" t="inlineStr">
        <is>
          <t>(60.00%)</t>
        </is>
      </c>
    </row>
    <row r="269">
      <c r="A269" s="4" t="inlineStr">
        <is>
          <t>Negative fair value adjustments | Minimum | Level 3 | Appeal judgment</t>
        </is>
      </c>
    </row>
    <row r="270">
      <c r="A270" s="3" t="inlineStr">
        <is>
          <t>Disclosure of fair value measurement of equity [line items]</t>
        </is>
      </c>
    </row>
    <row r="271">
      <c r="A271" s="4" t="inlineStr">
        <is>
          <t>FV adjustment (Percentage)</t>
        </is>
      </c>
      <c r="B271" s="4" t="inlineStr">
        <is>
          <t>(50.00%)</t>
        </is>
      </c>
      <c r="C271" s="4" t="inlineStr">
        <is>
          <t>(38.00%)</t>
        </is>
      </c>
    </row>
    <row r="272">
      <c r="A272" s="4" t="inlineStr">
        <is>
          <t>Negative fair value adjustments | Minimum | Level 3 | Settlements</t>
        </is>
      </c>
    </row>
    <row r="273">
      <c r="A273" s="3" t="inlineStr">
        <is>
          <t>Disclosure of fair value measurement of equity [line items]</t>
        </is>
      </c>
    </row>
    <row r="274">
      <c r="A274" s="4" t="inlineStr">
        <is>
          <t>FV adjustment (Percentage)</t>
        </is>
      </c>
      <c r="B274" s="4" t="inlineStr">
        <is>
          <t>(9.00%)</t>
        </is>
      </c>
      <c r="C274" s="4" t="inlineStr">
        <is>
          <t>(9.00%)</t>
        </is>
      </c>
    </row>
    <row r="275">
      <c r="A275" s="4" t="inlineStr">
        <is>
          <t>Negative fair value adjustments | Minimum | Level 3 | Held at-cost</t>
        </is>
      </c>
    </row>
    <row r="276">
      <c r="A276" s="3" t="inlineStr">
        <is>
          <t>Disclosure of fair value measurement of equity [line items]</t>
        </is>
      </c>
    </row>
    <row r="277">
      <c r="A277" s="4" t="inlineStr">
        <is>
          <t>FV adjustment (Percentage)</t>
        </is>
      </c>
      <c r="B277" s="4" t="inlineStr">
        <is>
          <t>(3.00%)</t>
        </is>
      </c>
      <c r="C277" s="4" t="inlineStr">
        <is>
          <t>(3.00%)</t>
        </is>
      </c>
    </row>
    <row r="278">
      <c r="A278" s="4" t="inlineStr">
        <is>
          <t>Negative fair value adjustments | Minimum | Level 3 | Portfolios with multiple FV factors</t>
        </is>
      </c>
    </row>
    <row r="279">
      <c r="A279" s="3" t="inlineStr">
        <is>
          <t>Disclosure of fair value measurement of equity [line items]</t>
        </is>
      </c>
    </row>
    <row r="280">
      <c r="A280" s="4" t="inlineStr">
        <is>
          <t>FV adjustment (Percentage)</t>
        </is>
      </c>
      <c r="B280" s="4" t="inlineStr">
        <is>
          <t>(60.00%)</t>
        </is>
      </c>
      <c r="C280" s="4" t="inlineStr">
        <is>
          <t>(3.00%)</t>
        </is>
      </c>
    </row>
    <row r="281">
      <c r="A281" s="4" t="inlineStr">
        <is>
          <t>Negative fair value adjustments | Minimum | Level 3 | Priced at cost plus accrued interest</t>
        </is>
      </c>
    </row>
    <row r="282">
      <c r="A282" s="3" t="inlineStr">
        <is>
          <t>Disclosure of fair value measurement of equity [line items]</t>
        </is>
      </c>
    </row>
    <row r="283">
      <c r="A283" s="4" t="inlineStr">
        <is>
          <t>FV adjustment (Percentage)</t>
        </is>
      </c>
      <c r="B283" s="4" t="inlineStr">
        <is>
          <t>(3.00%)</t>
        </is>
      </c>
      <c r="C283" s="4" t="inlineStr">
        <is>
          <t>(3.00%)</t>
        </is>
      </c>
    </row>
    <row r="284">
      <c r="A284" s="4" t="inlineStr">
        <is>
          <t>Negative fair value adjustments | Minimum | Level 3 | Other Factors</t>
        </is>
      </c>
    </row>
    <row r="285">
      <c r="A285" s="3" t="inlineStr">
        <is>
          <t>Disclosure of fair value measurement of equity [line items]</t>
        </is>
      </c>
    </row>
    <row r="286">
      <c r="A286" s="4" t="inlineStr">
        <is>
          <t>FV adjustment (Percentage)</t>
        </is>
      </c>
      <c r="B286" s="4" t="inlineStr">
        <is>
          <t>(85.00%)</t>
        </is>
      </c>
      <c r="C286" s="4" t="inlineStr">
        <is>
          <t>(6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Risk management (Details)</t>
        </is>
      </c>
      <c r="B1" s="2" t="inlineStr">
        <is>
          <t>12 Months Ended</t>
        </is>
      </c>
    </row>
    <row r="2">
      <c r="B2" s="2" t="inlineStr">
        <is>
          <t>Dec. 31, 2020USD ($)</t>
        </is>
      </c>
      <c r="C2" s="2" t="inlineStr">
        <is>
          <t>Dec. 31, 2019USD ($)item</t>
        </is>
      </c>
      <c r="D2" s="2" t="inlineStr">
        <is>
          <t>Dec. 31, 2018USD ($)</t>
        </is>
      </c>
      <c r="E2" s="2" t="inlineStr">
        <is>
          <t>Dec. 31, 2017USD ($)</t>
        </is>
      </c>
      <c r="F2" s="2" t="inlineStr">
        <is>
          <t>Dec. 31, 2016USD ($)</t>
        </is>
      </c>
      <c r="G2" s="2" t="inlineStr">
        <is>
          <t>Dec. 31, 2014USD ($)</t>
        </is>
      </c>
    </row>
    <row r="3">
      <c r="A3" s="3" t="inlineStr">
        <is>
          <t>Disclosure of nature and extent of risks arising from financial instruments [line items]</t>
        </is>
      </c>
    </row>
    <row r="4">
      <c r="A4" s="4" t="inlineStr">
        <is>
          <t>Bonds issued 2014-2018</t>
        </is>
      </c>
      <c r="D4" s="6" t="n">
        <v>699000000</v>
      </c>
      <c r="E4" s="6" t="n">
        <v>699000000</v>
      </c>
      <c r="F4" s="6" t="n">
        <v>699000000</v>
      </c>
      <c r="G4" s="6" t="n">
        <v>699000000</v>
      </c>
    </row>
    <row r="5">
      <c r="A5" s="4" t="inlineStr">
        <is>
          <t>Number of specific financial assets. | item</t>
        </is>
      </c>
      <c r="C5" s="5" t="n">
        <v>2</v>
      </c>
    </row>
    <row r="6">
      <c r="A6" s="4" t="inlineStr">
        <is>
          <t>Impairment</t>
        </is>
      </c>
      <c r="B6" s="6" t="n">
        <v>0</v>
      </c>
      <c r="C6" s="6" t="n">
        <v>4083000</v>
      </c>
      <c r="D6" s="5" t="n">
        <v>0</v>
      </c>
    </row>
    <row r="7">
      <c r="A7" s="4" t="inlineStr">
        <is>
          <t>Market risk and asset risk</t>
        </is>
      </c>
    </row>
    <row r="8">
      <c r="A8" s="3" t="inlineStr">
        <is>
          <t>Disclosure of nature and extent of risks arising from financial instruments [line items]</t>
        </is>
      </c>
    </row>
    <row r="9">
      <c r="A9" s="4" t="inlineStr">
        <is>
          <t>Threshold percentage of price of investment in corporate bonds and funds</t>
        </is>
      </c>
      <c r="B9" s="4" t="inlineStr">
        <is>
          <t>10.00%</t>
        </is>
      </c>
    </row>
    <row r="10">
      <c r="A10" s="4" t="inlineStr">
        <is>
          <t>Increase in income</t>
        </is>
      </c>
      <c r="B10" s="6" t="n">
        <v>1659000</v>
      </c>
      <c r="C10" s="5" t="n">
        <v>3797000</v>
      </c>
    </row>
    <row r="11">
      <c r="A11" s="4" t="inlineStr">
        <is>
          <t>Decrease in net assets</t>
        </is>
      </c>
      <c r="B11" s="5" t="n">
        <v>1660000</v>
      </c>
      <c r="C11" s="5" t="n">
        <v>3797000</v>
      </c>
    </row>
    <row r="12">
      <c r="A12" s="4" t="inlineStr">
        <is>
          <t>Fair value of the Group’s offsetting long positions</t>
        </is>
      </c>
      <c r="B12" s="5" t="n">
        <v>0</v>
      </c>
      <c r="C12" s="5" t="n">
        <v>91493000</v>
      </c>
    </row>
    <row r="13">
      <c r="A13" s="4" t="inlineStr">
        <is>
          <t>Liquidity risk</t>
        </is>
      </c>
    </row>
    <row r="14">
      <c r="A14" s="3" t="inlineStr">
        <is>
          <t>Disclosure of nature and extent of risks arising from financial instruments [line items]</t>
        </is>
      </c>
    </row>
    <row r="15">
      <c r="A15" s="4" t="inlineStr">
        <is>
          <t>Bonds issued 2014-2018</t>
        </is>
      </c>
      <c r="D15" s="5" t="n">
        <v>699000000</v>
      </c>
      <c r="E15" s="5" t="n">
        <v>699000000</v>
      </c>
      <c r="F15" s="5" t="n">
        <v>699000000</v>
      </c>
      <c r="G15" s="5" t="n">
        <v>699000000</v>
      </c>
    </row>
    <row r="16">
      <c r="A16" s="4" t="inlineStr">
        <is>
          <t>Bonds interest payable in future year</t>
        </is>
      </c>
      <c r="D16" s="6" t="n">
        <v>215000000</v>
      </c>
      <c r="E16" s="6" t="n">
        <v>215000000</v>
      </c>
      <c r="F16" s="6" t="n">
        <v>215000000</v>
      </c>
      <c r="G16" s="6" t="n">
        <v>215000000</v>
      </c>
    </row>
    <row r="17">
      <c r="A17" s="4" t="inlineStr">
        <is>
          <t>Credit risk</t>
        </is>
      </c>
    </row>
    <row r="18">
      <c r="A18" s="3" t="inlineStr">
        <is>
          <t>Disclosure of nature and extent of risks arising from financial instruments [line items]</t>
        </is>
      </c>
    </row>
    <row r="19">
      <c r="A19" s="4" t="inlineStr">
        <is>
          <t>Maximum exposure to credit risk</t>
        </is>
      </c>
      <c r="B19" s="6" t="n">
        <v>42375000</v>
      </c>
      <c r="C19" s="6" t="n">
        <v>62690000</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inancial liabilities based on contractual undiscounted payments (Details) - USD ($) $ in Thousands</t>
        </is>
      </c>
      <c r="B1" s="2" t="inlineStr">
        <is>
          <t>Dec. 31, 2020</t>
        </is>
      </c>
      <c r="C1" s="2" t="inlineStr">
        <is>
          <t>Dec. 31, 2019</t>
        </is>
      </c>
    </row>
    <row r="2">
      <c r="A2" s="4" t="inlineStr">
        <is>
          <t>Liquidity risk</t>
        </is>
      </c>
    </row>
    <row r="3">
      <c r="A3" s="3" t="inlineStr">
        <is>
          <t>Disclosure of maturity analysis for non-derivative financial liabilities [line items]</t>
        </is>
      </c>
    </row>
    <row r="4">
      <c r="A4" s="4" t="inlineStr">
        <is>
          <t>Non-derivative financial liabilities, undiscounted cash flows</t>
        </is>
      </c>
      <c r="B4" s="6" t="n">
        <v>1207628</v>
      </c>
      <c r="C4" s="6" t="n">
        <v>1318357</v>
      </c>
    </row>
    <row r="5">
      <c r="A5" s="4" t="inlineStr">
        <is>
          <t>Liquidity risk | Financial liabilities at fair value through profit and loss</t>
        </is>
      </c>
    </row>
    <row r="6">
      <c r="A6" s="3" t="inlineStr">
        <is>
          <t>Disclosure of maturity analysis for non-derivative financial liabilities [line items]</t>
        </is>
      </c>
    </row>
    <row r="7">
      <c r="A7" s="4" t="inlineStr">
        <is>
          <t>Non-derivative financial liabilities, undiscounted cash flows</t>
        </is>
      </c>
      <c r="C7" s="5" t="n">
        <v>91493</v>
      </c>
    </row>
    <row r="8">
      <c r="A8" s="4" t="inlineStr">
        <is>
          <t>Liquidity risk | Due to brokers</t>
        </is>
      </c>
    </row>
    <row r="9">
      <c r="A9" s="3" t="inlineStr">
        <is>
          <t>Disclosure of maturity analysis for non-derivative financial liabilities [line items]</t>
        </is>
      </c>
    </row>
    <row r="10">
      <c r="A10" s="4" t="inlineStr">
        <is>
          <t>Non-derivative financial liabilities, undiscounted cash flows</t>
        </is>
      </c>
      <c r="C10" s="5" t="n">
        <v>51401</v>
      </c>
    </row>
    <row r="11">
      <c r="A11" s="4" t="inlineStr">
        <is>
          <t>Liquidity risk | Loan interest payable</t>
        </is>
      </c>
    </row>
    <row r="12">
      <c r="A12" s="3" t="inlineStr">
        <is>
          <t>Disclosure of maturity analysis for non-derivative financial liabilities [line items]</t>
        </is>
      </c>
    </row>
    <row r="13">
      <c r="A13" s="4" t="inlineStr">
        <is>
          <t>Non-derivative financial liabilities, undiscounted cash flows</t>
        </is>
      </c>
      <c r="B13" s="5" t="n">
        <v>214524</v>
      </c>
      <c r="C13" s="5" t="n">
        <v>210700</v>
      </c>
    </row>
    <row r="14">
      <c r="A14" s="4" t="inlineStr">
        <is>
          <t>Liquidity risk | Other liabilities</t>
        </is>
      </c>
    </row>
    <row r="15">
      <c r="A15" s="3" t="inlineStr">
        <is>
          <t>Disclosure of maturity analysis for non-derivative financial liabilities [line items]</t>
        </is>
      </c>
    </row>
    <row r="16">
      <c r="A16" s="4" t="inlineStr">
        <is>
          <t>Non-derivative financial liabilities, undiscounted cash flows</t>
        </is>
      </c>
      <c r="B16" s="5" t="n">
        <v>57245</v>
      </c>
      <c r="C16" s="5" t="n">
        <v>52934</v>
      </c>
    </row>
    <row r="17">
      <c r="A17" s="4" t="inlineStr">
        <is>
          <t>Liquidity risk | Loan capital</t>
        </is>
      </c>
    </row>
    <row r="18">
      <c r="A18" s="3" t="inlineStr">
        <is>
          <t>Disclosure of maturity analysis for non-derivative financial liabilities [line items]</t>
        </is>
      </c>
    </row>
    <row r="19">
      <c r="A19" s="4" t="inlineStr">
        <is>
          <t>Non-derivative financial liabilities, undiscounted cash flows</t>
        </is>
      </c>
      <c r="B19" s="5" t="n">
        <v>673171</v>
      </c>
      <c r="C19" s="5" t="n">
        <v>662165</v>
      </c>
    </row>
    <row r="20">
      <c r="A20" s="4" t="inlineStr">
        <is>
          <t>Liquidity risk | Capital provision asset subparticipations</t>
        </is>
      </c>
    </row>
    <row r="21">
      <c r="A21" s="3" t="inlineStr">
        <is>
          <t>Disclosure of maturity analysis for non-derivative financial liabilities [line items]</t>
        </is>
      </c>
    </row>
    <row r="22">
      <c r="A22" s="4" t="inlineStr">
        <is>
          <t>Non-derivative financial liabilities, undiscounted cash flows</t>
        </is>
      </c>
      <c r="B22" s="5" t="n">
        <v>14107</v>
      </c>
      <c r="C22" s="5" t="n">
        <v>13944</v>
      </c>
    </row>
    <row r="23">
      <c r="A23" s="4" t="inlineStr">
        <is>
          <t>Liquidity risk | Third-party interests in consolidated entities</t>
        </is>
      </c>
    </row>
    <row r="24">
      <c r="A24" s="3" t="inlineStr">
        <is>
          <t>Disclosure of maturity analysis for non-derivative financial liabilities [line items]</t>
        </is>
      </c>
    </row>
    <row r="25">
      <c r="A25" s="4" t="inlineStr">
        <is>
          <t>Non-derivative financial liabilities, undiscounted cash flows</t>
        </is>
      </c>
      <c r="B25" s="5" t="n">
        <v>248581</v>
      </c>
      <c r="C25" s="5" t="n">
        <v>235720</v>
      </c>
    </row>
    <row r="26">
      <c r="A26" s="4" t="inlineStr">
        <is>
          <t>Liquidity risk | Less than 3 months</t>
        </is>
      </c>
    </row>
    <row r="27">
      <c r="A27" s="3" t="inlineStr">
        <is>
          <t>Disclosure of maturity analysis for non-derivative financial liabilities [line items]</t>
        </is>
      </c>
    </row>
    <row r="28">
      <c r="A28" s="4" t="inlineStr">
        <is>
          <t>No contractual maturity date</t>
        </is>
      </c>
      <c r="B28" s="5" t="n">
        <v>49924</v>
      </c>
      <c r="C28" s="5" t="n">
        <v>180342</v>
      </c>
    </row>
    <row r="29">
      <c r="A29" s="4" t="inlineStr">
        <is>
          <t>Liquidity risk | Less than 3 months | Financial liabilities at fair value through profit and loss</t>
        </is>
      </c>
    </row>
    <row r="30">
      <c r="A30" s="3" t="inlineStr">
        <is>
          <t>Disclosure of maturity analysis for non-derivative financial liabilities [line items]</t>
        </is>
      </c>
    </row>
    <row r="31">
      <c r="A31" s="4" t="inlineStr">
        <is>
          <t>No contractual maturity date</t>
        </is>
      </c>
      <c r="C31" s="5" t="n">
        <v>91493</v>
      </c>
    </row>
    <row r="32">
      <c r="A32" s="4" t="inlineStr">
        <is>
          <t>Liquidity risk | Less than 3 months | Due to brokers</t>
        </is>
      </c>
    </row>
    <row r="33">
      <c r="A33" s="3" t="inlineStr">
        <is>
          <t>Disclosure of maturity analysis for non-derivative financial liabilities [line items]</t>
        </is>
      </c>
    </row>
    <row r="34">
      <c r="A34" s="4" t="inlineStr">
        <is>
          <t>No contractual maturity date</t>
        </is>
      </c>
      <c r="C34" s="5" t="n">
        <v>51401</v>
      </c>
    </row>
    <row r="35">
      <c r="A35" s="4" t="inlineStr">
        <is>
          <t>Liquidity risk | Less than 3 months | Loan interest payable</t>
        </is>
      </c>
    </row>
    <row r="36">
      <c r="A36" s="3" t="inlineStr">
        <is>
          <t>Disclosure of maturity analysis for non-derivative financial liabilities [line items]</t>
        </is>
      </c>
    </row>
    <row r="37">
      <c r="A37" s="4" t="inlineStr">
        <is>
          <t>No contractual maturity date</t>
        </is>
      </c>
      <c r="B37" s="5" t="n">
        <v>9342</v>
      </c>
      <c r="C37" s="5" t="n">
        <v>9376</v>
      </c>
    </row>
    <row r="38">
      <c r="A38" s="4" t="inlineStr">
        <is>
          <t>Liquidity risk | Less than 3 months | Other liabilities</t>
        </is>
      </c>
    </row>
    <row r="39">
      <c r="A39" s="3" t="inlineStr">
        <is>
          <t>Disclosure of maturity analysis for non-derivative financial liabilities [line items]</t>
        </is>
      </c>
    </row>
    <row r="40">
      <c r="A40" s="4" t="inlineStr">
        <is>
          <t>No contractual maturity date</t>
        </is>
      </c>
      <c r="B40" s="5" t="n">
        <v>40582</v>
      </c>
      <c r="C40" s="5" t="n">
        <v>28072</v>
      </c>
    </row>
    <row r="41">
      <c r="A41" s="4" t="inlineStr">
        <is>
          <t>Liquidity risk | 3 to 6 months</t>
        </is>
      </c>
    </row>
    <row r="42">
      <c r="A42" s="3" t="inlineStr">
        <is>
          <t>Disclosure of maturity analysis for non-derivative financial liabilities [line items]</t>
        </is>
      </c>
    </row>
    <row r="43">
      <c r="A43" s="4" t="inlineStr">
        <is>
          <t>No contractual maturity date</t>
        </is>
      </c>
      <c r="B43" s="5" t="n">
        <v>10751</v>
      </c>
      <c r="C43" s="5" t="n">
        <v>10616</v>
      </c>
    </row>
    <row r="44">
      <c r="A44" s="4" t="inlineStr">
        <is>
          <t>Liquidity risk | 3 to 6 months | Loan interest payable</t>
        </is>
      </c>
    </row>
    <row r="45">
      <c r="A45" s="3" t="inlineStr">
        <is>
          <t>Disclosure of maturity analysis for non-derivative financial liabilities [line items]</t>
        </is>
      </c>
    </row>
    <row r="46">
      <c r="A46" s="4" t="inlineStr">
        <is>
          <t>No contractual maturity date</t>
        </is>
      </c>
      <c r="B46" s="5" t="n">
        <v>10151</v>
      </c>
      <c r="C46" s="5" t="n">
        <v>9825</v>
      </c>
    </row>
    <row r="47">
      <c r="A47" s="4" t="inlineStr">
        <is>
          <t>Liquidity risk | 3 to 6 months | Other liabilities</t>
        </is>
      </c>
    </row>
    <row r="48">
      <c r="A48" s="3" t="inlineStr">
        <is>
          <t>Disclosure of maturity analysis for non-derivative financial liabilities [line items]</t>
        </is>
      </c>
    </row>
    <row r="49">
      <c r="A49" s="4" t="inlineStr">
        <is>
          <t>No contractual maturity date</t>
        </is>
      </c>
      <c r="B49" s="5" t="n">
        <v>600</v>
      </c>
      <c r="C49" s="5" t="n">
        <v>791</v>
      </c>
    </row>
    <row r="50">
      <c r="A50" s="4" t="inlineStr">
        <is>
          <t>Liquidity risk | 6 to 12 months</t>
        </is>
      </c>
    </row>
    <row r="51">
      <c r="A51" s="3" t="inlineStr">
        <is>
          <t>Disclosure of maturity analysis for non-derivative financial liabilities [line items]</t>
        </is>
      </c>
    </row>
    <row r="52">
      <c r="A52" s="4" t="inlineStr">
        <is>
          <t>No contractual maturity date</t>
        </is>
      </c>
      <c r="B52" s="5" t="n">
        <v>20696</v>
      </c>
      <c r="C52" s="5" t="n">
        <v>20788</v>
      </c>
    </row>
    <row r="53">
      <c r="A53" s="4" t="inlineStr">
        <is>
          <t>Liquidity risk | 6 to 12 months | Loan interest payable</t>
        </is>
      </c>
    </row>
    <row r="54">
      <c r="A54" s="3" t="inlineStr">
        <is>
          <t>Disclosure of maturity analysis for non-derivative financial liabilities [line items]</t>
        </is>
      </c>
    </row>
    <row r="55">
      <c r="A55" s="4" t="inlineStr">
        <is>
          <t>No contractual maturity date</t>
        </is>
      </c>
      <c r="B55" s="5" t="n">
        <v>19493</v>
      </c>
      <c r="C55" s="5" t="n">
        <v>19201</v>
      </c>
    </row>
    <row r="56">
      <c r="A56" s="4" t="inlineStr">
        <is>
          <t>Liquidity risk | 6 to 12 months | Other liabilities</t>
        </is>
      </c>
    </row>
    <row r="57">
      <c r="A57" s="3" t="inlineStr">
        <is>
          <t>Disclosure of maturity analysis for non-derivative financial liabilities [line items]</t>
        </is>
      </c>
    </row>
    <row r="58">
      <c r="A58" s="4" t="inlineStr">
        <is>
          <t>No contractual maturity date</t>
        </is>
      </c>
      <c r="B58" s="5" t="n">
        <v>1203</v>
      </c>
      <c r="C58" s="5" t="n">
        <v>1587</v>
      </c>
    </row>
    <row r="59">
      <c r="A59" s="4" t="inlineStr">
        <is>
          <t>Liquidity risk | 1 to 5 years</t>
        </is>
      </c>
    </row>
    <row r="60">
      <c r="A60" s="3" t="inlineStr">
        <is>
          <t>Disclosure of maturity analysis for non-derivative financial liabilities [line items]</t>
        </is>
      </c>
    </row>
    <row r="61">
      <c r="A61" s="4" t="inlineStr">
        <is>
          <t>No contractual maturity date</t>
        </is>
      </c>
      <c r="B61" s="5" t="n">
        <v>606228</v>
      </c>
      <c r="C61" s="5" t="n">
        <v>401600</v>
      </c>
    </row>
    <row r="62">
      <c r="A62" s="4" t="inlineStr">
        <is>
          <t>Liquidity risk | 1 to 5 years | Loan interest payable</t>
        </is>
      </c>
    </row>
    <row r="63">
      <c r="A63" s="3" t="inlineStr">
        <is>
          <t>Disclosure of maturity analysis for non-derivative financial liabilities [line items]</t>
        </is>
      </c>
    </row>
    <row r="64">
      <c r="A64" s="4" t="inlineStr">
        <is>
          <t>No contractual maturity date</t>
        </is>
      </c>
      <c r="B64" s="5" t="n">
        <v>163596</v>
      </c>
      <c r="C64" s="5" t="n">
        <v>138155</v>
      </c>
    </row>
    <row r="65">
      <c r="A65" s="4" t="inlineStr">
        <is>
          <t>Liquidity risk | 1 to 5 years | Other liabilities</t>
        </is>
      </c>
    </row>
    <row r="66">
      <c r="A66" s="3" t="inlineStr">
        <is>
          <t>Disclosure of maturity analysis for non-derivative financial liabilities [line items]</t>
        </is>
      </c>
    </row>
    <row r="67">
      <c r="A67" s="4" t="inlineStr">
        <is>
          <t>No contractual maturity date</t>
        </is>
      </c>
      <c r="B67" s="5" t="n">
        <v>8319</v>
      </c>
      <c r="C67" s="5" t="n">
        <v>12455</v>
      </c>
    </row>
    <row r="68">
      <c r="A68" s="4" t="inlineStr">
        <is>
          <t>Liquidity risk | 1 to 5 years | Loan capital</t>
        </is>
      </c>
    </row>
    <row r="69">
      <c r="A69" s="3" t="inlineStr">
        <is>
          <t>Disclosure of maturity analysis for non-derivative financial liabilities [line items]</t>
        </is>
      </c>
    </row>
    <row r="70">
      <c r="A70" s="4" t="inlineStr">
        <is>
          <t>No contractual maturity date</t>
        </is>
      </c>
      <c r="B70" s="5" t="n">
        <v>434313</v>
      </c>
      <c r="C70" s="5" t="n">
        <v>250990</v>
      </c>
    </row>
    <row r="71">
      <c r="A71" s="4" t="inlineStr">
        <is>
          <t>Liquidity risk | Greater than 5 years</t>
        </is>
      </c>
    </row>
    <row r="72">
      <c r="A72" s="3" t="inlineStr">
        <is>
          <t>Disclosure of maturity analysis for non-derivative financial liabilities [line items]</t>
        </is>
      </c>
    </row>
    <row r="73">
      <c r="A73" s="4" t="inlineStr">
        <is>
          <t>No contractual maturity date</t>
        </is>
      </c>
      <c r="B73" s="5" t="n">
        <v>257341</v>
      </c>
      <c r="C73" s="5" t="n">
        <v>455347</v>
      </c>
    </row>
    <row r="74">
      <c r="A74" s="4" t="inlineStr">
        <is>
          <t>Liquidity risk | Greater than 5 years | Loan interest payable</t>
        </is>
      </c>
    </row>
    <row r="75">
      <c r="A75" s="3" t="inlineStr">
        <is>
          <t>Disclosure of maturity analysis for non-derivative financial liabilities [line items]</t>
        </is>
      </c>
    </row>
    <row r="76">
      <c r="A76" s="4" t="inlineStr">
        <is>
          <t>No contractual maturity date</t>
        </is>
      </c>
      <c r="B76" s="5" t="n">
        <v>11942</v>
      </c>
      <c r="C76" s="5" t="n">
        <v>34143</v>
      </c>
    </row>
    <row r="77">
      <c r="A77" s="4" t="inlineStr">
        <is>
          <t>Liquidity risk | Greater than 5 years | Other liabilities</t>
        </is>
      </c>
    </row>
    <row r="78">
      <c r="A78" s="3" t="inlineStr">
        <is>
          <t>Disclosure of maturity analysis for non-derivative financial liabilities [line items]</t>
        </is>
      </c>
    </row>
    <row r="79">
      <c r="A79" s="4" t="inlineStr">
        <is>
          <t>No contractual maturity date</t>
        </is>
      </c>
      <c r="B79" s="5" t="n">
        <v>6541</v>
      </c>
      <c r="C79" s="5" t="n">
        <v>10029</v>
      </c>
    </row>
    <row r="80">
      <c r="A80" s="4" t="inlineStr">
        <is>
          <t>Liquidity risk | Greater than 5 years | Loan capital</t>
        </is>
      </c>
    </row>
    <row r="81">
      <c r="A81" s="3" t="inlineStr">
        <is>
          <t>Disclosure of maturity analysis for non-derivative financial liabilities [line items]</t>
        </is>
      </c>
    </row>
    <row r="82">
      <c r="A82" s="4" t="inlineStr">
        <is>
          <t>No contractual maturity date</t>
        </is>
      </c>
      <c r="B82" s="5" t="n">
        <v>238858</v>
      </c>
      <c r="C82" s="5" t="n">
        <v>411175</v>
      </c>
    </row>
    <row r="83">
      <c r="A83" s="4" t="inlineStr">
        <is>
          <t>No Contractual Maturity Date</t>
        </is>
      </c>
    </row>
    <row r="84">
      <c r="A84" s="3" t="inlineStr">
        <is>
          <t>Disclosure of maturity analysis for non-derivative financial liabilities [line items]</t>
        </is>
      </c>
    </row>
    <row r="85">
      <c r="A85" s="4" t="inlineStr">
        <is>
          <t>Non-derivative financial liabilities, undiscounted cash flows</t>
        </is>
      </c>
      <c r="B85" s="5" t="n">
        <v>262688</v>
      </c>
      <c r="C85" s="5" t="n">
        <v>249664</v>
      </c>
    </row>
    <row r="86">
      <c r="A86" s="4" t="inlineStr">
        <is>
          <t>No Contractual Maturity Date | Capital provision asset subparticipations</t>
        </is>
      </c>
    </row>
    <row r="87">
      <c r="A87" s="3" t="inlineStr">
        <is>
          <t>Disclosure of maturity analysis for non-derivative financial liabilities [line items]</t>
        </is>
      </c>
    </row>
    <row r="88">
      <c r="A88" s="4" t="inlineStr">
        <is>
          <t>Non-derivative financial liabilities, undiscounted cash flows</t>
        </is>
      </c>
      <c r="B88" s="5" t="n">
        <v>14107</v>
      </c>
      <c r="C88" s="5" t="n">
        <v>13944</v>
      </c>
    </row>
    <row r="89">
      <c r="A89" s="4" t="inlineStr">
        <is>
          <t>No Contractual Maturity Date | Third-party interests in consolidated entities</t>
        </is>
      </c>
    </row>
    <row r="90">
      <c r="A90" s="3" t="inlineStr">
        <is>
          <t>Disclosure of maturity analysis for non-derivative financial liabilities [line items]</t>
        </is>
      </c>
    </row>
    <row r="91">
      <c r="A91" s="4" t="inlineStr">
        <is>
          <t>Non-derivative financial liabilities, undiscounted cash flows</t>
        </is>
      </c>
      <c r="B91" s="6" t="n">
        <v>248581</v>
      </c>
      <c r="C91" s="6" t="n">
        <v>2357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inancial Assets current and non current (Details) - USD ($) $ in Thousands</t>
        </is>
      </c>
      <c r="B1" s="2" t="inlineStr">
        <is>
          <t>Dec. 31, 2020</t>
        </is>
      </c>
      <c r="C1" s="2" t="inlineStr">
        <is>
          <t>Dec. 31, 2019</t>
        </is>
      </c>
    </row>
    <row r="2">
      <c r="A2" s="3" t="inlineStr">
        <is>
          <t>Capital Provision Assets</t>
        </is>
      </c>
    </row>
    <row r="3">
      <c r="A3" s="4" t="inlineStr">
        <is>
          <t>Current financial assets</t>
        </is>
      </c>
      <c r="B3" s="6" t="n">
        <v>388962</v>
      </c>
      <c r="C3" s="6" t="n">
        <v>410995</v>
      </c>
    </row>
    <row r="4">
      <c r="A4" s="4" t="inlineStr">
        <is>
          <t>Non-current financial assets</t>
        </is>
      </c>
      <c r="B4" s="5" t="n">
        <v>2339332</v>
      </c>
      <c r="C4" s="5" t="n">
        <v>2240989</v>
      </c>
    </row>
    <row r="5">
      <c r="A5" s="4" t="inlineStr">
        <is>
          <t>Total financial assets</t>
        </is>
      </c>
      <c r="B5" s="5" t="n">
        <v>2728294</v>
      </c>
      <c r="C5" s="5" t="n">
        <v>2651984</v>
      </c>
    </row>
    <row r="6">
      <c r="A6" s="4" t="inlineStr">
        <is>
          <t>Cash and cash equivalents</t>
        </is>
      </c>
    </row>
    <row r="7">
      <c r="A7" s="3" t="inlineStr">
        <is>
          <t>Capital Provision Assets</t>
        </is>
      </c>
    </row>
    <row r="8">
      <c r="A8" s="4" t="inlineStr">
        <is>
          <t>Current financial assets</t>
        </is>
      </c>
      <c r="B8" s="5" t="n">
        <v>322189</v>
      </c>
      <c r="C8" s="5" t="n">
        <v>186621</v>
      </c>
    </row>
    <row r="9">
      <c r="A9" s="4" t="inlineStr">
        <is>
          <t>Total financial assets</t>
        </is>
      </c>
      <c r="B9" s="5" t="n">
        <v>322189</v>
      </c>
      <c r="C9" s="5" t="n">
        <v>186621</v>
      </c>
    </row>
    <row r="10">
      <c r="A10" s="4" t="inlineStr">
        <is>
          <t>Cash management assets</t>
        </is>
      </c>
    </row>
    <row r="11">
      <c r="A11" s="3" t="inlineStr">
        <is>
          <t>Capital Provision Assets</t>
        </is>
      </c>
    </row>
    <row r="12">
      <c r="A12" s="4" t="inlineStr">
        <is>
          <t>Current financial assets</t>
        </is>
      </c>
      <c r="B12" s="5" t="n">
        <v>16594</v>
      </c>
      <c r="C12" s="5" t="n">
        <v>37966</v>
      </c>
    </row>
    <row r="13">
      <c r="A13" s="4" t="inlineStr">
        <is>
          <t>Total financial assets</t>
        </is>
      </c>
      <c r="B13" s="5" t="n">
        <v>16594</v>
      </c>
      <c r="C13" s="5" t="n">
        <v>37966</v>
      </c>
    </row>
    <row r="14">
      <c r="A14" s="4" t="inlineStr">
        <is>
          <t>Due from brokers</t>
        </is>
      </c>
    </row>
    <row r="15">
      <c r="A15" s="3" t="inlineStr">
        <is>
          <t>Capital Provision Assets</t>
        </is>
      </c>
    </row>
    <row r="16">
      <c r="A16" s="4" t="inlineStr">
        <is>
          <t>Current financial assets</t>
        </is>
      </c>
      <c r="C16" s="5" t="n">
        <v>95226</v>
      </c>
    </row>
    <row r="17">
      <c r="A17" s="4" t="inlineStr">
        <is>
          <t>Total financial assets</t>
        </is>
      </c>
      <c r="C17" s="5" t="n">
        <v>95226</v>
      </c>
    </row>
    <row r="18">
      <c r="A18" s="4" t="inlineStr">
        <is>
          <t>Other assets.</t>
        </is>
      </c>
    </row>
    <row r="19">
      <c r="A19" s="3" t="inlineStr">
        <is>
          <t>Capital Provision Assets</t>
        </is>
      </c>
    </row>
    <row r="20">
      <c r="A20" s="4" t="inlineStr">
        <is>
          <t>Current financial assets</t>
        </is>
      </c>
      <c r="B20" s="5" t="n">
        <v>21377</v>
      </c>
      <c r="C20" s="5" t="n">
        <v>9207</v>
      </c>
    </row>
    <row r="21">
      <c r="A21" s="4" t="inlineStr">
        <is>
          <t>Non-current financial assets</t>
        </is>
      </c>
      <c r="B21" s="5" t="n">
        <v>10577</v>
      </c>
      <c r="C21" s="5" t="n">
        <v>4056</v>
      </c>
    </row>
    <row r="22">
      <c r="A22" s="4" t="inlineStr">
        <is>
          <t>Total financial assets</t>
        </is>
      </c>
      <c r="B22" s="5" t="n">
        <v>31954</v>
      </c>
      <c r="C22" s="5" t="n">
        <v>13263</v>
      </c>
    </row>
    <row r="23">
      <c r="A23" s="4" t="inlineStr">
        <is>
          <t>Due from settlement of capital provision assets</t>
        </is>
      </c>
    </row>
    <row r="24">
      <c r="A24" s="3" t="inlineStr">
        <is>
          <t>Capital Provision Assets</t>
        </is>
      </c>
    </row>
    <row r="25">
      <c r="A25" s="4" t="inlineStr">
        <is>
          <t>Current financial assets</t>
        </is>
      </c>
      <c r="B25" s="5" t="n">
        <v>28802</v>
      </c>
      <c r="C25" s="5" t="n">
        <v>50608</v>
      </c>
    </row>
    <row r="26">
      <c r="A26" s="4" t="inlineStr">
        <is>
          <t>Non-current financial assets</t>
        </is>
      </c>
      <c r="B26" s="5" t="n">
        <v>3750</v>
      </c>
      <c r="C26" s="5" t="n">
        <v>3750</v>
      </c>
    </row>
    <row r="27">
      <c r="A27" s="4" t="inlineStr">
        <is>
          <t>Total financial assets</t>
        </is>
      </c>
      <c r="B27" s="5" t="n">
        <v>32552</v>
      </c>
      <c r="C27" s="5" t="n">
        <v>54358</v>
      </c>
    </row>
    <row r="28">
      <c r="A28" s="4" t="inlineStr">
        <is>
          <t>Capital provision assets</t>
        </is>
      </c>
    </row>
    <row r="29">
      <c r="A29" s="3" t="inlineStr">
        <is>
          <t>Capital Provision Assets</t>
        </is>
      </c>
    </row>
    <row r="30">
      <c r="A30" s="4" t="inlineStr">
        <is>
          <t>Non-current financial assets</t>
        </is>
      </c>
      <c r="B30" s="5" t="n">
        <v>2176124</v>
      </c>
      <c r="C30" s="5" t="n">
        <v>2045329</v>
      </c>
    </row>
    <row r="31">
      <c r="A31" s="4" t="inlineStr">
        <is>
          <t>Total financial assets</t>
        </is>
      </c>
      <c r="B31" s="5" t="n">
        <v>2176124</v>
      </c>
      <c r="C31" s="5" t="n">
        <v>2045329</v>
      </c>
    </row>
    <row r="32">
      <c r="A32" s="4" t="inlineStr">
        <is>
          <t>Equity securities</t>
        </is>
      </c>
    </row>
    <row r="33">
      <c r="A33" s="3" t="inlineStr">
        <is>
          <t>Capital Provision Assets</t>
        </is>
      </c>
    </row>
    <row r="34">
      <c r="A34" s="4" t="inlineStr">
        <is>
          <t>Current financial assets</t>
        </is>
      </c>
      <c r="C34" s="5" t="n">
        <v>31367</v>
      </c>
    </row>
    <row r="35">
      <c r="A35" s="4" t="inlineStr">
        <is>
          <t>Non-current financial assets</t>
        </is>
      </c>
      <c r="C35" s="5" t="n">
        <v>29</v>
      </c>
    </row>
    <row r="36">
      <c r="A36" s="4" t="inlineStr">
        <is>
          <t>Total financial assets</t>
        </is>
      </c>
      <c r="C36" s="5" t="n">
        <v>31396</v>
      </c>
    </row>
    <row r="37">
      <c r="A37" s="4" t="inlineStr">
        <is>
          <t>Property, plant and equipment</t>
        </is>
      </c>
    </row>
    <row r="38">
      <c r="A38" s="3" t="inlineStr">
        <is>
          <t>Capital Provision Assets</t>
        </is>
      </c>
    </row>
    <row r="39">
      <c r="A39" s="4" t="inlineStr">
        <is>
          <t>Non-current financial assets</t>
        </is>
      </c>
      <c r="B39" s="5" t="n">
        <v>14593</v>
      </c>
      <c r="C39" s="5" t="n">
        <v>20184</v>
      </c>
    </row>
    <row r="40">
      <c r="A40" s="4" t="inlineStr">
        <is>
          <t>Total financial assets</t>
        </is>
      </c>
      <c r="B40" s="5" t="n">
        <v>14593</v>
      </c>
      <c r="C40" s="5" t="n">
        <v>20184</v>
      </c>
    </row>
    <row r="41">
      <c r="A41" s="4" t="inlineStr">
        <is>
          <t>Intangible asset</t>
        </is>
      </c>
    </row>
    <row r="42">
      <c r="A42" s="3" t="inlineStr">
        <is>
          <t>Capital Provision Assets</t>
        </is>
      </c>
    </row>
    <row r="43">
      <c r="A43" s="4" t="inlineStr">
        <is>
          <t>Non-current financial assets</t>
        </is>
      </c>
      <c r="C43" s="5" t="n">
        <v>8703</v>
      </c>
    </row>
    <row r="44">
      <c r="A44" s="4" t="inlineStr">
        <is>
          <t>Total financial assets</t>
        </is>
      </c>
      <c r="C44" s="5" t="n">
        <v>8703</v>
      </c>
    </row>
    <row r="45">
      <c r="A45" s="4" t="inlineStr">
        <is>
          <t>Goodwill</t>
        </is>
      </c>
    </row>
    <row r="46">
      <c r="A46" s="3" t="inlineStr">
        <is>
          <t>Capital Provision Assets</t>
        </is>
      </c>
    </row>
    <row r="47">
      <c r="A47" s="4" t="inlineStr">
        <is>
          <t>Non-current financial assets</t>
        </is>
      </c>
      <c r="B47" s="5" t="n">
        <v>134032</v>
      </c>
      <c r="C47" s="5" t="n">
        <v>133999</v>
      </c>
    </row>
    <row r="48">
      <c r="A48" s="4" t="inlineStr">
        <is>
          <t>Total financial assets</t>
        </is>
      </c>
      <c r="B48" s="5" t="n">
        <v>134032</v>
      </c>
      <c r="C48" s="5" t="n">
        <v>133999</v>
      </c>
    </row>
    <row r="49">
      <c r="A49" s="4" t="inlineStr">
        <is>
          <t>Deferred tax asset</t>
        </is>
      </c>
    </row>
    <row r="50">
      <c r="A50" s="3" t="inlineStr">
        <is>
          <t>Capital Provision Assets</t>
        </is>
      </c>
    </row>
    <row r="51">
      <c r="A51" s="4" t="inlineStr">
        <is>
          <t>Non-current financial assets</t>
        </is>
      </c>
      <c r="B51" s="5" t="n">
        <v>256</v>
      </c>
      <c r="C51" s="5" t="n">
        <v>24939</v>
      </c>
    </row>
    <row r="52">
      <c r="A52" s="4" t="inlineStr">
        <is>
          <t>Total financial assets</t>
        </is>
      </c>
      <c r="B52" s="6" t="n">
        <v>256</v>
      </c>
      <c r="C52" s="6" t="n">
        <v>249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inancial liabilities current and non current (Details) - USD ($) $ in Thousands</t>
        </is>
      </c>
      <c r="B1" s="2" t="inlineStr">
        <is>
          <t>Dec. 31, 2020</t>
        </is>
      </c>
      <c r="C1" s="2" t="inlineStr">
        <is>
          <t>Dec. 31, 2019</t>
        </is>
      </c>
    </row>
    <row r="2">
      <c r="A2" s="3" t="inlineStr">
        <is>
          <t>Financial liabilities current and non current</t>
        </is>
      </c>
    </row>
    <row r="3">
      <c r="A3" s="4" t="inlineStr">
        <is>
          <t>Current financial liabilities</t>
        </is>
      </c>
      <c r="B3" s="6" t="n">
        <v>51315</v>
      </c>
      <c r="C3" s="6" t="n">
        <v>181680</v>
      </c>
    </row>
    <row r="4">
      <c r="A4" s="4" t="inlineStr">
        <is>
          <t>Non-current financial liabilities</t>
        </is>
      </c>
      <c r="B4" s="5" t="n">
        <v>977167</v>
      </c>
      <c r="C4" s="5" t="n">
        <v>937312</v>
      </c>
    </row>
    <row r="5">
      <c r="A5" s="4" t="inlineStr">
        <is>
          <t>Total</t>
        </is>
      </c>
      <c r="B5" s="5" t="n">
        <v>1028482</v>
      </c>
      <c r="C5" s="5" t="n">
        <v>1118992</v>
      </c>
    </row>
    <row r="6">
      <c r="A6" s="4" t="inlineStr">
        <is>
          <t>Financial liabilities at fair value through profit and loss</t>
        </is>
      </c>
    </row>
    <row r="7">
      <c r="A7" s="3" t="inlineStr">
        <is>
          <t>Financial liabilities current and non current</t>
        </is>
      </c>
    </row>
    <row r="8">
      <c r="A8" s="4" t="inlineStr">
        <is>
          <t>Current financial liabilities</t>
        </is>
      </c>
      <c r="C8" s="5" t="n">
        <v>91493</v>
      </c>
    </row>
    <row r="9">
      <c r="A9" s="4" t="inlineStr">
        <is>
          <t>Total</t>
        </is>
      </c>
      <c r="C9" s="5" t="n">
        <v>91493</v>
      </c>
    </row>
    <row r="10">
      <c r="A10" s="4" t="inlineStr">
        <is>
          <t>Due to brokers</t>
        </is>
      </c>
    </row>
    <row r="11">
      <c r="A11" s="3" t="inlineStr">
        <is>
          <t>Financial liabilities current and non current</t>
        </is>
      </c>
    </row>
    <row r="12">
      <c r="A12" s="4" t="inlineStr">
        <is>
          <t>Current financial liabilities</t>
        </is>
      </c>
      <c r="C12" s="5" t="n">
        <v>51401</v>
      </c>
    </row>
    <row r="13">
      <c r="A13" s="4" t="inlineStr">
        <is>
          <t>Total</t>
        </is>
      </c>
      <c r="C13" s="5" t="n">
        <v>51401</v>
      </c>
    </row>
    <row r="14">
      <c r="A14" s="4" t="inlineStr">
        <is>
          <t>Loan interest payable</t>
        </is>
      </c>
    </row>
    <row r="15">
      <c r="A15" s="3" t="inlineStr">
        <is>
          <t>Financial liabilities current and non current</t>
        </is>
      </c>
    </row>
    <row r="16">
      <c r="A16" s="4" t="inlineStr">
        <is>
          <t>Current financial liabilities</t>
        </is>
      </c>
      <c r="B16" s="5" t="n">
        <v>9556</v>
      </c>
      <c r="C16" s="5" t="n">
        <v>9462</v>
      </c>
    </row>
    <row r="17">
      <c r="A17" s="4" t="inlineStr">
        <is>
          <t>Total</t>
        </is>
      </c>
      <c r="B17" s="5" t="n">
        <v>9556</v>
      </c>
      <c r="C17" s="5" t="n">
        <v>9462</v>
      </c>
    </row>
    <row r="18">
      <c r="A18" s="4" t="inlineStr">
        <is>
          <t>Other liabilities</t>
        </is>
      </c>
    </row>
    <row r="19">
      <c r="A19" s="3" t="inlineStr">
        <is>
          <t>Financial liabilities current and non current</t>
        </is>
      </c>
    </row>
    <row r="20">
      <c r="A20" s="4" t="inlineStr">
        <is>
          <t>Current financial liabilities</t>
        </is>
      </c>
      <c r="B20" s="5" t="n">
        <v>41759</v>
      </c>
      <c r="C20" s="5" t="n">
        <v>29324</v>
      </c>
    </row>
    <row r="21">
      <c r="A21" s="4" t="inlineStr">
        <is>
          <t>Non-current financial liabilities</t>
        </is>
      </c>
      <c r="B21" s="5" t="n">
        <v>24340</v>
      </c>
      <c r="C21" s="5" t="n">
        <v>22106</v>
      </c>
    </row>
    <row r="22">
      <c r="A22" s="4" t="inlineStr">
        <is>
          <t>Total</t>
        </is>
      </c>
      <c r="B22" s="5" t="n">
        <v>66099</v>
      </c>
      <c r="C22" s="5" t="n">
        <v>51430</v>
      </c>
    </row>
    <row r="23">
      <c r="A23" s="4" t="inlineStr">
        <is>
          <t>Loan capital</t>
        </is>
      </c>
    </row>
    <row r="24">
      <c r="A24" s="3" t="inlineStr">
        <is>
          <t>Financial liabilities current and non current</t>
        </is>
      </c>
    </row>
    <row r="25">
      <c r="A25" s="4" t="inlineStr">
        <is>
          <t>Non-current financial liabilities</t>
        </is>
      </c>
      <c r="B25" s="5" t="n">
        <v>667814</v>
      </c>
      <c r="C25" s="5" t="n">
        <v>655880</v>
      </c>
    </row>
    <row r="26">
      <c r="A26" s="4" t="inlineStr">
        <is>
          <t>Total</t>
        </is>
      </c>
      <c r="B26" s="5" t="n">
        <v>667814</v>
      </c>
      <c r="C26" s="5" t="n">
        <v>655880</v>
      </c>
    </row>
    <row r="27">
      <c r="A27" s="4" t="inlineStr">
        <is>
          <t>Capital provision asset subparticipations</t>
        </is>
      </c>
    </row>
    <row r="28">
      <c r="A28" s="3" t="inlineStr">
        <is>
          <t>Financial liabilities current and non current</t>
        </is>
      </c>
    </row>
    <row r="29">
      <c r="A29" s="4" t="inlineStr">
        <is>
          <t>Non-current financial liabilities</t>
        </is>
      </c>
      <c r="B29" s="5" t="n">
        <v>14107</v>
      </c>
      <c r="C29" s="5" t="n">
        <v>13944</v>
      </c>
    </row>
    <row r="30">
      <c r="A30" s="4" t="inlineStr">
        <is>
          <t>Total</t>
        </is>
      </c>
      <c r="B30" s="5" t="n">
        <v>14107</v>
      </c>
      <c r="C30" s="5" t="n">
        <v>13944</v>
      </c>
    </row>
    <row r="31">
      <c r="A31" s="4" t="inlineStr">
        <is>
          <t>Third-party interests in consolidated entities</t>
        </is>
      </c>
    </row>
    <row r="32">
      <c r="A32" s="3" t="inlineStr">
        <is>
          <t>Financial liabilities current and non current</t>
        </is>
      </c>
    </row>
    <row r="33">
      <c r="A33" s="4" t="inlineStr">
        <is>
          <t>Non-current financial liabilities</t>
        </is>
      </c>
      <c r="B33" s="5" t="n">
        <v>248581</v>
      </c>
      <c r="C33" s="5" t="n">
        <v>235720</v>
      </c>
    </row>
    <row r="34">
      <c r="A34" s="4" t="inlineStr">
        <is>
          <t>Total</t>
        </is>
      </c>
      <c r="B34" s="5" t="n">
        <v>248581</v>
      </c>
      <c r="C34" s="5" t="n">
        <v>235720</v>
      </c>
    </row>
    <row r="35">
      <c r="A35" s="4" t="inlineStr">
        <is>
          <t>Deferred tax liability</t>
        </is>
      </c>
    </row>
    <row r="36">
      <c r="A36" s="3" t="inlineStr">
        <is>
          <t>Financial liabilities current and non current</t>
        </is>
      </c>
    </row>
    <row r="37">
      <c r="A37" s="4" t="inlineStr">
        <is>
          <t>Non-current financial liabilities</t>
        </is>
      </c>
      <c r="B37" s="5" t="n">
        <v>22325</v>
      </c>
      <c r="C37" s="5" t="n">
        <v>9662</v>
      </c>
    </row>
    <row r="38">
      <c r="A38" s="4" t="inlineStr">
        <is>
          <t>Total</t>
        </is>
      </c>
      <c r="B38" s="6" t="n">
        <v>22325</v>
      </c>
      <c r="C38" s="6" t="n">
        <v>96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et exposure to currency risk (Details) - Currency risk - USD ($) $ in Thousands</t>
        </is>
      </c>
      <c r="B1" s="2" t="inlineStr">
        <is>
          <t>12 Months Ended</t>
        </is>
      </c>
    </row>
    <row r="2">
      <c r="B2" s="2" t="inlineStr">
        <is>
          <t>Dec. 31, 2020</t>
        </is>
      </c>
      <c r="C2" s="2" t="inlineStr">
        <is>
          <t>Dec. 31, 2019</t>
        </is>
      </c>
    </row>
    <row r="3">
      <c r="A3" s="3" t="inlineStr">
        <is>
          <t>Risk management</t>
        </is>
      </c>
    </row>
    <row r="4">
      <c r="A4" s="4" t="inlineStr">
        <is>
          <t>Currency strengthened or weakened percentage</t>
        </is>
      </c>
      <c r="B4" s="4" t="inlineStr">
        <is>
          <t>10.00%</t>
        </is>
      </c>
    </row>
    <row r="5">
      <c r="A5" s="4" t="inlineStr">
        <is>
          <t>Capital provision assets</t>
        </is>
      </c>
    </row>
    <row r="6">
      <c r="A6" s="3" t="inlineStr">
        <is>
          <t>Risk management</t>
        </is>
      </c>
    </row>
    <row r="7">
      <c r="A7" s="4" t="inlineStr">
        <is>
          <t>Net exposure to currency risk</t>
        </is>
      </c>
      <c r="B7" s="6" t="n">
        <v>2176124</v>
      </c>
      <c r="C7" s="6" t="n">
        <v>2045329</v>
      </c>
    </row>
    <row r="8">
      <c r="A8" s="4" t="inlineStr">
        <is>
          <t>Capital provision assets | US dollar</t>
        </is>
      </c>
    </row>
    <row r="9">
      <c r="A9" s="3" t="inlineStr">
        <is>
          <t>Risk management</t>
        </is>
      </c>
    </row>
    <row r="10">
      <c r="A10" s="4" t="inlineStr">
        <is>
          <t>Net exposure to currency risk</t>
        </is>
      </c>
      <c r="B10" s="5" t="n">
        <v>1923819</v>
      </c>
      <c r="C10" s="5" t="n">
        <v>1837750</v>
      </c>
    </row>
    <row r="11">
      <c r="A11" s="4" t="inlineStr">
        <is>
          <t>Capital provision assets | Sterling</t>
        </is>
      </c>
    </row>
    <row r="12">
      <c r="A12" s="3" t="inlineStr">
        <is>
          <t>Risk management</t>
        </is>
      </c>
    </row>
    <row r="13">
      <c r="A13" s="4" t="inlineStr">
        <is>
          <t>Net exposure to currency risk</t>
        </is>
      </c>
      <c r="B13" s="5" t="n">
        <v>79748</v>
      </c>
      <c r="C13" s="5" t="n">
        <v>65290</v>
      </c>
    </row>
    <row r="14">
      <c r="A14" s="4" t="inlineStr">
        <is>
          <t>Capital provision assets | Euro</t>
        </is>
      </c>
    </row>
    <row r="15">
      <c r="A15" s="3" t="inlineStr">
        <is>
          <t>Risk management</t>
        </is>
      </c>
    </row>
    <row r="16">
      <c r="A16" s="4" t="inlineStr">
        <is>
          <t>Net exposure to currency risk</t>
        </is>
      </c>
      <c r="B16" s="5" t="n">
        <v>168975</v>
      </c>
      <c r="C16" s="5" t="n">
        <v>139418</v>
      </c>
    </row>
    <row r="17">
      <c r="A17" s="4" t="inlineStr">
        <is>
          <t>Capital provision assets | Australian Dollar</t>
        </is>
      </c>
    </row>
    <row r="18">
      <c r="A18" s="3" t="inlineStr">
        <is>
          <t>Risk management</t>
        </is>
      </c>
    </row>
    <row r="19">
      <c r="A19" s="4" t="inlineStr">
        <is>
          <t>Net exposure to currency risk</t>
        </is>
      </c>
      <c r="B19" s="5" t="n">
        <v>3582</v>
      </c>
      <c r="C19" s="5" t="n">
        <v>2689</v>
      </c>
    </row>
    <row r="20">
      <c r="A20" s="4" t="inlineStr">
        <is>
          <t>Capital provision assets | Swiss Franc</t>
        </is>
      </c>
    </row>
    <row r="21">
      <c r="A21" s="3" t="inlineStr">
        <is>
          <t>Risk management</t>
        </is>
      </c>
    </row>
    <row r="22">
      <c r="A22" s="4" t="inlineStr">
        <is>
          <t>Net exposure to currency risk</t>
        </is>
      </c>
      <c r="C22" s="5" t="n">
        <v>182</v>
      </c>
    </row>
    <row r="23">
      <c r="A23" s="4" t="inlineStr">
        <is>
          <t>Other net assets/(liabilities)</t>
        </is>
      </c>
    </row>
    <row r="24">
      <c r="A24" s="3" t="inlineStr">
        <is>
          <t>Risk management</t>
        </is>
      </c>
    </row>
    <row r="25">
      <c r="A25" s="4" t="inlineStr">
        <is>
          <t>Net exposure to currency risk</t>
        </is>
      </c>
      <c r="B25" s="5" t="n">
        <v>-476312</v>
      </c>
      <c r="C25" s="5" t="n">
        <v>-512337</v>
      </c>
    </row>
    <row r="26">
      <c r="A26" s="4" t="inlineStr">
        <is>
          <t>Other net assets/(liabilities) | US dollar</t>
        </is>
      </c>
    </row>
    <row r="27">
      <c r="A27" s="3" t="inlineStr">
        <is>
          <t>Risk management</t>
        </is>
      </c>
    </row>
    <row r="28">
      <c r="A28" s="4" t="inlineStr">
        <is>
          <t>Net exposure to currency risk</t>
        </is>
      </c>
      <c r="B28" s="5" t="n">
        <v>14393</v>
      </c>
      <c r="C28" s="5" t="n">
        <v>-31425</v>
      </c>
    </row>
    <row r="29">
      <c r="A29" s="4" t="inlineStr">
        <is>
          <t>Other net assets/(liabilities) | Sterling</t>
        </is>
      </c>
    </row>
    <row r="30">
      <c r="A30" s="3" t="inlineStr">
        <is>
          <t>Risk management</t>
        </is>
      </c>
    </row>
    <row r="31">
      <c r="A31" s="4" t="inlineStr">
        <is>
          <t>Net exposure to currency risk</t>
        </is>
      </c>
      <c r="B31" s="5" t="n">
        <v>-490626</v>
      </c>
      <c r="C31" s="6" t="n">
        <v>-480912</v>
      </c>
    </row>
    <row r="32">
      <c r="A32" s="4" t="inlineStr">
        <is>
          <t>Other net assets/(liabilities) | Euro</t>
        </is>
      </c>
    </row>
    <row r="33">
      <c r="A33" s="3" t="inlineStr">
        <is>
          <t>Risk management</t>
        </is>
      </c>
    </row>
    <row r="34">
      <c r="A34" s="4" t="inlineStr">
        <is>
          <t>Net exposure to currency risk</t>
        </is>
      </c>
      <c r="B34" s="5" t="n">
        <v>78</v>
      </c>
    </row>
    <row r="35">
      <c r="A35" s="4" t="inlineStr">
        <is>
          <t>Other net assets/(liabilities) | Australian Dollar</t>
        </is>
      </c>
    </row>
    <row r="36">
      <c r="A36" s="3" t="inlineStr">
        <is>
          <t>Risk management</t>
        </is>
      </c>
    </row>
    <row r="37">
      <c r="A37" s="4" t="inlineStr">
        <is>
          <t>Net exposure to currency risk</t>
        </is>
      </c>
      <c r="B37" s="6" t="n">
        <v>-15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ncrease or decrease in net profit and net assets (Details) - Currency risk - USD ($) $ in Thousands</t>
        </is>
      </c>
      <c r="B1" s="2" t="inlineStr">
        <is>
          <t>12 Months Ended</t>
        </is>
      </c>
    </row>
    <row r="2">
      <c r="B2" s="2" t="inlineStr">
        <is>
          <t>Dec. 31, 2020</t>
        </is>
      </c>
      <c r="C2" s="2" t="inlineStr">
        <is>
          <t>Dec. 31, 2019</t>
        </is>
      </c>
    </row>
    <row r="3">
      <c r="A3" s="4" t="inlineStr">
        <is>
          <t>Sterling</t>
        </is>
      </c>
    </row>
    <row r="4">
      <c r="A4" s="3" t="inlineStr">
        <is>
          <t>Risk management</t>
        </is>
      </c>
    </row>
    <row r="5">
      <c r="A5" s="4" t="inlineStr">
        <is>
          <t>Increase or decrease in net profit and net assets</t>
        </is>
      </c>
      <c r="B5" s="6" t="n">
        <v>-41088</v>
      </c>
      <c r="C5" s="6" t="n">
        <v>-41562</v>
      </c>
    </row>
    <row r="6">
      <c r="A6" s="4" t="inlineStr">
        <is>
          <t>Euro</t>
        </is>
      </c>
    </row>
    <row r="7">
      <c r="A7" s="3" t="inlineStr">
        <is>
          <t>Risk management</t>
        </is>
      </c>
    </row>
    <row r="8">
      <c r="A8" s="4" t="inlineStr">
        <is>
          <t>Increase or decrease in net profit and net assets</t>
        </is>
      </c>
      <c r="B8" s="5" t="n">
        <v>16905</v>
      </c>
      <c r="C8" s="5" t="n">
        <v>13942</v>
      </c>
    </row>
    <row r="9">
      <c r="A9" s="4" t="inlineStr">
        <is>
          <t>Australian Dollar</t>
        </is>
      </c>
    </row>
    <row r="10">
      <c r="A10" s="3" t="inlineStr">
        <is>
          <t>Risk management</t>
        </is>
      </c>
    </row>
    <row r="11">
      <c r="A11" s="4" t="inlineStr">
        <is>
          <t>Increase or decrease in net profit and net assets</t>
        </is>
      </c>
      <c r="B11" s="6" t="n">
        <v>343</v>
      </c>
      <c r="C11" s="5" t="n">
        <v>269</v>
      </c>
    </row>
    <row r="12">
      <c r="A12" s="4" t="inlineStr">
        <is>
          <t>Swiss Franc</t>
        </is>
      </c>
    </row>
    <row r="13">
      <c r="A13" s="3" t="inlineStr">
        <is>
          <t>Risk management</t>
        </is>
      </c>
    </row>
    <row r="14">
      <c r="A14" s="4" t="inlineStr">
        <is>
          <t>Increase or decrease in net profit and net assets</t>
        </is>
      </c>
      <c r="C14" s="6" t="n">
        <v>1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Exposure to interest rate risk (Details) - USD ($) $ in Thousands</t>
        </is>
      </c>
      <c r="B1" s="2" t="inlineStr">
        <is>
          <t>Dec. 31, 2020</t>
        </is>
      </c>
      <c r="C1" s="2" t="inlineStr">
        <is>
          <t>Dec. 31, 2019</t>
        </is>
      </c>
    </row>
    <row r="2">
      <c r="A2" s="3" t="inlineStr">
        <is>
          <t>Risk management</t>
        </is>
      </c>
    </row>
    <row r="3">
      <c r="A3" s="4" t="inlineStr">
        <is>
          <t>Total net assets</t>
        </is>
      </c>
      <c r="B3" s="6" t="n">
        <v>-210871</v>
      </c>
      <c r="C3" s="6" t="n">
        <v>-133769</v>
      </c>
    </row>
    <row r="4">
      <c r="A4" s="4" t="inlineStr">
        <is>
          <t>Floating</t>
        </is>
      </c>
    </row>
    <row r="5">
      <c r="A5" s="3" t="inlineStr">
        <is>
          <t>Risk management</t>
        </is>
      </c>
    </row>
    <row r="6">
      <c r="A6" s="4" t="inlineStr">
        <is>
          <t>Total net assets</t>
        </is>
      </c>
      <c r="B6" s="5" t="n">
        <v>390662</v>
      </c>
      <c r="C6" s="5" t="n">
        <v>374904</v>
      </c>
    </row>
    <row r="7">
      <c r="A7" s="4" t="inlineStr">
        <is>
          <t>Fixed</t>
        </is>
      </c>
    </row>
    <row r="8">
      <c r="A8" s="3" t="inlineStr">
        <is>
          <t>Risk management</t>
        </is>
      </c>
    </row>
    <row r="9">
      <c r="A9" s="4" t="inlineStr">
        <is>
          <t>Total net assets</t>
        </is>
      </c>
      <c r="B9" s="5" t="n">
        <v>-601533</v>
      </c>
      <c r="C9" s="5" t="n">
        <v>-508673</v>
      </c>
    </row>
    <row r="10">
      <c r="A10" s="4" t="inlineStr">
        <is>
          <t>Interest rate risk</t>
        </is>
      </c>
    </row>
    <row r="11">
      <c r="A11" s="3" t="inlineStr">
        <is>
          <t>Risk management</t>
        </is>
      </c>
    </row>
    <row r="12">
      <c r="A12" s="4" t="inlineStr">
        <is>
          <t>Non interest-bearing</t>
        </is>
      </c>
      <c r="B12" s="5" t="n">
        <v>1910683</v>
      </c>
      <c r="C12" s="5" t="n">
        <v>1666761</v>
      </c>
    </row>
    <row r="13">
      <c r="A13" s="4" t="inlineStr">
        <is>
          <t>Total net assets</t>
        </is>
      </c>
      <c r="B13" s="5" t="n">
        <v>1699812</v>
      </c>
      <c r="C13" s="5" t="n">
        <v>1532992</v>
      </c>
    </row>
    <row r="14">
      <c r="A14" s="4" t="inlineStr">
        <is>
          <t>Interest rate risk | Floating</t>
        </is>
      </c>
    </row>
    <row r="15">
      <c r="A15" s="3" t="inlineStr">
        <is>
          <t>Risk management</t>
        </is>
      </c>
    </row>
    <row r="16">
      <c r="A16" s="4" t="inlineStr">
        <is>
          <t>Interest-bearing -floating</t>
        </is>
      </c>
      <c r="B16" s="5" t="n">
        <v>390662</v>
      </c>
      <c r="C16" s="5" t="n">
        <v>374904</v>
      </c>
    </row>
    <row r="17">
      <c r="A17" s="4" t="inlineStr">
        <is>
          <t>Interest rate risk | Fixed</t>
        </is>
      </c>
    </row>
    <row r="18">
      <c r="A18" s="3" t="inlineStr">
        <is>
          <t>Risk management</t>
        </is>
      </c>
    </row>
    <row r="19">
      <c r="A19" s="4" t="inlineStr">
        <is>
          <t>Interest-bearing -fixed rate</t>
        </is>
      </c>
      <c r="B19" s="6" t="n">
        <v>-601533</v>
      </c>
      <c r="C19" s="6" t="n">
        <v>-5086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provision assets</t>
        </is>
      </c>
      <c r="B1" s="2" t="inlineStr">
        <is>
          <t>12 Months Ended</t>
        </is>
      </c>
    </row>
    <row r="2">
      <c r="B2" s="2" t="inlineStr">
        <is>
          <t>Dec. 31, 2020</t>
        </is>
      </c>
    </row>
    <row r="3">
      <c r="A3" s="3" t="inlineStr">
        <is>
          <t>Capital provision assets</t>
        </is>
      </c>
    </row>
    <row r="4">
      <c r="A4" s="4" t="inlineStr">
        <is>
          <t>Capital provision assets</t>
        </is>
      </c>
      <c r="B4" s="4" t="inlineStr">
        <is>
          <t>6. Capital provision assets
Capital provision assets are financial assets held at fair value through profit or loss that relate to the provision of capital to the legal industry in connection with legal matters.
Capital provision-direct assets referenced later in this note are those in which Burford has provided financing directly to a client or to fund a principal position in a legal finance asset. Capital provision-indirect assets represent those through which the Company’s capital is provided through a fund as a general partner contribution instead of directly. At December 31, 2020 and 2019, capital provision-indirect assets consisted entirely of assets held through the Strategic Value fund. Burford does not invest capital in the BOF-C fund and accordingly it is included in capital provision-direct and not capital provision-indirect assets.
$’000
$’000
At January 1
2,045,329
1,641,035
Additions
295,866
562,018
Realizations
(526,588)
(539,359)
Income for the period
344,249
370,898
Transfer to capital provision asset subparticipation
-
10,700
Foreign exchange gains
17,268
37
At December 31
2,176,124
2,045,329
$’000
$’000
Capital provision assets are comprised of:
Capital provision-direct assets
2,090,958
1,787,193
Capital provision-indirect assets
85,166
258,136
Total capital provision assets
2,176,124
2,045,329
The capital provision income on the face of the consolidated statement of comprehensive income comprises:
$’000
$’000
$’000
Realized gains relative to cost
205,478
151,886
169,901
Previous unrealized (gains)/losses transferred to realized gains/(losses)
(15,263)
(85,789)
(79,694)
Fair value adjustment in the period
151,637
289,795
310,405
Interest income on certain indirect capital provision assets
2,397
15,006
11,000
Income on capital provision assets
344,249
370,898
411,612
Interest and other income
199
1,870
1,692
Impairment of receivables
–
(4,083)
-
Realized gain on derivative financial liabilities
–
7,000
2,250
Realized loss on derivative financial assets
–
(4,154)
(3,462)
Loss on financial liabilities at fair value through profit or loss
(4,779)
(20,872)
(3,010)
Gain/(loss) on equity securities
(22)
1,169
(4,852)
Total capital provision income as reported on the consolidated statement of comprehensive income
339,647
351,828
404,230
All financial assets at fair value through profit or loss and all financial liabilities at fair value through profit or loss are mandatorily measured as such. Foreign exchange gains/(losses) on capital provision assets are reported in either foreign exchange gains/(losses) or exchange differences on translation of foreign operations on consolidation in the consolidated statement of comprehensive income. Exchange differences arising from non-US Dollar denominated capital provision assets held by US Dollar functional currency entities are recognized in foreign exchange gains/(losses) on the consolidated statement of comprehensive income. All other exchange differences arising from capital provision assets held by non-US Dollar functional currency entities are recognized in other comprehensive income on the consolidated statement of comprehensive income.
Burford generally relies on legally protected information to arrive at its asset valuations and as a result is precluded from disclosing individual asset valuations publicly. However, Burford’s 2019 sale of part of its entitlement to proceeds in the Petersen matter was uniquely of such a size and breadth (including third-party sales organized by Burford’s financial adviser as part of the same transaction, resulting in the total sale of 15% of the entitlement to proceeds) that it was appropriate to use that sales price alone, without consideration of legally protected information, to set its 2019 valuation of its YPF-related assets, which remained the same in 2020. The carrying value of the Group’s YPF-related assets included in capital provision assets (both Petersen and Eton Park combined) was $773 million at December 31, 2020 (2019: $773 million), including $732 million of unrealized gain (2019: $734 million).
Loss on financial liabilities at fair value through profit or loss reflects losses on assets and liabilities used to hedge certain capital provision-indirect assets. Gains that would correspond to the hedge losses are included in income on capital provision assets.
During the year, certain participating employees received payments of de minimis amounts with respect to profits interests sold to those employees by the Carry Pools. The Group is deemed to control the Carry Pools, and they are included in the consolidated financial statements. The non-controlling interests held by employees in the Carry Pools meet the definition of a financial liability and are included within “Third party interests in consolidated entities” in the Group’s consolidated statement of financial position. During February 2021, the Group bought back the participants’ interests in the Carry Pools and terminated the existing Carry Pools plan arrangements. The aggregate amount paid for the participants interests was $5,408,000.
The following table reflects the line-by-line impact of eliminating the interests of third-parties in the entities which Burford consolidates from the capital provision assets balance reported in the consolidated statement of financial position to arrive at Burford’s capital provision assets at December 31, 2020.
Burford only
Elimination of
Capital
Capital
Consolidated
third-party
Burford only
provision
provision
total
interests
total
- direct
- indirect
$’000
$’000
$’000
$’000
$’000
At January 1, 2020
2,045,329
(211,339)
1,833,990
1,649,389
184,601
Additions
295,866
(19,872)
275,994
225,447
50,547
Realizations
(526,588)
286
(526,302)
(336,644)
(189,658)
Income for the period
344,249
(25,522)
318,727
321,002
(2,275)
Foreign exchange gains/(losses)
17,268
(465)
16,803
16,803
—
At December 31, 2020
2,176,124
(256,912)
1,919,212
1,875,997
43,215
Unrealized fair value at December 31, 2020
948,274
(33,527)
914,747
914,920
(173)
Burford only
Elimination of
Capital
Capital
Consolidated
third-party
Burford only
provision
provision
total
interests
total
- direct
- indirect
$’000
$’000
$’000
$’000
$’000
At January 1, 2019
1,641,035
(119,444)
1,521,591
1,289,548
232,043
Additions
562,018
(173,196)
388,822
272,016
116,806
Realizations
(539,359)
143,679
(395,680)
(218,807)
(176,873)
Income for the period
370,898
(56,198)
314,700
302,075
12,625
Transfer to capital provision asset subparticipation
10,700
(6,241)
4,459
4,459
-
Foreign exchange gains
37
61
98
98
-
At December 31, 2019
2,045,329
(211,339)
1,833,990
1,649,389
184,601
Unrealized fair value at December 31, 2019
808,320
(32,220)
776,100
772,083
4,017
On a consolidated basis, the capital provision-indirect assets represent solely the equity securities and related claims in the Burford Strategic Value fund. The fund’s investment activity also includes entering into financial liabilities at fair value through profit or loss to offset the market based gains and losses in the equity securities (refer to note 7). On a consolidated basis, that activity is presented within financial liabilities at fair value through profit or loss in the liabilities section of the consolidated statement of financial position. On a Burford only basis, as presented in the table above, the amount included as capital provision-indirect assets represents the fair value of Burford’s entire interest held in the fund, including the respective share of any financial liabilities at fair value through profit or loss, and not just the Burford portion of the equity securities.
Included within the realizations amounts for Burford only in 2019 is $20,735,000 relating to six assets that were warehoused by a subsidiary company under a forward purchase and sale agreement with BOF-C. Included within additions and realization amounts for Burford only during 2019 is $12,343,000 relating to an asset that was warehoused on behalf of and then transferred to a managed fund during the year.
The following table reflects the line-by-line impact of eliminating the income of third-parties in the entities that Burford consolidates from the capital provision income reported in the consolidated statement of comprehensive income to arrive at Burford’s investments income at December 31, 2020, 2019 and 2018.
Burford only
Elimination of
Capital
Capital
Consolidated
third-party
Burford only
provision
provision
total
interests
total
- direct
- indirect
December 31, 2020
$’000
$’000
$’000
$’000
$’000
Realized gains/(losses) relative to cost
205,478
(23,879)
181,599
179,684
1,915
Previous unrealized (gains)/losses transferred to realized gains/(losses)
(15,263)
23,425
8,162
13,644
(5,482)
Fair value adjustment in the period
151,637
(22,671)
128,966
127,674
1,292
Interest income on certain indirect capital provision assets
2,397
(2,397)
-
-
-
Income on capital provision assets
344,249
(25,522)
318,727
321,002
(2,275)
Interest and other income
199
(199)
-
-
-
Loss on financial liabilities at fair value through profit or loss
(4,779)
4,779
-
-
-
Loss on equity securities
(22)
-
(22)
(22)
-
Loss on capital provision asset subparticipations
-
(4,675)
(4,675)
(4,675)
-
Total capital provision income
339,647
(25,617)
314,030
316,305
(2,275)
Burford only
Elimination of
Capital
Capital
Consolidated
third-party
Burford only
provision
provision
total
interests
total
- direct
- indirect
December 31, 2019
$’000
$’000
$’000
$’000
$’000
Realized gains/(losses) relative to cost
151,886
(23,462)
128,424
120,522
7,902
Previous unrealized (gains)/losses transferred to realized gains/(losses)
(85,789)
6,504
(79,285)
(79,424)
139
Fair value adjustment in the period
289,795
(24,234)
265,561
260,977
4,584
Interest income on certain indirect capital provision assets
15,006
(15,006)
-
-
-
Income on capital provision assets
370,898
(56,198)
314,700
302,075
12,625
Interest and other income
1,870
(1,742)
128
128
-
Impairment of receivable
(4,083)
-
(4,083)
(4,083)
-
Realized gain on derivative financial liabilities
7,000
-
7,000
7,000
-
Realized loss on derivative financial assets
(4,154)
4,154
-
-
-
Loss on financial liabilities at fair value through profit or loss
(20,872)
20,467
(405)
(405)
-
Loss on equity securities
1,169
(1,722)
(553)
(553)
-
Loss on capital provision asset subparticipations
-
(7)
(7)
(7)
-
Total capital provision income
351,828
(35,048)
316,780
304,155
12,625
Burford only
Elimination of
Capital
Capital
Consolidated
third-party
Burford only
provision
provision
total
interests
total
- direct
- indirect
December 31, 2018
$’000
$’000
$’000
$’000
$’000
Realized gains/(losses) relative to cost
169,901
(13,146)
156,755
142,044
14,711
Previous unrealized (gains)/losses transferred to realized gains/(losses)
(79,694)
3,168
(76,526)
(70,523)
(6,003)
Fair value adjustment in the period
310,405
4,443
314,848
313,121
1,727
Interest income on certain indirect capital provision assets
11,000
(11,000)
-
-
-
Income on capital provision assets
411,612
(16,535)
395,077
384,642
10,435
Interest and other income
1,692
(1,642)
50
50
-
Realized gain on derivative financial liabilities
2,250
-
2,250
2,250
-
Realized loss on derivative financial assets
(3,462)
3,462
-
-
-
Loss on financial liabilities at fair value through profit or loss
(3,010)
3,010
-
-
-
Loss on equity securities
(4,852)
-
(4,852)
(4,852)
-
Total capital provision income
404,230
(11,705)
392,525
382,090
10,43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 Maturity profile of interest-bearing net assets and liabilities (Details)</t>
        </is>
      </c>
      <c r="B1" s="2" t="inlineStr">
        <is>
          <t>12 Months Ended</t>
        </is>
      </c>
    </row>
    <row r="2">
      <c r="B2" s="2" t="inlineStr">
        <is>
          <t>Dec. 31, 2020USD ($)</t>
        </is>
      </c>
      <c r="C2" s="2" t="inlineStr">
        <is>
          <t>Dec. 31, 2019USD ($)</t>
        </is>
      </c>
    </row>
    <row r="3">
      <c r="A3" s="3" t="inlineStr">
        <is>
          <t>Risk management</t>
        </is>
      </c>
    </row>
    <row r="4">
      <c r="A4" s="4" t="inlineStr">
        <is>
          <t>Total net assets</t>
        </is>
      </c>
      <c r="B4" s="6" t="n">
        <v>-210871000</v>
      </c>
      <c r="C4" s="6" t="n">
        <v>-133769000</v>
      </c>
    </row>
    <row r="5">
      <c r="A5" s="4" t="inlineStr">
        <is>
          <t>Floating</t>
        </is>
      </c>
    </row>
    <row r="6">
      <c r="A6" s="3" t="inlineStr">
        <is>
          <t>Risk management</t>
        </is>
      </c>
    </row>
    <row r="7">
      <c r="A7" s="4" t="inlineStr">
        <is>
          <t>Total net assets</t>
        </is>
      </c>
      <c r="B7" s="5" t="n">
        <v>390662000</v>
      </c>
      <c r="C7" s="5" t="n">
        <v>374904000</v>
      </c>
    </row>
    <row r="8">
      <c r="A8" s="4" t="inlineStr">
        <is>
          <t>Fixed</t>
        </is>
      </c>
    </row>
    <row r="9">
      <c r="A9" s="3" t="inlineStr">
        <is>
          <t>Risk management</t>
        </is>
      </c>
    </row>
    <row r="10">
      <c r="A10" s="4" t="inlineStr">
        <is>
          <t>Total net assets</t>
        </is>
      </c>
      <c r="B10" s="5" t="n">
        <v>-601533000</v>
      </c>
      <c r="C10" s="5" t="n">
        <v>-508673000</v>
      </c>
    </row>
    <row r="11">
      <c r="A11" s="4" t="inlineStr">
        <is>
          <t>Less than 3 months</t>
        </is>
      </c>
    </row>
    <row r="12">
      <c r="A12" s="3" t="inlineStr">
        <is>
          <t>Risk management</t>
        </is>
      </c>
    </row>
    <row r="13">
      <c r="A13" s="4" t="inlineStr">
        <is>
          <t>Interest bearing assets</t>
        </is>
      </c>
      <c r="B13" s="5" t="n">
        <v>330724000</v>
      </c>
      <c r="C13" s="5" t="n">
        <v>311601000</v>
      </c>
    </row>
    <row r="14">
      <c r="A14" s="4" t="inlineStr">
        <is>
          <t>Less than 3 months | Floating</t>
        </is>
      </c>
    </row>
    <row r="15">
      <c r="A15" s="3" t="inlineStr">
        <is>
          <t>Risk management</t>
        </is>
      </c>
    </row>
    <row r="16">
      <c r="A16" s="4" t="inlineStr">
        <is>
          <t>Interest bearing assets</t>
        </is>
      </c>
      <c r="B16" s="5" t="n">
        <v>329570000</v>
      </c>
      <c r="C16" s="5" t="n">
        <v>310646000</v>
      </c>
    </row>
    <row r="17">
      <c r="A17" s="4" t="inlineStr">
        <is>
          <t>Less than 3 months | Fixed</t>
        </is>
      </c>
    </row>
    <row r="18">
      <c r="A18" s="3" t="inlineStr">
        <is>
          <t>Risk management</t>
        </is>
      </c>
    </row>
    <row r="19">
      <c r="A19" s="4" t="inlineStr">
        <is>
          <t>Interest bearing assets</t>
        </is>
      </c>
      <c r="B19" s="5" t="n">
        <v>1154000</v>
      </c>
      <c r="C19" s="5" t="n">
        <v>955000</v>
      </c>
    </row>
    <row r="20">
      <c r="A20" s="4" t="inlineStr">
        <is>
          <t>3 to 6 months</t>
        </is>
      </c>
    </row>
    <row r="21">
      <c r="A21" s="3" t="inlineStr">
        <is>
          <t>Risk management</t>
        </is>
      </c>
    </row>
    <row r="22">
      <c r="A22" s="4" t="inlineStr">
        <is>
          <t>Interest bearing assets</t>
        </is>
      </c>
      <c r="B22" s="5" t="n">
        <v>1575000</v>
      </c>
      <c r="C22" s="5" t="n">
        <v>802000</v>
      </c>
    </row>
    <row r="23">
      <c r="A23" s="4" t="inlineStr">
        <is>
          <t>3 to 6 months | Fixed</t>
        </is>
      </c>
    </row>
    <row r="24">
      <c r="A24" s="3" t="inlineStr">
        <is>
          <t>Risk management</t>
        </is>
      </c>
    </row>
    <row r="25">
      <c r="A25" s="4" t="inlineStr">
        <is>
          <t>Interest bearing assets</t>
        </is>
      </c>
      <c r="B25" s="5" t="n">
        <v>1575000</v>
      </c>
      <c r="C25" s="5" t="n">
        <v>802000</v>
      </c>
    </row>
    <row r="26">
      <c r="A26" s="4" t="inlineStr">
        <is>
          <t>6 to 12 months</t>
        </is>
      </c>
    </row>
    <row r="27">
      <c r="A27" s="3" t="inlineStr">
        <is>
          <t>Risk management</t>
        </is>
      </c>
    </row>
    <row r="28">
      <c r="A28" s="4" t="inlineStr">
        <is>
          <t>Interest bearing assets</t>
        </is>
      </c>
      <c r="B28" s="5" t="n">
        <v>1606000</v>
      </c>
      <c r="C28" s="5" t="n">
        <v>654000</v>
      </c>
    </row>
    <row r="29">
      <c r="A29" s="4" t="inlineStr">
        <is>
          <t>6 to 12 months | Fixed</t>
        </is>
      </c>
    </row>
    <row r="30">
      <c r="A30" s="3" t="inlineStr">
        <is>
          <t>Risk management</t>
        </is>
      </c>
    </row>
    <row r="31">
      <c r="A31" s="4" t="inlineStr">
        <is>
          <t>Interest bearing assets</t>
        </is>
      </c>
      <c r="B31" s="5" t="n">
        <v>1606000</v>
      </c>
      <c r="C31" s="5" t="n">
        <v>654000</v>
      </c>
    </row>
    <row r="32">
      <c r="A32" s="4" t="inlineStr">
        <is>
          <t>1 to 2 years</t>
        </is>
      </c>
    </row>
    <row r="33">
      <c r="A33" s="3" t="inlineStr">
        <is>
          <t>Risk management</t>
        </is>
      </c>
    </row>
    <row r="34">
      <c r="A34" s="4" t="inlineStr">
        <is>
          <t>Interest bearing assets</t>
        </is>
      </c>
      <c r="B34" s="5" t="n">
        <v>1717000</v>
      </c>
      <c r="C34" s="5" t="n">
        <v>2140000</v>
      </c>
    </row>
    <row r="35">
      <c r="A35" s="4" t="inlineStr">
        <is>
          <t>Interest bearing liabilities</t>
        </is>
      </c>
      <c r="B35" s="5" t="n">
        <v>-117823000</v>
      </c>
    </row>
    <row r="36">
      <c r="A36" s="4" t="inlineStr">
        <is>
          <t>1 to 2 years | Fixed</t>
        </is>
      </c>
    </row>
    <row r="37">
      <c r="A37" s="3" t="inlineStr">
        <is>
          <t>Risk management</t>
        </is>
      </c>
    </row>
    <row r="38">
      <c r="A38" s="4" t="inlineStr">
        <is>
          <t>Interest bearing assets</t>
        </is>
      </c>
      <c r="B38" s="5" t="n">
        <v>1717000</v>
      </c>
      <c r="C38" s="5" t="n">
        <v>2140000</v>
      </c>
    </row>
    <row r="39">
      <c r="A39" s="4" t="inlineStr">
        <is>
          <t>Interest bearing liabilities</t>
        </is>
      </c>
      <c r="B39" s="5" t="n">
        <v>-117823000</v>
      </c>
    </row>
    <row r="40">
      <c r="A40" s="4" t="inlineStr">
        <is>
          <t>Greater than 2 years</t>
        </is>
      </c>
    </row>
    <row r="41">
      <c r="A41" s="3" t="inlineStr">
        <is>
          <t>Risk management</t>
        </is>
      </c>
    </row>
    <row r="42">
      <c r="A42" s="4" t="inlineStr">
        <is>
          <t>Interest bearing assets</t>
        </is>
      </c>
      <c r="B42" s="5" t="n">
        <v>126677000</v>
      </c>
      <c r="C42" s="5" t="n">
        <v>213199000</v>
      </c>
    </row>
    <row r="43">
      <c r="A43" s="4" t="inlineStr">
        <is>
          <t>Interest bearing liabilities</t>
        </is>
      </c>
      <c r="B43" s="5" t="n">
        <v>-555347000</v>
      </c>
      <c r="C43" s="5" t="n">
        <v>-662165000</v>
      </c>
    </row>
    <row r="44">
      <c r="A44" s="4" t="inlineStr">
        <is>
          <t>Greater than 2 years | Floating</t>
        </is>
      </c>
    </row>
    <row r="45">
      <c r="A45" s="3" t="inlineStr">
        <is>
          <t>Risk management</t>
        </is>
      </c>
    </row>
    <row r="46">
      <c r="A46" s="4" t="inlineStr">
        <is>
          <t>Interest bearing assets</t>
        </is>
      </c>
      <c r="B46" s="5" t="n">
        <v>61092000</v>
      </c>
      <c r="C46" s="5" t="n">
        <v>64258000</v>
      </c>
    </row>
    <row r="47">
      <c r="A47" s="4" t="inlineStr">
        <is>
          <t>Greater than 2 years | Fixed</t>
        </is>
      </c>
    </row>
    <row r="48">
      <c r="A48" s="3" t="inlineStr">
        <is>
          <t>Risk management</t>
        </is>
      </c>
    </row>
    <row r="49">
      <c r="A49" s="4" t="inlineStr">
        <is>
          <t>Interest bearing assets</t>
        </is>
      </c>
      <c r="B49" s="5" t="n">
        <v>65585000</v>
      </c>
      <c r="C49" s="5" t="n">
        <v>148941000</v>
      </c>
    </row>
    <row r="50">
      <c r="A50" s="4" t="inlineStr">
        <is>
          <t>Interest bearing liabilities</t>
        </is>
      </c>
      <c r="B50" s="5" t="n">
        <v>-555347000</v>
      </c>
      <c r="C50" s="5" t="n">
        <v>-662165000</v>
      </c>
    </row>
    <row r="51">
      <c r="A51" s="4" t="inlineStr">
        <is>
          <t>Interest rate risk</t>
        </is>
      </c>
    </row>
    <row r="52">
      <c r="A52" s="3" t="inlineStr">
        <is>
          <t>Risk management</t>
        </is>
      </c>
    </row>
    <row r="53">
      <c r="A53" s="4" t="inlineStr">
        <is>
          <t>Non interest-bearing</t>
        </is>
      </c>
      <c r="B53" s="5" t="n">
        <v>1910683000</v>
      </c>
      <c r="C53" s="5" t="n">
        <v>1666761000</v>
      </c>
    </row>
    <row r="54">
      <c r="A54" s="4" t="inlineStr">
        <is>
          <t>Total net assets</t>
        </is>
      </c>
      <c r="B54" s="5" t="n">
        <v>1699812000</v>
      </c>
      <c r="C54" s="5" t="n">
        <v>1532992000</v>
      </c>
    </row>
    <row r="55">
      <c r="A55" s="4" t="inlineStr">
        <is>
          <t>Increase or decrease in profit and net assets due to increase or decrease in interest rate</t>
        </is>
      </c>
      <c r="B55" s="6" t="n">
        <v>977000</v>
      </c>
      <c r="C55" s="5" t="n">
        <v>937000</v>
      </c>
    </row>
    <row r="56">
      <c r="A56" s="4" t="inlineStr">
        <is>
          <t>Increase or decrease in basis points due to increase or decrease in interest rate</t>
        </is>
      </c>
      <c r="B56" s="5" t="n">
        <v>25</v>
      </c>
    </row>
    <row r="57">
      <c r="A57" s="4" t="inlineStr">
        <is>
          <t>Interest rate risk | Floating</t>
        </is>
      </c>
    </row>
    <row r="58">
      <c r="A58" s="3" t="inlineStr">
        <is>
          <t>Risk management</t>
        </is>
      </c>
    </row>
    <row r="59">
      <c r="A59" s="4" t="inlineStr">
        <is>
          <t>Interest bearing assets</t>
        </is>
      </c>
      <c r="B59" s="6" t="n">
        <v>390662000</v>
      </c>
      <c r="C59" s="5" t="n">
        <v>374904000</v>
      </c>
    </row>
    <row r="60">
      <c r="A60" s="4" t="inlineStr">
        <is>
          <t>Interest rate risk | Fixed</t>
        </is>
      </c>
    </row>
    <row r="61">
      <c r="A61" s="3" t="inlineStr">
        <is>
          <t>Risk management</t>
        </is>
      </c>
    </row>
    <row r="62">
      <c r="A62" s="4" t="inlineStr">
        <is>
          <t>Interest bearing liabilities</t>
        </is>
      </c>
      <c r="B62" s="6" t="n">
        <v>-601533000</v>
      </c>
      <c r="C62" s="6" t="n">
        <v>-508673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isk management - Management of capital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4</t>
        </is>
      </c>
    </row>
    <row r="3">
      <c r="A3" s="3" t="inlineStr">
        <is>
          <t>Risk management</t>
        </is>
      </c>
    </row>
    <row r="4">
      <c r="A4" s="4" t="inlineStr">
        <is>
          <t>Equity</t>
        </is>
      </c>
      <c r="B4" s="6" t="n">
        <v>1699812</v>
      </c>
      <c r="C4" s="6" t="n">
        <v>1532992</v>
      </c>
    </row>
    <row r="5">
      <c r="A5" s="4" t="inlineStr">
        <is>
          <t>Loan capital</t>
        </is>
      </c>
      <c r="B5" s="6" t="n">
        <v>667814</v>
      </c>
      <c r="C5" s="6" t="n">
        <v>655880</v>
      </c>
    </row>
    <row r="6">
      <c r="A6" s="4" t="inlineStr">
        <is>
          <t>Bonds issued 2014-2018</t>
        </is>
      </c>
      <c r="D6" s="6" t="n">
        <v>699000</v>
      </c>
      <c r="E6" s="6" t="n">
        <v>699000</v>
      </c>
      <c r="F6" s="6" t="n">
        <v>699000</v>
      </c>
      <c r="G6" s="6" t="n">
        <v>699000</v>
      </c>
    </row>
    <row r="7">
      <c r="A7" s="4" t="inlineStr">
        <is>
          <t>Issue of share capital</t>
        </is>
      </c>
      <c r="D7" s="6" t="n">
        <v>245000</v>
      </c>
    </row>
    <row r="8">
      <c r="A8" s="4" t="inlineStr">
        <is>
          <t>Percentage of leverage ratio</t>
        </is>
      </c>
      <c r="B8" s="4" t="inlineStr">
        <is>
          <t>13.00%</t>
        </is>
      </c>
      <c r="C8" s="4" t="inlineStr">
        <is>
          <t>17.00%</t>
        </is>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ructured entities - Consolidated structured entities (Details) - USD ($)</t>
        </is>
      </c>
      <c r="B1" s="2" t="inlineStr">
        <is>
          <t>Dec. 31, 2020</t>
        </is>
      </c>
      <c r="C1" s="2" t="inlineStr">
        <is>
          <t>Dec. 31, 2019</t>
        </is>
      </c>
    </row>
    <row r="2">
      <c r="A2" s="3" t="inlineStr">
        <is>
          <t>Disclosure of information about consolidated structured entities [line items]</t>
        </is>
      </c>
    </row>
    <row r="3">
      <c r="A3" s="4" t="inlineStr">
        <is>
          <t>Investment funds</t>
        </is>
      </c>
      <c r="B3" s="6" t="n">
        <v>72076000</v>
      </c>
      <c r="C3" s="6" t="n">
        <v>201795000</v>
      </c>
    </row>
    <row r="4">
      <c r="A4" s="4" t="inlineStr">
        <is>
          <t>Revolving credit facilities</t>
        </is>
      </c>
      <c r="C4" s="5" t="n">
        <v>0</v>
      </c>
    </row>
    <row r="5">
      <c r="A5" s="4" t="inlineStr">
        <is>
          <t>Consolidated structured entities</t>
        </is>
      </c>
    </row>
    <row r="6">
      <c r="A6" s="3" t="inlineStr">
        <is>
          <t>Disclosure of information about consolidated structured entities [line items]</t>
        </is>
      </c>
    </row>
    <row r="7">
      <c r="A7" s="4" t="inlineStr">
        <is>
          <t>Revolving credit facilities</t>
        </is>
      </c>
      <c r="B7" s="5" t="n">
        <v>0</v>
      </c>
    </row>
    <row r="8">
      <c r="A8" s="4" t="inlineStr">
        <is>
          <t>Consolidated investment funds</t>
        </is>
      </c>
      <c r="B8" s="6" t="n">
        <v>303598000</v>
      </c>
      <c r="C8" s="6" t="n">
        <v>544909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tructured entities - Unconsolidated structured entities (Details) - USD ($)</t>
        </is>
      </c>
      <c r="B1" s="2" t="inlineStr">
        <is>
          <t>Dec. 31, 2020</t>
        </is>
      </c>
      <c r="C1" s="2" t="inlineStr">
        <is>
          <t>Dec. 31, 2019</t>
        </is>
      </c>
      <c r="D1" s="2" t="inlineStr">
        <is>
          <t>Dec. 31, 2018</t>
        </is>
      </c>
    </row>
    <row r="2">
      <c r="A2" s="3" t="inlineStr">
        <is>
          <t>Disclosure of unconsolidated structured entities [line items]</t>
        </is>
      </c>
    </row>
    <row r="3">
      <c r="A3" s="4" t="inlineStr">
        <is>
          <t>Capital provision assets</t>
        </is>
      </c>
      <c r="B3" s="6" t="n">
        <v>2176124000</v>
      </c>
      <c r="C3" s="6" t="n">
        <v>2045329000</v>
      </c>
      <c r="D3" s="6" t="n">
        <v>1641035000</v>
      </c>
    </row>
    <row r="4">
      <c r="A4" s="4" t="inlineStr">
        <is>
          <t>Other assets</t>
        </is>
      </c>
      <c r="B4" s="5" t="n">
        <v>31954000</v>
      </c>
      <c r="C4" s="5" t="n">
        <v>13263000</v>
      </c>
    </row>
    <row r="5">
      <c r="A5" s="4" t="inlineStr">
        <is>
          <t>Total assets</t>
        </is>
      </c>
      <c r="B5" s="5" t="n">
        <v>2728294000</v>
      </c>
      <c r="C5" s="5" t="n">
        <v>2651984000</v>
      </c>
    </row>
    <row r="6">
      <c r="A6" s="4" t="inlineStr">
        <is>
          <t>Unconsolidated structured entities</t>
        </is>
      </c>
    </row>
    <row r="7">
      <c r="A7" s="3" t="inlineStr">
        <is>
          <t>Disclosure of unconsolidated structured entities [line items]</t>
        </is>
      </c>
    </row>
    <row r="8">
      <c r="A8" s="4" t="inlineStr">
        <is>
          <t>Capital provision assets</t>
        </is>
      </c>
      <c r="B8" s="5" t="n">
        <v>14910000</v>
      </c>
      <c r="C8" s="5" t="n">
        <v>11075000</v>
      </c>
    </row>
    <row r="9">
      <c r="A9" s="4" t="inlineStr">
        <is>
          <t>Other assets</t>
        </is>
      </c>
      <c r="B9" s="5" t="n">
        <v>5664000</v>
      </c>
      <c r="C9" s="5" t="n">
        <v>2012000</v>
      </c>
    </row>
    <row r="10">
      <c r="A10" s="4" t="inlineStr">
        <is>
          <t>Total assets</t>
        </is>
      </c>
      <c r="B10" s="5" t="n">
        <v>20574000</v>
      </c>
      <c r="C10" s="5" t="n">
        <v>13087000</v>
      </c>
    </row>
    <row r="11">
      <c r="A11" s="4" t="inlineStr">
        <is>
          <t>Off balance sheet – undrawn commitments</t>
        </is>
      </c>
      <c r="B11" s="5" t="n">
        <v>8935000</v>
      </c>
      <c r="C11" s="5" t="n">
        <v>10747000</v>
      </c>
    </row>
    <row r="12">
      <c r="A12" s="4" t="inlineStr">
        <is>
          <t>Maximum exposure to loss</t>
        </is>
      </c>
      <c r="B12" s="5" t="n">
        <v>29509000</v>
      </c>
      <c r="C12" s="5" t="n">
        <v>23834000</v>
      </c>
    </row>
    <row r="13">
      <c r="A13" s="4" t="inlineStr">
        <is>
          <t>Total assets of the entity</t>
        </is>
      </c>
      <c r="B13" s="5" t="n">
        <v>942823000</v>
      </c>
      <c r="C13" s="5" t="n">
        <v>934421000</v>
      </c>
    </row>
    <row r="14">
      <c r="A14" s="4" t="inlineStr">
        <is>
          <t>Investment funds.</t>
        </is>
      </c>
    </row>
    <row r="15">
      <c r="A15" s="3" t="inlineStr">
        <is>
          <t>Disclosure of unconsolidated structured entities [line items]</t>
        </is>
      </c>
    </row>
    <row r="16">
      <c r="A16" s="4" t="inlineStr">
        <is>
          <t>Other assets</t>
        </is>
      </c>
      <c r="B16" s="5" t="n">
        <v>5664000</v>
      </c>
      <c r="C16" s="5" t="n">
        <v>2012000</v>
      </c>
    </row>
    <row r="17">
      <c r="A17" s="4" t="inlineStr">
        <is>
          <t>Total assets</t>
        </is>
      </c>
      <c r="B17" s="5" t="n">
        <v>5664000</v>
      </c>
      <c r="C17" s="5" t="n">
        <v>2012000</v>
      </c>
    </row>
    <row r="18">
      <c r="A18" s="4" t="inlineStr">
        <is>
          <t>Maximum exposure to loss</t>
        </is>
      </c>
      <c r="B18" s="5" t="n">
        <v>5664000</v>
      </c>
      <c r="C18" s="5" t="n">
        <v>2012000</v>
      </c>
    </row>
    <row r="19">
      <c r="A19" s="4" t="inlineStr">
        <is>
          <t>Total assets of the entity</t>
        </is>
      </c>
      <c r="B19" s="5" t="n">
        <v>927913000</v>
      </c>
      <c r="C19" s="5" t="n">
        <v>923346000</v>
      </c>
    </row>
    <row r="20">
      <c r="A20" s="4" t="inlineStr">
        <is>
          <t>Other</t>
        </is>
      </c>
    </row>
    <row r="21">
      <c r="A21" s="3" t="inlineStr">
        <is>
          <t>Disclosure of unconsolidated structured entities [line items]</t>
        </is>
      </c>
    </row>
    <row r="22">
      <c r="A22" s="4" t="inlineStr">
        <is>
          <t>Capital provision assets</t>
        </is>
      </c>
      <c r="B22" s="5" t="n">
        <v>14910000</v>
      </c>
      <c r="C22" s="5" t="n">
        <v>11075000</v>
      </c>
    </row>
    <row r="23">
      <c r="A23" s="4" t="inlineStr">
        <is>
          <t>Total assets</t>
        </is>
      </c>
      <c r="B23" s="5" t="n">
        <v>14910000</v>
      </c>
      <c r="C23" s="5" t="n">
        <v>11075000</v>
      </c>
    </row>
    <row r="24">
      <c r="A24" s="4" t="inlineStr">
        <is>
          <t>Off balance sheet – undrawn commitments</t>
        </is>
      </c>
      <c r="B24" s="5" t="n">
        <v>8935000</v>
      </c>
      <c r="C24" s="5" t="n">
        <v>10747000</v>
      </c>
    </row>
    <row r="25">
      <c r="A25" s="4" t="inlineStr">
        <is>
          <t>Maximum exposure to loss</t>
        </is>
      </c>
      <c r="B25" s="5" t="n">
        <v>23845000</v>
      </c>
      <c r="C25" s="5" t="n">
        <v>21822000</v>
      </c>
    </row>
    <row r="26">
      <c r="A26" s="4" t="inlineStr">
        <is>
          <t>Total assets of the entity</t>
        </is>
      </c>
      <c r="B26" s="6" t="n">
        <v>14910000</v>
      </c>
      <c r="C26" s="6" t="n">
        <v>1107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joint ventures and associates (Details)</t>
        </is>
      </c>
      <c r="B1" s="2" t="inlineStr">
        <is>
          <t>12 Months Ended</t>
        </is>
      </c>
    </row>
    <row r="2">
      <c r="B2" s="2" t="inlineStr">
        <is>
          <t>Dec. 31, 2020USD ($)item</t>
        </is>
      </c>
      <c r="C2" s="2" t="inlineStr">
        <is>
          <t>Dec. 31, 2019USD ($)</t>
        </is>
      </c>
    </row>
    <row r="3">
      <c r="A3" s="3" t="inlineStr">
        <is>
          <t>Investments in joint ventures and associates</t>
        </is>
      </c>
    </row>
    <row r="4">
      <c r="A4" s="4" t="inlineStr">
        <is>
          <t>Interest in associate companies</t>
        </is>
      </c>
      <c r="B4" s="6" t="n">
        <v>8113000</v>
      </c>
      <c r="C4" s="6" t="n">
        <v>4673000</v>
      </c>
    </row>
    <row r="5">
      <c r="A5" s="4" t="inlineStr">
        <is>
          <t>Interest in joint ventures</t>
        </is>
      </c>
      <c r="B5" s="6" t="n">
        <v>127397000</v>
      </c>
      <c r="C5" s="5" t="n">
        <v>106924000</v>
      </c>
    </row>
    <row r="6">
      <c r="A6" s="4" t="inlineStr">
        <is>
          <t>Number of associate companies or joint venture arrangements individually material to the group | item</t>
        </is>
      </c>
      <c r="B6" s="5" t="n">
        <v>0</v>
      </c>
    </row>
    <row r="7">
      <c r="A7" s="4" t="inlineStr">
        <is>
          <t>Share of commitments and contingencies for its associates</t>
        </is>
      </c>
      <c r="B7" s="6" t="n">
        <v>16802000</v>
      </c>
      <c r="C7" s="5" t="n">
        <v>1500000</v>
      </c>
    </row>
    <row r="8">
      <c r="A8" s="4" t="inlineStr">
        <is>
          <t>Share of commitments and contingencies for its joint ventures</t>
        </is>
      </c>
      <c r="B8" s="6" t="n">
        <v>116029000</v>
      </c>
      <c r="C8" s="6" t="n">
        <v>122628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 capital (Details) - USD ($) $ / shares in Units, $ in Thousands</t>
        </is>
      </c>
      <c r="B1" s="2" t="inlineStr">
        <is>
          <t>Apr. 29, 2020</t>
        </is>
      </c>
      <c r="C1" s="2" t="inlineStr">
        <is>
          <t>Dec. 31, 2020</t>
        </is>
      </c>
      <c r="D1" s="2" t="inlineStr">
        <is>
          <t>Dec. 31, 2019</t>
        </is>
      </c>
      <c r="E1" s="2" t="inlineStr">
        <is>
          <t>Dec. 31, 2018</t>
        </is>
      </c>
      <c r="F1" s="2" t="inlineStr">
        <is>
          <t>Dec. 31, 2016</t>
        </is>
      </c>
    </row>
    <row r="2">
      <c r="A2" s="3" t="inlineStr">
        <is>
          <t>Share capital</t>
        </is>
      </c>
    </row>
    <row r="3">
      <c r="A3" s="4" t="inlineStr">
        <is>
          <t>Par value</t>
        </is>
      </c>
      <c r="C3" s="6" t="n">
        <v>0</v>
      </c>
      <c r="D3" s="6" t="n">
        <v>0</v>
      </c>
      <c r="E3" s="6" t="n">
        <v>0</v>
      </c>
    </row>
    <row r="4">
      <c r="A4" s="4" t="inlineStr">
        <is>
          <t>Issued share capital</t>
        </is>
      </c>
      <c r="C4" s="5" t="n">
        <v>219049877</v>
      </c>
      <c r="D4" s="5" t="n">
        <v>218649877</v>
      </c>
      <c r="E4" s="5" t="n">
        <v>218649877</v>
      </c>
    </row>
    <row r="5">
      <c r="A5" s="4" t="inlineStr">
        <is>
          <t>Shares issued</t>
        </is>
      </c>
      <c r="B5" s="5" t="n">
        <v>400000</v>
      </c>
    </row>
    <row r="6">
      <c r="A6" s="4" t="inlineStr">
        <is>
          <t>Share price</t>
        </is>
      </c>
      <c r="B6" s="6" t="n">
        <v>474</v>
      </c>
    </row>
    <row r="7">
      <c r="A7" s="4" t="inlineStr">
        <is>
          <t>Shares distributed by Employee Benefit Trust</t>
        </is>
      </c>
      <c r="C7" s="5" t="n">
        <v>384129</v>
      </c>
    </row>
    <row r="8">
      <c r="A8" s="4" t="inlineStr">
        <is>
          <t>Contingent consideration payable, target income of 100 million</t>
        </is>
      </c>
      <c r="F8"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capital - Shares held in EBT (Details) - USD ($)</t>
        </is>
      </c>
      <c r="B1" s="2" t="inlineStr">
        <is>
          <t>12 Months Ended</t>
        </is>
      </c>
    </row>
    <row r="2">
      <c r="B2" s="2" t="inlineStr">
        <is>
          <t>Dec. 31, 2020</t>
        </is>
      </c>
      <c r="C2" s="2" t="inlineStr">
        <is>
          <t>Dec. 31, 2018</t>
        </is>
      </c>
      <c r="D2" s="2" t="inlineStr">
        <is>
          <t>Dec. 31, 2016</t>
        </is>
      </c>
    </row>
    <row r="3">
      <c r="A3" s="3" t="inlineStr">
        <is>
          <t>Reconciliation of number of shares outstanding [abstract]</t>
        </is>
      </c>
    </row>
    <row r="4">
      <c r="A4" s="4" t="inlineStr">
        <is>
          <t>Beginning Balance</t>
        </is>
      </c>
      <c r="B4" s="6" t="n">
        <v>609954000</v>
      </c>
      <c r="C4" s="6" t="n">
        <v>364749000</v>
      </c>
    </row>
    <row r="5">
      <c r="A5" s="4" t="inlineStr">
        <is>
          <t>Share capital issued</t>
        </is>
      </c>
      <c r="C5" s="5" t="n">
        <v>249983000</v>
      </c>
    </row>
    <row r="6">
      <c r="A6" s="4" t="inlineStr">
        <is>
          <t>Issue of share capital</t>
        </is>
      </c>
      <c r="C6" s="5" t="n">
        <v>245000000</v>
      </c>
    </row>
    <row r="7">
      <c r="A7" s="4" t="inlineStr">
        <is>
          <t>Shares distributed</t>
        </is>
      </c>
      <c r="B7" s="5" t="n">
        <v>2265000</v>
      </c>
    </row>
    <row r="8">
      <c r="A8" s="4" t="inlineStr">
        <is>
          <t>Share capital issue costs</t>
        </is>
      </c>
      <c r="C8" s="5" t="n">
        <v>-4778000</v>
      </c>
    </row>
    <row r="9">
      <c r="A9" s="4" t="inlineStr">
        <is>
          <t>Ending Balance</t>
        </is>
      </c>
      <c r="B9" s="5" t="n">
        <v>612219000</v>
      </c>
      <c r="C9" s="5" t="n">
        <v>609954000</v>
      </c>
    </row>
    <row r="10">
      <c r="A10" s="4" t="inlineStr">
        <is>
          <t>Contingent equity consideration</t>
        </is>
      </c>
      <c r="D10" s="6" t="n">
        <v>15000000</v>
      </c>
    </row>
    <row r="11">
      <c r="A11" s="4" t="inlineStr">
        <is>
          <t>Discount rate</t>
        </is>
      </c>
      <c r="D11" s="4" t="inlineStr">
        <is>
          <t>10.00%</t>
        </is>
      </c>
    </row>
    <row r="12">
      <c r="A12" s="4" t="inlineStr">
        <is>
          <t>Fair value of the contingent consideration</t>
        </is>
      </c>
      <c r="D12" s="6" t="n">
        <v>13500000</v>
      </c>
    </row>
    <row r="13">
      <c r="A13" s="4" t="inlineStr">
        <is>
          <t>Shares issued when GKC’s investment funds contribute more than $100 million.</t>
        </is>
      </c>
      <c r="D13" s="5" t="n">
        <v>2461682</v>
      </c>
    </row>
    <row r="14">
      <c r="A14" s="4" t="inlineStr">
        <is>
          <t>Share capital</t>
        </is>
      </c>
    </row>
    <row r="15">
      <c r="A15" s="3" t="inlineStr">
        <is>
          <t>Reconciliation of number of shares outstanding [abstract]</t>
        </is>
      </c>
    </row>
    <row r="16">
      <c r="A16" s="4" t="inlineStr">
        <is>
          <t>Beginning Balance</t>
        </is>
      </c>
      <c r="B16" s="5" t="n">
        <v>596454000</v>
      </c>
      <c r="C16" s="5" t="n">
        <v>351249000</v>
      </c>
    </row>
    <row r="17">
      <c r="A17" s="4" t="inlineStr">
        <is>
          <t>Share capital issued</t>
        </is>
      </c>
      <c r="B17" s="5" t="n">
        <v>2359000</v>
      </c>
      <c r="C17" s="5" t="n">
        <v>249983000</v>
      </c>
    </row>
    <row r="18">
      <c r="A18" s="4" t="inlineStr">
        <is>
          <t>Share capital issue costs</t>
        </is>
      </c>
      <c r="C18" s="5" t="n">
        <v>-4778000</v>
      </c>
    </row>
    <row r="19">
      <c r="A19" s="4" t="inlineStr">
        <is>
          <t>Ending Balance</t>
        </is>
      </c>
      <c r="B19" s="5" t="n">
        <v>598813000</v>
      </c>
      <c r="C19" s="5" t="n">
        <v>596454000</v>
      </c>
    </row>
    <row r="20">
      <c r="A20" s="4" t="inlineStr">
        <is>
          <t>Contingent share capital</t>
        </is>
      </c>
    </row>
    <row r="21">
      <c r="A21" s="3" t="inlineStr">
        <is>
          <t>Reconciliation of number of shares outstanding [abstract]</t>
        </is>
      </c>
    </row>
    <row r="22">
      <c r="A22" s="4" t="inlineStr">
        <is>
          <t>Beginning Balance</t>
        </is>
      </c>
      <c r="B22" s="5" t="n">
        <v>13500000</v>
      </c>
      <c r="C22" s="5" t="n">
        <v>13500000</v>
      </c>
    </row>
    <row r="23">
      <c r="A23" s="4" t="inlineStr">
        <is>
          <t>Ending Balance</t>
        </is>
      </c>
      <c r="B23" s="5" t="n">
        <v>13500000</v>
      </c>
      <c r="C23" s="6" t="n">
        <v>13500000</v>
      </c>
    </row>
    <row r="24">
      <c r="A24" s="4" t="inlineStr">
        <is>
          <t>Shares held by employee benefit trust</t>
        </is>
      </c>
    </row>
    <row r="25">
      <c r="A25" s="3" t="inlineStr">
        <is>
          <t>Reconciliation of number of shares outstanding [abstract]</t>
        </is>
      </c>
    </row>
    <row r="26">
      <c r="A26" s="4" t="inlineStr">
        <is>
          <t>Issue of share capital</t>
        </is>
      </c>
      <c r="B26" s="5" t="n">
        <v>-2359000</v>
      </c>
    </row>
    <row r="27">
      <c r="A27" s="4" t="inlineStr">
        <is>
          <t>Shares distributed</t>
        </is>
      </c>
      <c r="B27" s="5" t="n">
        <v>2265000</v>
      </c>
    </row>
    <row r="28">
      <c r="A28" s="4" t="inlineStr">
        <is>
          <t>Ending Balance</t>
        </is>
      </c>
      <c r="B28" s="6" t="n">
        <v>-94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Long term incentive plan - Movement in the outstanding awards (Details) - LTIP shares in Thousands</t>
        </is>
      </c>
      <c r="B1" s="2" t="inlineStr">
        <is>
          <t>12 Months Ended</t>
        </is>
      </c>
    </row>
    <row r="2">
      <c r="B2" s="2" t="inlineStr">
        <is>
          <t>Dec. 31, 2020USD ($)shares</t>
        </is>
      </c>
      <c r="C2" s="2" t="inlineStr">
        <is>
          <t>Dec. 31, 2019USD ($)shares</t>
        </is>
      </c>
      <c r="D2" s="2" t="inlineStr">
        <is>
          <t>Dec. 31, 2018USD ($)</t>
        </is>
      </c>
      <c r="E2" s="2" t="inlineStr">
        <is>
          <t>Dec. 31, 2017USD ($)</t>
        </is>
      </c>
    </row>
    <row r="3">
      <c r="A3" s="3" t="inlineStr">
        <is>
          <t>Disclosure of terms and conditions of share-based payment arrangement [line items]</t>
        </is>
      </c>
    </row>
    <row r="4">
      <c r="A4" s="4" t="inlineStr">
        <is>
          <t>Unvested LTIP awards at January 1</t>
        </is>
      </c>
      <c r="B4" s="5" t="n">
        <v>1346000</v>
      </c>
      <c r="C4" s="5" t="n">
        <v>700000</v>
      </c>
    </row>
    <row r="5">
      <c r="A5" s="4" t="inlineStr">
        <is>
          <t>LTIP vested and distributed | shares</t>
        </is>
      </c>
      <c r="B5" s="5" t="n">
        <v>-384</v>
      </c>
    </row>
    <row r="6">
      <c r="A6" s="4" t="inlineStr">
        <is>
          <t>New LTIP awards granted</t>
        </is>
      </c>
      <c r="B6" s="5" t="n">
        <v>1715030</v>
      </c>
      <c r="C6" s="5" t="n">
        <v>695330</v>
      </c>
      <c r="D6" s="5" t="n">
        <v>288752</v>
      </c>
      <c r="E6" s="5" t="n">
        <v>506637</v>
      </c>
    </row>
    <row r="7">
      <c r="A7" s="4" t="inlineStr">
        <is>
          <t>Lapsed awards</t>
        </is>
      </c>
      <c r="B7" s="5" t="n">
        <v>-18000</v>
      </c>
      <c r="C7" s="5" t="n">
        <v>-49000</v>
      </c>
    </row>
    <row r="8">
      <c r="A8" s="4" t="inlineStr">
        <is>
          <t>Unvested LTIP awards at December 31</t>
        </is>
      </c>
      <c r="B8" s="5" t="n">
        <v>2659000</v>
      </c>
      <c r="C8" s="5" t="n">
        <v>1346000</v>
      </c>
      <c r="D8" s="5" t="n">
        <v>700000</v>
      </c>
    </row>
    <row r="9">
      <c r="A9" s="4" t="inlineStr">
        <is>
          <t>LTIP awards scheduled to vest during 2021 | shares</t>
        </is>
      </c>
      <c r="B9" s="5" t="n">
        <v>274</v>
      </c>
      <c r="C9" s="5" t="n">
        <v>401</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ng term incentive plan (Details) - LTIP</t>
        </is>
      </c>
      <c r="B1" s="2" t="inlineStr">
        <is>
          <t>12 Months Ended</t>
        </is>
      </c>
    </row>
    <row r="2">
      <c r="B2" s="2" t="inlineStr">
        <is>
          <t>Dec. 31, 2020USD ($)$ / shares</t>
        </is>
      </c>
      <c r="C2" s="2" t="inlineStr">
        <is>
          <t>Dec. 31, 2019USD ($)$ / shares</t>
        </is>
      </c>
      <c r="D2" s="2" t="inlineStr">
        <is>
          <t>Dec. 31, 2018USD ($)$ / shares</t>
        </is>
      </c>
      <c r="E2" s="2" t="inlineStr">
        <is>
          <t>Dec. 31, 2017USD ($)$ / shares</t>
        </is>
      </c>
    </row>
    <row r="3">
      <c r="A3" s="3" t="inlineStr">
        <is>
          <t>Disclosure of terms and conditions of share-based payment arrangement [line items]</t>
        </is>
      </c>
    </row>
    <row r="4">
      <c r="A4" s="4" t="inlineStr">
        <is>
          <t>Vesting period</t>
        </is>
      </c>
      <c r="C4" s="4" t="inlineStr">
        <is>
          <t>3 years</t>
        </is>
      </c>
    </row>
    <row r="5">
      <c r="A5" s="4" t="inlineStr">
        <is>
          <t>Weighted average percentage on total shareholder return of the group</t>
        </is>
      </c>
      <c r="B5" s="4" t="inlineStr">
        <is>
          <t>67.00%</t>
        </is>
      </c>
      <c r="C5" s="4" t="inlineStr">
        <is>
          <t>67.00%</t>
        </is>
      </c>
    </row>
    <row r="6">
      <c r="A6" s="4" t="inlineStr">
        <is>
          <t>Weighted average percentage on earnings per share growth</t>
        </is>
      </c>
      <c r="B6" s="4" t="inlineStr">
        <is>
          <t>33.00%</t>
        </is>
      </c>
      <c r="C6" s="4" t="inlineStr">
        <is>
          <t>33.00%</t>
        </is>
      </c>
    </row>
    <row r="7">
      <c r="A7" s="4" t="inlineStr">
        <is>
          <t>Expense arising from equity-settled share-based payment transactions</t>
        </is>
      </c>
      <c r="B7" s="6" t="n">
        <v>5282000</v>
      </c>
      <c r="C7" s="6" t="n">
        <v>4519000</v>
      </c>
      <c r="D7" s="6" t="n">
        <v>1686000</v>
      </c>
    </row>
    <row r="8">
      <c r="A8" s="4" t="inlineStr">
        <is>
          <t>Number of other equity instruments exercised or vested in share-based payment arrangement</t>
        </is>
      </c>
      <c r="B8" s="5" t="n">
        <v>384129</v>
      </c>
    </row>
    <row r="9">
      <c r="A9" s="4" t="inlineStr">
        <is>
          <t>Vested average price | $ / shares</t>
        </is>
      </c>
      <c r="B9" s="7" t="n">
        <v>5.28</v>
      </c>
      <c r="C9" s="6" t="n">
        <v>0</v>
      </c>
    </row>
    <row r="10">
      <c r="A10" s="4" t="inlineStr">
        <is>
          <t>Awards granted (number of shares)</t>
        </is>
      </c>
      <c r="B10" s="5" t="n">
        <v>1715030</v>
      </c>
      <c r="C10" s="5" t="n">
        <v>695330</v>
      </c>
      <c r="D10" s="5" t="n">
        <v>288752</v>
      </c>
      <c r="E10" s="5" t="n">
        <v>506637</v>
      </c>
    </row>
    <row r="11">
      <c r="A11" s="4" t="inlineStr">
        <is>
          <t>Dividend yield (%)</t>
        </is>
      </c>
      <c r="B11" s="4" t="inlineStr">
        <is>
          <t>0.48%</t>
        </is>
      </c>
      <c r="C11" s="4" t="inlineStr">
        <is>
          <t>1.00%</t>
        </is>
      </c>
      <c r="D11" s="4" t="inlineStr">
        <is>
          <t>1.90%</t>
        </is>
      </c>
      <c r="E11" s="4" t="inlineStr">
        <is>
          <t>2.80%</t>
        </is>
      </c>
    </row>
    <row r="12">
      <c r="A12" s="4" t="inlineStr">
        <is>
          <t>Expected volatility (%)</t>
        </is>
      </c>
      <c r="B12" s="4" t="inlineStr">
        <is>
          <t>53.70%</t>
        </is>
      </c>
      <c r="C12" s="4" t="inlineStr">
        <is>
          <t>40.80%</t>
        </is>
      </c>
      <c r="D12" s="4" t="inlineStr">
        <is>
          <t>35.60%</t>
        </is>
      </c>
      <c r="E12" s="4" t="inlineStr">
        <is>
          <t>25.80%</t>
        </is>
      </c>
    </row>
    <row r="13">
      <c r="A13" s="4" t="inlineStr">
        <is>
          <t>Risk-free interest rate (%)</t>
        </is>
      </c>
      <c r="B13" s="4" t="inlineStr">
        <is>
          <t>(0.02%)</t>
        </is>
      </c>
      <c r="C13" s="4" t="inlineStr">
        <is>
          <t>0.63%</t>
        </is>
      </c>
      <c r="D13" s="4" t="inlineStr">
        <is>
          <t>0.93%</t>
        </is>
      </c>
      <c r="E13" s="4" t="inlineStr">
        <is>
          <t>0.15%</t>
        </is>
      </c>
    </row>
    <row r="14">
      <c r="A14" s="4" t="inlineStr">
        <is>
          <t>Expected life of share awards (years)</t>
        </is>
      </c>
      <c r="B14" s="4" t="inlineStr">
        <is>
          <t>3 years</t>
        </is>
      </c>
      <c r="C14" s="4" t="inlineStr">
        <is>
          <t>3 years</t>
        </is>
      </c>
      <c r="D14" s="4" t="inlineStr">
        <is>
          <t>3 years</t>
        </is>
      </c>
      <c r="E14" s="4" t="inlineStr">
        <is>
          <t>3 years</t>
        </is>
      </c>
    </row>
    <row r="15">
      <c r="A15" s="4" t="inlineStr">
        <is>
          <t>Weighted average fair value ($)</t>
        </is>
      </c>
      <c r="B15" s="7" t="n">
        <v>4.16</v>
      </c>
      <c r="C15" s="7" t="n">
        <v>15.85</v>
      </c>
      <c r="D15" s="7" t="n">
        <v>16.72</v>
      </c>
      <c r="E15" s="7" t="n">
        <v>9.1</v>
      </c>
    </row>
    <row r="16">
      <c r="A16" s="4" t="inlineStr">
        <is>
          <t>Weighted average share price ($) | $ / shares</t>
        </is>
      </c>
      <c r="B16" s="7" t="n">
        <v>6.37</v>
      </c>
      <c r="C16" s="7" t="n">
        <v>16.78</v>
      </c>
      <c r="D16" s="7" t="n">
        <v>19.46</v>
      </c>
      <c r="E16" s="7" t="n">
        <v>10.27</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per ordinary share and comprehensive income per ordinary share (Details) - USD ($)</t>
        </is>
      </c>
      <c r="B1" s="2" t="inlineStr">
        <is>
          <t>12 Months Ended</t>
        </is>
      </c>
    </row>
    <row r="2">
      <c r="B2" s="2" t="inlineStr">
        <is>
          <t>Dec. 31, 2020</t>
        </is>
      </c>
      <c r="C2" s="2" t="inlineStr">
        <is>
          <t>Dec. 31, 2019</t>
        </is>
      </c>
      <c r="D2" s="2" t="inlineStr">
        <is>
          <t>Dec. 31, 2018</t>
        </is>
      </c>
    </row>
    <row r="3">
      <c r="A3" s="3" t="inlineStr">
        <is>
          <t>Profit per ordinary share and comprehensive income per ordinary share</t>
        </is>
      </c>
    </row>
    <row r="4">
      <c r="A4" s="4" t="inlineStr">
        <is>
          <t>Profit attributable to ordinary shareholders</t>
        </is>
      </c>
      <c r="B4" s="6" t="n">
        <v>171698000</v>
      </c>
      <c r="C4" s="6" t="n">
        <v>212107000</v>
      </c>
      <c r="D4" s="6" t="n">
        <v>317577000</v>
      </c>
    </row>
    <row r="5">
      <c r="A5" s="4" t="inlineStr">
        <is>
          <t>Weighted average number of ordinary shares</t>
        </is>
      </c>
      <c r="B5" s="5" t="n">
        <v>218919822</v>
      </c>
      <c r="C5" s="5" t="n">
        <v>218649877</v>
      </c>
      <c r="D5" s="5" t="n">
        <v>210776771</v>
      </c>
    </row>
    <row r="6">
      <c r="A6" s="4" t="inlineStr">
        <is>
          <t>Total comprehensive income attributable to ordinary shareholders</t>
        </is>
      </c>
      <c r="B6" s="6" t="n">
        <v>161492000</v>
      </c>
      <c r="C6" s="6" t="n">
        <v>194582000</v>
      </c>
      <c r="D6" s="6" t="n">
        <v>342278000</v>
      </c>
    </row>
    <row r="7">
      <c r="A7" s="4" t="inlineStr">
        <is>
          <t>Effect of dilution related to LTIP</t>
        </is>
      </c>
      <c r="B7" s="5" t="n">
        <v>1141719</v>
      </c>
      <c r="C7" s="5" t="n">
        <v>973268</v>
      </c>
      <c r="D7" s="5" t="n">
        <v>5546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0</t>
        </is>
      </c>
    </row>
    <row r="3">
      <c r="A3" s="3" t="inlineStr">
        <is>
          <t>Equity securities</t>
        </is>
      </c>
    </row>
    <row r="4">
      <c r="A4" s="4" t="inlineStr">
        <is>
          <t>Equity securities</t>
        </is>
      </c>
      <c r="B4" s="4" t="inlineStr">
        <is>
          <t>7. Equity securities
As at December 31, 2020, equity securities were held at fair value of $nil (2019: $31,396,000) and there is a loss on equity securities of $21,000 (2019: Gain of $1,169,000) included in capital provision income on the face of the consolidated statement of comprehensive income (see note 6). At December 31, 2019, equity securities consisted of (a) $31,367,000 of equities received in settlement for a capital provision-indirect asset, which position was hedged and subsequently sold shortly after year end, resulting in no material impact to profit or loss and (b) $29,000 of a security previously received as consideration in a settlement of a capital provision-direct asset.
$’000
$’000
As at January 1
31,396
582
Assets received in kind
-
29,645
Realizations
(31,374)
-
Realized losses relative to cost
(9,736)
-
Previous unrealized (gains)/losses transferred to realized gains/(losses)
9,735
-
Fair value adjustment in the period
(21)
1,169
As at December 31
-
31,396
The following table presents the line-by-line impact of eliminating the interests of third-parties in the entities that Burford consolidates from the equity securities balance reported in the consolidated statement of financial position to arrive at Burford’s equity securities at December 31, 2020.
Consolidated Total
Elimination of
Burford only
$’000
$’000
$’000
As at January 1, 2020
31,396
(31,367)
29
Realizations
(31,374)
31,367
(7)
Realized gains/(losses) relative to cost
(9,736)
(1,721)
(11,457)
Previous unrealized (gains)/losses transferred to realized gains/(losses)
9,735
1,721
11,456
Fair value adjustment in the period
(21)
-
(21)
As at December 31, 2020
-
-
-
Consolidated Total
Elimination of
Burford only
$’000
$’000
$’000
As at January 1, 2019
582
-
582
Assets received in kind
29,645
(29,645)
-
Fair value adjustment in the period
1,169
(1,722)
(553)
As at December 31, 2019
31,396
(31,367)
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Dividends (Details) - $ / shares</t>
        </is>
      </c>
      <c r="B1" s="2" t="inlineStr">
        <is>
          <t>12 Months Ended</t>
        </is>
      </c>
    </row>
    <row r="2">
      <c r="B2" s="2" t="inlineStr">
        <is>
          <t>Dec. 31, 2020</t>
        </is>
      </c>
      <c r="C2" s="2" t="inlineStr">
        <is>
          <t>Dec. 31, 2019</t>
        </is>
      </c>
      <c r="D2" s="2" t="inlineStr">
        <is>
          <t>Dec. 31, 2018</t>
        </is>
      </c>
    </row>
    <row r="3">
      <c r="A3" s="3" t="inlineStr">
        <is>
          <t>Dividends</t>
        </is>
      </c>
    </row>
    <row r="4">
      <c r="A4" s="4" t="inlineStr">
        <is>
          <t>Interim dividend</t>
        </is>
      </c>
      <c r="C4" s="7" t="n">
        <v>4.17</v>
      </c>
      <c r="D4" s="7" t="n">
        <v>3.67</v>
      </c>
    </row>
    <row r="5">
      <c r="A5" s="4" t="inlineStr">
        <is>
          <t>Final dividend</t>
        </is>
      </c>
      <c r="B5" s="7" t="n">
        <v>12.5</v>
      </c>
      <c r="D5" s="8" t="n">
        <v>8.83</v>
      </c>
    </row>
    <row r="6">
      <c r="A6" s="4" t="inlineStr">
        <is>
          <t>Total dividend</t>
        </is>
      </c>
      <c r="B6" s="7" t="n">
        <v>12.5</v>
      </c>
      <c r="C6" s="7" t="n">
        <v>4.17</v>
      </c>
      <c r="D6" s="7" t="n">
        <v>1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commitments and contingent liabilities - Narrative (Details) - USD ($)</t>
        </is>
      </c>
      <c r="B1" s="2" t="inlineStr">
        <is>
          <t>Dec. 31, 2020</t>
        </is>
      </c>
      <c r="C1" s="2" t="inlineStr">
        <is>
          <t>Dec. 31, 2019</t>
        </is>
      </c>
      <c r="D1" s="2" t="inlineStr">
        <is>
          <t>Dec. 31, 2018</t>
        </is>
      </c>
      <c r="E1" s="2" t="inlineStr">
        <is>
          <t>Dec. 31, 2017</t>
        </is>
      </c>
    </row>
    <row r="2">
      <c r="A2" s="3" t="inlineStr">
        <is>
          <t>Financial commitments and contingent liabilities</t>
        </is>
      </c>
    </row>
    <row r="3">
      <c r="A3" s="4" t="inlineStr">
        <is>
          <t>Outstanding commitments</t>
        </is>
      </c>
      <c r="B3" s="6" t="n">
        <v>1160642000</v>
      </c>
      <c r="C3" s="6" t="n">
        <v>981554000</v>
      </c>
      <c r="D3" s="6" t="n">
        <v>646631000</v>
      </c>
      <c r="E3" s="6" t="n">
        <v>503435000</v>
      </c>
    </row>
    <row r="4">
      <c r="A4" s="4" t="inlineStr">
        <is>
          <t>Exposure to assets</t>
        </is>
      </c>
      <c r="B4" s="6" t="n">
        <v>93970000</v>
      </c>
      <c r="C4" s="6" t="n">
        <v>89294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commitments and contingent liabilities - Commitment Balances (Details) - USD ($)</t>
        </is>
      </c>
      <c r="B1" s="2" t="inlineStr">
        <is>
          <t>Dec. 31, 2020</t>
        </is>
      </c>
      <c r="C1" s="2" t="inlineStr">
        <is>
          <t>Dec. 31, 2019</t>
        </is>
      </c>
      <c r="D1" s="2" t="inlineStr">
        <is>
          <t>Dec. 31, 2018</t>
        </is>
      </c>
      <c r="E1" s="2" t="inlineStr">
        <is>
          <t>Dec. 31, 2017</t>
        </is>
      </c>
    </row>
    <row r="2">
      <c r="A2" s="3" t="inlineStr">
        <is>
          <t>Disclosure of contingent liabilities [line items]</t>
        </is>
      </c>
    </row>
    <row r="3">
      <c r="A3" s="4" t="inlineStr">
        <is>
          <t>Definitive</t>
        </is>
      </c>
      <c r="B3" s="6" t="n">
        <v>477921000</v>
      </c>
      <c r="C3" s="6" t="n">
        <v>342452000</v>
      </c>
    </row>
    <row r="4">
      <c r="A4" s="4" t="inlineStr">
        <is>
          <t>Discretionary</t>
        </is>
      </c>
      <c r="B4" s="5" t="n">
        <v>682721000</v>
      </c>
      <c r="C4" s="5" t="n">
        <v>639102000</v>
      </c>
    </row>
    <row r="5">
      <c r="A5" s="4" t="inlineStr">
        <is>
          <t>Total</t>
        </is>
      </c>
      <c r="B5" s="5" t="n">
        <v>1160642000</v>
      </c>
      <c r="C5" s="5" t="n">
        <v>981554000</v>
      </c>
      <c r="D5" s="6" t="n">
        <v>646631000</v>
      </c>
      <c r="E5" s="6" t="n">
        <v>503435000</v>
      </c>
    </row>
    <row r="6">
      <c r="A6" s="4" t="inlineStr">
        <is>
          <t>Legal risk (definitive)</t>
        </is>
      </c>
      <c r="B6" s="5" t="n">
        <v>93970000</v>
      </c>
      <c r="C6" s="5" t="n">
        <v>89294000</v>
      </c>
    </row>
    <row r="7">
      <c r="A7" s="4" t="inlineStr">
        <is>
          <t>Elimination of third-party entity interests</t>
        </is>
      </c>
    </row>
    <row r="8">
      <c r="A8" s="3" t="inlineStr">
        <is>
          <t>Disclosure of contingent liabilities [line items]</t>
        </is>
      </c>
    </row>
    <row r="9">
      <c r="A9" s="4" t="inlineStr">
        <is>
          <t>Definitive</t>
        </is>
      </c>
      <c r="B9" s="5" t="n">
        <v>-130694000</v>
      </c>
      <c r="C9" s="5" t="n">
        <v>-53939000</v>
      </c>
    </row>
    <row r="10">
      <c r="A10" s="4" t="inlineStr">
        <is>
          <t>Discretionary</t>
        </is>
      </c>
      <c r="B10" s="5" t="n">
        <v>-107958000</v>
      </c>
      <c r="C10" s="5" t="n">
        <v>-99007000</v>
      </c>
    </row>
    <row r="11">
      <c r="A11" s="4" t="inlineStr">
        <is>
          <t>Total</t>
        </is>
      </c>
      <c r="B11" s="5" t="n">
        <v>-238652000</v>
      </c>
      <c r="C11" s="5" t="n">
        <v>-152946000</v>
      </c>
      <c r="D11" s="5" t="n">
        <v>-31791000</v>
      </c>
    </row>
    <row r="12">
      <c r="A12" s="4" t="inlineStr">
        <is>
          <t>Legal risk (definitive)</t>
        </is>
      </c>
      <c r="B12" s="5" t="n">
        <v>-6233000</v>
      </c>
      <c r="C12" s="5" t="n">
        <v>-6233000</v>
      </c>
    </row>
    <row r="13">
      <c r="A13" s="4" t="inlineStr">
        <is>
          <t>Burford only</t>
        </is>
      </c>
    </row>
    <row r="14">
      <c r="A14" s="3" t="inlineStr">
        <is>
          <t>Disclosure of contingent liabilities [line items]</t>
        </is>
      </c>
    </row>
    <row r="15">
      <c r="A15" s="4" t="inlineStr">
        <is>
          <t>Definitive</t>
        </is>
      </c>
      <c r="B15" s="5" t="n">
        <v>347227000</v>
      </c>
      <c r="C15" s="5" t="n">
        <v>288513000</v>
      </c>
    </row>
    <row r="16">
      <c r="A16" s="4" t="inlineStr">
        <is>
          <t>Discretionary</t>
        </is>
      </c>
      <c r="B16" s="5" t="n">
        <v>574763000</v>
      </c>
      <c r="C16" s="5" t="n">
        <v>540095000</v>
      </c>
    </row>
    <row r="17">
      <c r="A17" s="4" t="inlineStr">
        <is>
          <t>Total</t>
        </is>
      </c>
      <c r="B17" s="5" t="n">
        <v>921990000</v>
      </c>
      <c r="C17" s="5" t="n">
        <v>828608000</v>
      </c>
      <c r="D17" s="6" t="n">
        <v>614840000</v>
      </c>
      <c r="E17" s="6" t="n">
        <v>503435000</v>
      </c>
    </row>
    <row r="18">
      <c r="A18" s="4" t="inlineStr">
        <is>
          <t>Legal risk (definitive)</t>
        </is>
      </c>
      <c r="B18" s="6" t="n">
        <v>87737000</v>
      </c>
      <c r="C18" s="6" t="n">
        <v>83061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commitments and contingent liabilities - Deploymen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ntingent liabilities [line items]</t>
        </is>
      </c>
    </row>
    <row r="4">
      <c r="A4" s="4" t="inlineStr">
        <is>
          <t>Outstanding commitments</t>
        </is>
      </c>
      <c r="B4" s="6" t="n">
        <v>1160642000</v>
      </c>
      <c r="C4" s="6" t="n">
        <v>981554000</v>
      </c>
      <c r="D4" s="6" t="n">
        <v>646631000</v>
      </c>
      <c r="E4" s="6" t="n">
        <v>503435000</v>
      </c>
    </row>
    <row r="5">
      <c r="A5" s="4" t="inlineStr">
        <is>
          <t>Deployment of Commitments</t>
        </is>
      </c>
      <c r="B5" s="6" t="n">
        <v>111340000</v>
      </c>
      <c r="C5" s="6" t="n">
        <v>99145000</v>
      </c>
      <c r="D5" s="6" t="n">
        <v>152498000</v>
      </c>
    </row>
    <row r="6">
      <c r="A6" s="4" t="inlineStr">
        <is>
          <t>Deployment of Commitments (Percent)</t>
        </is>
      </c>
      <c r="B6" s="4" t="inlineStr">
        <is>
          <t>11.00%</t>
        </is>
      </c>
      <c r="C6" s="4" t="inlineStr">
        <is>
          <t>15.00%</t>
        </is>
      </c>
      <c r="D6" s="4" t="inlineStr">
        <is>
          <t>30.00%</t>
        </is>
      </c>
    </row>
    <row r="7">
      <c r="A7" s="4" t="inlineStr">
        <is>
          <t>Elimination of third-party entity interests</t>
        </is>
      </c>
    </row>
    <row r="8">
      <c r="A8" s="3" t="inlineStr">
        <is>
          <t>Disclosure of contingent liabilities [line items]</t>
        </is>
      </c>
    </row>
    <row r="9">
      <c r="A9" s="4" t="inlineStr">
        <is>
          <t>Outstanding commitments</t>
        </is>
      </c>
      <c r="B9" s="6" t="n">
        <v>-238652000</v>
      </c>
      <c r="C9" s="6" t="n">
        <v>-152946000</v>
      </c>
      <c r="D9" s="6" t="n">
        <v>-31791000</v>
      </c>
    </row>
    <row r="10">
      <c r="A10" s="4" t="inlineStr">
        <is>
          <t>Deployment of Commitments</t>
        </is>
      </c>
      <c r="B10" s="5" t="n">
        <v>-13889000</v>
      </c>
      <c r="C10" s="5" t="n">
        <v>-5123000</v>
      </c>
    </row>
    <row r="11">
      <c r="A11" s="4" t="inlineStr">
        <is>
          <t>Burford only</t>
        </is>
      </c>
    </row>
    <row r="12">
      <c r="A12" s="3" t="inlineStr">
        <is>
          <t>Disclosure of contingent liabilities [line items]</t>
        </is>
      </c>
    </row>
    <row r="13">
      <c r="A13" s="4" t="inlineStr">
        <is>
          <t>Outstanding commitments</t>
        </is>
      </c>
      <c r="B13" s="5" t="n">
        <v>921990000</v>
      </c>
      <c r="C13" s="5" t="n">
        <v>828608000</v>
      </c>
      <c r="D13" s="5" t="n">
        <v>614840000</v>
      </c>
      <c r="E13" s="6" t="n">
        <v>503435000</v>
      </c>
    </row>
    <row r="14">
      <c r="A14" s="4" t="inlineStr">
        <is>
          <t>Deployment of Commitments</t>
        </is>
      </c>
      <c r="B14" s="6" t="n">
        <v>97451000</v>
      </c>
      <c r="C14" s="6" t="n">
        <v>94022000</v>
      </c>
      <c r="D14" s="6" t="n">
        <v>152498000</v>
      </c>
    </row>
    <row r="15">
      <c r="A15" s="4" t="inlineStr">
        <is>
          <t>Deployment of Commitments (Percent)</t>
        </is>
      </c>
      <c r="B15" s="4" t="inlineStr">
        <is>
          <t>12.00%</t>
        </is>
      </c>
      <c r="C15" s="4" t="inlineStr">
        <is>
          <t>15.00%</t>
        </is>
      </c>
      <c r="D15" s="4" t="inlineStr">
        <is>
          <t>3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Associates</t>
        </is>
      </c>
    </row>
    <row r="4">
      <c r="A4" s="3" t="inlineStr">
        <is>
          <t>Disclosure of transactions between related parties [line items]</t>
        </is>
      </c>
    </row>
    <row r="5">
      <c r="A5" s="4" t="inlineStr">
        <is>
          <t>Funded amount</t>
        </is>
      </c>
      <c r="B5" s="6" t="n">
        <v>12313000</v>
      </c>
      <c r="C5" s="6" t="n">
        <v>15914000</v>
      </c>
    </row>
    <row r="6">
      <c r="A6" s="4" t="inlineStr">
        <is>
          <t>Joint venture</t>
        </is>
      </c>
    </row>
    <row r="7">
      <c r="A7" s="3" t="inlineStr">
        <is>
          <t>Disclosure of transactions between related parties [line items]</t>
        </is>
      </c>
    </row>
    <row r="8">
      <c r="A8" s="4" t="inlineStr">
        <is>
          <t>Funded amount</t>
        </is>
      </c>
      <c r="B8" s="6" t="n">
        <v>12313000</v>
      </c>
      <c r="C8" s="6" t="n">
        <v>15914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for key management personnel (Details) - USD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alaries and fees</t>
        </is>
      </c>
      <c r="B4" s="6" t="n">
        <v>1457000</v>
      </c>
      <c r="C4" s="6" t="n">
        <v>484000</v>
      </c>
      <c r="D4" s="6" t="n">
        <v>415000</v>
      </c>
    </row>
    <row r="5">
      <c r="A5" s="4" t="inlineStr">
        <is>
          <t>Cash bonus</t>
        </is>
      </c>
      <c r="B5" s="5" t="n">
        <v>4500000</v>
      </c>
      <c r="C5" s="5" t="n">
        <v>0</v>
      </c>
      <c r="D5" s="5" t="n">
        <v>0</v>
      </c>
    </row>
    <row r="6">
      <c r="A6" s="4" t="inlineStr">
        <is>
          <t>LTIP granted</t>
        </is>
      </c>
      <c r="B6" s="5" t="n">
        <v>1850000</v>
      </c>
      <c r="C6" s="5" t="n">
        <v>0</v>
      </c>
      <c r="D6" s="5" t="n">
        <v>0</v>
      </c>
    </row>
    <row r="7">
      <c r="A7" s="4" t="inlineStr">
        <is>
          <t>Company contribution to 401(k) plan</t>
        </is>
      </c>
      <c r="B7" s="6" t="n">
        <v>11400</v>
      </c>
      <c r="C7" s="6" t="n">
        <v>0</v>
      </c>
      <c r="D7"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Holdings of key management personnel (Details) - USD ($)</t>
        </is>
      </c>
      <c r="B1" s="2" t="inlineStr">
        <is>
          <t>Dec. 31, 2020</t>
        </is>
      </c>
      <c r="C1" s="2" t="inlineStr">
        <is>
          <t>Dec. 31, 2019</t>
        </is>
      </c>
    </row>
    <row r="2">
      <c r="A2" s="3" t="inlineStr">
        <is>
          <t>Related party transactions</t>
        </is>
      </c>
    </row>
    <row r="3">
      <c r="A3" s="4" t="inlineStr">
        <is>
          <t>Shares Owned</t>
        </is>
      </c>
      <c r="B3" s="5" t="n">
        <v>9599297</v>
      </c>
      <c r="C3" s="5" t="n">
        <v>562410</v>
      </c>
    </row>
    <row r="4">
      <c r="A4" s="4" t="inlineStr">
        <is>
          <t>Bonds owned</t>
        </is>
      </c>
      <c r="B4" s="6" t="n">
        <v>1177710</v>
      </c>
      <c r="C4" s="6" t="n">
        <v>677710</v>
      </c>
    </row>
    <row r="5">
      <c r="A5" s="4" t="inlineStr">
        <is>
          <t>Commitments to managed funds</t>
        </is>
      </c>
      <c r="B5" s="6" t="n">
        <v>3550000</v>
      </c>
      <c r="C5" s="6" t="n">
        <v>15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ue from settlement of capital provision assets</t>
        </is>
      </c>
      <c r="B1" s="2" t="inlineStr">
        <is>
          <t>12 Months Ended</t>
        </is>
      </c>
    </row>
    <row r="2">
      <c r="B2" s="2" t="inlineStr">
        <is>
          <t>Dec. 31, 2020</t>
        </is>
      </c>
    </row>
    <row r="3">
      <c r="A3" s="3" t="inlineStr">
        <is>
          <t>Due from settlement of capital provision assets.</t>
        </is>
      </c>
    </row>
    <row r="4">
      <c r="A4" s="4" t="inlineStr">
        <is>
          <t>Due from settlement of capital provision assets</t>
        </is>
      </c>
      <c r="B4" s="4" t="inlineStr">
        <is>
          <t>8. Due from settlement of capital provision assets
Amounts due from settlement of assets relate to the recovery of capital provision assets that have successfully concluded and where there is no longer any litigation risk remaining. The settlement terms and duration vary by capital provision asset. The majority of settlement balances are received shortly after the period end and all are generally expected to be received within 12 months. The carrying value of these assets approximate the fair value of the assets at the balance sheet date.
Due from settlement of capital provision assets
Due from settlement of capital provision assets
$'000
$'000
At January 1, 2020
54,358
37,109
Transfer of realizations from capital provision assets
526,588
539,359
Interest and other income
199
1,870
Impairment
-
(3,083)
Proceeds received
(548,593)
(491,252)
Asset received in kind
-
(29,645)
At December 31, 2020
32,552
54,358
Split
Non-current assets
3,750
3,750
Current assets
28,802
50,608
Total due from settlement of capital provision assets
32,552
54,358
The following tables reflect the line-by-line impact of eliminating the interests of third-parties in the entities that Burford consolidates from the due from settlement of capital provision assets balance reported in the consolidated statement of financial position to arrive at Burford’s capital provision asset receivables at December 31, 2020.
Burford only
Consolidated
Elimination of
Burford only
Capital
Capital
Due from settlement of capital provision assets
$’000
$’000
$’000
$’000
$’000
At January 1, 2020
54,358
(35,369)
18,989
18,989
-
Transfer of realizations from capital provision assets
526,588
(286)
526,302
336,644
189,658
Interest and other income
199
(199)
-
-
-
Proceeds received
(548,593)
34,010
(514,583)
(324,925)
(189,658)
At December 31, 2020
32,552
(1,844)
30,708
30,708
-
Burford only
Consolidated
Elimination of
Burford only
Capital
Capital
Due from settlement of capital provision assets
$’000
$’000
$’000
$’000
$’000
At January 1, 2019
37,109
-
37,109
37,109
-
Transfer of realizations from capital provision assets
539,359
143,679
395,680
218,807
176,873
Interest and other income
1,870
1,742
128
128
-
Impairment
(3,083)
-
(3,083)
(3,083)
-
Proceeds received
(491,252)
(80,407)
(410,845)
(233,972)
(176,873)
Asset received in kind
(29,645)
(29,645)
-
-
-
At December 31, 2019
54,358
35,369
18,989
18,9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Financial liabilities at fair value through profit or loss.</t>
        </is>
      </c>
    </row>
    <row r="4">
      <c r="A4" s="4" t="inlineStr">
        <is>
          <t>Financial liabilities at fair value through profit or loss</t>
        </is>
      </c>
      <c r="B4" s="4" t="inlineStr">
        <is>
          <t>9. Financial liabilities at fair value through profit or loss
Financial liabilities at fair value through profit or loss are sales of equity securities transacted to offset the market based gains and losses on equity positions held within capital provision assets as the underlying investment strategy is focused on earning an underlying litigation related return and not an outright position in a pure equity return. Proceeds from entering into sales of equity securities are held by brokers and are presented within due from brokers in the consolidated statement of financial position in addition to any margin held by the broker relating to the activity in buying and selling equities. While the positions are held to offset gains and losses on equity positions included within capital provision-indirect assets, the activity is required to be presented separately within liabilities in the consolidated statement of financial position. Gains and losses are included in the capital provision income in the consolidated statement of comprehensive income.
Amounts included in due to brokers relate to equity positions included in capital provision assets that have been purchased using available credit in the margin account with the respective bro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 management income</t>
        </is>
      </c>
      <c r="B1" s="2" t="inlineStr">
        <is>
          <t>12 Months Ended</t>
        </is>
      </c>
    </row>
    <row r="2">
      <c r="B2" s="2" t="inlineStr">
        <is>
          <t>Dec. 31, 2020</t>
        </is>
      </c>
    </row>
    <row r="3">
      <c r="A3" s="3" t="inlineStr">
        <is>
          <t>Asset management income</t>
        </is>
      </c>
    </row>
    <row r="4">
      <c r="A4" s="4" t="inlineStr">
        <is>
          <t>Asset management income</t>
        </is>
      </c>
      <c r="B4" s="4" t="inlineStr">
        <is>
          <t>10. Asset management income
Burford receives regular management fees on its managed funds, calculated as a percentage of capital committed by the fund investors or as a percentage of capital committed by the fund, depending upon the status of the fund. In addition, Burford receives performance fees from the funds. Burford’s managed funds (other than the Strategic Value fund and the BOF-C fund) use a so-called “European” structure for the payment of performance fees, in that the manager is not paid any performance fees until fund investors have had their entire capital investment repaid, as opposed to performance fees being paid on profitable resolutions as they occur (referred to as an “American” structure). The impact of this European structure is to delay the receipt of performance fees, and thus while many fund assets have already successfully and profitably concluded, few of the related performance fees have yet been paid. Performance fees are recognized when a reliable estimate of the fee can be made and it is highly probable that a significant revenue reversal will not occur.
The asset management income on the face of the consolidated statement of comprehensive income comprises:
$’000
$’000
$’000
Management fee income
8,706
15,160
10,936
Performance fee income
6,400
-
755
Total asset management income
15,106
15,160
11,691
The following tables show the impact of consolidating the Strategic Value and BOF-C funds by adding back the elimination entries for consolidation purposes to arrive at Burford’s asset management income at December 31, 2020, 2019 and 2018. In the context of the asset management income, this adjustment is recognizing the intra-group income that is eliminated on consolidation of fund entities.
Consolidated
Elimination of
Burford only
For the period ended December 31, 2020
$’000
$’000
$’000
Management fee income
8,706
2,748
11,454
Performance fee income
6,400
-
6,400
Income from BOF-C
-
6,630
6,630
Total asset management income
15,106
9,378
24,484
Consolidated
Elimination of
Burford only
For the period ended December 31, 2019
$’000
$’000
$’000
Management fee income
15,160
3,239
18,399
Performance fee income
-
594
594
Income from BOF-C
-
7,137
7,137
Total asset management income
15,160
10,970
26,130
Consolidated
Elimination of
Burford only
For the period ended December 31, 2018
$’000
$’000
$’000
Management fee income
10,936
3,060
13,996
Performance fee income
755
1,048
1,803
Income from BOF-C
-
-
-
Total asset management income
11,691
4,108
15,799
Under the co-investing arrangement with the SWF, Burford receives reimbursement of expenses from BOF-C up to a certain level before either party receives a return of capital. After the repayment of capital, Burford then receives a portion of the return generated from the assets held by BOF-C. Amounts received and due from BOF-C from both of these sources is included in Income from BOF-C in the Burford only figures in the table above. On a consolidated basis, the amounts are included within capital provisio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arising from insurance contracts</t>
        </is>
      </c>
      <c r="B1" s="2" t="inlineStr">
        <is>
          <t>12 Months Ended</t>
        </is>
      </c>
    </row>
    <row r="2">
      <c r="B2" s="2" t="inlineStr">
        <is>
          <t>Dec. 31, 2020</t>
        </is>
      </c>
    </row>
    <row r="3">
      <c r="A3" s="3" t="inlineStr">
        <is>
          <t>Liabilities arising from insurance contracts</t>
        </is>
      </c>
    </row>
    <row r="4">
      <c r="A4" s="4" t="inlineStr">
        <is>
          <t>Liabilities arising from insurance contracts</t>
        </is>
      </c>
      <c r="B4" s="4" t="inlineStr">
        <is>
          <t>11. Liabilities arising from insurance contracts
2020
Gross
Reinsurance
Net
$'000
$'000
$'000
Unearned premiums
10,903
(8,723)
2,180
Claims incurred but not reported reserve
1,693
(1,354)
339
Total
12,596
(10,077)
2,519
2019
Gross
Reinsurance
Net
$'000
$'000
$'000
Unearned premiums
4,445
(3,556)
889
Claims incurred but not reported reserve
82
-
82
Total
4,527
(3,556)
971
Income Statement
$'000
$'000
$'000
Gross premiums written
7,203
4,707
-
Gross ceded reinsurance premiums
(5,762)
(3,766)
-
Movement in net unearned premium
(1,195)
(862)
-
Net premium earned
246
79
-
Change in insurance claims reserves
(241)
(79)
-
Net income on insurance contracts
5
-
-
Insurance underwriting commission
172
56
-
Insurance administrator commission
1,604
3,489
10,406
Total insurance income
1,781
3,545
10,406
There were no claims reported during the year or outstanding loss reserve relating to reported claims as at December 31, 2020 (2019: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2. Property, plant and equipment
Fixtures,
Right of use
Total
Cost
At January 1, 2019
3,202
5,552
8,754
Additions
3,398
13,115
16,513
Disposals
(1,370)
(295)
(1,665)
Exchange differences
21
47
68
Balance at December 31, 2019
5,251
18,419
23,670
Additions
360
-
360
Disposals
-
(2,376)
(2,376)
Exchange differences
63
118
181
Balance at December 31, 2020
5,674
16,161
21,835
Depreciation
At January 1, 2019
(1,336)
-
(1,336)
Change in period
(912)
(1,862)
(2,774)
Disposals
533
111
644
Exchange differences
(10)
(10)
(20)
Balance at December 31, 2019
(1,725)
(1,761)
(3,486)
Change in period
(1,073)
(2,619)
(3,692)
Exchange differences
(28)
(36)
(64)
Balance at December 31, 2020
(2,826)
(4,416)
(7,242)
Net book value
At December 31, 2019
3,526
16,658
20,184
At December 31, 2020
2,848
11,745
14,5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management assets</t>
        </is>
      </c>
      <c r="B1" s="2" t="inlineStr">
        <is>
          <t>12 Months Ended</t>
        </is>
      </c>
    </row>
    <row r="2">
      <c r="B2" s="2" t="inlineStr">
        <is>
          <t>Dec. 31, 2020</t>
        </is>
      </c>
    </row>
    <row r="3">
      <c r="A3" s="3" t="inlineStr">
        <is>
          <t>Cash management assets.</t>
        </is>
      </c>
    </row>
    <row r="4">
      <c r="A4" s="4" t="inlineStr">
        <is>
          <t>Cash management assets</t>
        </is>
      </c>
      <c r="B4" s="4" t="inlineStr">
        <is>
          <t>13. Cash management assets
As at December 31, 2020, cash management assets were $16,594,000 (2019: $37,966,000).
$’000
$’000
At January 1
37,966
41,449
Purchase
3,172
6,410
Proceeds on disposal
(23,548)
(9,756)
Net realized gains/(losses) on disposal
(1,898)
65
Fair value movement
795
(211)
Change in accrued interest
(3)
9
Foreign exchange gain (losses)
110
-
Balance at December 31
16,594
37,966
The cash management income and bank interest on the face of the consolidated statement of comprehensive income comprise:
$’000
$’000
$’000
Realized gains/(losses) (see above)
(1,898)
65
527
Fair value movement (see above)
795
(211)
(4,624)
Interest and dividend income
1,096
1,987
1,990
Bank interest income
393
4,862
3,908
Total cash management income and bank interest
386
6,703
1,8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0</t>
        </is>
      </c>
    </row>
    <row r="3">
      <c r="A3" s="3" t="inlineStr">
        <is>
          <t>Operating expenses</t>
        </is>
      </c>
    </row>
    <row r="4">
      <c r="A4" s="4" t="inlineStr">
        <is>
          <t>Operating expenses</t>
        </is>
      </c>
      <c r="B4" s="4" t="inlineStr">
        <is>
          <t>14. Operating expenses
$’000
$’000
$’000
Staff costs
57,094
49,191
48,198
Share based payments
5,282
4,519
1,686
Pension costs
1,526
1,285
736
Non-executive directors' remuneration**
576
484
415
Non-staff operating expenses
21,279
21,933
14,459
Case-related expenditures ineligible for inclusion in asset cost
1,757
2,903
1,734
Expenses related to equity and listing matters
7,907
1,754
-
Expenses incurred by consolidated entities*
Case-related expenditures ineligible for inclusion in asset cost
3,084
8,343
3,977
Non-staff operating expenses
832
990
626
Total operating expenses
99,337
91,402
71,831
*
Additional information on non-employee director compensation is provided above under the heading “Director compensation”
**
Fees paid and payable to Ernst &amp; Young LLP comprise:
$’000
$’000
$’000
Audit fees
2,110
1,386
961
Audit-related fees
116
55
38
Tax fees
737
472
420
All other fees
1,035
14
166
Total fees
3,998
1,927
1,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Dec. 31, 2020</t>
        </is>
      </c>
      <c r="C2" s="2" t="inlineStr">
        <is>
          <t>Dec. 31, 2019</t>
        </is>
      </c>
      <c r="D2" s="2" t="inlineStr">
        <is>
          <t>Dec. 31, 2018</t>
        </is>
      </c>
    </row>
    <row r="3">
      <c r="A3" s="3" t="inlineStr">
        <is>
          <t>Income</t>
        </is>
      </c>
    </row>
    <row r="4">
      <c r="A4" s="4" t="inlineStr">
        <is>
          <t>Revenue from contracts with customers</t>
        </is>
      </c>
      <c r="B4" s="6" t="n">
        <v>356973000</v>
      </c>
      <c r="C4" s="6" t="n">
        <v>366043000</v>
      </c>
      <c r="D4" s="6" t="n">
        <v>424977000</v>
      </c>
    </row>
    <row r="5">
      <c r="A5" s="4" t="inlineStr">
        <is>
          <t>Cash management income and bank interest</t>
        </is>
      </c>
      <c r="B5" s="5" t="n">
        <v>386000</v>
      </c>
      <c r="C5" s="5" t="n">
        <v>6703000</v>
      </c>
      <c r="D5" s="5" t="n">
        <v>1801000</v>
      </c>
    </row>
    <row r="6">
      <c r="A6" s="4" t="inlineStr">
        <is>
          <t>Foreign exchange gains/(losses)</t>
        </is>
      </c>
      <c r="B6" s="5" t="n">
        <v>12100000</v>
      </c>
      <c r="C6" s="5" t="n">
        <v>1992000</v>
      </c>
      <c r="D6" s="5" t="n">
        <v>-1453000</v>
      </c>
    </row>
    <row r="7">
      <c r="A7" s="4" t="inlineStr">
        <is>
          <t>Third-party share of gains relating to interests in consolidated entities</t>
        </is>
      </c>
      <c r="B7" s="5" t="n">
        <v>-12851000</v>
      </c>
      <c r="C7" s="5" t="n">
        <v>-15318000</v>
      </c>
      <c r="D7" s="5" t="n">
        <v>-3348000</v>
      </c>
    </row>
    <row r="8">
      <c r="A8" s="4" t="inlineStr">
        <is>
          <t>Operating expenses - general</t>
        </is>
      </c>
      <c r="B8" s="5" t="n">
        <v>-86589000</v>
      </c>
      <c r="C8" s="5" t="n">
        <v>-78402000</v>
      </c>
      <c r="D8" s="5" t="n">
        <v>-66119000</v>
      </c>
    </row>
    <row r="9">
      <c r="A9" s="4" t="inlineStr">
        <is>
          <t>Operating expenses - case-related expenditures ineligible for inclusion in asset cost</t>
        </is>
      </c>
      <c r="B9" s="5" t="n">
        <v>-4841000</v>
      </c>
      <c r="C9" s="5" t="n">
        <v>-11246000</v>
      </c>
      <c r="D9" s="5" t="n">
        <v>-5712000</v>
      </c>
    </row>
    <row r="10">
      <c r="A10" s="4" t="inlineStr">
        <is>
          <t>Operating expenses - equity and listing related</t>
        </is>
      </c>
      <c r="B10" s="5" t="n">
        <v>-7907000</v>
      </c>
      <c r="C10" s="5" t="n">
        <v>-1754000</v>
      </c>
    </row>
    <row r="11">
      <c r="A11" s="4" t="inlineStr">
        <is>
          <t>Amortization of intangible asset</t>
        </is>
      </c>
      <c r="B11" s="5" t="n">
        <v>-8703000</v>
      </c>
      <c r="C11" s="5" t="n">
        <v>-9495000</v>
      </c>
      <c r="D11" s="5" t="n">
        <v>-9494000</v>
      </c>
    </row>
    <row r="12">
      <c r="A12" s="4" t="inlineStr">
        <is>
          <t>Operating profit</t>
        </is>
      </c>
      <c r="B12" s="5" t="n">
        <v>248933000</v>
      </c>
      <c r="C12" s="5" t="n">
        <v>265146000</v>
      </c>
      <c r="D12" s="5" t="n">
        <v>343652000</v>
      </c>
    </row>
    <row r="13">
      <c r="A13" s="4" t="inlineStr">
        <is>
          <t>Finance costs</t>
        </is>
      </c>
      <c r="B13" s="5" t="n">
        <v>-40298000</v>
      </c>
      <c r="C13" s="5" t="n">
        <v>-39622000</v>
      </c>
      <c r="D13" s="5" t="n">
        <v>-38538000</v>
      </c>
    </row>
    <row r="14">
      <c r="A14" s="4" t="inlineStr">
        <is>
          <t>Profit for the year before taxation</t>
        </is>
      </c>
      <c r="B14" s="5" t="n">
        <v>208635000</v>
      </c>
      <c r="C14" s="5" t="n">
        <v>225524000</v>
      </c>
      <c r="D14" s="5" t="n">
        <v>305114000</v>
      </c>
    </row>
    <row r="15">
      <c r="A15" s="4" t="inlineStr">
        <is>
          <t>Taxation (expense)/credit</t>
        </is>
      </c>
      <c r="B15" s="5" t="n">
        <v>-36937000</v>
      </c>
      <c r="C15" s="5" t="n">
        <v>-13417000</v>
      </c>
      <c r="D15" s="5" t="n">
        <v>12463000</v>
      </c>
    </row>
    <row r="16">
      <c r="A16" s="4" t="inlineStr">
        <is>
          <t>Profit for the year after taxation</t>
        </is>
      </c>
      <c r="B16" s="5" t="n">
        <v>171698000</v>
      </c>
      <c r="C16" s="5" t="n">
        <v>212107000</v>
      </c>
      <c r="D16" s="5" t="n">
        <v>317577000</v>
      </c>
    </row>
    <row r="17">
      <c r="A17" s="3" t="inlineStr">
        <is>
          <t>Other comprehensive income that may be reclassified to profit or loss in subsequent periods</t>
        </is>
      </c>
    </row>
    <row r="18">
      <c r="A18" s="4" t="inlineStr">
        <is>
          <t>Exchange differences on translation of foreign operations on consolidation</t>
        </is>
      </c>
      <c r="B18" s="5" t="n">
        <v>-10206000</v>
      </c>
      <c r="C18" s="5" t="n">
        <v>-17525000</v>
      </c>
      <c r="D18" s="5" t="n">
        <v>24701000</v>
      </c>
    </row>
    <row r="19">
      <c r="A19" s="4" t="inlineStr">
        <is>
          <t>Total comprehensive income for the year</t>
        </is>
      </c>
      <c r="B19" s="6" t="n">
        <v>161492000</v>
      </c>
      <c r="C19" s="6" t="n">
        <v>194582000</v>
      </c>
      <c r="D19" s="6" t="n">
        <v>342278000</v>
      </c>
    </row>
    <row r="20">
      <c r="A20" s="4" t="inlineStr">
        <is>
          <t>Basic profit per ordinary share</t>
        </is>
      </c>
      <c r="B20" s="7" t="n">
        <v>78.40000000000001</v>
      </c>
      <c r="C20" s="6" t="n">
        <v>97</v>
      </c>
      <c r="D20" s="7" t="n">
        <v>150.7</v>
      </c>
    </row>
    <row r="21">
      <c r="A21" s="4" t="inlineStr">
        <is>
          <t>Diluted profit per ordinary share</t>
        </is>
      </c>
      <c r="B21" s="5" t="n">
        <v>78</v>
      </c>
      <c r="C21" s="8" t="n">
        <v>96.59999999999999</v>
      </c>
      <c r="D21" s="8" t="n">
        <v>150.3</v>
      </c>
    </row>
    <row r="22">
      <c r="A22" s="4" t="inlineStr">
        <is>
          <t>Basic comprehensive income per ordinary share</t>
        </is>
      </c>
      <c r="B22" s="8" t="n">
        <v>73.8</v>
      </c>
      <c r="C22" s="5" t="n">
        <v>89</v>
      </c>
      <c r="D22" s="8" t="n">
        <v>162.4</v>
      </c>
    </row>
    <row r="23">
      <c r="A23" s="4" t="inlineStr">
        <is>
          <t>Diluted comprehensive income per ordinary share</t>
        </is>
      </c>
      <c r="B23" s="7" t="n">
        <v>73.40000000000001</v>
      </c>
      <c r="C23" s="7" t="n">
        <v>88.59999999999999</v>
      </c>
      <c r="D23" s="6" t="n">
        <v>162</v>
      </c>
    </row>
    <row r="24">
      <c r="A24" s="4" t="inlineStr">
        <is>
          <t>Capital provision income</t>
        </is>
      </c>
    </row>
    <row r="25">
      <c r="A25" s="3" t="inlineStr">
        <is>
          <t>Income</t>
        </is>
      </c>
    </row>
    <row r="26">
      <c r="A26" s="4" t="inlineStr">
        <is>
          <t>Revenue from contracts with customers</t>
        </is>
      </c>
      <c r="B26" s="6" t="n">
        <v>339647000</v>
      </c>
      <c r="C26" s="6" t="n">
        <v>351828000</v>
      </c>
      <c r="D26" s="6" t="n">
        <v>404230000</v>
      </c>
    </row>
    <row r="27">
      <c r="A27" s="4" t="inlineStr">
        <is>
          <t>Asset management income</t>
        </is>
      </c>
    </row>
    <row r="28">
      <c r="A28" s="3" t="inlineStr">
        <is>
          <t>Income</t>
        </is>
      </c>
    </row>
    <row r="29">
      <c r="A29" s="4" t="inlineStr">
        <is>
          <t>Revenue from contracts with customers</t>
        </is>
      </c>
      <c r="B29" s="5" t="n">
        <v>15106000</v>
      </c>
      <c r="C29" s="5" t="n">
        <v>15160000</v>
      </c>
      <c r="D29" s="5" t="n">
        <v>11691000</v>
      </c>
    </row>
    <row r="30">
      <c r="A30" s="4" t="inlineStr">
        <is>
          <t>Insurance income</t>
        </is>
      </c>
    </row>
    <row r="31">
      <c r="A31" s="3" t="inlineStr">
        <is>
          <t>Income</t>
        </is>
      </c>
    </row>
    <row r="32">
      <c r="A32" s="4" t="inlineStr">
        <is>
          <t>Revenue from contracts with customers</t>
        </is>
      </c>
      <c r="B32" s="5" t="n">
        <v>1781000</v>
      </c>
      <c r="C32" s="5" t="n">
        <v>3545000</v>
      </c>
      <c r="D32" s="5" t="n">
        <v>10406000</v>
      </c>
    </row>
    <row r="33">
      <c r="A33" s="4" t="inlineStr">
        <is>
          <t>Services income</t>
        </is>
      </c>
    </row>
    <row r="34">
      <c r="A34" s="3" t="inlineStr">
        <is>
          <t>Income</t>
        </is>
      </c>
    </row>
    <row r="35">
      <c r="A35" s="4" t="inlineStr">
        <is>
          <t>Revenue from contracts with customers</t>
        </is>
      </c>
      <c r="B35" s="6" t="n">
        <v>804000</v>
      </c>
      <c r="C35" s="6" t="n">
        <v>2133000</v>
      </c>
      <c r="D35" s="6" t="n">
        <v>165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5. Other assets
$’000
$’000
Trade receivable – insurance
290
658
Trade receivable – services
776
1,547
Asset management receivables
713
825
Reinsurance assets
10,077
3,556
Prepayments
1,954
1,375
Financial asset held at amortized cost
500
500
Tax receivable
10,100
-
Other receivables
7,544
4,802
Total other assets
31,954
13,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16. Other liabilities
$’000
$’000
Audit fees payable
2,333
1,385
General expenses payable
37,394
24,782
Payable for capital provision assets
256
36
Lease liabilities
13,520
19,389
Insurance liabilities
12,596
4,527
Tax payable
-
1,311
Total other liabilities
66,099
51,430
The following table sets out the movement in lease liabilities during the year.
$’000
$’000
At January 1
-
Change in accounting policy- impact from adoption of IFRS 16
-
6,785
Restated at January 1
19,389
6,785
Additions
-
13,115
Disposals
(4,282)
-
Lease liabilities interest expense
1,252
869
Payments of lease liabilities during the year
(2,943)
(1,433)
Exchange differences
104
53
At December 31
13,520
19,3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capital</t>
        </is>
      </c>
      <c r="B1" s="2" t="inlineStr">
        <is>
          <t>12 Months Ended</t>
        </is>
      </c>
    </row>
    <row r="2">
      <c r="B2" s="2" t="inlineStr">
        <is>
          <t>Dec. 31, 2020</t>
        </is>
      </c>
    </row>
    <row r="3">
      <c r="A3" s="3" t="inlineStr">
        <is>
          <t>Loan capital</t>
        </is>
      </c>
    </row>
    <row r="4">
      <c r="A4" s="4" t="inlineStr">
        <is>
          <t>Loan capital</t>
        </is>
      </c>
      <c r="B4" s="4" t="inlineStr">
        <is>
          <t>17. Loan capital
The Group has issued the following retail bonds listed on the London Stock Exchange’s Order Book for Retail Bonds.
Retail bonds outstanding
Issuance date
August 19, 2014
April 26, 2016
June 1, 2017
February 12, 2018
Issuing entity (100% owned subsidiary)
Burford Capital
Burford Capital
Burford Capital
Burford Capital
PLC
PLC
PLC
Finance LLC
Currency
GBP
GBP
GBP
USD
Face amount (in currency)
£
90,000,000
£
100,000,000
£
175,000,000
$
180,000,000
Maturity date
August 19, 2022
October 26, 2024
December 1, 2026
August 12, 2025
Interest rate per annum
6.50
%
6.125
%
5.00
%
6.125
%
Repurchased amount (in currency)
£
3,843,000
£
—
£
—
$
—
Face amount outstanding (in currency) after repurchases*
£
86,157,000
£
100,000,000
£
175,000,000
$
180,000,000
USD equivalent face value outstanding at exchange rate at issuance
$
143,176,000
$
144,020,000
$
225,803,000
$
180,000,000
USD equivalent face value outstanding at December 31, 2020**
$
117,596,000
$
136,490,000
$
238,858,000
$
180,000,000
Fair value equivalent:
At December 31, 2020
$
117,587,000
$
133,726,000
$
220,764,000
$
174,006,000
At December 31, 2019
$
119,871,000
$
128,302,000
$
208,924,000
$
172,350,000
*
In December of 2020 Burford repurchased £3,843,000 face amount of retail bonds maturing on August 18, 2022, for $4,935,000.
**
The fair value equivalents for the Group’s retail bonds are based on the last traded price for each bond observed on the London Stock Exchange’s Order Book for Retail Bonds.
A summary of the changes arising from cash flows and non-cash changes of loan capital is shown below.
Retail bonds
$’000
$’000
At January 1,
665,342
647,992
Loan capital finance costs
39,046
38,753
Interest paid
(37,890)
(37,568)
Foreign exchange losses
15,836
16,165
Bond repurchases
(4,964)
—
At December 31
677,370
665,342
Split:
Loan capital
667,814
655,880
Loan interest payable
9,556
9,462
Total loan capital
677,370
665,342
Finance costs
$’000
$’000
$’000
Loan capital interest expense
37,814
37,528
37,334
Bond issue costs incurred as finance costs
1,232
1,225
1,204
Loan capital finance costs (above)
39,046
38,753
38,538
Lease liabilities interest expense
1,252
869
-
Total finance costs
40,298
39,622
38,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0</t>
        </is>
      </c>
    </row>
    <row r="3">
      <c r="A3" s="3" t="inlineStr">
        <is>
          <t>Changes in liabilities arising from financing activities</t>
        </is>
      </c>
    </row>
    <row r="4">
      <c r="A4" s="4" t="inlineStr">
        <is>
          <t>Changes in liabilities arising from financing activities</t>
        </is>
      </c>
      <c r="B4" s="4" t="inlineStr">
        <is>
          <t>18. Changes in liabilities arising from financing activities
A summary of the changes arising from cash flows and non-cash changes of loan capital is shown below.
Retail bonds
$’000
$’000
At January 1
665,342
647,992
Cash flows:
Issuance/(repayments) (net of issue costs)
(4,964)
-
Interest paid
(37,890)
(37,568)
Non-cash charges:
Interest expense
37,814
37,528
Amortization of bond issue costs
1,232
1,225
Foreign exchange losses
15,836
16,165
At December 31
677,370
665,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12 Months Ended</t>
        </is>
      </c>
    </row>
    <row r="2">
      <c r="B2" s="2" t="inlineStr">
        <is>
          <t>Dec. 31, 2020</t>
        </is>
      </c>
    </row>
    <row r="3">
      <c r="A3" s="3" t="inlineStr">
        <is>
          <t>Intangible asset</t>
        </is>
      </c>
    </row>
    <row r="4">
      <c r="A4" s="4" t="inlineStr">
        <is>
          <t>Intangible asset</t>
        </is>
      </c>
      <c r="B4" s="4" t="inlineStr">
        <is>
          <t>19. Intangible asset
$'000
$'000
At January 1
8,703
18,198
Amortization
(8,703)
(9,495)
At December 31
-
8,703
$'000
$'000
Acquisition of subsidiary
39,666
39,666
Accumulated amortization
(39,666)
(30,963)
Net book value December 31
-
8,703
Burford acquired Gerchen Keller Capital (GKC) on December 14, 2016. The intangible asset represents an assessment, for accounting purposes, of the value of GKC’s future asset management income at the date of acquisition. The intangible asset had an estimated useful life extending to 2020 and was being amortized over this period, in accordance with revenue generated from asset managemen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20. Goodwill
Goodwill arises on the acquisition of subsidiaries and represents the excess of the purchase consideration over the fair value of the Group’s share of the assets acquired and the liabilities assumed on the date of the acquisition. The goodwill allocated to each of the Group’s operating business segments is set out in the table below.
Carrying value of goodwill
Services and
Capital
Asset
other
provision
management
corporate
Total
$'000
$'000
$'000
$'000
At January 1, 2020
107,991
25,020
988
133,999
Foreign exchange gains
-
-
33
33
At December 31, 2020
107,991
25,020
1,021
134,032
Services and
Capital
Asset
other
provision
management
corporate
Total
$'000
$'000
$'000
$'000
At January 1, 2019
107,991
25,020
955
133,966
Foreign exchange gains
-
-
33
33
At December 31, 2019
107,991
25,020
988
133,999
As goodwill does not generate cash flows independently of other assets or groups of assets, the recoverable amount, being the value in use, is determined at a cash generating unit (CGU) level. The Group’s CGUs are consistent with the operating business segments above.
The Group’s value in use calculations require estimates in relation to uncertain items, including management’s expectations of future revenue growth, operating costs, profit margins, operating cash flows, and the discount rate for each CGU.
The future cash flows are discounted using a discount rate that reflects the time value of money. The discount rate used in each CGU is adjusted for the risk specific to the asset.
The Group is required to test goodwill acquired in a business combination annually for impairment. This was carried out for the period ended December 31, 2020.
Key assumptions and sensitivities
The value in use of each CGU is determined using cash flow projections over a five-year period, based on past experience of business performance.
Discount rate
The discount rates used in performing the value in use calculation in 2020 were 10.2% (2019: 9.0%) except for Asset Management where we have used 10.0% (2019: 8.3%) reflecting the lower risk and volatility of income in this CGU. The discount rates estimated on a pre-tax equivalent basis were 11.4% (2019: 10.0%) and 12.5% (2019: 10.4%) for Asset Management.
Growth in commitments
The annual growth rate assumption for the five-year projection period is 5% (2019: 5%). The perpetuity growth rates are determined based on the forecast market growth rates of the economies in which the CGU operates, and they reflect an assessment of the long-term growth prospects of that market. For all CGUs, this rate is 2% (2019: 2%).
Return on capital provision assets
The rates of return are determined based on historical experience. The rate used in performing the value in use calculation in 2020 was 25.6% per annum for all new capital provision assets (2019: 22.5%) which is in line with our historical returns excluding YPF. Asset Management fees are projected using current fund economics and investment data to forecast near term management and incentive fees.
Sensitivities
Based on the methodology and assumptions set out above, the recoverable amounts estimated using the value in use calculation exceed the carrying amounts including goodwill of the CGU’s by $447,380,000 and $96,481,000 for the capital provision and asset management CGU’s respectively (2019: $341,574,000 and $72,429,000). The sensitivity to the key assumptions are set out in the table below.
December 31, 2020
December 31, 2019
Capital
Asset
Capital
Asset
provision
management
provision
management
$'000
$'000
$'000
$'000
Assumption
Sensitivity
Discount rate
1
%
(279,556)
(12,662)
(259,781)
(17,829)
Terminal growth rate
(1)
%
(214,849)
(9,773)
(200,020)
(14,373)
Return on capital provision assets
(1)
%
(165,300)
(7,986)
(198,301)
(9,6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of assets and liabilities</t>
        </is>
      </c>
    </row>
    <row r="4">
      <c r="A4" s="4" t="inlineStr">
        <is>
          <t>Fair value of assets and liabilities</t>
        </is>
      </c>
      <c r="B4" s="4" t="inlineStr">
        <is>
          <t>21. Fair value of assets and liabilities
Valuation methodology
The fair value of financial assets and liabilities continue to be valued using the techniques set out in the accounting policies in note 2.
Level 1
Level 2
Level 3
Total
December 31, 2020
$’000
$’000
$’000
$’000
Assets
Capital provision assets:
Single case
-
-
642,756
642,756
Portfolio
-
-
1,445,990
1,445,990
Legal risk management
-
-
2,212
2,212
Indirect - equity securities
-
-
85,166
85,166
Cash management investments
11,457
5,137
-
16,594
Total assets
11,457
5,137
2,176,124
2,192,718
Liabilities
Capital provision asset subparticipations
-
-
14,107
14,107
Loan capital, at fair value*
646,083
-
-
646,083
Third-party interests in consolidated entities
-
-
248,581
248,581
Total liabilities
646,083
-
262,688
908,771
Net total
(634,626)
5,137
1,913,436
1,283,947
*
Loan capital is held at amortized cost in the consolidated financial statements, and the figures disclosed in the above tables represent the fair value equivalent amounts.
The principal types of capital provision assets transacted by the Group are as follows:
Single case:
Capital provision assets funded by Burford that are subject to binary legal risk, such as financing the costs of a single litigation claim.
Portfolio:
Capital provision assets with multiple paths to recovery, such as financing a pool of litigation claims.
Legal risk management:
Capital provision assets where all or a portion of the financing provided by Burford is providing some form of legal risk arrangement, such as to cover an indemnity or insurance for adverse costs.
Where capital is provided on a portfolio basis, Burford provides financing for a group of cases with the same counterparty on terms that tend to recognize the lower risk of loss generally associated with multi-case portfolios. Typically, the cases in the portfolio are cross collateralized, such that losses in one case can be recovered from successes in another. Cases in portfolios are underwritten and priced in a similar manner to single case capital provision assets and are expected to achieve a similar risk-adjusted return. Portfolios then allow us to originate larger volumes of assets with greater efficiency.
Asset recovery capital provision assets are underwritten, structured and priced in a similar manner to our single case and portfolio capital provision assets and, as a consequence, are anticipated to have similar risk-adjusted returns. In 2020, all asset recovery assets have been reclassified as single case or portfolio.
The key risk and sensitivity across all capital provision assets relates to the underlying litigation associated with each case that is underwritten and financed. The sensitivity to this Level 3 input is therefore considered to be similar across the different types of capital provision assets and is expressed as a portfolio-wide stress.
Level 1
Level 2
Level 3
Total
December 31, 2019
$’000
$’000
$’000
$’000
Assets
Capital provision assets:
Single case
-
-
458,340
458,340
Portfolio
-
-
1,241,106
1,241,106
Legal risk management
-
-
1,619
1,619
Asset recovery
-
-
86,128
86,128
Indirect - equity securities
65,780
-
192,356
258,136
Equity securities
31,396
-
-
31,396
Cash management investments
37,966
-
-
37,966
Total assets
135,142
-
1,979,549
2,114,691
Liabilities
Financial liabilities at fair value through profit or loss
91,493
-
-
91,493
Capital provision asset subparticipations
-
-
13,944
13,944
Loan capital, at fair value*
629,447
-
-
629,447
Third-party interests in consolidated entities
-
-
235,720
235,720
Total liabilities
720,940
-
249,664
970,604
Net total
(585,798)
-
1,729,885
1,144,087
*
Loan capital is held at amortized cost in the consolidated financial statements, and the figures disclosed in the above tables represent the fair value equivalent amounts.
Movements in Level 3 fair value assets and liabilities
The table below provides analysis of the movements in the level 3 financial assets and liabilities.
Transfers
Foreign
At January 1,
Transfers
between
Income for
exchange
At December
into level 3
types
Additions
Realizations
the period
gains/(losses)
31, 2020
$’000
$’000
$’000
$’000
$’000
$’000
$’000
$’000
Single case
458,340
-
20,300
152,917
(168,639)
176,476
3,362
642,756
Portfolio
1,241,106
-
65,828
142,949
(178,018)
160,399
13,726
1,445,990
Legal risk management
1,619
-
-
-
-
413
180
2,212
Asset recovery
86,128
-
(86,128)
-
-
-
-
-
Indirect - equity securities
192,356
49,950
-
-
(173,049)
15,909
-
85,166
Total level 3 assets
1,979,549
49,950
-
295,866
(519,706)
353,197
17,268
2,176,124
Capital provision asset subparticipations
(13,944)
-
-
(224)
-
61
-
(14,107)
Third-party interests in consolidated entities
(235,720)
-
-
(19,872)
19,862
(12,851)
-
(248,581)
Total level 3 liabilities
(249,664)
-
-
(20,096)
19,862
(12,790)
-
(262,688)
Transfer to
At
Transfers
Income
Foreign
capital
At
January 1,
into
for the
exchange
provision asset
December 31,
level 3
Additions
Realizations
period
gains/(losses)
subparticipation
$’000
$’000
$’000
$’000
$’000
$’000
$’000
$’000
Single case
217,703
-
179,727
(37,078)
97,787
201
-
458,340
Portfolio
1,058,979
-
116,232
(152,377)
209,265
(1,693)
10,700
1,241,106
Legal risk management
3,086
-
-
(1,762)
190
105
-
1,619
Asset recovery
42,217
-
30,439
(1,438)
13,485
1,425
-
86,128
Indirect - equity securities
108,549
210,501
149,152
(327,274)
51,428
-
-
192,356
Derivative financial assets
4,154
-
-
-
(4,154)
-
-
-
Total level 3 assets
1,434,688
210,501
475,550
(519,929)
368,001
38
10,700
1,979,549
Capital provision asset subparticipations
(3,244)
-
-
-
-
-
(10,700)
(13,944)
Derivative financial liabilities
(7,000)
-
-
-
7,000
-
-
-
Third-party interests in consolidated entities
(136,959)
-
(167,685)
84,242
(15,318)
-
-
(235,720)
Total level 3 liabilities
(147,203)
-
(167,685)
84,242
(8,318)
-
(10,700)
(249,664)
There were no gains or losses recognized in other comprehensive income with respect to these assets and liabilities.
All transfers into and out of Level 3 are recognized as if they have taken place at the beginning of each reporting period. Transfers into Level 3 during the year of $49,950,000 (2019: $210,501,000) relate to assets where the underlying asset no longer has a quoted price and becomes subject to the Group’s valuation methodology for Level 3 financial instruments as set out in the accounting policies in note 2.
Sensitivity of Level 3 valuations
For the vast majority of our legal finance assets, valuation relates to objective events in the litigation process. If there have been no objective events, we typically assess the fair value of our legal finance assets to be equivalent to the cost of the asset in line with our valuation policy and the absence of an objective event impacting valuation assessment. The valuation policy assigns valuation changes in fixed ranges based on these objective events. The policy discounts the impact of the objective events commensurate with the remaining litigation risk, including both the likelihood of a positive outcome and the time required to reach that outcome. Since our legal finance assets are typically relatively short in tenor (two to three years), no additional discounting explicitly for the time value of money is typically applied; rather, the potential impact of timing is encompassed in the applicable value range. In a small number of instances, the Group has the benefit of a secondary sale of a portion of an asset. When that occurs, the market evidence is factored into the valuation process; results on portfolios with multiple fair value factors are presented based on whether the portfolios are in an overall positive or negative fair value position. The more robust the market testing of value is, the more weight that is accorded to the market price. The table below provides a stratification of our capital provision direct and indirect Level 3 assets at December 31, 2020 and 2019, into different categories of fair valuation factors (reflecting the objective litigation events) that underlie the current valuation of those assets.
At December 31, 2020
Positive fair value adjustments
Negative fair value adjustments
Weighted
Weighted
Total
Aggregate
average (2)
Maximum
Minimum
Total
Aggregate
average (7)
Maximum
Minimum
carrying
FV
FV
FV
FV
carrying
FV
FV
FV
FV
value
Cost
adjustment
adjustment (1)
adjustment (1)
adjustment (1)
value
Cost
adjustment
adjustment (5)
adjustment (5)
adjustment (5)
Asset fair valuation factors
$'000
$'000
$'000
%
%
%
$'000
$'000
$'000
%
%
%
Market transactions (4)
772,980
41,003
731,977
NA (3)
NA (3)
NA (3)
—
—
—
NA (3)
NA (3)
NA (3)
Ruling or other objective pre-trial event
227,252
148,840
78,412
6,413
10,198
(37)%
(60)%
(32)%
Trial court judgment or tribunal award
67,252
35,910
31,342
196
980
(80)%
(80)%
(80)%
Appeal judgment
32,148
21,242
10,906
500
1,000
(50)%
(50)%
(50)%
Settlements
88,827
64,091
24,736
12,000
29,875
(62)%
(70)%
(9)%
Held at cost
580,190
580,190
—
NA (3)
NA (3)
NA (3)
—
—
—
NA (3)
NA (3)
NA (3)
Portfolios with multiple FV factors (6)
294,340
202,238
92,102
(100)%
6,152
13,186
(60)%
(60)%
(60)%
Priced at cost plus accrued interest
72,038
60,991
11,047
NA (3)
NA (3)
NA (3)
13,128
14,826
NA (3)
NA (3)
NA (3)
Other
2,213
—
2,213
495
3,280
(85)%
(85)%
(85)%
Totals:
$2,137,240
$1,154,505
$982,735
$38,884
$73,345
($34,461)
Total capital provision level 3 assets:
Carrying value
$’000
Cost
$’000
Unrealized gain
$’000
Capital provision - direct
2,090,958
1,152,033
938,925
Capital provision - indirect
85,166
75,817
9,349
Total capital provision
2,176,124
1,227,850
948,274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At December 31, 2019
Positive fair value adjustments
Negative fair value adjustments
Weighted
Weighted
Total
Aggregate
average (2)
Maximum
Minimum
Total
Aggregate
average (7)
Maximum
Minimum
carrying
FV
FV
FV
FV
carrying
FV
FV
FV
FV
value
Cost
adjustment
adjustment (1)
adjustment (1)
adjustment (1)
value
Cost
adjustment
adjustment (5)
adjustment (5)
adjustment (5)
Asset fair valuation factors
$'000
$'000
$'000
%
%
%
$'000
$'000
$'000
%
%
%
Market transactions(4)
773,133
39,190
733,943
NA (3)
NA (3)
NA (3)
—
—
—
NA (3)
NA (3)
NA (3)
Ruling or other objective pre-trial event
71,592
51,046
20,546
9,897
18,050
(45)%
(100)%
(32)%
Trial court judgment or tribunal award
45,367
26,092
19,275
—
980
(60)%
(60)%
(60)%
Appeal judgment
21,431
16,242
5,189
392
6,000
(40)%
(50)%
(38)%
Settlements
66,156
51,078
15,078
3,625
27,053
(54)%
(70)%
(9)%
Held at cost
586,768
586,768
—
NA (3)
NA (3)
NA (3)
12,263
—
12,263
NA (3)
NA (3)
NA (3)
Portfolios with multiple FV factors(6)
193,900
161,984
31,916
(100)%
—
—
—
NA (3)
NA (3)
NA (3)
Priced at cost plus accrued interest
179,147
143,610
35,537
NA (3)
NA (3)
NA (3)
13,209
14,826
NA (3)
NA (3)
NA (3)
Other
1,619
—
1,619
1,050
19,088
(94)%
(100)%
(64)%
Totals:
$1,939,113
$1,076,000
$863,103
$40,436
$85,997
($45,561)
—
—
Total capital provision level 3 assets:
Carrying value
$’000
Cost
$’000
Unrealized gain
$000
Capital provision - direct
1,787,193
1,003,571
783,622
Capital provision - indirect
192,356
158,436
33,920
Total capital provision
1,979,549
1,162,007
817,542
(8)
As percentage of expected recovery above cost
(9)
Weighted by fair value of asset
(10)
Not valued based on a percentage of expected recovery
(11)
Although market transactions are a significant input into the valuation of these assets, the nature of these market transactions and the influence of other factors on valuation causes these assets to be characterized as Level 3 rather than Levels 1 or 2.
(12)
As percentage of cost
(13)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14)
Weighted by cost of asset
Following origination, the Group engages in a semi-annual review of each capital provision asset’s fair value. At December 31, 2020, should the value of those instruments have been 10% higher or lower than provided for in the Group’s fair value estimation, while all other variables remained constant, the Group’s income and net assets would have increased and decreased respectively by $191,344,000 (2019: $172,989,000). The impact has been provided on a pre-tax basis on both income and net assets as the Group considers the fluctuation in the Group’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erivative financial liabilities and asset subparticipations involve significant judgments and estimates. While the potential range of outcomes for the assets is wide, the Group’s fair value estimation is its best assessment of the current fair value of each asset. That estimate is inherently subjective, being based largely on an assessment of how individual events have changed the possible outcomes of the asset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0</t>
        </is>
      </c>
    </row>
    <row r="3">
      <c r="A3" s="3" t="inlineStr">
        <is>
          <t>Risk management</t>
        </is>
      </c>
    </row>
    <row r="4">
      <c r="A4" s="4" t="inlineStr">
        <is>
          <t>Risk management</t>
        </is>
      </c>
      <c r="B4" s="4" t="inlineStr">
        <is>
          <t>22. Risk management
Market and asset risk
The Group is exposed to market and asset risk with respect to its cash management assets, capital provision assets, financial liabilities at fair value through profit or loss and derivative financial assets and liabilities. The maximum risk equals the fair value of all such financial instruments.
With respect to the Group’s cash management assets, consisting of corporate bonds and investment funds, market risk is the risk that the fair value of financial instruments will fluctuate due to changes in market variables such as interest rates, credit risk, security and bond prices and foreign exchange rates. At December 31, 2020, should the prices of the investments in corporate bonds and investment funds have been 10% higher or lower while all other variables remained constant, the Group’s income and net assets would have increased and decreased respectively by $1,659,000 (2019: $3,797,000).
With respect to the Group’s financial liabilities at fair value through profit or loss and derivative financial assets, the market risk is negligible as the positions are held exclusively as economic hedges against gains and losses arising from offsetting long positions included in the Group’s capital provision assets. The fair value of the Group’s offsetting long positions is approximately $nil at December 31, 2020 (2019: $91,493,000).
The Group only funds capital provision assets following a due diligence process. However, such assets involve high risk and there can be no assurance of any particular recovery in any individual asset. Certain of the Group’s capital provision assets are comprised of a portfolio of assets thereby mitigating the impact of the outcome of any single asset. While the claims underlying the Group’s capital provision assets are generally diverse, the Group monitors and manages the portfolio for related exposures that finance different clients relative to the same or very similar claims, such that the outcomes on those related exposures are likely to be correlated.
Liquidity risk
The Group is exposed to liquidity risk. The Group’s financing of capital provision assets require funds to meet commitments (see note 29) and for settlement of operating liabilities. The Group’s capital provision assets (as described in note 2) typically require significant capital contributions with little or no immediate return and no guarantee of return or repayment. In order to manage liquidity risk the Group finances assets with a range of anticipated lives and holds cash management assets which can be readily realized to meet those liabilities and commitments.
Cash management assets include listed fixed income instruments and investment funds that can be redeemed on short notice or can be sold on an active trading market.
In 2014, 2016, 2017 and 2018, the total issues of $699 million in retail bonds raised sufficient extra capital to help mitigate liquidity risk. Interest payments on the bonds will total approximately $215 million over the remaining two-year, four-year, five-year and six-year periods until maturity in August 2022, October 2024, August 2025 and December 2026, respectively, at which point the principal amounts shall be repaid.
The tables below summarize the maturity profile of the Group’s financial liabilities based on contractual undiscounted payments.
Liabilities
Total
Less than
3 to 6
6 to 12
1 to 5
Greater than
No contractual
undiscounted
3 months
months
months
years
5 years
maturity date
cash outflows
December 31, 2020
$'000
$'000
$'000
$'000
$'000
$'000
$'000
Loan interest payable
9,342
10,151
19,493
163,596
11,942
—
214,524
Other liabilities
40,582
600
1,203
8,319
6,541
—
57,245
Loan capital
—
—
—
434,313
238,858
—
673,171
Capital provision asset subparticipations
—
—
—
—
—
14,107
14,107
Third-party interests in consolidated entities
—
—
—
—
—
248,581
248,581
49,924
10,751
20,696
606,228
257,341
262,688
1,207,628
Total
Less than
3 to 6
6 to 12
1 to 5
Greater than
No contractual
undiscounted
3 months
months
months
years
5 years
maturity date
cash outflows
December 31, 2019
$'000
$'000
$'000
$'000
$'000
$'000
$'000
Financial liabilities at fair value through profit or loss
91,493
—
—
—
—
—
91,493
Due to brokers
51,401
—
—
—
—
—
51,401
Loan interest payable
9,376
9,825
19,201
138,155
34,143
—
210,700
Other liabilities
28,072
791
1,587
12,455
10,029
—
52,934
Loan capital
—
—
—
250,990
411,175
—
662,165
Capital provision asset subparticipations
—
—
—
—
—
13,944
13,944
Third-party interests in consolidated entities
—
—
—
—
—
235,720
235,720
180,342
10,616
20,788
401,600
455,347
249,664
1,318,357
The tables below present an analysis of the Group’s assets and liabilities split between a current and non-current classification.
December 31, 2020
December 31, 2019
Current
Non-current
Total
Current
Non-current
Total
Assets
$'000
$'000
$'000
$'000
$'000
$'000
Cash and cash equivalents
322,189
—
322,189
186,621
—
186,621
Cash management assets
16,594
—
16,594
37,966
—
37,966
Due from brokers
—
—
—
95,226
—
95,226
Other assets
21,377
10,577
31,954
9,207
4,056
13,263
Due from settlement of capital provision assets
28,802
3,750
32,552
50,608
3,750
54,358
Capital provision assets
—
2,176,124
2,176,124
—
2,045,329
2,045,329
Equity securities
—
—
—
31,367
29
31,396
Property, plant and equipment
—
14,593
14,593
—
20,184
20,184
Intangible asset
—
—
—
—
8,703
8,703
Goodwill
—
134,032
134,032
—
133,999
133,999
Deferred tax asset
—
256
256
—
24,939
24,939
Total assets
388,962
2,339,332
2,728,294
410,995
2,240,989
2,651,984
December 31, 2020
December 31, 2019
Current
Non-current
Total
Current
Non-current
Total
Liabilities
$'000
$'000
$'000
$'000
$'000
$'000
Financial liabilities at fair value through profit or loss
—
—
—
91,493
—
91,493
Due to brokers
—
—
—
51,401
—
51,401
Loan interest payable
9,556
—
9,556
9,462
—
9,462
Other liabilities
41,759
24,340
66,099
29,324
22,106
51,430
Loan capital
—
667,814
667,814
—
655,880
655,880
Capital provision asset subparticipations
—
14,107
14,107
—
13,944
13,944
Third-party interests in consolidated entities
—
248,581
248,581
—
235,720
235,720
Deferred tax liability
—
22,325
22,325
—
9,662
9,662
Total liability
51,315
977,167
1,028,482
181,680
937,312
1,118,992
Credit risk
The Group is exposed to credit risk in various asset structures (see note 2), most of which involve financing sums recoverable only out of successful capital provision assets with a concomitant risk of loss of invested cost. On becoming contractually entitled to proceeds, depending on the structure of the particular asset, the Group could be a creditor of, and subject to direct or indirect credit risk from, a claimant, a defendant, both or other parties. Moreover, the Group may be indirectly subject to credit risk to the extent a defendant does not pay a claimant immediately notwithstanding successful adjudication of a claim in the claimant’s favor. The Group’s credit risk is uncertain given that its entitlement pursuant to its assets is generally not established until a successful resolution of claims and the Group’s potential credit risk is mitigated by the diversity of its counterparties and indirect creditors.
The Group is also exposed to credit risk in respect of the cash management assets, due from broker and cash and cash equivalents. The credit risk of the due from broker and cash and cash equivalents is mitigated as all cash is placed with reputable banks with a sound credit rating (A-2 or higher by S&amp;P; P-2 or higher by Moody’s). Cash management assets are held in a listed fund investing in senior short duration floating rate corporate debt and investment grade corporate bonds.
The Group is also exposed to credit risk from opponents in litigation insurance. The underwriting process includes an assessment of counterparty credit risk and there is a large diversification of counterparties.
The maximum credit risk exposure represented by cash, cash equivalents, due from broker and capital provision assets is as stated on the consolidated statement of financial position.
The Group is exposed to credit risk on financial assets held at amortized cost including amounts due from settlement of capital provision assets and receivables. The maximum credit exposure for amounts due from settlement of capital provision assets and receivables is the carrying value at December 31, 2020 of $42,375,000 (2019: $62,690,000). The Group applies the simplified approach to recognize impairment on settlement and receivable balances based on the lifetime expected credit loss.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during the year ended December 31, 2020 (2019: the Group recognized $4,083,000 of impairment against two specific financial assets, refer to note 6; 2018: $nil).
Financial assets are generally considered to be in default when amounts are more than 90 days past due or if sufficient indicators exist that the debtor is unlikely to pay. Amounts are written off as uncollectable when all reasonably collectable amounts have been recovered and following the completion or cessation of enforcement activity.
Currency risk
The Group holds assets denominated in currencies other than US dollars, the functional currency of the Company, including Sterling, the functional currency of Burford UK. Further, the Group issued Sterling loan capital during 2014, 2016, and 2017. It is therefore exposed to currency risk, as values of the assets and liabilities denominated in other currencies will fluctuate due to changes in exchange rates. The Group may use forward exchange contracts from time to time to mitigate currency risk.
At December 31, 2020, the Group’s net exposure to currency risk could be analyzed as follows:
Capital
Other net assets/
$'000
$'000
US dollar
1,923,819
14,393
Sterling
79,748
(490,626)
Euro
168,975
78
Australian dollar
3,582
(157)
Swiss Franc
—
—
2,176,124
(476,312)
At December 31, 2019, the Group’s net exposure to currency risk was analyzed as follows:
Capital
Other net assets/
$'000
$'000
US dollar
1,837,750
(31,425)
Sterling
65,290
(480,912)
Euro
139,418
—
Australian Dollar
2,689
—
Swiss Franc
182
—
2,045,329
(512,337)
At December 31, 2020, should the Sterling, Euro, Australian dollar and Swiss Franc have strengthened or weakened by 10% against the US dollar and all other variables held constant, the Group’s net profit and net assets would have (decreased)/increased and increased/(decreased) respectively as noted in the table below:
$'000
$'000
Sterling
(41,088)
(41,562)
Euro
16,905
13,942
Australian Dollar
343
269
Swiss Franc
—
18
Interest rate risk
Interest rate risk is the risk that the fair value of future cash flows of a financial instrument will fluctuate because of changes in market interest rates. The Group’s exposure to market risk for changes in floating interest rates relates primarily to the Group’s cash, certain cash management assets and capital provision assets. All cash bears interest at floating rates. There are certain capital provision assets, due from settlement assets and cash management assets that earn interest based on fixed rates; however, those assets do not have interest rate risk as they are not exposed to changes in market interest rates. The Group’s loan capital incurs interest at a fixed rate, and is carried at amortized cost, and so is not exposed to changes in market interest rates. The following table sets out the Group’s exposure to interest rate risk.
$'000
$'000
Non interest-bearing
1,910,683
1,666,761
Interest-bearing -floating
390,662
374,904
Interest-bearing -fixed rate
(601,533)
(508,673)
Total net assets
1,699,812
1,532,992
The interest-bearing floating rate assets and liabilities are denominated in both US Dollars and Sterling. If interest rates increased/decreased by 25 basis points while all other variables remained constant, the profit for the year and net assets would increase/decrease by $977,000 (2019: $937,000). For fixed rate assets and liabilities, it is estimated that there would be no material profit or net assets impact. Fixed rate liabilities include the loan capital as disclosed in note 17.
The maturity profile of interest-bearing assets and liabilities is:
Floating
Fixed
Total
Maturity period at December 31, 2020
$'000
$'000
$'000
Assets
Less than 3 months
329,570
1,154
330,724
3 to 6 months
—
1,575
1,575
6 to 12 months
—
1,606
1,606
1 to 2 years
—
1,717
1,717
Greater than 2 years
61,092
65,585
126,677
Liabilities
—
1 to 2 years
—
(117,823)
(117,823)
Greater than 2 years
—
(555,347)
(555,347)
Net asset/(liabilities)
390,662
(601,533)
(210,871)
Floating
Fixed
Total
Maturity period at December 31, 2019
$'000
$'000
$'000
Assets
Less than 3 months
310,646
955
311,601
3 to 6 months
—
802
802
6 to 12 months
—
654
654
1 to 2 years
—
2,140
2,140
Greater than 2 years
64,258
148,941
213,199
Liabilities
Greater than 2 years
—
(662,165)
(662,165)
Net asset/(liabilities)
374,904
(508,673)
(133,769)
Management of capital
The managed capital of the group consists of total equity shareholders fund of $1,700 million (2019: $1,533 million) and loan capital of $668 million (2019 : $656 million) The Group’s approach to capital management is intended to ensure adequate liquidity to meet its funding commitments and ongoing expenses while also ensuring that adequate resources are available to finance new assets as opportunities arise.
The Group’s assets generate a significant amount of cash proceeds in a typical period as assets are realized into due from settlement receivables, which are in turn, resolved into cash. The Group uses the cash from these realizations as well as fee income as its primary sources of liquidity for funding assets and expenses. Because the timing of cash realizations from its capital provision assets is uncertain, the Group normally maintains a substantial balance of cash and cash management assets to provide liquidity during periods when cash realizations are less than funding and expense needs.
To the degree that the Group intends to grow its capital provision assets portfolio, it requires external financing beyond its cash realizations from assets. Over the past several years, the Group has grown its portfolio beyond its cash realizations. The Group has financed that growth through:
ª
Third party fund vehicles, which the Group manages, including the Burford Opportunity Fund and BOF-C raised in 2018 and Burford Alternative Investment Fund raised in 2019.
ª
Loan capital in the form of bond issuances totalling approximately $699 million issued in 2014, 2016, 2017 and 2018.
ª
Share issuance of approximately $245 million in 2018.
The Group manages its balance sheet with relatively low levels of leverage. Its debt issues contain one significant financial covenant, which is a leverage ratio requirement that the Group maintain a consolidated level of net debt (debt less cash) less than 50% of the level of tangible assets (total assets less intangibles). At December 31, 2020, the leverage ratio on this basis was 13% (2019: 17%), significantly lower than required.
In planning its bond issuances, the Group has purposely constructed a set of laddered maturities with an overall weighted average maturity well in excess of the expected weighted average life of its legal finance assets. It has also sized these issues so that any single year’s maturity amount is significantly less than the historical annual rate of legal finance asset realizations, such that the Group is expected to have more than sufficient liquidity to redeem these bonds should it choose not to refinance them.
The Group expects from time to time to issue additional debt, depending on its liquidity needs, capital deployment prospects and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ructured entities</t>
        </is>
      </c>
      <c r="B1" s="2" t="inlineStr">
        <is>
          <t>12 Months Ended</t>
        </is>
      </c>
    </row>
    <row r="2">
      <c r="B2" s="2" t="inlineStr">
        <is>
          <t>Dec. 31, 2020</t>
        </is>
      </c>
    </row>
    <row r="3">
      <c r="A3" s="3" t="inlineStr">
        <is>
          <t>Structured entities</t>
        </is>
      </c>
    </row>
    <row r="4">
      <c r="A4" s="4" t="inlineStr">
        <is>
          <t>Structured entities</t>
        </is>
      </c>
      <c r="B4" s="4" t="inlineStr">
        <is>
          <t>23. Structured entities
A structured entity is an entity in which voting or similar rights are not the dominant factor in establishing control, for example where contractual arrangements are the dominant factor in affecting an investor’s returns. Structured entities are generally created to achieve a narrow and well-defined objective with restrictions on their permitted activities.
The key considerations in assessing whether the Group controls a structured entity are set out in the Group’s principal accounting policies in note 2.
Consolidated structured entities
The Group holds investments in certain funds where it also acts as investment adviser. The total investment in these funds was $72,076,000 as at December 31, 2020 (2019: $201,795,000). The Group provides revolving credit facilities to certain investment funds to bridge capital calls when needed. These facilities are entirely discretionary in that the Group is not obligated to provide funding under them. The balance outstanding on the revolving credit facilities as at December 31, 2020 was $nil (2019:$nil).
As at December 31, 2020, $303,598,000 (2019: $544,909,000) of the total assets included in the Group’s balance sheet relates to the consolidated investment funds, held to pay principal and return to the holders of interests in those funds. The Group cannot access the assets except for the investment made by the Group in these funds.
Unconsolidated structured entities
The Group’s maximum exposure to loss from unconsolidated structured entities is the sum total of any capital provision asset held, fee receivables, accrued income and loans to those entities, and is $29,509,000 as at December 31, 2020 (2019: $23,834,000). The Group’s interests in, and exposure to, unconsolidated structured entities are set out below.
Investment funds
Other
Total
As at December 31, 2020
$'000
$'000
$'000
Capital provision assets
—
14,910
14,910
Other assets
5,664
—
5,664
Total on balance sheet exposures
5,664
14,910
20,574
Off balance sheet – undrawn commitments
—
8,935
8,935
Maximum exposure to loss
5,664
23,845
29,509
Total assets of the entity
927,913
14,910
942,823
Investment funds
Other
Total
As at December 31, 2019
$'000
$'000
$'000
Capital provision assets
—
11,075
11,075
Other assets
2,012
—
2,012
Total on balance sheet exposures
2,012
11,075
13,087
Off balance sheet – undrawn commitments
—
10,747
10,747
Maximum exposure to loss
2,012
21,822
23,834
Total assets of the entity
923,346
11,075
934,421
Investment funds
The Group acts as investment adviser to a number of unconsolidated funds and sidecar vehicles where the Group’s interest in the funds is generally restricted to management and incentive fees. The value of the fees are typically based on investor commitments, capital deployed or committed to investments and the performance of the fund. The Group provides revolving credit facilities to certain investment funds to bridge capital calls when needed.
Other
This includes legal finance assets with structured entities that aggregate claims from multiple parties. The nature and recourse of the Group’s investment in these matters is consistent with the rest of the litigation investments portfolio and the use of the structured entity to aggregate the claims does not introduce incremental risk. The off balance sheet exposure represents the maximum extent of the undrawn committed amounts relating to these litigation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0</t>
        </is>
      </c>
    </row>
    <row r="3">
      <c r="A3" s="3" t="inlineStr">
        <is>
          <t>Investments in joint ventures and associates</t>
        </is>
      </c>
    </row>
    <row r="4">
      <c r="A4" s="4" t="inlineStr">
        <is>
          <t>Investments in joint ventures and associates</t>
        </is>
      </c>
      <c r="B4" s="4" t="inlineStr">
        <is>
          <t>24. Investments in joint ventures and associates
The Group holds certain of its capital provision assets in associate companies under joint arrangements that are classified as joint ventures in accordance with IAS 28 Investments in Associates and Joint Ventures and accounted for at fair value through profit or loss in accordance with IFRS 9.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total fair value of the Group’s interest in associate companies as at December 31, 2020 is $8,113,000 (2019:$4,673,000) and is included in capital provision assets in the consolidated statement of financial position. The total fair value of the Group’s interest in joint ventures as at December 31, 2020 is $127,397,000 (2019: $106,924,000) and is included within capital provision assets in the consolidated statement of financial position. None of the associate companies or joint venture arrangements are individually material to the Group and there are no significant restrictions on the ability of the joint ventures to make cash distributions or repayment of advances to the Group.
The Group’s share of commitments and contingencies for its associates and joint ventures at December 31, 2020, is $16,802,000 and $116,029,000, respectively (2019: $1,500,000 and $122,628,000), and are included in the commitment amounts relating to asset agreements disclosed in note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statement of financial position - USD ($)</t>
        </is>
      </c>
      <c r="B1" s="2" t="inlineStr">
        <is>
          <t>Dec. 31, 2020</t>
        </is>
      </c>
      <c r="C1" s="2" t="inlineStr">
        <is>
          <t>Dec. 31, 2019</t>
        </is>
      </c>
    </row>
    <row r="2">
      <c r="A2" s="3" t="inlineStr">
        <is>
          <t>Assets</t>
        </is>
      </c>
    </row>
    <row r="3">
      <c r="A3" s="4" t="inlineStr">
        <is>
          <t>Cash and cash equivalents</t>
        </is>
      </c>
      <c r="B3" s="6" t="n">
        <v>322189000</v>
      </c>
      <c r="C3" s="6" t="n">
        <v>186621000</v>
      </c>
    </row>
    <row r="4">
      <c r="A4" s="4" t="inlineStr">
        <is>
          <t>Cash management assets</t>
        </is>
      </c>
      <c r="B4" s="5" t="n">
        <v>16594000</v>
      </c>
      <c r="C4" s="5" t="n">
        <v>37966000</v>
      </c>
    </row>
    <row r="5">
      <c r="A5" s="4" t="inlineStr">
        <is>
          <t>Due from brokers</t>
        </is>
      </c>
      <c r="C5" s="5" t="n">
        <v>95226000</v>
      </c>
    </row>
    <row r="6">
      <c r="A6" s="4" t="inlineStr">
        <is>
          <t>Other assets</t>
        </is>
      </c>
      <c r="B6" s="5" t="n">
        <v>31954000</v>
      </c>
      <c r="C6" s="5" t="n">
        <v>13263000</v>
      </c>
    </row>
    <row r="7">
      <c r="A7" s="4" t="inlineStr">
        <is>
          <t>Due from settlement of capital provision assets</t>
        </is>
      </c>
      <c r="B7" s="5" t="n">
        <v>32552000</v>
      </c>
      <c r="C7" s="5" t="n">
        <v>54358000</v>
      </c>
    </row>
    <row r="8">
      <c r="A8" s="4" t="inlineStr">
        <is>
          <t>Capital provision assets</t>
        </is>
      </c>
      <c r="B8" s="5" t="n">
        <v>2176124000</v>
      </c>
      <c r="C8" s="5" t="n">
        <v>2045329000</v>
      </c>
    </row>
    <row r="9">
      <c r="A9" s="4" t="inlineStr">
        <is>
          <t>Equity securities</t>
        </is>
      </c>
      <c r="C9" s="5" t="n">
        <v>31396000</v>
      </c>
    </row>
    <row r="10">
      <c r="A10" s="4" t="inlineStr">
        <is>
          <t>Property, plant and equipment</t>
        </is>
      </c>
      <c r="B10" s="5" t="n">
        <v>14593000</v>
      </c>
      <c r="C10" s="5" t="n">
        <v>20184000</v>
      </c>
    </row>
    <row r="11">
      <c r="A11" s="4" t="inlineStr">
        <is>
          <t>Intangible asset</t>
        </is>
      </c>
      <c r="C11" s="5" t="n">
        <v>8703000</v>
      </c>
    </row>
    <row r="12">
      <c r="A12" s="4" t="inlineStr">
        <is>
          <t>Goodwill</t>
        </is>
      </c>
      <c r="B12" s="5" t="n">
        <v>134032000</v>
      </c>
      <c r="C12" s="5" t="n">
        <v>133999000</v>
      </c>
    </row>
    <row r="13">
      <c r="A13" s="4" t="inlineStr">
        <is>
          <t>Deferred tax asset</t>
        </is>
      </c>
      <c r="B13" s="5" t="n">
        <v>256000</v>
      </c>
      <c r="C13" s="5" t="n">
        <v>24939000</v>
      </c>
    </row>
    <row r="14">
      <c r="A14" s="4" t="inlineStr">
        <is>
          <t>Total assets</t>
        </is>
      </c>
      <c r="B14" s="5" t="n">
        <v>2728294000</v>
      </c>
      <c r="C14" s="5" t="n">
        <v>2651984000</v>
      </c>
    </row>
    <row r="15">
      <c r="A15" s="3" t="inlineStr">
        <is>
          <t>Liabilities</t>
        </is>
      </c>
    </row>
    <row r="16">
      <c r="A16" s="4" t="inlineStr">
        <is>
          <t>Financial liabilities at fair value through profit or loss</t>
        </is>
      </c>
      <c r="C16" s="5" t="n">
        <v>91493000</v>
      </c>
    </row>
    <row r="17">
      <c r="A17" s="4" t="inlineStr">
        <is>
          <t>Due to brokers</t>
        </is>
      </c>
      <c r="C17" s="5" t="n">
        <v>51401000</v>
      </c>
    </row>
    <row r="18">
      <c r="A18" s="4" t="inlineStr">
        <is>
          <t>Loan interest payable</t>
        </is>
      </c>
      <c r="B18" s="5" t="n">
        <v>9556000</v>
      </c>
      <c r="C18" s="5" t="n">
        <v>9462000</v>
      </c>
    </row>
    <row r="19">
      <c r="A19" s="4" t="inlineStr">
        <is>
          <t>Other liabilities</t>
        </is>
      </c>
      <c r="B19" s="5" t="n">
        <v>66099000</v>
      </c>
      <c r="C19" s="5" t="n">
        <v>51430000</v>
      </c>
    </row>
    <row r="20">
      <c r="A20" s="4" t="inlineStr">
        <is>
          <t>Loan capital</t>
        </is>
      </c>
      <c r="B20" s="5" t="n">
        <v>667814000</v>
      </c>
      <c r="C20" s="5" t="n">
        <v>655880000</v>
      </c>
    </row>
    <row r="21">
      <c r="A21" s="4" t="inlineStr">
        <is>
          <t>Capital provision asset subparticipations</t>
        </is>
      </c>
      <c r="B21" s="5" t="n">
        <v>14107000</v>
      </c>
      <c r="C21" s="5" t="n">
        <v>13944000</v>
      </c>
    </row>
    <row r="22">
      <c r="A22" s="4" t="inlineStr">
        <is>
          <t>Third-party interests in consolidated entities</t>
        </is>
      </c>
      <c r="B22" s="5" t="n">
        <v>248581000</v>
      </c>
      <c r="C22" s="5" t="n">
        <v>235720000</v>
      </c>
    </row>
    <row r="23">
      <c r="A23" s="4" t="inlineStr">
        <is>
          <t>Deferred tax liability</t>
        </is>
      </c>
      <c r="B23" s="5" t="n">
        <v>22325000</v>
      </c>
      <c r="C23" s="5" t="n">
        <v>9662000</v>
      </c>
    </row>
    <row r="24">
      <c r="A24" s="4" t="inlineStr">
        <is>
          <t>Total liabilities</t>
        </is>
      </c>
      <c r="B24" s="5" t="n">
        <v>1028482000</v>
      </c>
      <c r="C24" s="5" t="n">
        <v>1118992000</v>
      </c>
    </row>
    <row r="25">
      <c r="A25" s="4" t="inlineStr">
        <is>
          <t>Total net assets</t>
        </is>
      </c>
      <c r="B25" s="5" t="n">
        <v>1699812000</v>
      </c>
      <c r="C25" s="5" t="n">
        <v>1532992000</v>
      </c>
    </row>
    <row r="26">
      <c r="A26" s="3" t="inlineStr">
        <is>
          <t>Shareholders’ equity</t>
        </is>
      </c>
    </row>
    <row r="27">
      <c r="A27" s="4" t="inlineStr">
        <is>
          <t>Share capital</t>
        </is>
      </c>
      <c r="B27" s="5" t="n">
        <v>612219000</v>
      </c>
      <c r="C27" s="5" t="n">
        <v>609954000</v>
      </c>
    </row>
    <row r="28">
      <c r="A28" s="4" t="inlineStr">
        <is>
          <t>Reserves attributable to owners</t>
        </is>
      </c>
      <c r="B28" s="5" t="n">
        <v>1087593000</v>
      </c>
      <c r="C28" s="5" t="n">
        <v>923038000</v>
      </c>
    </row>
    <row r="29">
      <c r="A29" s="4" t="inlineStr">
        <is>
          <t>Total shareholders’ equity</t>
        </is>
      </c>
      <c r="B29" s="6" t="n">
        <v>1699812000</v>
      </c>
      <c r="C29" s="6" t="n">
        <v>15329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25. Share capital
Authorized share capital
Unlimited ordinary shares of no par value
—
—
—
Issued share capital
Ordinary shares of no par value
400,000 ordinary shares were issued at 474 each on April 29, 2020, and acquired by the Group’s newly formed employee benefit trust (EBT). The EBT was established to assist in the administration of the Group’s employee equity based long-term incentive compensation plan (LTIP). While the Group does not have legal ownership of the EBT and the ability of the Group to influence the actions of the EBT is limited by the trust deed, for accounting purposes the EBT is treated as being controlled by the Group, and is therefore consolidated. The EBT has distributed 384,129 shares during the period to satisfy the vesting of LTIP awards during the period. Shares held in the EBT at the period end are included in issued shares. See note 26.
The following table shows changes in share capital for each of the last three years.
Contingent
Shares held by
Share
share
employee
capital
capital
benefit trust
Total
$'000
$'000
$'000
$'000
At January 1, 2020
596,454
13,500
-
609,954
Share capital issued
2,359
-
(2,359)
-
Shares distributed
-
-
2,265
2,265
Share capital issue costs
-
-
-
-
At December 31, 2020
598,813
13,500
(94)
612,219
Contingent
Shares held by
Share
share
employee
capital
capital
benefit trust
Total
$'000
$'000
$'000
$'000
At January 1, and December 31, 2019
596,454
13,500
-
609,954
Contingent
Shares held by
Share
share
employee
capital
capital
benefit trust
Total
$'000
$'000
$'000
$'000
At January 1, 2018
351,249
13,500
-
364,749
Share capital issued
249,983
-
249,983
Share capital issue costs
(4,778)
-
-
(4,778)
At December 31, 2018
596,454
13,500
609,954
The GKC acquisition in 2016 included $15,000,000 of contingent equity consideration. In calculating the fair value of the contingent consideration a discount of 10% was applied for non-performance risk, hence the contingent equity consideration is valued at $13,500,000 at acquisition. 2,461,682 ordinary shares will be issued only after GKC’s investment funds contribute more than $100 million in performance fee income (and, in certain instances, fee income from new funds or other capital provision income) to Burford. If the $100 million income target is not achieved, no contingent consideration is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 term incentive plan</t>
        </is>
      </c>
      <c r="B1" s="2" t="inlineStr">
        <is>
          <t>12 Months Ended</t>
        </is>
      </c>
    </row>
    <row r="2">
      <c r="B2" s="2" t="inlineStr">
        <is>
          <t>Dec. 31, 2020</t>
        </is>
      </c>
    </row>
    <row r="3">
      <c r="A3" s="3" t="inlineStr">
        <is>
          <t>Long term incentive plan</t>
        </is>
      </c>
    </row>
    <row r="4">
      <c r="A4" s="4" t="inlineStr">
        <is>
          <t>Long term incentive plan</t>
        </is>
      </c>
      <c r="B4" s="4" t="inlineStr">
        <is>
          <t>26. Long-term incentive plan
In 2017 the Group introduced an LTIP. Participants will only be entitled to these shares at the end of a three-year period if the Group has met the relevant pre-determined corporate performance measures over the three-year performance period and they are still employed by the Group. The performance measures for the 2018 awards are equally weighted between the Group’s total shareholder return as compared to a group of comparable public companies; earnings per share growth adjusted to remove amortization and other non-cash items; and growth in aggregate asset value defined as gross investment assets plus gross cash proceeds from investments. The performance measures for the 2019 and 2020 awards are weighted 2/3 on the Group’s total shareholder return as compared to a group of comparable public companies and 1/3 earnings per share growth adjusted to remove amortization and certain other items.
The expense included within these financial statements arising from equity-settled share-based payment transactions amounted to $5,282,000 (2019: $4,519,000, 2018: $1,686,000).
During the year, a total of 384,129 awards vested at an average price of $5.28 (2019: nil). The table below presents further information on the movement in the outstanding awards during the year.
LTIP Activity (Shares in thousands)
Unvested LTIP awards at January 1
1,346
700
LTIP vested and distributed
(384)
-
New LTIP awards granted
1,715
695
Lapsed awards
(18)
(49)
Unvested LTIP awards at December 31
2,659
1,346
LTIP awards scheduled to vest during 2021
274
401
The following table summarizes the fair values and key assumptions used for valuing grants made under the LTIP in each of the years awards were granted:
Awards granted (number of shares)
1,715,030
695,330
288,752
506,637
Dividend yield (%)
%
1.00
%
1.90
%
2.80
%
Expected volatility (%)
%
40.8
%
35.6
%
25.8
%
Risk-free interest rate (%)
-0.02
%
0.63
%
0.93
%
0.15
%
Expected life of share awards (years)
3
3
3
Weighted average fair value ($)
15.85
16.72
9.10
Weighted average share price ($)
16.78
19.46
10.27
Model used
Monte Carlo
Monte Carlo
Monte Carlo
Monte Carlo
The expected volatility reflects the assumption that the historical volatility over a period similar to the life of the awards is indicative of future trends, which may not necessarily be the actual out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fit per ordinary share and comprehensive income per ordinary share</t>
        </is>
      </c>
      <c r="B1" s="2" t="inlineStr">
        <is>
          <t>12 Months Ended</t>
        </is>
      </c>
    </row>
    <row r="2">
      <c r="B2" s="2" t="inlineStr">
        <is>
          <t>Dec. 31, 2020</t>
        </is>
      </c>
    </row>
    <row r="3">
      <c r="A3" s="3" t="inlineStr">
        <is>
          <t>Profit per ordinary share and comprehensive income per ordinary share</t>
        </is>
      </c>
    </row>
    <row r="4">
      <c r="A4" s="4" t="inlineStr">
        <is>
          <t>Profit per ordinary share and comprehensive income per ordinary share</t>
        </is>
      </c>
      <c r="B4" s="4" t="inlineStr">
        <is>
          <t>27. Profit per ordinary share and comprehensive income per ordinary share
Profit per ordinary share is calculated based on profit attributable to ordinary shareholders for the year of $171,698,000 (2019: $212,107,000, 2018: $317,577,000) and the weighted average number of ordinary shares in issue for the year of 218,919,822 (2019: 218,649,877, 2018: 210,776,771). Comprehensive income per ordinary share is calculated based on total comprehensive income attributable to ordinary shareholders for the year of $161,492,000 (2019: $194,582,000, 2018: $342,278,000), and the same weighted average number of ordinary shares in issue as above. The effect of dilution is attributable to the addition of 1,141,719 shares related to the LTIP (2019: 973,268, 2018: 554,6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28. Dividends
Dividends on outstanding ordinary shares are payable at the discretion of the Board of Directors. The Directors have recommended that shareholders approve a final dividend of 12.5¢ for 2020, payable on June 18, 2021. Interim and final dividends for 2020 and prior years were:
Record date
Record date
Record date
Interim dividend
—
4.17 ¢
November 15, 2019
3.67 ¢
November 9, 2018
Final dividend
12.50 ¢
May, 28, 2021
—
8.83 ¢
May 24, 2019
Total dividend
12.50 ¢
4.17¢
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mmitments and contingent liabilities</t>
        </is>
      </c>
      <c r="B1" s="2" t="inlineStr">
        <is>
          <t>12 Months Ended</t>
        </is>
      </c>
    </row>
    <row r="2">
      <c r="B2" s="2" t="inlineStr">
        <is>
          <t>Dec. 31, 2020</t>
        </is>
      </c>
    </row>
    <row r="3">
      <c r="A3" s="3" t="inlineStr">
        <is>
          <t>Financial commitments and contingent liabilities</t>
        </is>
      </c>
    </row>
    <row r="4">
      <c r="A4" s="4" t="inlineStr">
        <is>
          <t>Financial commitments and contingent liabilities</t>
        </is>
      </c>
      <c r="B4" s="4" t="inlineStr">
        <is>
          <t>29. Financial commitments and contingent liabilities
As a normal part of its business, the Group routinely enters into some financing agreements that may require the Group to provide continuing funding over time, whereas other agreements provide for the immediate funding of the total commitment. The terms of the former type of agreements vary widely; in some cases (discretionary commitments), the Group has broad discretion as to each incremental funding of a continuing investment, and in others (definitive commitments), the Group has little discretion and would suffer adverse consequences were it to fail to provide incremental funding.
The Group’s funding commitments are capped at a fixed amount in its agreements. At December 31, 2020, the Group had outstanding commitments for $1,160,642,000 (2019: $981,554,000).
In addition, at December 31, 2020 at current exchange rates, the Group had $93,970,000 of exposure to assets where the Group is providing some form of legal risk arrangement pursuant to which the Group does not generally expect to deploy the full committed capital unless there is a failure of the claim, such as providing an indemnity for adverse costs (2019: $89,294,000).
The following table reflects the line-by-line impact of eliminating the interests of third-parties in the entities which Burford consolidates from the commitment balances reported above to arrive at Burford’s commitments at December 31, 2020.
Elimination of
Consolidated
third-party
Burford only
December 31, 2020
$'000
$'000
$'000
Definitive
477,921
(130,694)
347,227
Discretionary
682,721
(107,958)
574,763
Total
1,160,642
(238,652)
921,990
Legal risk (definitive)
93,970
(6,233)
87,737
Elimination of
Consolidated
third-party
Burford only
December 31, 2019
$'000
$'000
$'000
Definitive
342,452
(53,939)
288,513
Discretionary
639,102
(99,007)
540,095
Total
981,554
(152,946)
828,608
Legal risk (definitive)
89,294
(6,233)
83,061
The following tables show the experience over the past three years of deployments during the year on commitments outstanding at the end of the prior year.
Consolidated
Elimination of
Burford only
Deployments on commitments in 2020
$'000
$'000
$'000
Outstanding commitments at December 31, 2019
981,554
(152,946)
828,608
Deployed in 2020
111,340
(13,889)
97,451
Deployed in 2020 (%)
11
%
—
12
%
Consolidated
Elimination of
Burford only
Deployments on commitments in 2019
$'000
$'000
$'000
Outstanding commitments at December 31, 2018
646,631
(31,791)
614,840
Deployed in 2019
99,145
(5,123)
94,022
Deployed in 2019 (%)
15
%
—
15
%
Consolidated
Elimination of
Burford only
Deployments on commitments in 2018
$'000
$'000
$'000
Outstanding commitments at December 31, 2017
503,435
—
503,435
Deployed in 2017
152,498
—
152,498
Deployed in 2017 (%)
30
%
—
30
%
Given the nature of the Company’s business, the Company may from time to time receive claims against it or be subject to inbound litigation. Having considered the legal merits of any relevant claims or progressed litigation, and having received relevant legal advice including from external advisers, the Company considers there to be no material contingent liability in respect of any such situations requiring disclosure in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30. Related party transactions
The Group holds investments in associates and joint ventures conducted on the same terms as third party transactions. Details of the balances held with associates and joint ventures are set out in note 24. Funding during the year on the investments in associates and joint ventures was $12,313,000 (2019: $15,914,000).
Key management personnel
Details of Directors’ remuneration and interests are disclosed in the “Governance” section on page 84. IAS 24 “Related party disclosures” requires the aggregate key management personnel disclosure for the year ended December 31, 2020, of salaries and fees of $1,457,000 (2019:$484,000, 2018: $415,000 ), cash bonus $4,500,000 (2019 &amp; 2018: $nil), LTIP granted $1,850,000 (2019 &amp; 2018: $nil), company contribution to 401(k) plan $11,400 (2019 &amp; 2018: $nil). In addition, key management personnel had aggregate holdings at December 31, 2020 of 9,599,297 shares (2019: 562,410), $1,177,710 of bonds (2019: $677,710) and $3,550,000 of commitments to managed funds (2019: $1,5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3"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31. Subsequent events
There have been no significant subsequent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principal accounting policies (Policies)</t>
        </is>
      </c>
      <c r="B1" s="2" t="inlineStr">
        <is>
          <t>12 Months Ended</t>
        </is>
      </c>
    </row>
    <row r="2">
      <c r="B2" s="2" t="inlineStr">
        <is>
          <t>Dec. 31, 2020</t>
        </is>
      </c>
    </row>
    <row r="3">
      <c r="A3" s="3" t="inlineStr">
        <is>
          <t>Basis of preparation and principal accounting policies</t>
        </is>
      </c>
    </row>
    <row r="4">
      <c r="A4" s="4" t="inlineStr">
        <is>
          <t>Basis of accounting</t>
        </is>
      </c>
      <c r="B4" s="4" t="inlineStr">
        <is>
          <t>Basis of accounting
The consolidated financial statements have been prepared in accordance with International Financial Reporting Standards (IFRS) as issued by the International Accounting Standards Board (IASB). IFRS requires management to make judgments, estimates and assumptions that affect the application of policies and the reported amounts of assets and liabilities, income and expenses. The estimates and associated assumptions are based on experience and various other factors that are believed to be reasonable under the circumstances, the results of which form the basis of making judgments about the carrying values of assets that are not apparent from other sources. Actual results may differ from these estimates. The consolidated financial statements are presented in United States Dollars and are rounded to the nearest $’000 unless otherwise indicated.</t>
        </is>
      </c>
    </row>
    <row r="5">
      <c r="A5" s="4" t="inlineStr">
        <is>
          <t>Significant estimates and significant judgements</t>
        </is>
      </c>
      <c r="B5" s="4" t="inlineStr">
        <is>
          <t>Significant estimates
The most significant estimates relate to the valuation of capital provision assets at fair value through profit or loss, which are determined by the Group.
Fair values are determined on the specifics of each asset and will typically change upon an asset having a return entitlement or progressing in a manner that, in the Group’s judgment, would result in a third party being prepared to pay an amount different from the original sum invested for the Group’s rights in connection with the asset. Positive, material developments with respect to an asset will give rise to an increase in the fair value of an asset while adverse material developments will generally result in a reduction of the asset’s fair value. The quantum of change depends on the potential future stages of asset progression. The consequent effect when an adjustment is made is that the fair value of an asset with few remaining stages is adjusted closer to its predicted final outcome than one with many remaining stages.
In litigation matters, before a judgment is entered following trial or other adjudication, the key stages of any matter and their impact on fair value is substantially case specific but may include the motion to dismiss and the summary judgment stages. Following adjudication, appeals proceedings provide further opportunities to re-assess the fair value of an asset.
The estimation of fair value is inherently uncertain. Awards and settlements are hard to predict and often have a wide range of possible outcomes. Furthermore, there is much unpredictability in the actions of courts, litigants and defendants because of the large number of variables involved and consequent difficulty of predictive analysis. In addition, there is little activity in transacting assets and hence little relevant data for benchmarking the effect of asset progression on fair value, although the existence of the Group’s secondary market sales is a valuation input. Refer to note 21 for further details on the sensitivities of fair value.
There is a significant estimate required to support the recoverability of the deferred tax asset as it includes an amount relating to carried-forward US tax losses that can be utilized against future taxable profits of the Group’s US business. The estimation of the future taxable profits is based on the business plans and approved budgets for those entities that require the use of assumptions for expected returns on capital provision assets, the level of future business activity and the structuring of capital provision assets for tax efficiency. The tax losses can be carried forward indefinitely and have no expiration date. Refer to note 4 for further details on tax estimates.
There is a significant estimate required in testing goodwill for impairment. This includes the identification of independent cash-generating units (CGU) and the allocation of goodwill to these units based on which units are expected to benefit from the 2016 acquisition of Gerchen Keller Capital. Cash flow projections necessarily take into account changes in the market in which a business operates including the level of growth, competitive activity, and the impacts of regulatory change. Determining both the expected cash flows and the risk-adjusted interest rate appropriate to the CGUs requires the exercise of judgment. The estimation of cash flows is sensitive to the periods for which the projections are made and to assumptions regarding long-term sustainable cash flows. Refer to note 20 for further details on sensitivities of goodwill.
Significant judgments
In connection with investment funds and other related entities where the Group does not own 100% of the entity in question, the Group makes judgments about whether it is required to consolidate such entities by applying the factors set forth in the relevant accounting standards, including but not limited to the Group’s equity and economic ownership interest, the economic structures in use in the entity, the level of control the Group has as agent or principal over the entity through the entity’s structure or any relevant contractual agreements, and the rights of other investors. The Group has control over another entity when it has all of the following:
ª
Power over the relevant activities of the investee, for example through voting or other rights
ª
Exposure to, or rights to, variable returns from its involvement with the investee and
ª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The most significant judgments relate to the assessment of the Group’s exposure to, or rights to, variable returns in the BOF-C and Strategic Value funds. The Group has assessed that its economic interest in the income generated in the BOF-C fund and its investment as a limited partner in the Strategic Value fund, coupled with its power over the relevant activities as the fund manager, require the consolidation of these entities in the consolidated financial statements.
Non-controlling interests where the Group does not own 100% of a consolidated entity are classified as financial liabilities and recorded as third-party interest in consolidated entities on the consolidated statement of financial position when they contain an obligation to transfer a financial asset to another entity. Accordingly, third-party share of gains or losses relating to interest in consolidated entities is treated as a reduction or increase, respectively, of income on the consolidated statement of comprehensive income.</t>
        </is>
      </c>
    </row>
    <row r="6">
      <c r="A6" s="4" t="inlineStr">
        <is>
          <t>Basis of consolidation</t>
        </is>
      </c>
      <c r="B6" s="4" t="inlineStr">
        <is>
          <t>Basis of consolidation
The consolidated financial statements comprise the financial statements of Burford Capital Limited and its Subsidiaries. All the Subsidiaries are consolidated in full from the date of acquisition.
The Subsidiaries’ accounting policies and financial year end are consistent with those of the Company. All intercompany transactions, balances and unrealized gains and losses on transactions between Group companies are eliminated in full.</t>
        </is>
      </c>
    </row>
    <row r="7">
      <c r="A7" s="4" t="inlineStr">
        <is>
          <t>Basis of preparation</t>
        </is>
      </c>
      <c r="B7" s="4" t="inlineStr">
        <is>
          <t>Basis of preparation
The financial statements have been prepared on a going concern basis under the historical cost convention adjusted to take account of the revaluation of certain of the Group’s financial assets and liabilities to fair value.
The full extent to which the continuing Covid-19 pandemic may impact the Group’s results, operations or liquidity is uncertain. Since March 2020, the global economy has suffered considerable disruption due to the effects of the Covid-19 pandemic. The principal impacts on the Group during 2020 were a reduction in the origination of new capital provision assets and some delays in litigation proceedings. Management has given serious consideration to the consequences of this both for the litigation finance market in general and for the cashflows and asset values of the Group. In assessing the going concern basis of accounting, Management has considered ongoing compliance with applicable loan capital covenants and the year-end cash balances and forecast cash flows, especially those relating to operating expenses, finance costs and commitments to capital provision assets.
The Group is compliant with all covenants associated with its loan capital at December 31 2020, and at present the Group’s financial situation does not suggest that any of these covenants are close to being breached. Based on a stress test analysis related to the current economic situation, it is Management’s opinion that the circumstances that would give rise to a covenant breach are highly unlikely. The first repayment on the Group’s loan capital is not due until August 2022.
Management has performed a Covid-19 impact analysis on the Group’s liquidity position. This analysis has modelled a number of adverse scenarios to assess the potential impact that Covid-19 may have on the Group’s liquidity and incorporated relevant reverse stress test scenarios and any mitigations available to assess the stresses the Group has to endure before there is a liquidity concern. The mitigations considered include the ability to defer deployments on commitments to capital provision assets, liquidate or sell an interest in one or more of the Group’s capital provision assets and reduce the level of new commitments to capital provision assets in the current year. Having considered the likelihood of the events that could cause a liquidity event and the remedies available to the Group, Management is of the view that the Group is well positioned to manage such an eventuality satisfactorily.
Based on this information, Management believes that the Group has the ability to meet its financial obligations as they fall due for a period of at least twelve months from the date of approval of the financial statements. Accordingly, the financial statements have been prepared on a going concern basis.</t>
        </is>
      </c>
    </row>
    <row r="8">
      <c r="A8" s="4" t="inlineStr">
        <is>
          <t>New accounting pronouncement not yet effective</t>
        </is>
      </c>
      <c r="B8" s="4" t="inlineStr">
        <is>
          <t>New accounting pronouncement not yet effective
The following amendments and issued standard, which are not yet effective, have not been adopted in these financial statements.
Effective date*
IFRS 17 insurance contracts
January 1, 2023
Reference to conceptual framework – amendments to IFRS 3
January 1, 2022
Amendments to IFRS 16 Covid-19 related rent concessions
June 1, 2020
Onerous contracts – costs of fulfilling a contract – amenments to IAS 37
January 1, 2020
* Annual periods beginning on or after this date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In June 2019, the IASB published an exposure draft of amendments to IFRS 17 in response to feedback received and, in June 2020, the IASB issued an amended standard. IFRS 17 incorporating the amendments is effective from annual periods beginning on or after January 1, 2023. The Group intends to adopt IFRS 17 on the effective date and is currently assessing the expected impact of adopting this standard which is not expected to be material to the Group.
The Group intends to adopt the other amendments noted above on the effective dates and does not expect to be affected by the application of those amendments.</t>
        </is>
      </c>
    </row>
    <row r="9">
      <c r="A9" s="4" t="inlineStr">
        <is>
          <t>Insurance activities</t>
        </is>
      </c>
      <c r="B9" s="4" t="inlineStr">
        <is>
          <t>Insurance activities
The Group both (i) acts as an administrator in the sale of legal expenses insurance policies issued in the name of Great Lakes Reinsurance (UK) Plc, a subsidiary of MunichRe, under a binding authority agreement, and (ii) underwrites legal expenses insurance policies through its wholly owned subsidiary and Guernsey based insurer, Burford Worldwide Insurance Limited (BWIL).
( i ) Insurance administrator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Financial Services Compensation Scheme Levy. The payment of premiums is often contingent on a case being won or settled and the Group recognizes the associated income only at this point, while a deduction is made for claims estimated to be paid on all policies in force. This income is separately identified as “Insurance administrator commission” included in note 11.
( ii ) Insurance underwriting
Insurance policies written by BWIL are subject to contractual reinsurance arrangements that transfer a significant portion of the insurance risk to the reinsurers with BWIL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Gross premiums written
Premiums written relate to insurance business incepted during the year. Full account is taken of premiums receivable and reinsurance premiums payable during the year.
Unearned premiums
Unearned premiums represent the proportion of premiums written in the year that relate to unexpired terms of policies in force as at the statement of financial reporting date, calculated on a time apportionment basis.</t>
        </is>
      </c>
    </row>
    <row r="10">
      <c r="A10" s="4" t="inlineStr">
        <is>
          <t>Claims reserving</t>
        </is>
      </c>
      <c r="B10" s="4" t="inlineStr">
        <is>
          <t>Claims reserving
Provision is made for all outstanding loss reserves as notified by the insured. Provision is made for claims incurred but not reported based on previous claims experience. Neither provision is calculated on a discounted basis to take account of the period from incurring the loss to settlement thereof, as permitted by IFRS 4 Insurance Contracts.
Claims reserves comprise provision for the estimated cost of settling all claims incurred up to but not paid at the year end.
The level of the provision is set on the basis of the information available, including potential loss claims which have been intimated to the Group, experience of the development of similar claims and case law. While the directors consider that the provision for these claims is fairly stated on the basis of the information currently available to them, the ultimate liability may vary as a result of subsequent information and events and may result in adjustments to the amount provided. Adjustments to the amounts provided are reflected in the financial statements in the accounting period in which the adjustments are made.</t>
        </is>
      </c>
    </row>
    <row r="11">
      <c r="A11" s="4" t="inlineStr">
        <is>
          <t>Claims paid</t>
        </is>
      </c>
      <c r="B11" s="4" t="inlineStr">
        <is>
          <t>Claims paid
Claims are recorded in the year in which they are incurred.</t>
        </is>
      </c>
    </row>
    <row r="12">
      <c r="A12" s="4" t="inlineStr">
        <is>
          <t>Leases</t>
        </is>
      </c>
      <c r="B12" s="4" t="inlineStr">
        <is>
          <t>Leases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Each lease payment is allocated between the liability and finance cost. The finance cost is charged to the consolidated statement of comprehensive income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is derecognized on the termination of a lease contract.
The Group has applied the relief options provided for leases of low-value assets and short-term leases (shorter than twelve months). Right-of-use assets are included within tangible fixed assets in the consolidated statement of financial position.</t>
        </is>
      </c>
    </row>
    <row r="13">
      <c r="A13" s="4" t="inlineStr">
        <is>
          <t>Shares held in employee benefit trust</t>
        </is>
      </c>
      <c r="B13" s="4" t="inlineStr">
        <is>
          <t>Shares held in employee benefit trust
Burford’s own shares in the employee benefit trust are held for the purposes of employee equity-based compensation schemes. These own shares are deducted from shareholder’s equity. No gain or loss is recognized on the purchase, sale, cancellation or issue of own shares and any consideration paid or received is recognized directly in equity.</t>
        </is>
      </c>
    </row>
    <row r="14">
      <c r="A14" s="4" t="inlineStr">
        <is>
          <t>Asset management income</t>
        </is>
      </c>
      <c r="B14" s="4" t="inlineStr">
        <is>
          <t>Asset management income
Asset management income is derived from the governing agreements in place with various investment funds under management. The rate or amount at which fees are charged, the basis on which such fees are calculated and the timing of payment vary across funds and, as to a particular fund, may also vary across investment options available to underlying investors in or members of the investment fund. Management fees are generally based on an agreed percentage of investor fund commitments, amounts committed or deployed depending on the fund agreements. Management fees are recognized over time as the services are provided. Performance fees are earned when contractually agreed performance levels are exceeded within specified performance measurement periods. They are recognized when a reliable estimate of the fee can be made and it is highly probable that a significant revenue reversal will not occur, which is generally at the end of the performance period.</t>
        </is>
      </c>
    </row>
    <row r="15">
      <c r="A15" s="4" t="inlineStr">
        <is>
          <t>Segment reporting</t>
        </is>
      </c>
      <c r="B15" s="4" t="inlineStr">
        <is>
          <t>Segment reporting
Management considers that there are three operating business segments: (i) Capital provision: provision of capital to the legal industry or in connection with legal matters, both directly and through investment in the Group’s managed funds, (ii) Asset management, (iii) Services and other corporate: the provision of services to the legal industry, including litigation insurance and asset recovery (judgment enforcement) and other corporate activities.</t>
        </is>
      </c>
    </row>
    <row r="16">
      <c r="A16" s="4" t="inlineStr">
        <is>
          <t>Business combinations</t>
        </is>
      </c>
      <c r="B16" s="4" t="inlineStr">
        <is>
          <t>Business combinations
Business combinations are accounted for using the acquisition method. The cost of an acquisition is measured as the aggregate of the consideration transferred, which is measured at acquisition date fair value. Acquisition-related costs are expensed as incurred and included in the consolidated statement of comprehensive income.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 of comprehensive income. Contingent consideration classified as equity is not remeasured and its subsequent settlement is accounted for within equity.</t>
        </is>
      </c>
    </row>
    <row r="17">
      <c r="A17" s="4" t="inlineStr">
        <is>
          <t>Goodwill</t>
        </is>
      </c>
      <c r="B17" s="4" t="inlineStr">
        <is>
          <t>Goodwill
Goodwill arises on the acquisition of subsidiaries and represents the excess of the purchase consideration over the fair value of the Group’s share of the assets acquired and the liabilities assumed on the date of the acquisition. After initial recognition, goodwill is measured at cost less any accumulated impairment losses. For the purposes of impairment testing, goodwill acquired in a business combination is, from the acquisition date, allocated to each of the Group’s CGU’s that are expected to benefit from the combination, irrespective of whether other assets or liabilities of the acquiree are assigned to those units.</t>
        </is>
      </c>
    </row>
    <row r="18">
      <c r="A18" s="4" t="inlineStr">
        <is>
          <t>Intangible asset</t>
        </is>
      </c>
      <c r="B18" s="4" t="inlineStr">
        <is>
          <t>Intangible asset
The intangible is recognized at fair value when acquired as part of a business combination. It represents the future cash flows of asset management income recognized in accordance with the Group’s policy for the recognition of asset management income. This intangible is amortized to the income statement on a straight line basis over the period revenue is expected to be earned.</t>
        </is>
      </c>
    </row>
    <row r="19">
      <c r="A19" s="4" t="inlineStr">
        <is>
          <t>Impairment of non-financial assets</t>
        </is>
      </c>
      <c r="B19" s="4" t="inlineStr">
        <is>
          <t>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mpairment losses are recognized in the consolidated statement of comprehensive income.</t>
        </is>
      </c>
    </row>
    <row r="20">
      <c r="A20" s="4" t="inlineStr">
        <is>
          <t>Financial instruments</t>
        </is>
      </c>
      <c r="B20" s="4" t="inlineStr">
        <is>
          <t>Financial instruments
The Group classifies its financial instruments into the categories below in accordance with IFRS 9.
1) Capital provision assets
Capital provision assets relate to the provision of capital to the legal industry or in connection with legal matters. The Group takes positions in assets where legal and regulatory risk can affect asset value, either through direct litigation or through other dynamics relating to that risk. Capital provision assets are comprised of financial assets held at fair value through profit or loss, as the contractual terms of the financial assets do not give rise on specified dates to cash flows that are solely payments of principal and interest on the principal amount outstanding. Capital provision assets are initially measured at fair value, which is the sum of capital provided. Attributable due diligence and closing costs are expensed.</t>
        </is>
      </c>
    </row>
    <row r="21">
      <c r="A21" s="4" t="inlineStr">
        <is>
          <t>Recognition, derecognition and measurement</t>
        </is>
      </c>
      <c r="B21" s="4" t="inlineStr">
        <is>
          <t>Recognition, derecognition and measurement
Purchases and sales of assets at fair value through profit or loss are generally recognized on the trade date, being the date on which the Group disburses funds in connection with the asset (or becomes contractually committed to pay a fixed amount on a certain date, if earlier). In some cases, multiple disbursements occur over time. Capital provision assets are initially measured at fair value which is the sum of capital provided. An asset that is renegotiated is derecognized if the existing agreement is canceled and a new agreement is made on substantially different terms, or if the terms of an existing agreement are modified, such that the renegotiated asset is substantially a different financial instrument.
Movements in fair value on capital provision assets, excluding the movements in foreign currencies which are included in foreign exchange gains/(losses), are included within capital provision income in the consolidated statement of comprehensive income. Capital provision income can also consist of interest that is accrued or received on capital provision assets.
2) Financial assets and liabilities at amortized cost
Financial assets and liabilities held at amortized cost include loan capital, other assets, other liabilities, due to/from broker and amounts due from settlement of capital provision assets. The financial assets meet the contractual cash flow test, as these cash flows comprise solely payments of principal and interest and are held in a business model to receive those contractual cash flows. Financial assets and liabilities are initially measured at fair value and subsequently measured at amortized cost using the effective interest method, less any impairment for non-recoverable amounts calculated using an expected credit loss model for financial assets.
3) Cash management assets
Assets acquired for the purpose of cash management to generate returns on cash balances awaiting subsequent deployment are managed and evaluated on a fair value basis at the time of acquisition. Their initial fair value is the cost incurred at their acquisition. Transaction costs incurred are expensed in the consolidated statement of comprehensive income.
Cash management assets at fair value through profit or loss are recorded on the trade date, and those held at the year end date are valued at bid price.
Listed interest-bearing debt securities are valued at their quoted bid price. Interest earned on these assets is recognized on an accrual basis. Listed corporate bond funds are valued at their quoted bid price. Unlisted managed funds are valued at the Net Asset Value per share published by the administrator of those funds as it is the price at which they could have been realized at the reporting date.
Movements in fair value and realized gains and losses on disposal or maturity of cash management assets, including interest income, are reflected in cash management income and bank interest in the consolidated statement of comprehensive income.
4) Derivative financial assets and liabilities
Options are held for the purpose of hedging gains and losses attributable to long equity positions held within capital provision. Derivative assets and liabilities are classified as fair value through profit or loss, and movements in fair value are included within capital provision income in the consolidated statement of comprehensive income.
5) Financial liabilities at fair value through profit or loss
Equity securities are held for the purpose of hedging offsetting gains and losses attributable to long equity positions held within capital provision assets and are classified as held for trading, as they are generally held in the near-term to hedge that exposure. Movements in fair value on financial liabilities at fair value through profit or loss and transaction costs incurred are included within capital provision income in the consolidated statement of comprehensive income.
6) Asset subparticipations
Asset subparticipations are classified as financial liabilities at fair value through profit or loss and are initially recorded at the fair value of proceeds received. They are subsequently measured at fair value with changes in fair value being recorded in capital provision income in the consolidated statement of comprehensive income.
7) Third-party interests in consolidated entities
Third-party interests in consolidated entities are classified as financial liabilities at fair value through profit or loss, as the underlying arrangements contain an obligation to transfer cash or other financial asset to the holder in certain circumstances. Amounts included in the consolidated statement of financial position represent the net asset value of the third-parties’ interest in each entity and the amounts included in the consolidated statement of comprehensive income represent the third-parties’ share of any gains or losses for the year.</t>
        </is>
      </c>
    </row>
    <row r="22">
      <c r="A22" s="4" t="inlineStr">
        <is>
          <t>Fair value hierarchy of financial instruments</t>
        </is>
      </c>
      <c r="B22" s="4" t="inlineStr">
        <is>
          <t>Fair value hierarchy of financial instruments
The financial assets and liabilities measured at fair value are disclosed using a fair value hierarchy that reflects the significance of the inputs used in making the fair value measurements, as follows:
Level 1
—
Quoted prices in active markets for identical assets or liabilities;
Level 2
—
Those involving inputs other than quoted prices included in level 1 that are observable for the asset or liability, either directly (as prices) or indirectly (derived from prices);
Level 3
—
Those inputs for the asset or liability that are not based on observable market data (unobservable inputs).
Valuation methodology for Level 1 investments
Level 1 assets and liabilities are comprised of listed instruments, including equities, fixed income securities, investment funds and financial liabilities at fair value through profit or loss. All Level 1 assets and liabilities are valued at the quoted market price as of the reporting date.
Valuation methodology for Level 2 investments
Level 2 assets are comprised of debt and equity securities that are not actively traded and are valued at the last quoted or traded price as of the reporting date, provided there is evidence that the price is not assessed as significantly stale so as to warrant a Level 3 classification.
Valuation processes for Level 3 investments
The Group’s senior professionals are responsible for developing the policies and procedures for fair value measurement of assets and liabilities. At each reporting date, the movements in the values of assets and liabilities are required to be reassessed as per the Group’s accounting policies. Following origination, each asset’s valuation is reviewed semi-annually. For this analysis, the reasonableness of material estimates and assumptions underlying the valuation are discussed and the major inputs applied are verified by agreeing the information in the valuation computation to contracts, asset status and progress information and other relevant documents.
Valuation methodology for Level 3 investments
Fair value represents the price that would be received to sell an asset or paid to transfer a liability (an exit price) in an orderly transaction between market participants as of the measurement date.
The methods and procedures to fair value assets and liabilities may include, but are not limited to: (i) obtaining information provided by third-parties when available; (ii) obtaining valuation-related information from the issuers or counterparties (or their advisors); (iii) performing comparisons of comparable or similar assets; (iv) calculating the present value of future cash flows; (v) assessing other analytical data and information relating to the asset that is an indication of value; (vi) reviewing the amounts funded in these assets; (vii) evaluating financial information provided by the asset counterparties and (viii) entering into a market transaction with an arm’s-length party.
The material estimates and assumptions used in the analyses of fair value include the status and risk profile of the risks underlying the asset, the timing and expected amount of cash flows based on the asset structure and agreement, the appropriateness of discount rates used, if any, and in some cases, the timing of, and estimated minimum proceeds from, a favorable outcome. Significant judgment and estimation goes into the assumptions which underlie the analyses, and the actual values realized with respect to assets could be materially different from values obtained based on the use of those estimates.
Valuation policy on capital provision assets
The Group operates under a valuation policy that relies on objective events to drive valuation changes. For the vast majority of our capital provision assets, the objective events considered under the valuation policy relate to the litigation process. When the objective event in question is a court ruling, the Group discounts the potential impact of that ruling, commensurate with the remaining litigation risk. The policy assigns valuation changes in fixed ranges based on, among other things:
ª
a significant positive ruling or other objective event but where there is not yet a trial court judgment
ª
a favorable trial court judgment
ª
a favorable judgment on the first appeal
ª
the exhaustion of as-of-right appeals
ª
in arbitration cases, where there are limited opportunities for appeal, issuance of a tribunal award and
ª
an objective negative event at various stages in a litigation
In a small number of instances, the Group has the benefit of a secondary sale of a portion of an asset. When that occurs, the market evidence is factored into the valuation process; the more robust the market testing of value is, the more weight that is accorded to the market price.</t>
        </is>
      </c>
    </row>
    <row r="23">
      <c r="A23" s="4" t="inlineStr">
        <is>
          <t>Foreign currency translation</t>
        </is>
      </c>
      <c r="B23" s="4" t="inlineStr">
        <is>
          <t>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as determined in accordance with IFRS, is the United States Dollar (US Dollar), because this is the currency that best reflects the economic substance of the underlying events and circumstances of the Company. The consolidated financial statements are presented in US Dollars, the presentation currency.
Certain subsidiaries operate and prepare financial statements denominated in Sterling. For the purposes of preparing consolidated financial statements, those subsidiaries’ assets and liabilities are translated at exchange rates prevailing at each balance sheet date. Income and expense items are translated at average exchange rates for the year. Non-monetary items are measured using the exchange rate of the date of the initial transaction.
Exchange differences arising are recognized in other comprehensive income and accumulated in equity (foreign currency consolidation reserve).
Transactions and balances
Foreign currency transactions are translated into the functional currency using the exchange rate prevailing at the date of the transaction. Foreign exchange gains and losses resulting from the settlement of such transactions and from the translation at year-end exchange rates of monetary assets and liabilities denominated in foreign currencies including intragroup balances are recognized in the Consolidated Statement of Comprehensive Income as part of the profit or loss for the year. See note 6 for a more detailed explanation for the treatment of capital provision assets.
Since April 2016, certain intragroup balances have been considered as part of a net investment in a foreign operation. Gains and losses on such balances are recognized in other comprehensive income, with a gain of $1,120,000 recognized in the current year (2019: Gain of $1,125,000, 2018: Loss of $1,880,000).</t>
        </is>
      </c>
    </row>
    <row r="24">
      <c r="A24" s="4" t="inlineStr">
        <is>
          <t>Bank interest income</t>
        </is>
      </c>
      <c r="B24" s="4" t="inlineStr">
        <is>
          <t>Bank interest income
Bank interest income is recognized on an accruals basis.</t>
        </is>
      </c>
    </row>
    <row r="25">
      <c r="A25" s="4" t="inlineStr">
        <is>
          <t>Expenses</t>
        </is>
      </c>
      <c r="B25" s="4" t="inlineStr">
        <is>
          <t>Expenses
All expenses are accounted for on an accruals basis.</t>
        </is>
      </c>
    </row>
    <row r="26">
      <c r="A26" s="4" t="inlineStr">
        <is>
          <t>Finance costs</t>
        </is>
      </c>
      <c r="B26" s="4" t="inlineStr">
        <is>
          <t>Finance costs
Finance costs represent loan capital interest and issue expenses in line with the effective interest rate method and lease liabilities interest, which are recognized in the consolidated statement of comprehensive income.</t>
        </is>
      </c>
    </row>
    <row r="27">
      <c r="A27" s="4" t="inlineStr">
        <is>
          <t>Cash and cash equivalents</t>
        </is>
      </c>
      <c r="B27" s="4" t="inlineStr">
        <is>
          <t>Cash and cash equivalents
Cash and cash equivalents are defined as cash in hand, demand deposits, and highly liquid investments readily convertible within three months or less to known amounts of cash and subject to insignificant risk of changes in value. Cash and cash equivalents at the balance sheet date comprised amounts held on current or overnight deposit accounts.</t>
        </is>
      </c>
    </row>
    <row r="28">
      <c r="A28" s="4" t="inlineStr">
        <is>
          <t>Taxation</t>
        </is>
      </c>
      <c r="B28" s="4" t="inlineStr">
        <is>
          <t>Taxation
Current income tax assets and liabilities are measured at the amount expected to be recovered or paid to the taxation authorities. The tax rates and tax laws used to compute the amount are those that are enacted or substantively enacted.
To the extent that any foreign withholding taxes or any form of profit taxes become payable these will be accrued on the basis of the event that creates the liability to taxation.
Deferred tax is provided on the liability method on temporary differences between the tax bases of assets and liabilities and their carrying amount for financial reporting purposes at the reporting date. Deferred tax assets and liabilities are measured at the rates that are expected to apply in the year when the asset is realized or the liability is settled, based on tax rates (and tax laws) that have been enacted or substantively enacted at the reporting date.</t>
        </is>
      </c>
    </row>
    <row r="29">
      <c r="A29" s="4" t="inlineStr">
        <is>
          <t>Dividends</t>
        </is>
      </c>
      <c r="B29" s="4" t="inlineStr">
        <is>
          <t>Dividends
Dividends paid during the year are shown in the consolidated statement of changes in equity.</t>
        </is>
      </c>
    </row>
    <row r="30">
      <c r="A30" s="4" t="inlineStr">
        <is>
          <t>Property, plant and equipment</t>
        </is>
      </c>
      <c r="B30" s="4" t="inlineStr">
        <is>
          <t>Property, plant and equipment
Property, plant and equipment are recorded at cost less accumulated depreciation and provision for impairment. Depreciation is provided to write off the cost less estimated residual value in equal instalments over the estimated useful lives of the assets. The expected useful lives are as follows:
Property, plant and equipment
Useful life
Right-of-use assets
Life of lease
Leasehold improvements
Life of lease
Fixtures, fitting and equipment
5 years
Computer hardware and software
3 years
The gain or loss arising on the disposal or retirement of an asset is determined as the difference between the net sales proceeds and the carrying amount of the asset and is recognized in income in the Consolidated statement of comprehensive income.</t>
        </is>
      </c>
    </row>
    <row r="31">
      <c r="A31" s="4" t="inlineStr">
        <is>
          <t>Prepayments and other payables</t>
        </is>
      </c>
      <c r="B31" s="4" t="inlineStr">
        <is>
          <t>Prepayments and other payables
Prepayments and other payables are recognized at nominal value and are non-interest-bearing.</t>
        </is>
      </c>
    </row>
    <row r="32">
      <c r="A32" s="4" t="inlineStr">
        <is>
          <t>Capital and reserves</t>
        </is>
      </c>
      <c r="B32" s="4" t="inlineStr">
        <is>
          <t>Capital and reserves
Ordinary shares are classified as equity in share capital. Contingent shares are classified as equity in share capital, where shares will be issued and converted to ordinary shares only after the specified terms have been met. Other capital reserve is the obligation for the long term incentive plan issuance of shares to the Group’s employees. Incremental costs directly attributable to the issue of new shares are deducted from equity in share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principal accounting policies (Tables)</t>
        </is>
      </c>
      <c r="B1" s="2" t="inlineStr">
        <is>
          <t>12 Months Ended</t>
        </is>
      </c>
    </row>
    <row r="2">
      <c r="B2" s="2" t="inlineStr">
        <is>
          <t>Dec. 31, 2020</t>
        </is>
      </c>
    </row>
    <row r="3">
      <c r="A3" s="3" t="inlineStr">
        <is>
          <t>Basis of preparation and principal accounting policies</t>
        </is>
      </c>
    </row>
    <row r="4">
      <c r="A4" s="4" t="inlineStr">
        <is>
          <t>Schedule of expected useful lives of fixed assets</t>
        </is>
      </c>
      <c r="B4" s="4" t="inlineStr">
        <is>
          <t>Property, plant and equipment
Useful life
Right-of-use assets
Life of lease
Leasehold improvements
Life of lease
Fixtures, fitting and equipment
5 years
Computer hardware and software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onciliation of net cash from operating activities (Tables)</t>
        </is>
      </c>
      <c r="B1" s="2" t="inlineStr">
        <is>
          <t>12 Months Ended</t>
        </is>
      </c>
    </row>
    <row r="2">
      <c r="B2" s="2" t="inlineStr">
        <is>
          <t>Dec. 31, 2020</t>
        </is>
      </c>
    </row>
    <row r="3">
      <c r="A3" s="3" t="inlineStr">
        <is>
          <t>Reconciliation of net cash from operating activities</t>
        </is>
      </c>
    </row>
    <row r="4">
      <c r="A4" s="4" t="inlineStr">
        <is>
          <t>Schedule of changes in operating assets and liabilities</t>
        </is>
      </c>
      <c r="B4" s="4" t="inlineStr">
        <is>
          <t>Changes in operating assets and liabilities
$’000
$’000
$’000
Income on capital provision assets
(344,249)
(370,898)
(411,612)
Interest and other income from capital provision assets
(199)
(1,870)
(1,692)
Increase in capital provision asset subparticipation
-
-
92
Loss/(gain) on equity securities
22
(1,169)
4,852
Asset recovery fee for services income
(804)
(2,133)
(1,650)
Loss on derivative financial asset
-
4,154
3,462
Realized gain on derivative financial liabilities
-
(7,000)
(2,250)
Loss/(income) on cash management assets
1,106
137
4,139
Loss on financial liabilities at fair value through profit or loss
4,779
20,872
3,010
Third-party share of profits relating to interests in consolidated entities
12,851
15,318
3,348
Decrease/(increase) in other assets
(12,264)
3,777
(26,080)
Increase/(decrease) in other liabilities
23,890
(3,488)
24,755
Increase in payable for capital provision assets
220
36
-
Finance costs
40,298
39,622
38,538
Amortization and depreciation of intangible assets and property, plant and equipment
9,776
12,017
10,111
Impairment
-
4,083
-
Right-of-use assets and associated lease liability
713
970
-
Other non-cash including exchange rate movement
(6,910)
4,071
6,598
Total changes in operating assets and liabilities
(270,771)
(281,501)
(344,379)</t>
        </is>
      </c>
    </row>
    <row r="5">
      <c r="A5" s="4" t="inlineStr">
        <is>
          <t>Schedule of the cash inflows and outflows for capital provision assets</t>
        </is>
      </c>
      <c r="B5" s="4" t="inlineStr">
        <is>
          <t>Capital provision- direct assets
Capital provision-indirect assets
Total
December 31, 2020
$’000
$’000
$’000
Proceeds
345,564
203,029
548,593
Increase in payable for capital provision assets
220
-
220
New funding
(295,866)
-
(295,866)
Capital provision- direct assets
Capital provision-indirect assets
Total
December 31, 2019
$’000
$’000
$’000
Proceeds
207,167
284,085
491,252
Increase in payable for capital provision assets
36
-
36
New funding
(337,862)
(562,018)
Capital provision- direct assets
Capital provision-indirect assets
Total
December 31, 2018
$’000
$’000
$’000
Proceeds
286,872
315,815
602,687
New funding
(419,615)
(771,4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for the year before tax</t>
        </is>
      </c>
      <c r="B4" s="6" t="n">
        <v>208635</v>
      </c>
      <c r="C4" s="6" t="n">
        <v>225524</v>
      </c>
      <c r="D4" s="6" t="n">
        <v>305114</v>
      </c>
    </row>
    <row r="5">
      <c r="A5" s="4" t="inlineStr">
        <is>
          <t>Changes in working capital and non-cash items</t>
        </is>
      </c>
      <c r="B5" s="5" t="n">
        <v>-270771</v>
      </c>
      <c r="C5" s="5" t="n">
        <v>-281501</v>
      </c>
      <c r="D5" s="5" t="n">
        <v>-344379</v>
      </c>
    </row>
    <row r="6">
      <c r="A6" s="3" t="inlineStr">
        <is>
          <t>Capital provision assets:</t>
        </is>
      </c>
    </row>
    <row r="7">
      <c r="A7" s="4" t="inlineStr">
        <is>
          <t>Proceeds</t>
        </is>
      </c>
      <c r="B7" s="5" t="n">
        <v>548593</v>
      </c>
      <c r="C7" s="5" t="n">
        <v>491252</v>
      </c>
      <c r="D7" s="5" t="n">
        <v>602687</v>
      </c>
    </row>
    <row r="8">
      <c r="A8" s="4" t="inlineStr">
        <is>
          <t>Net (funding)/proceeds from financial liabilities at fair value through profit or loss</t>
        </is>
      </c>
      <c r="B8" s="5" t="n">
        <v>-96272</v>
      </c>
      <c r="C8" s="5" t="n">
        <v>-42200</v>
      </c>
      <c r="D8" s="5" t="n">
        <v>73569</v>
      </c>
    </row>
    <row r="9">
      <c r="A9" s="4" t="inlineStr">
        <is>
          <t>Net proceeds from/(paid) to due from/to broker for financial liabilities at fair value through profit or loss</t>
        </is>
      </c>
      <c r="B9" s="5" t="n">
        <v>43825</v>
      </c>
      <c r="C9" s="5" t="n">
        <v>73419</v>
      </c>
      <c r="D9" s="5" t="n">
        <v>-75566</v>
      </c>
    </row>
    <row r="10">
      <c r="A10" s="4" t="inlineStr">
        <is>
          <t>Funding of derivative financial asset</t>
        </is>
      </c>
      <c r="D10" s="5" t="n">
        <v>-7616</v>
      </c>
    </row>
    <row r="11">
      <c r="A11" s="4" t="inlineStr">
        <is>
          <t>Proceeds from equity security</t>
        </is>
      </c>
      <c r="B11" s="5" t="n">
        <v>31374</v>
      </c>
      <c r="D11" s="5" t="n">
        <v>624</v>
      </c>
    </row>
    <row r="12">
      <c r="A12" s="4" t="inlineStr">
        <is>
          <t>Proceeds from asset recovery fee for services</t>
        </is>
      </c>
      <c r="B12" s="5" t="n">
        <v>1582</v>
      </c>
      <c r="C12" s="5" t="n">
        <v>1123</v>
      </c>
      <c r="D12" s="5" t="n">
        <v>1619</v>
      </c>
    </row>
    <row r="13">
      <c r="A13" s="4" t="inlineStr">
        <is>
          <t>Net proceeds/(funding) of cash management assets</t>
        </is>
      </c>
      <c r="B13" s="5" t="n">
        <v>20376</v>
      </c>
      <c r="C13" s="5" t="n">
        <v>3346</v>
      </c>
      <c r="D13" s="5" t="n">
        <v>-5655</v>
      </c>
    </row>
    <row r="14">
      <c r="A14" s="4" t="inlineStr">
        <is>
          <t>Net increase on investment subparticipations</t>
        </is>
      </c>
      <c r="B14" s="5" t="n">
        <v>163</v>
      </c>
    </row>
    <row r="15">
      <c r="A15" s="4" t="inlineStr">
        <is>
          <t>Taxation paid</t>
        </is>
      </c>
      <c r="B15" s="5" t="n">
        <v>-10979</v>
      </c>
      <c r="C15" s="5" t="n">
        <v>-694</v>
      </c>
      <c r="D15" s="5" t="n">
        <v>-2273</v>
      </c>
    </row>
    <row r="16">
      <c r="A16" s="4" t="inlineStr">
        <is>
          <t>Net proceeds from third-party interests in consolidated entities</t>
        </is>
      </c>
      <c r="B16" s="5" t="n">
        <v>10</v>
      </c>
      <c r="C16" s="5" t="n">
        <v>83443</v>
      </c>
      <c r="D16" s="5" t="n">
        <v>-10028</v>
      </c>
    </row>
    <row r="17">
      <c r="A17" s="4" t="inlineStr">
        <is>
          <t>Net cash inflow from operating activities before funding of capital provision assets</t>
        </is>
      </c>
      <c r="B17" s="5" t="n">
        <v>476536</v>
      </c>
      <c r="C17" s="5" t="n">
        <v>553712</v>
      </c>
      <c r="D17" s="5" t="n">
        <v>538096</v>
      </c>
    </row>
    <row r="18">
      <c r="A18" s="3" t="inlineStr">
        <is>
          <t>Capital provision assets:</t>
        </is>
      </c>
    </row>
    <row r="19">
      <c r="A19" s="4" t="inlineStr">
        <is>
          <t>New funding of capital provision assets</t>
        </is>
      </c>
      <c r="B19" s="5" t="n">
        <v>-295866</v>
      </c>
      <c r="C19" s="5" t="n">
        <v>-562018</v>
      </c>
      <c r="D19" s="5" t="n">
        <v>-771409</v>
      </c>
    </row>
    <row r="20">
      <c r="A20" s="4" t="inlineStr">
        <is>
          <t>Net cash inflow/(outflow) from operating activities</t>
        </is>
      </c>
      <c r="B20" s="5" t="n">
        <v>180670</v>
      </c>
      <c r="C20" s="5" t="n">
        <v>-8306</v>
      </c>
      <c r="D20" s="5" t="n">
        <v>-233313</v>
      </c>
    </row>
    <row r="21">
      <c r="A21" s="3" t="inlineStr">
        <is>
          <t>Cash flows from investing activities</t>
        </is>
      </c>
    </row>
    <row r="22">
      <c r="A22" s="4" t="inlineStr">
        <is>
          <t>Purchases of property, plant and equipment</t>
        </is>
      </c>
      <c r="B22" s="5" t="n">
        <v>-360</v>
      </c>
      <c r="C22" s="5" t="n">
        <v>-3398</v>
      </c>
      <c r="D22" s="5" t="n">
        <v>-104</v>
      </c>
    </row>
    <row r="23">
      <c r="A23" s="4" t="inlineStr">
        <is>
          <t>Net cash (outflow) from investing activities</t>
        </is>
      </c>
      <c r="B23" s="5" t="n">
        <v>-360</v>
      </c>
      <c r="C23" s="5" t="n">
        <v>-3398</v>
      </c>
      <c r="D23" s="5" t="n">
        <v>-104</v>
      </c>
    </row>
    <row r="24">
      <c r="A24" s="3" t="inlineStr">
        <is>
          <t>Cash flows from financing activities</t>
        </is>
      </c>
    </row>
    <row r="25">
      <c r="A25" s="4" t="inlineStr">
        <is>
          <t>Issue of share capital</t>
        </is>
      </c>
      <c r="D25" s="5" t="n">
        <v>249983</v>
      </c>
    </row>
    <row r="26">
      <c r="A26" s="4" t="inlineStr">
        <is>
          <t>Issue expenses – share capital</t>
        </is>
      </c>
      <c r="D26" s="5" t="n">
        <v>-4778</v>
      </c>
    </row>
    <row r="27">
      <c r="A27" s="4" t="inlineStr">
        <is>
          <t>Issue of loan capital and loan notes</t>
        </is>
      </c>
      <c r="D27" s="5" t="n">
        <v>180000</v>
      </c>
    </row>
    <row r="28">
      <c r="A28" s="4" t="inlineStr">
        <is>
          <t>Issue expenses – loan capital</t>
        </is>
      </c>
      <c r="D28" s="5" t="n">
        <v>-2637</v>
      </c>
    </row>
    <row r="29">
      <c r="A29" s="4" t="inlineStr">
        <is>
          <t>Redemption of loan capital</t>
        </is>
      </c>
      <c r="B29" s="5" t="n">
        <v>-4964</v>
      </c>
    </row>
    <row r="30">
      <c r="A30" s="4" t="inlineStr">
        <is>
          <t>Principal repayments of lease liabilities</t>
        </is>
      </c>
      <c r="B30" s="5" t="n">
        <v>-2360</v>
      </c>
      <c r="C30" s="5" t="n">
        <v>-1433</v>
      </c>
    </row>
    <row r="31">
      <c r="A31" s="4" t="inlineStr">
        <is>
          <t>Interest paid on loan capital and lease liabilities</t>
        </is>
      </c>
      <c r="B31" s="5" t="n">
        <v>-37890</v>
      </c>
      <c r="C31" s="5" t="n">
        <v>-37568</v>
      </c>
      <c r="D31" s="5" t="n">
        <v>-33108</v>
      </c>
    </row>
    <row r="32">
      <c r="A32" s="4" t="inlineStr">
        <is>
          <t>Dividends paid on ordinary shares</t>
        </is>
      </c>
      <c r="C32" s="5" t="n">
        <v>-28424</v>
      </c>
      <c r="D32" s="5" t="n">
        <v>-24579</v>
      </c>
    </row>
    <row r="33">
      <c r="A33" s="4" t="inlineStr">
        <is>
          <t>Net cash (outflow)/inflow from financing activities</t>
        </is>
      </c>
      <c r="B33" s="5" t="n">
        <v>-45214</v>
      </c>
      <c r="C33" s="5" t="n">
        <v>-67425</v>
      </c>
      <c r="D33" s="5" t="n">
        <v>364881</v>
      </c>
    </row>
    <row r="34">
      <c r="A34" s="4" t="inlineStr">
        <is>
          <t>Net increase/(decrease) in cash and cash equivalents</t>
        </is>
      </c>
      <c r="B34" s="5" t="n">
        <v>135096</v>
      </c>
      <c r="C34" s="5" t="n">
        <v>-79129</v>
      </c>
      <c r="D34" s="5" t="n">
        <v>131464</v>
      </c>
    </row>
    <row r="35">
      <c r="A35" s="3" t="inlineStr">
        <is>
          <t>Reconciliation of net cash flow to movements in cash and cash equivalents</t>
        </is>
      </c>
    </row>
    <row r="36">
      <c r="A36" s="4" t="inlineStr">
        <is>
          <t>Cash and cash equivalents at beginning of year</t>
        </is>
      </c>
      <c r="B36" s="5" t="n">
        <v>186621</v>
      </c>
      <c r="C36" s="5" t="n">
        <v>265551</v>
      </c>
      <c r="D36" s="5" t="n">
        <v>135415</v>
      </c>
    </row>
    <row r="37">
      <c r="A37" s="4" t="inlineStr">
        <is>
          <t>Increase/(decrease) in cash and cash equivalents</t>
        </is>
      </c>
      <c r="B37" s="5" t="n">
        <v>135096</v>
      </c>
      <c r="C37" s="5" t="n">
        <v>-79129</v>
      </c>
      <c r="D37" s="5" t="n">
        <v>131464</v>
      </c>
    </row>
    <row r="38">
      <c r="A38" s="4" t="inlineStr">
        <is>
          <t>Effect of exchange rate changes on cash and cash equivalents</t>
        </is>
      </c>
      <c r="B38" s="5" t="n">
        <v>472</v>
      </c>
      <c r="C38" s="5" t="n">
        <v>199</v>
      </c>
      <c r="D38" s="5" t="n">
        <v>-1328</v>
      </c>
    </row>
    <row r="39">
      <c r="A39" s="4" t="inlineStr">
        <is>
          <t>Cash and cash equivalents at end of year</t>
        </is>
      </c>
      <c r="B39" s="5" t="n">
        <v>322189</v>
      </c>
      <c r="C39" s="5" t="n">
        <v>186621</v>
      </c>
      <c r="D39" s="5" t="n">
        <v>265551</v>
      </c>
    </row>
    <row r="40">
      <c r="A40" s="3" t="inlineStr">
        <is>
          <t>Supplemental disclosure</t>
        </is>
      </c>
    </row>
    <row r="41">
      <c r="A41" s="4" t="inlineStr">
        <is>
          <t>Cash received from interest and dividend income</t>
        </is>
      </c>
      <c r="B41" s="6" t="n">
        <v>1489</v>
      </c>
      <c r="C41" s="5" t="n">
        <v>6849</v>
      </c>
      <c r="D41" s="6" t="n">
        <v>6377</v>
      </c>
    </row>
    <row r="42">
      <c r="A42" s="4" t="inlineStr">
        <is>
          <t>Assets received in kind</t>
        </is>
      </c>
      <c r="C42" s="6" t="n">
        <v>296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income tax expense</t>
        </is>
      </c>
      <c r="B4" s="4" t="inlineStr">
        <is>
          <t>$’000
$’000
$’000
Profit for the year before taxation
208,635
225,524
305,114
Corporation tax at country rate
41,880
(3,227)
(15,926)
Factors affecting charge:
Adjustment in respect of prior year
258
3,027
2,250
Deferred tax not recognized in prior period
(10,966)
-
-
Tax losses not recognized
2,576
12,979
340
Costs not allowable for tax
2,457
74
82
Other
732
564
791
Total taxation expense/(credit)
36,937
13,417
(12,463)</t>
        </is>
      </c>
    </row>
    <row r="5">
      <c r="A5" s="4" t="inlineStr">
        <is>
          <t>Schedule of taxation charge</t>
        </is>
      </c>
      <c r="B5" s="4" t="inlineStr">
        <is>
          <t>$’000
$’000
$’000
US subsidiaries taxation charge
2,390
340
1,790
Singapore subsidiaries taxation charge
21
-
-
Irish subsidiaries taxation charge/(credit)
(18)
3,272
(191)
UK subsidiaries taxation charge
42
290
79
Non-resident taxation charge
-
110
179
US deferred taxation charge/(credit)
34,498
9,476
(14,241)
AUS deferred taxation (credit)
(6)
-
-
UK deferred taxation charge/(credit)
61
(71)
(79)
Singapore deferred taxation (credit)
(51)
-
-
Total taxation charge/(credit)
36,937
13,417
(12,463)</t>
        </is>
      </c>
    </row>
    <row r="6">
      <c r="A6" s="4" t="inlineStr">
        <is>
          <t>Schedule of net deferred tax asset</t>
        </is>
      </c>
      <c r="B6" s="4" t="inlineStr">
        <is>
          <t>Deferred tax asset
$’000
$’000
Balance at January 1
24,939
28,848
Movement on UK deferred tax – temporary differences
(50)
195
Movement on US deferred tax – temporary differences
(24,676)
(4,112)
Movement on AUS deferred tax – temporary differences
27
-
Movement on Singapore deferred tax – temporary differences
9
-
Foreign exchange adjustment
7
8
Balance at December 31
256
24,939
Deferred tax liability
$’000
$’000
Balance at January 1
9,662
4,099
Movement on UK deferred tax – temporary difference
12
193
Movement on US deferred tax – temporary differences
12,643
5,363
Foreign exchange adjustment
8
7
Balance at December 31
22,325
9,662
$’000
$’000
Net deferred tax (liability)/asset
(22,069)
15,277
Analysis of net deferred tax (liability)/asset by type
$’000
$’000
Staff compensation and benefits
6,965
5,047
GKC acquisition costs
(4,925)
(3,323)
Investment fair value adjustments
(26,336)
(4,236)
Capital allowances
(541)
(332)
Interest and other deduction limitations
2,768
1,257
Net operating loss carry-forward
-
16,864
(22,069)
15,2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Dec. 31, 2020</t>
        </is>
      </c>
    </row>
    <row r="3">
      <c r="A3" s="3" t="inlineStr">
        <is>
          <t>Segmental information</t>
        </is>
      </c>
    </row>
    <row r="4">
      <c r="A4" s="4" t="inlineStr">
        <is>
          <t>Schedule of consolidated segment revenue and results and segment assets and liabilities</t>
        </is>
      </c>
      <c r="B4" s="4" t="inlineStr">
        <is>
          <t>Consolidated segment revenue and results
Services
Capital
Asset
and other
provision
management
corporate
Total
December 31, 2020
$’000
$’000
$’000
$’000
Income*
326,796
15,106
15,071
356,973
Operating expenses
(53,971)
(24,521)
(20,845)
(99,337)
Amortization of intangible asset arising on acquisition
-
-
(8,703)
(8,703)
Finance costs
-
-
(40,298)
(40,298)
Profit/(loss) for the year before taxation
272,825
(9,415)
(54,775)
208,635
Taxation
(35,080)
(2,647)
790
(36,937)
Other comprehensive income
-
-
(10,206)
(10,206)
Total comprehensive income
237,745
(12,062)
(64,191)
161,492
*Includes the following revenue from contracts with customers for services transferred over time
-
15,106
2,585
17,691
Services
Capital
Asset
and other
provision
management
corporate
Total
December 31, 2019
$’000
$’000
$’000
$’000
Income*
336,510
15,160
14,373
366,043
Operating expenses
(57,919)
(19,797)
(13,686)
(91,402)
Amortization of intangible asset arising on acquisition
-
-
(9,495)
(9,495)
Finance costs
-
-
(39,622)
(39,622)
Profit/(loss) for the year before taxation
278,591
(4,637)
(48,430)
225,524
Taxation
(10,826)
89
(2,680)
(13,417)
Other comprehensive income
-
-
(17,525)
(17,525)
Total comprehensive income
267,765
(4,548)
(68,635)
194,582
*Includes the following revenue from contracts with customers for services transferred over time
-
15,160
5,678
20,838
Services
Capital
Asset
and other
provision
management
corporate
Total
December 31, 2018
$’000
$’000
$’000
$’000
Income*
400,882
11,691
12,404
424,977
Operating expenses
(44,046)
(12,175)
(15,610)
(71,831)
Amortization of intangible asset arising on acquisition
-
-
(9,494)
(9,494)
Finance costs
-
-
(38,538)
(38,538)
Profit/(loss) before taxation
356,836
(484)
(51,238)
305,114
Taxation
15,193
(164)
(2,566)
12,463
Other comprehensive income
-
-
24,701
24,701
Total comprehensive income
372,029
(648)
(29,103)
342,278
*Includes the following revenue from contracts with customers for services transferred over time
-
11,691
12,056
23,747
Consolidated segment assets and liabilities
Services
Capital
Asset
and other
provision
management
corporate
Total
December 31, 2020
$’000
$’000
$’000
$’000
Assets
Cash and cash equivalents
173,176
60
148,953
322,189
Cash management assets
-
-
16,594
16,594
Other assets
23,194
5,664
3,096
31,954
Due from settlement of capital provision assets
32,552
-
-
32,552
Capital provision assets
2,176,124
-
-
2,176,124
Property, plant and equipment
13,041
-
1,552
14,593
Goodwill*
-
-
134,032
134,032
Deferred tax asset
-
-
256
256
Total assets
2,418,087
5,724
304,483
2,728,294
Liabilities
Due to brokers
-
-
-
-
Loan interest payable
-
-
(9,556)
(9,556)
Other liabilities
(731)
(661)
(64,707)
(66,099)
Loan capital
-
-
(667,814)
(667,814)
Capital provision asset subparticipations
(14,107)
-
-
(14,107)
Third-party interests in consolidated entities
(248,581)
-
-
(248,581)
Deferred tax liabilities
(17,695)
-
(4,630)
(22,325)
Total liabilities
(281,114)
(661)
(746,707)
(1,028,482)
Total net assets
2,136,973
5,063
(442,224)
1,699,812
*The goodwill asset is reported within the services and other corporate segment and not allocated to the capital provision or asset management segments to be consistent with the presentation format used by management for monitoring segments
Services
Capital
Asset
and other
provision
management
corporate
Total
December 31, 2019
$’000
$’000
$’000
$’000
Assets
Cash and cash equivalents
122,909
248
63,464
186,621
Cash management assets
-
-
37,966
37,966
Due from brokers
95,226
-
-
95,226
Other assets
6,462
2,012
4,789
13,263
Due from settlement of capital provision assets
54,358
-
-
54,358
Capital provision assets
2,045,329
-
-
2,045,329
Equity securities
31,396
-
-
31,396
Property, plant and equipment
15,380
-
4,804
20,184
Intangible asset
-
-
8,703
8,703
Goodwill*
-
-
133,999
133,999
Deferred tax asset
23,718
-
1,221
24,939
Total assets
2,394,778
2,260
254,946
2,651,984
Liabilities
Financial liabilities at fair value
(91,493)
-
-
(91,493)
Due to brokers
(51,401)
-
-
(51,401)
Loan interest payable
-
-
(9,462)
(9,462)
Other liabilities
(220)
(467)
(50,743)
(51,430)
Loan capital
-
-
(655,880)
(655,880)
Capital provision asset subparticipations
(13,944)
-
-
(13,944)
Third-party interests in consolidated entities
(235,720)
-
-
(235,720)
Deferred tax liabilities
(5,400)
-
(4,262)
(9,662)
Total liabilities
(398,178)
(467)
(720,347)
(1,118,992)
Total net assets
1,996,600
1,793
(465,401)
1,532,992
\ *The goodwill asset is reported within the services and other corporate segment and not allocated to the capital provision or asset management segments to be consistent with the presentation format used by management for monitoring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12 Months Ended</t>
        </is>
      </c>
    </row>
    <row r="2">
      <c r="B2" s="2" t="inlineStr">
        <is>
          <t>Dec. 31, 2020</t>
        </is>
      </c>
    </row>
    <row r="3">
      <c r="A3" s="3" t="inlineStr">
        <is>
          <t>Capital provision assets</t>
        </is>
      </c>
    </row>
    <row r="4">
      <c r="A4" s="4" t="inlineStr">
        <is>
          <t>Schedule of reconciliation of capital provision assets</t>
        </is>
      </c>
      <c r="B4" s="4" t="inlineStr">
        <is>
          <t>$’000
$’000
At January 1
2,045,329
1,641,035
Additions
295,866
562,018
Realizations
(526,588)
(539,359)
Income for the period
344,249
370,898
Transfer to capital provision asset subparticipation
-
10,700
Foreign exchange gains
17,268
37
At December 31
2,176,124
2,045,329</t>
        </is>
      </c>
    </row>
    <row r="5">
      <c r="A5" s="4" t="inlineStr">
        <is>
          <t>Schedule of capital provision Assets</t>
        </is>
      </c>
      <c r="B5" s="4" t="inlineStr">
        <is>
          <t>$’000
$’000
Capital provision assets are comprised of:
Capital provision-direct assets
2,090,958
1,787,193
Capital provision-indirect assets
85,166
258,136
Total capital provision assets
2,176,124
2,045,329</t>
        </is>
      </c>
    </row>
    <row r="6">
      <c r="A6" s="4" t="inlineStr">
        <is>
          <t>Schedule of capital provision income</t>
        </is>
      </c>
      <c r="B6" s="4" t="inlineStr">
        <is>
          <t>$’000
$’000
$’000
Realized gains relative to cost
205,478
151,886
169,901
Previous unrealized (gains)/losses transferred to realized gains/(losses)
(15,263)
(85,789)
(79,694)
Fair value adjustment in the period
151,637
289,795
310,405
Interest income on certain indirect capital provision assets
2,397
15,006
11,000
Income on capital provision assets
344,249
370,898
411,612
Interest and other income
199
1,870
1,692
Impairment of receivables
–
(4,083)
-
Realized gain on derivative financial liabilities
–
7,000
2,250
Realized loss on derivative financial assets
–
(4,154)
(3,462)
Loss on financial liabilities at fair value through profit or loss
(4,779)
(20,872)
(3,010)
Gain/(loss) on equity securities
(22)
1,169
(4,852)
Total capital provision income as reported on the consolidated statement of comprehensive income
339,647
351,828
404,230</t>
        </is>
      </c>
    </row>
    <row r="7">
      <c r="A7" s="4" t="inlineStr">
        <is>
          <t>Schedule of impact of eliminating the interests of third-parties in the entities from capital provision assets</t>
        </is>
      </c>
      <c r="B7" s="4" t="inlineStr">
        <is>
          <t>Burford only
Elimination of
Capital
Capital
Consolidated
third-party
Burford only
provision
provision
total
interests
total
- direct
- indirect
$’000
$’000
$’000
$’000
$’000
At January 1, 2020
2,045,329
(211,339)
1,833,990
1,649,389
184,601
Additions
295,866
(19,872)
275,994
225,447
50,547
Realizations
(526,588)
286
(526,302)
(336,644)
(189,658)
Income for the period
344,249
(25,522)
318,727
321,002
(2,275)
Foreign exchange gains/(losses)
17,268
(465)
16,803
16,803
—
At December 31, 2020
2,176,124
(256,912)
1,919,212
1,875,997
43,215
Unrealized fair value at December 31, 2020
948,274
(33,527)
914,747
914,920
(173)
Burford only
Elimination of
Capital
Capital
Consolidated
third-party
Burford only
provision
provision
total
interests
total
- direct
- indirect
$’000
$’000
$’000
$’000
$’000
At January 1, 2019
1,641,035
(119,444)
1,521,591
1,289,548
232,043
Additions
562,018
(173,196)
388,822
272,016
116,806
Realizations
(539,359)
143,679
(395,680)
(218,807)
(176,873)
Income for the period
370,898
(56,198)
314,700
302,075
12,625
Transfer to capital provision asset subparticipation
10,700
(6,241)
4,459
4,459
-
Foreign exchange gains
37
61
98
98
-
At December 31, 2019
2,045,329
(211,339)
1,833,990
1,649,389
184,601
Unrealized fair value at December 31, 2019
808,320
(32,220)
776,100
772,083
4,017</t>
        </is>
      </c>
    </row>
    <row r="8">
      <c r="A8" s="4" t="inlineStr">
        <is>
          <t>Schedule of impact of eliminating the interests of third-parties in the entities from capital provision income</t>
        </is>
      </c>
      <c r="B8" s="4" t="inlineStr">
        <is>
          <t>Burford only
Elimination of
Capital
Capital
Consolidated
third-party
Burford only
provision
provision
total
interests
total
- direct
- indirect
December 31, 2020
$’000
$’000
$’000
$’000
$’000
Realized gains/(losses) relative to cost
205,478
(23,879)
181,599
179,684
1,915
Previous unrealized (gains)/losses transferred to realized gains/(losses)
(15,263)
23,425
8,162
13,644
(5,482)
Fair value adjustment in the period
151,637
(22,671)
128,966
127,674
1,292
Interest income on certain indirect capital provision assets
2,397
(2,397)
-
-
-
Income on capital provision assets
344,249
(25,522)
318,727
321,002
(2,275)
Interest and other income
199
(199)
-
-
-
Loss on financial liabilities at fair value through profit or loss
(4,779)
4,779
-
-
-
Loss on equity securities
(22)
-
(22)
(22)
-
Loss on capital provision asset subparticipations
-
(4,675)
(4,675)
(4,675)
-
Total capital provision income
339,647
(25,617)
314,030
316,305
(2,275)
Burford only
Elimination of
Capital
Capital
Consolidated
third-party
Burford only
provision
provision
total
interests
total
- direct
- indirect
December 31, 2019
$’000
$’000
$’000
$’000
$’000
Realized gains/(losses) relative to cost
151,886
(23,462)
128,424
120,522
7,902
Previous unrealized (gains)/losses transferred to realized gains/(losses)
(85,789)
6,504
(79,285)
(79,424)
139
Fair value adjustment in the period
289,795
(24,234)
265,561
260,977
4,584
Interest income on certain indirect capital provision assets
15,006
(15,006)
-
-
-
Income on capital provision assets
370,898
(56,198)
314,700
302,075
12,625
Interest and other income
1,870
(1,742)
128
128
-
Impairment of receivable
(4,083)
-
(4,083)
(4,083)
-
Realized gain on derivative financial liabilities
7,000
-
7,000
7,000
-
Realized loss on derivative financial assets
(4,154)
4,154
-
-
-
Loss on financial liabilities at fair value through profit or loss
(20,872)
20,467
(405)
(405)
-
Loss on equity securities
1,169
(1,722)
(553)
(553)
-
Loss on capital provision asset subparticipations
-
(7)
(7)
(7)
-
Total capital provision income
351,828
(35,048)
316,780
304,155
12,625
Burford only
Elimination of
Capital
Capital
Consolidated
third-party
Burford only
provision
provision
total
interests
total
- direct
- indirect
December 31, 2018
$’000
$’000
$’000
$’000
$’000
Realized gains/(losses) relative to cost
169,901
(13,146)
156,755
142,044
14,711
Previous unrealized (gains)/losses transferred to realized gains/(losses)
(79,694)
3,168
(76,526)
(70,523)
(6,003)
Fair value adjustment in the period
310,405
4,443
314,848
313,121
1,727
Interest income on certain indirect capital provision assets
11,000
(11,000)
-
-
-
Income on capital provision assets
411,612
(16,535)
395,077
384,642
10,435
Interest and other income
1,692
(1,642)
50
50
-
Realized gain on derivative financial liabilities
2,250
-
2,250
2,250
-
Realized loss on derivative financial assets
(3,462)
3,462
-
-
-
Loss on financial liabilities at fair value through profit or loss
(3,010)
3,010
-
-
-
Loss on equity securities
(4,852)
-
(4,852)
(4,852)
-
Total capital provision income
404,230
(11,705)
392,525
382,090
10,4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12 Months Ended</t>
        </is>
      </c>
    </row>
    <row r="2">
      <c r="B2" s="2" t="inlineStr">
        <is>
          <t>Dec. 31, 2020</t>
        </is>
      </c>
    </row>
    <row r="3">
      <c r="A3" s="3" t="inlineStr">
        <is>
          <t>Equity securities</t>
        </is>
      </c>
    </row>
    <row r="4">
      <c r="A4" s="4" t="inlineStr">
        <is>
          <t>Schedule of reconciliation of equity securities</t>
        </is>
      </c>
      <c r="B4" s="4" t="inlineStr">
        <is>
          <t>$’000
$’000
As at January 1
31,396
582
Assets received in kind
-
29,645
Realizations
(31,374)
-
Realized losses relative to cost
(9,736)
-
Previous unrealized (gains)/losses transferred to realized gains/(losses)
9,735
-
Fair value adjustment in the period
(21)
1,169
As at December 31
-
31,396</t>
        </is>
      </c>
    </row>
    <row r="5">
      <c r="A5" s="4" t="inlineStr">
        <is>
          <t>Schedule of impact of eliminating the interests of third-parties in the entities</t>
        </is>
      </c>
      <c r="B5" s="4" t="inlineStr">
        <is>
          <t>Consolidated Total
Elimination of
Burford only
$’000
$’000
$’000
As at January 1, 2020
31,396
(31,367)
29
Realizations
(31,374)
31,367
(7)
Realized gains/(losses) relative to cost
(9,736)
(1,721)
(11,457)
Previous unrealized (gains)/losses transferred to realized gains/(losses)
9,735
1,721
11,456
Fair value adjustment in the period
(21)
-
(21)
As at December 31, 2020
-
-
-
Consolidated Total
Elimination of
Burford only
$’000
$’000
$’000
As at January 1, 2019
582
-
582
Assets received in kind
29,645
(29,645)
-
Fair value adjustment in the period
1,169
(1,722)
(553)
As at December 31, 2019
31,396
(31,367)
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ue from settlement of capital provision assets (Tables)</t>
        </is>
      </c>
      <c r="B1" s="2" t="inlineStr">
        <is>
          <t>12 Months Ended</t>
        </is>
      </c>
    </row>
    <row r="2">
      <c r="B2" s="2" t="inlineStr">
        <is>
          <t>Dec. 31, 2020</t>
        </is>
      </c>
    </row>
    <row r="3">
      <c r="A3" s="3" t="inlineStr">
        <is>
          <t>Due from settlement of capital provision assets.</t>
        </is>
      </c>
    </row>
    <row r="4">
      <c r="A4" s="4" t="inlineStr">
        <is>
          <t>Schedule of settlement of capital provision assets</t>
        </is>
      </c>
      <c r="B4" s="4" t="inlineStr">
        <is>
          <t>Due from settlement of capital provision assets
$'000
$'000
At January 1, 2020
54,358
37,109
Transfer of realizations from capital provision assets
526,588
539,359
Interest and other income
199
1,870
Impairment
-
(3,083)
Proceeds received
(548,593)
(491,252)
Asset received in kind
-
(29,645)
At December 31, 2020
32,552
54,358
Split
Non-current assets
3,750
3,750
Current assets
28,802
50,608
Total due from settlement of capital provision assets
32,552
54,358
Burford only
Consolidated
Elimination of
Burford only
Capital
Capital
Due from settlement of capital provision assets
$’000
$’000
$’000
$’000
$’000
At January 1, 2020
54,358
(35,369)
18,989
18,989
-
Transfer of realizations from capital provision assets
526,588
(286)
526,302
336,644
189,658
Interest and other income
199
(199)
-
-
-
Proceeds received
(548,593)
34,010
(514,583)
(324,925)
(189,658)
At December 31, 2020
32,552
(1,844)
30,708
30,708
-
Burford only
Consolidated
Elimination of
Burford only
Capital
Capital
Due from settlement of capital provision assets
$’000
$’000
$’000
$’000
$’000
At January 1, 2019
37,109
-
37,109
37,109
-
Transfer of realizations from capital provision assets
539,359
143,679
395,680
218,807
176,873
Interest and other income
1,870
1,742
128
128
-
Impairment
(3,083)
-
(3,083)
(3,083)
-
Proceeds received
(491,252)
(80,407)
(410,845)
(233,972)
(176,873)
Asset received in kind
(29,645)
(29,645)
-
-
-
At December 31, 2019
54,358
35,369
18,989
18,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management income (Tables)</t>
        </is>
      </c>
      <c r="B1" s="2" t="inlineStr">
        <is>
          <t>12 Months Ended</t>
        </is>
      </c>
    </row>
    <row r="2">
      <c r="B2" s="2" t="inlineStr">
        <is>
          <t>Dec. 31, 2020</t>
        </is>
      </c>
    </row>
    <row r="3">
      <c r="A3" s="3" t="inlineStr">
        <is>
          <t>Asset management income</t>
        </is>
      </c>
    </row>
    <row r="4">
      <c r="A4" s="4" t="inlineStr">
        <is>
          <t>Schedule of asset management income</t>
        </is>
      </c>
      <c r="B4" s="4" t="inlineStr">
        <is>
          <t>$’000
$’000
$’000
Management fee income
8,706
15,160
10,936
Performance fee income
6,400
-
755
Total asset management income
15,106
15,160
11,691</t>
        </is>
      </c>
    </row>
    <row r="5">
      <c r="A5" s="4" t="inlineStr">
        <is>
          <t>Schedule of reconciliation of revenue on elimination of intra group income on consolidated basis</t>
        </is>
      </c>
      <c r="B5" s="4" t="inlineStr">
        <is>
          <t>Consolidated
Elimination of
Burford only
For the period ended December 31, 2020
$’000
$’000
$’000
Management fee income
8,706
2,748
11,454
Performance fee income
6,400
-
6,400
Income from BOF-C
-
6,630
6,630
Total asset management income
15,106
9,378
24,484
Consolidated
Elimination of
Burford only
For the period ended December 31, 2019
$’000
$’000
$’000
Management fee income
15,160
3,239
18,399
Performance fee income
-
594
594
Income from BOF-C
-
7,137
7,137
Total asset management income
15,160
10,970
26,130
Consolidated
Elimination of
Burford only
For the period ended December 31, 2018
$’000
$’000
$’000
Management fee income
10,936
3,060
13,996
Performance fee income
755
1,048
1,803
Income from BOF-C
-
-
-
Total asset management income
11,691
4,108
15,7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arising from insurance contracts (Tables)</t>
        </is>
      </c>
      <c r="B1" s="2" t="inlineStr">
        <is>
          <t>12 Months Ended</t>
        </is>
      </c>
    </row>
    <row r="2">
      <c r="B2" s="2" t="inlineStr">
        <is>
          <t>Dec. 31, 2020</t>
        </is>
      </c>
    </row>
    <row r="3">
      <c r="A3" s="3" t="inlineStr">
        <is>
          <t>Liabilities arising from insurance contracts</t>
        </is>
      </c>
    </row>
    <row r="4">
      <c r="A4" s="4" t="inlineStr">
        <is>
          <t>Disclosure of net, gross and reinsurer's share for amounts arising from insurance contracts</t>
        </is>
      </c>
      <c r="B4" s="4" t="inlineStr">
        <is>
          <t>2020
Gross
Reinsurance
Net
$'000
$'000
$'000
Unearned premiums
10,903
(8,723)
2,180
Claims incurred but not reported reserve
1,693
(1,354)
339
Total
12,596
(10,077)
2,519
2019
Gross
Reinsurance
Net
$'000
$'000
$'000
Unearned premiums
4,445
(3,556)
889
Claims incurred but not reported reserve
82
-
82
Total
4,527
(3,556)
971
Income Statement
$'000
$'000
$'000
Gross premiums written
7,203
4,707
-
Gross ceded reinsurance premiums
(5,762)
(3,766)
-
Movement in net unearned premium
(1,195)
(862)
-
Net premium earned
246
79
-
Change in insurance claims reserves
(241)
(79)
-
Net income on insurance contracts
5
-
-
Insurance underwriting commission
172
56
-
Insurance administrator commission
1,604
3,489
10,406
Total insurance income
1,781
3,545
10,4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Fixtures,
Right of use
Total
Cost
At January 1, 2019
3,202
5,552
8,754
Additions
3,398
13,115
16,513
Disposals
(1,370)
(295)
(1,665)
Exchange differences
21
47
68
Balance at December 31, 2019
5,251
18,419
23,670
Additions
360
-
360
Disposals
-
(2,376)
(2,376)
Exchange differences
63
118
181
Balance at December 31, 2020
5,674
16,161
21,835
Depreciation
At January 1, 2019
(1,336)
-
(1,336)
Change in period
(912)
(1,862)
(2,774)
Disposals
533
111
644
Exchange differences
(10)
(10)
(20)
Balance at December 31, 2019
(1,725)
(1,761)
(3,486)
Change in period
(1,073)
(2,619)
(3,692)
Exchange differences
(28)
(36)
(64)
Balance at December 31, 2020
(2,826)
(4,416)
(7,242)
Net book value
At December 31, 2019
3,526
16,658
20,184
At December 31, 2020
2,848
11,745
14,5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management assets (Tables)</t>
        </is>
      </c>
      <c r="B1" s="2" t="inlineStr">
        <is>
          <t>12 Months Ended</t>
        </is>
      </c>
    </row>
    <row r="2">
      <c r="B2" s="2" t="inlineStr">
        <is>
          <t>Dec. 31, 2020</t>
        </is>
      </c>
    </row>
    <row r="3">
      <c r="A3" s="3" t="inlineStr">
        <is>
          <t>Cash management assets.</t>
        </is>
      </c>
    </row>
    <row r="4">
      <c r="A4" s="4" t="inlineStr">
        <is>
          <t>Schedule of cash management assets</t>
        </is>
      </c>
      <c r="B4" s="4" t="inlineStr">
        <is>
          <t>$’000
$’000
At January 1
37,966
41,449
Purchase
3,172
6,410
Proceeds on disposal
(23,548)
(9,756)
Net realized gains/(losses) on disposal
(1,898)
65
Fair value movement
795
(211)
Change in accrued interest
(3)
9
Foreign exchange gain (losses)
110
-
Balance at December 31
16,594
37,966</t>
        </is>
      </c>
    </row>
    <row r="5">
      <c r="A5" s="4" t="inlineStr">
        <is>
          <t>Schedule of cash management income and bank interest</t>
        </is>
      </c>
      <c r="B5" s="4" t="inlineStr">
        <is>
          <t>$’000
$’000
$’000
Realized gains/(losses) (see above)
(1,898)
65
527
Fair value movement (see above)
795
(211)
(4,624)
Interest and dividend income
1,096
1,987
1,990
Bank interest income
393
4,862
3,908
Total cash management income and bank interest
386
6,703
1,8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0</t>
        </is>
      </c>
    </row>
    <row r="3">
      <c r="A3" s="3" t="inlineStr">
        <is>
          <t>Operating expenses</t>
        </is>
      </c>
    </row>
    <row r="4">
      <c r="A4" s="4" t="inlineStr">
        <is>
          <t>Schedule of operating expenses</t>
        </is>
      </c>
      <c r="B4" s="4" t="inlineStr">
        <is>
          <t>$’000
$’000
$’000
Staff costs
57,094
49,191
48,198
Share based payments
5,282
4,519
1,686
Pension costs
1,526
1,285
736
Non-executive directors' remuneration**
576
484
415
Non-staff operating expenses
21,279
21,933
14,459
Case-related expenditures ineligible for inclusion in asset cost
1,757
2,903
1,734
Expenses related to equity and listing matters
7,907
1,754
-
Expenses incurred by consolidated entities*
Case-related expenditures ineligible for inclusion in asset cost
3,084
8,343
3,977
Non-staff operating expenses
832
990
626
Total operating expenses
99,337
91,402
71,831
*
Additional information on non-employee director compensation is provided above under the heading “Director compensation”
**</t>
        </is>
      </c>
    </row>
    <row r="5">
      <c r="A5" s="4" t="inlineStr">
        <is>
          <t>Schedule of auditors fees</t>
        </is>
      </c>
      <c r="B5" s="4" t="inlineStr">
        <is>
          <t>Fees paid and payable to Ernst &amp; Young LLP comprise:
$’000
$’000
$’000
Audit fees
2,110
1,386
961
Audit-related fees
116
55
38
Tax fees
737
472
420
All other fees
1,035
14
166
Total fees
3,998
1,927
1,5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69" customWidth="1" min="1" max="1"/>
    <col width="30" customWidth="1" min="2" max="2"/>
    <col width="14" customWidth="1" min="3" max="3"/>
    <col width="41" customWidth="1" min="4" max="4"/>
    <col width="25" customWidth="1" min="5" max="5"/>
    <col width="38" customWidth="1" min="6" max="6"/>
    <col width="38" customWidth="1" min="7" max="7"/>
    <col width="22" customWidth="1" min="8" max="8"/>
    <col width="26" customWidth="1" min="9" max="9"/>
    <col width="32" customWidth="1" min="10" max="10"/>
    <col width="16" customWidth="1" min="11" max="11"/>
    <col width="47" customWidth="1" min="12" max="12"/>
    <col width="31" customWidth="1" min="13" max="13"/>
    <col width="43" customWidth="1" min="14" max="14"/>
    <col width="27" customWidth="1" min="15" max="15"/>
    <col width="26" customWidth="1" min="16" max="16"/>
    <col width="32" customWidth="1" min="17" max="17"/>
    <col width="16" customWidth="1" min="18" max="18"/>
    <col width="13" customWidth="1" min="19" max="19"/>
  </cols>
  <sheetData>
    <row r="1">
      <c r="A1" s="1" t="inlineStr">
        <is>
          <t>Consolidated statement of changes in equity - USD ($) $ in Thousands</t>
        </is>
      </c>
      <c r="B1" s="2" t="inlineStr">
        <is>
          <t>Share capitalAdjusted Balance</t>
        </is>
      </c>
      <c r="C1" s="2" t="inlineStr">
        <is>
          <t>Share capital</t>
        </is>
      </c>
      <c r="D1" s="2" t="inlineStr">
        <is>
          <t>Contingent share capitalAdjusted Balance</t>
        </is>
      </c>
      <c r="E1" s="2" t="inlineStr">
        <is>
          <t>Contingent share capital</t>
        </is>
      </c>
      <c r="F1" s="2" t="inlineStr">
        <is>
          <t>Shares held by employee benefit trust</t>
        </is>
      </c>
      <c r="G1" s="2" t="inlineStr">
        <is>
          <t>Other capital reserveAdjusted Balance</t>
        </is>
      </c>
      <c r="H1" s="2" t="inlineStr">
        <is>
          <t>Other capital reserve</t>
        </is>
      </c>
      <c r="I1" s="2" t="inlineStr">
        <is>
          <t>Revenue reserveAdjustment</t>
        </is>
      </c>
      <c r="J1" s="2" t="inlineStr">
        <is>
          <t>Revenue reserveAdjusted Balance</t>
        </is>
      </c>
      <c r="K1" s="2" t="inlineStr">
        <is>
          <t>Revenue reserve</t>
        </is>
      </c>
      <c r="L1" s="2" t="inlineStr">
        <is>
          <t>Foreign currency consolidationAdjusted Balance</t>
        </is>
      </c>
      <c r="M1" s="2" t="inlineStr">
        <is>
          <t>Foreign currency consolidation</t>
        </is>
      </c>
      <c r="N1" s="2" t="inlineStr">
        <is>
          <t>Capital redemption reserveAdjusted Balance</t>
        </is>
      </c>
      <c r="O1" s="2" t="inlineStr">
        <is>
          <t>Capital redemption reserve</t>
        </is>
      </c>
      <c r="P1" s="2" t="inlineStr">
        <is>
          <t>Ordinary sharesAdjustment</t>
        </is>
      </c>
      <c r="Q1" s="2" t="inlineStr">
        <is>
          <t>Ordinary sharesAdjusted Balance</t>
        </is>
      </c>
      <c r="R1" s="2" t="inlineStr">
        <is>
          <t>Ordinary shares</t>
        </is>
      </c>
      <c r="S1" s="2" t="inlineStr">
        <is>
          <t>Total</t>
        </is>
      </c>
    </row>
    <row r="2">
      <c r="A2" s="4" t="inlineStr">
        <is>
          <t>Beginning Balance at Dec. 31, 2017</t>
        </is>
      </c>
      <c r="C2" s="6" t="n">
        <v>351249</v>
      </c>
      <c r="E2" s="6" t="n">
        <v>13500</v>
      </c>
      <c r="H2" s="6" t="n">
        <v>1152</v>
      </c>
      <c r="K2" s="6" t="n">
        <v>423220</v>
      </c>
      <c r="M2" s="6" t="n">
        <v>9581</v>
      </c>
      <c r="O2" s="6" t="n">
        <v>-138</v>
      </c>
      <c r="R2" s="6" t="n">
        <v>798564</v>
      </c>
    </row>
    <row r="3">
      <c r="A3" s="4" t="inlineStr">
        <is>
          <t>Profit for the year</t>
        </is>
      </c>
      <c r="K3" s="5" t="n">
        <v>317577</v>
      </c>
      <c r="R3" s="5" t="n">
        <v>317577</v>
      </c>
      <c r="S3" s="6" t="n">
        <v>317577</v>
      </c>
    </row>
    <row r="4">
      <c r="A4" s="4" t="inlineStr">
        <is>
          <t>Other comprehensive income</t>
        </is>
      </c>
      <c r="M4" s="5" t="n">
        <v>24701</v>
      </c>
      <c r="R4" s="5" t="n">
        <v>24701</v>
      </c>
    </row>
    <row r="5">
      <c r="A5" s="4" t="inlineStr">
        <is>
          <t>Issue of share capital (note 25)</t>
        </is>
      </c>
      <c r="C5" s="5" t="n">
        <v>245205</v>
      </c>
      <c r="R5" s="5" t="n">
        <v>245205</v>
      </c>
      <c r="S5" s="5" t="n">
        <v>245000</v>
      </c>
    </row>
    <row r="6">
      <c r="A6" s="4" t="inlineStr">
        <is>
          <t>Shares purchased by the trust</t>
        </is>
      </c>
      <c r="S6" s="5" t="n">
        <v>249983</v>
      </c>
    </row>
    <row r="7">
      <c r="A7" s="4" t="inlineStr">
        <is>
          <t>Share-based payments (note 25)</t>
        </is>
      </c>
      <c r="H7" s="5" t="n">
        <v>1686</v>
      </c>
      <c r="R7" s="5" t="n">
        <v>1686</v>
      </c>
    </row>
    <row r="8">
      <c r="A8" s="4" t="inlineStr">
        <is>
          <t>Dividends paid (note 28)</t>
        </is>
      </c>
      <c r="K8" s="5" t="n">
        <v>-24579</v>
      </c>
      <c r="R8" s="5" t="n">
        <v>-24579</v>
      </c>
    </row>
    <row r="9">
      <c r="A9" s="4" t="inlineStr">
        <is>
          <t>Ending Balance at Dec. 31, 2018</t>
        </is>
      </c>
      <c r="B9" s="6" t="n">
        <v>596454</v>
      </c>
      <c r="C9" s="5" t="n">
        <v>596454</v>
      </c>
      <c r="D9" s="6" t="n">
        <v>13500</v>
      </c>
      <c r="E9" s="5" t="n">
        <v>13500</v>
      </c>
      <c r="G9" s="6" t="n">
        <v>2838</v>
      </c>
      <c r="H9" s="5" t="n">
        <v>2838</v>
      </c>
      <c r="I9" s="6" t="n">
        <v>-839</v>
      </c>
      <c r="J9" s="6" t="n">
        <v>715379</v>
      </c>
      <c r="K9" s="5" t="n">
        <v>716218</v>
      </c>
      <c r="L9" s="6" t="n">
        <v>34282</v>
      </c>
      <c r="M9" s="5" t="n">
        <v>34282</v>
      </c>
      <c r="N9" s="6" t="n">
        <v>-138</v>
      </c>
      <c r="O9" s="5" t="n">
        <v>-138</v>
      </c>
      <c r="P9" s="6" t="n">
        <v>-839</v>
      </c>
      <c r="Q9" s="6" t="n">
        <v>1362315</v>
      </c>
      <c r="R9" s="5" t="n">
        <v>1363154</v>
      </c>
    </row>
    <row r="10">
      <c r="A10" s="4" t="inlineStr">
        <is>
          <t>Profit for the year</t>
        </is>
      </c>
      <c r="K10" s="5" t="n">
        <v>212107</v>
      </c>
      <c r="R10" s="5" t="n">
        <v>212107</v>
      </c>
      <c r="S10" s="5" t="n">
        <v>212107</v>
      </c>
    </row>
    <row r="11">
      <c r="A11" s="4" t="inlineStr">
        <is>
          <t>Other comprehensive income</t>
        </is>
      </c>
      <c r="M11" s="5" t="n">
        <v>-17525</v>
      </c>
      <c r="R11" s="5" t="n">
        <v>-17525</v>
      </c>
    </row>
    <row r="12">
      <c r="A12" s="4" t="inlineStr">
        <is>
          <t>Share-based payments (note 25)</t>
        </is>
      </c>
      <c r="H12" s="5" t="n">
        <v>4519</v>
      </c>
      <c r="R12" s="5" t="n">
        <v>4519</v>
      </c>
    </row>
    <row r="13">
      <c r="A13" s="4" t="inlineStr">
        <is>
          <t>Dividends paid (note 28)</t>
        </is>
      </c>
      <c r="K13" s="5" t="n">
        <v>-28424</v>
      </c>
      <c r="R13" s="5" t="n">
        <v>-28424</v>
      </c>
    </row>
    <row r="14">
      <c r="A14" s="4" t="inlineStr">
        <is>
          <t>Ending Balance at Dec. 31, 2019</t>
        </is>
      </c>
      <c r="C14" s="5" t="n">
        <v>596454</v>
      </c>
      <c r="E14" s="5" t="n">
        <v>13500</v>
      </c>
      <c r="H14" s="5" t="n">
        <v>7357</v>
      </c>
      <c r="K14" s="5" t="n">
        <v>899062</v>
      </c>
      <c r="M14" s="5" t="n">
        <v>16757</v>
      </c>
      <c r="O14" s="5" t="n">
        <v>-138</v>
      </c>
      <c r="R14" s="5" t="n">
        <v>1532992</v>
      </c>
      <c r="S14" s="5" t="n">
        <v>1532992</v>
      </c>
    </row>
    <row r="15">
      <c r="A15" s="4" t="inlineStr">
        <is>
          <t>Profit for the year</t>
        </is>
      </c>
      <c r="K15" s="5" t="n">
        <v>171698</v>
      </c>
      <c r="R15" s="5" t="n">
        <v>171698</v>
      </c>
      <c r="S15" s="5" t="n">
        <v>171698</v>
      </c>
    </row>
    <row r="16">
      <c r="A16" s="4" t="inlineStr">
        <is>
          <t>Other comprehensive income</t>
        </is>
      </c>
      <c r="M16" s="5" t="n">
        <v>-10206</v>
      </c>
      <c r="R16" s="5" t="n">
        <v>-10206</v>
      </c>
    </row>
    <row r="17">
      <c r="A17" s="4" t="inlineStr">
        <is>
          <t>Transfer of capital redemption reserve</t>
        </is>
      </c>
      <c r="K17" s="5" t="n">
        <v>-138</v>
      </c>
      <c r="O17" s="6" t="n">
        <v>138</v>
      </c>
    </row>
    <row r="18">
      <c r="A18" s="4" t="inlineStr">
        <is>
          <t>Shares purchased by the trust</t>
        </is>
      </c>
      <c r="C18" s="5" t="n">
        <v>2359</v>
      </c>
      <c r="F18" s="6" t="n">
        <v>-2359</v>
      </c>
    </row>
    <row r="19">
      <c r="A19" s="4" t="inlineStr">
        <is>
          <t>Shares distributed by the trust</t>
        </is>
      </c>
      <c r="F19" s="5" t="n">
        <v>2265</v>
      </c>
      <c r="K19" s="5" t="n">
        <v>-2219</v>
      </c>
      <c r="R19" s="5" t="n">
        <v>46</v>
      </c>
    </row>
    <row r="20">
      <c r="A20" s="4" t="inlineStr">
        <is>
          <t>Transfer LTIP on vesting</t>
        </is>
      </c>
      <c r="H20" s="5" t="n">
        <v>-3516</v>
      </c>
      <c r="K20" s="5" t="n">
        <v>3516</v>
      </c>
    </row>
    <row r="21">
      <c r="A21" s="4" t="inlineStr">
        <is>
          <t>Share-based payments (note 25)</t>
        </is>
      </c>
      <c r="H21" s="5" t="n">
        <v>5282</v>
      </c>
      <c r="R21" s="5" t="n">
        <v>5282</v>
      </c>
    </row>
    <row r="22">
      <c r="A22" s="4" t="inlineStr">
        <is>
          <t>Ending Balance at Dec. 31, 2020</t>
        </is>
      </c>
      <c r="C22" s="6" t="n">
        <v>598813</v>
      </c>
      <c r="E22" s="6" t="n">
        <v>13500</v>
      </c>
      <c r="F22" s="6" t="n">
        <v>-94</v>
      </c>
      <c r="H22" s="6" t="n">
        <v>9123</v>
      </c>
      <c r="K22" s="6" t="n">
        <v>1071919</v>
      </c>
      <c r="M22" s="6" t="n">
        <v>6551</v>
      </c>
      <c r="R22" s="6" t="n">
        <v>1699812</v>
      </c>
      <c r="S22" s="6" t="n">
        <v>1699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ummary of other assets</t>
        </is>
      </c>
      <c r="B4" s="4" t="inlineStr">
        <is>
          <t>$’000
$’000
Trade receivable – insurance
290
658
Trade receivable – services
776
1,547
Asset management receivables
713
825
Reinsurance assets
10,077
3,556
Prepayments
1,954
1,375
Financial asset held at amortized cost
500
500
Tax receivable
10,100
-
Other receivables
7,544
4,802
Total other assets
31,954
13,2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ummary of other liabilities</t>
        </is>
      </c>
      <c r="B4" s="4" t="inlineStr">
        <is>
          <t>$’000
$’000
Audit fees payable
2,333
1,385
General expenses payable
37,394
24,782
Payable for capital provision assets
256
36
Lease liabilities
13,520
19,389
Insurance liabilities
12,596
4,527
Tax payable
-
1,311
Total other liabilities
66,099
51,430</t>
        </is>
      </c>
    </row>
    <row r="5">
      <c r="A5" s="4" t="inlineStr">
        <is>
          <t>Summary of lease liabilities</t>
        </is>
      </c>
      <c r="B5" s="4" t="inlineStr">
        <is>
          <t>$’000
$’000
At January 1
-
Change in accounting policy- impact from adoption of IFRS 16
-
6,785
Restated at January 1
19,389
6,785
Additions
-
13,115
Disposals
(4,282)
-
Lease liabilities interest expense
1,252
869
Payments of lease liabilities during the year
(2,943)
(1,433)
Exchange differences
104
53
At December 31
13,520
19,3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capital (Tables)</t>
        </is>
      </c>
      <c r="B1" s="2" t="inlineStr">
        <is>
          <t>12 Months Ended</t>
        </is>
      </c>
    </row>
    <row r="2">
      <c r="B2" s="2" t="inlineStr">
        <is>
          <t>Dec. 31, 2020</t>
        </is>
      </c>
    </row>
    <row r="3">
      <c r="A3" s="3" t="inlineStr">
        <is>
          <t>Loan capital</t>
        </is>
      </c>
    </row>
    <row r="4">
      <c r="A4" s="4" t="inlineStr">
        <is>
          <t>Schedule of retail bonds listed on the London Stock Exchange’s Order Book for Retail Bonds.</t>
        </is>
      </c>
      <c r="B4" s="4" t="inlineStr">
        <is>
          <t>Retail bonds outstanding
Issuance date
August 19, 2014
April 26, 2016
June 1, 2017
February 12, 2018
Issuing entity (100% owned subsidiary)
Burford Capital
Burford Capital
Burford Capital
Burford Capital
PLC
PLC
PLC
Finance LLC
Currency
GBP
GBP
GBP
USD
Face amount (in currency)
£
90,000,000
£
100,000,000
£
175,000,000
$
180,000,000
Maturity date
August 19, 2022
October 26, 2024
December 1, 2026
August 12, 2025
Interest rate per annum
6.50
%
6.125
%
5.00
%
6.125
%
Repurchased amount (in currency)
£
3,843,000
£
—
£
—
$
—
Face amount outstanding (in currency) after repurchases*
£
86,157,000
£
100,000,000
£
175,000,000
$
180,000,000
USD equivalent face value outstanding at exchange rate at issuance
$
143,176,000
$
144,020,000
$
225,803,000
$
180,000,000
USD equivalent face value outstanding at December 31, 2020**
$
117,596,000
$
136,490,000
$
238,858,000
$
180,000,000
Fair value equivalent:
At December 31, 2020
$
117,587,000
$
133,726,000
$
220,764,000
$
174,006,000
At December 31, 2019
$
119,871,000
$
128,302,000
$
208,924,000
$
172,350,000
*
In December of 2020 Burford repurchased £3,843,000 face amount of retail bonds maturing on August 18, 2022, for $4,935,000.
**</t>
        </is>
      </c>
    </row>
    <row r="5">
      <c r="A5" s="4" t="inlineStr">
        <is>
          <t>Schedule of fair value equivalents for retail bonds</t>
        </is>
      </c>
      <c r="B5" s="4" t="inlineStr">
        <is>
          <t>Retail bonds
$’000
$’000
At January 1,
665,342
647,992
Loan capital finance costs
39,046
38,753
Interest paid
(37,890)
(37,568)
Foreign exchange losses
15,836
16,165
Bond repurchases
(4,964)
—
At December 31
677,370
665,342
Split:
Loan capital
667,814
655,880
Loan interest payable
9,556
9,462
Total loan capital
677,370
665,342</t>
        </is>
      </c>
    </row>
    <row r="6">
      <c r="A6" s="4" t="inlineStr">
        <is>
          <t>Schedule of finance costs</t>
        </is>
      </c>
      <c r="B6" s="4" t="inlineStr">
        <is>
          <t>Finance costs
$’000
$’000
$’000
Loan capital interest expense
37,814
37,528
37,334
Bond issue costs incurred as finance costs
1,232
1,225
1,204
Loan capital finance costs (above)
39,046
38,753
38,538
Lease liabilities interest expense
1,252
869
-
Total finance costs
40,298
39,622
38,5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0</t>
        </is>
      </c>
    </row>
    <row r="3">
      <c r="A3" s="3" t="inlineStr">
        <is>
          <t>Changes in liabilities arising from financing activities</t>
        </is>
      </c>
    </row>
    <row r="4">
      <c r="A4" s="4" t="inlineStr">
        <is>
          <t>Summary of changes in liabilities arising from financing activities</t>
        </is>
      </c>
      <c r="B4" s="4" t="inlineStr">
        <is>
          <t>Retail bonds
$’000
$’000
At January 1
665,342
647,992
Cash flows:
Issuance/(repayments) (net of issue costs)
(4,964)
-
Interest paid
(37,890)
(37,568)
Non-cash charges:
Interest expense
37,814
37,528
Amortization of bond issue costs
1,232
1,225
Foreign exchange losses
15,836
16,165
At December 31
677,370
665,3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 (Tables)</t>
        </is>
      </c>
      <c r="B1" s="2" t="inlineStr">
        <is>
          <t>12 Months Ended</t>
        </is>
      </c>
    </row>
    <row r="2">
      <c r="B2" s="2" t="inlineStr">
        <is>
          <t>Dec. 31, 2020</t>
        </is>
      </c>
    </row>
    <row r="3">
      <c r="A3" s="3" t="inlineStr">
        <is>
          <t>Intangible asset</t>
        </is>
      </c>
    </row>
    <row r="4">
      <c r="A4" s="4" t="inlineStr">
        <is>
          <t>Summary of intangible asset</t>
        </is>
      </c>
      <c r="B4" s="4" t="inlineStr">
        <is>
          <t>$'000
$'000
At January 1
8,703
18,198
Amortization
(8,703)
(9,495)
At December 31
-
8,703
$'000
$'000
Acquisition of subsidiary
39,666
39,666
Accumulated amortization
(39,666)
(30,963)
Net book value December 31
-
8,7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arrying value of goodwill</t>
        </is>
      </c>
      <c r="B4" s="4" t="inlineStr">
        <is>
          <t>Services and
Capital
Asset
other
provision
management
corporate
Total
$'000
$'000
$'000
$'000
At January 1, 2020
107,991
25,020
988
133,999
Foreign exchange gains
-
-
33
33
At December 31, 2020
107,991
25,020
1,021
134,032
Services and
Capital
Asset
other
provision
management
corporate
Total
$'000
$'000
$'000
$'000
At January 1, 2019
107,991
25,020
955
133,966
Foreign exchange gains
-
-
33
33
At December 31, 2019
107,991
25,020
988
133,999</t>
        </is>
      </c>
    </row>
    <row r="5">
      <c r="A5" s="4" t="inlineStr">
        <is>
          <t>Summary of sensitivity to key assumptions</t>
        </is>
      </c>
      <c r="B5" s="4" t="inlineStr">
        <is>
          <t>December 31, 2020
December 31, 2019
Capital
Asset
Capital
Asset
provision
management
provision
management
$'000
$'000
$'000
$'000
Assumption
Sensitivity
Discount rate
1
%
(279,556)
(12,662)
(259,781)
(17,829)
Terminal growth rate
(1)
%
(214,849)
(9,773)
(200,020)
(14,373)
Return on capital provision assets
(1)
%
(165,300)
(7,986)
(198,301)
(9,6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of assets and liabilities</t>
        </is>
      </c>
    </row>
    <row r="4">
      <c r="A4" s="4" t="inlineStr">
        <is>
          <t>Summary of fair value of financial assets and liabilities</t>
        </is>
      </c>
      <c r="B4" s="4" t="inlineStr">
        <is>
          <t>Level 1
Level 2
Level 3
Total
December 31, 2020
$’000
$’000
$’000
$’000
Assets
Capital provision assets:
Single case
-
-
642,756
642,756
Portfolio
-
-
1,445,990
1,445,990
Legal risk management
-
-
2,212
2,212
Indirect - equity securities
-
-
85,166
85,166
Cash management investments
11,457
5,137
-
16,594
Total assets
11,457
5,137
2,176,124
2,192,718
Liabilities
Capital provision asset subparticipations
-
-
14,107
14,107
Loan capital, at fair value*
646,083
-
-
646,083
Third-party interests in consolidated entities
-
-
248,581
248,581
Total liabilities
646,083
-
262,688
908,771
Net total
(634,626)
5,137
1,913,436
1,283,947
*
Loan capital is held at amortized cost in the consolidated financial statements, and the figures disclosed in the above tables represent the fair value equivalent amounts.
Level 1
Level 2
Level 3
Total
December 31, 2019
$’000
$’000
$’000
$’000
Assets
Capital provision assets:
Single case
-
-
458,340
458,340
Portfolio
-
-
1,241,106
1,241,106
Legal risk management
-
-
1,619
1,619
Asset recovery
-
-
86,128
86,128
Indirect - equity securities
65,780
-
192,356
258,136
Equity securities
31,396
-
-
31,396
Cash management investments
37,966
-
-
37,966
Total assets
135,142
-
1,979,549
2,114,691
Liabilities
Financial liabilities at fair value through profit or loss
91,493
-
-
91,493
Capital provision asset subparticipations
-
-
13,944
13,944
Loan capital, at fair value*
629,447
-
-
629,447
Third-party interests in consolidated entities
-
-
235,720
235,720
Total liabilities
720,940
-
249,664
970,604
Net total
(585,798)
-
1,729,885
1,144,087
*
Loan capital is held at amortized cost in the consolidated financial statements, and the figures disclosed in the above tables represent the fair value equivalent amounts.</t>
        </is>
      </c>
    </row>
    <row r="5">
      <c r="A5" s="4" t="inlineStr">
        <is>
          <t>Movements in Level 3 fair value assets and liabilities</t>
        </is>
      </c>
      <c r="B5" s="4" t="inlineStr">
        <is>
          <t>Transfers
Foreign
At January 1,
Transfers
between
Income for
exchange
At December
into level 3
types
Additions
Realizations
the period
gains/(losses)
31, 2020
$’000
$’000
$’000
$’000
$’000
$’000
$’000
$’000
Single case
458,340
-
20,300
152,917
(168,639)
176,476
3,362
642,756
Portfolio
1,241,106
-
65,828
142,949
(178,018)
160,399
13,726
1,445,990
Legal risk management
1,619
-
-
-
-
413
180
2,212
Asset recovery
86,128
-
(86,128)
-
-
-
-
-
Indirect - equity securities
192,356
49,950
-
-
(173,049)
15,909
-
85,166
Total level 3 assets
1,979,549
49,950
-
295,866
(519,706)
353,197
17,268
2,176,124
Capital provision asset subparticipations
(13,944)
-
-
(224)
-
61
-
(14,107)
Third-party interests in consolidated entities
(235,720)
-
-
(19,872)
19,862
(12,851)
-
(248,581)
Total level 3 liabilities
(249,664)
-
-
(20,096)
19,862
(12,790)
-
(262,688)
Transfer to
At
Transfers
Income
Foreign
capital
At
January 1,
into
for the
exchange
provision asset
December 31,
level 3
Additions
Realizations
period
gains/(losses)
subparticipation
$’000
$’000
$’000
$’000
$’000
$’000
$’000
$’000
Single case
217,703
-
179,727
(37,078)
97,787
201
-
458,340
Portfolio
1,058,979
-
116,232
(152,377)
209,265
(1,693)
10,700
1,241,106
Legal risk management
3,086
-
-
(1,762)
190
105
-
1,619
Asset recovery
42,217
-
30,439
(1,438)
13,485
1,425
-
86,128
Indirect - equity securities
108,549
210,501
149,152
(327,274)
51,428
-
-
192,356
Derivative financial assets
4,154
-
-
-
(4,154)
-
-
-
Total level 3 assets
1,434,688
210,501
475,550
(519,929)
368,001
38
10,700
1,979,549
Capital provision asset subparticipations
(3,244)
-
-
-
-
-
(10,700)
(13,944)
Derivative financial liabilities
(7,000)
-
-
-
7,000
-
-
-
Third-party interests in consolidated entities
(136,959)
-
(167,685)
84,242
(15,318)
-
-
(235,720)
Total level 3 liabilities
(147,203)
-
(167,685)
84,242
(8,318)
-
(10,700)
(249,664)</t>
        </is>
      </c>
    </row>
    <row r="6">
      <c r="A6" s="4" t="inlineStr">
        <is>
          <t>Consolidated capital provision level 3 assets</t>
        </is>
      </c>
      <c r="B6" s="4" t="inlineStr">
        <is>
          <t>At December 31, 2020
Positive fair value adjustments
Negative fair value adjustments
Weighted
Weighted
Total
Aggregate
average (2)
Maximum
Minimum
Total
Aggregate
average (7)
Maximum
Minimum
carrying
FV
FV
FV
FV
carrying
FV
FV
FV
FV
value
Cost
adjustment
adjustment (1)
adjustment (1)
adjustment (1)
value
Cost
adjustment
adjustment (5)
adjustment (5)
adjustment (5)
Asset fair valuation factors
$'000
$'000
$'000
%
%
%
$'000
$'000
$'000
%
%
%
Market transactions (4)
772,980
41,003
731,977
NA (3)
NA (3)
NA (3)
—
—
—
NA (3)
NA (3)
NA (3)
Ruling or other objective pre-trial event
227,252
148,840
78,412
6,413
10,198
(37)%
(60)%
(32)%
Trial court judgment or tribunal award
67,252
35,910
31,342
196
980
(80)%
(80)%
(80)%
Appeal judgment
32,148
21,242
10,906
500
1,000
(50)%
(50)%
(50)%
Settlements
88,827
64,091
24,736
12,000
29,875
(62)%
(70)%
(9)%
Held at cost
580,190
580,190
—
NA (3)
NA (3)
NA (3)
—
—
—
NA (3)
NA (3)
NA (3)
Portfolios with multiple FV factors (6)
294,340
202,238
92,102
(100)%
6,152
13,186
(60)%
(60)%
(60)%
Priced at cost plus accrued interest
72,038
60,991
11,047
NA (3)
NA (3)
NA (3)
13,128
14,826
NA (3)
NA (3)
NA (3)
Other
2,213
—
2,213
495
3,280
(85)%
(85)%
(85)%
Totals:
$2,137,240
$1,154,505
$982,735
$38,884
$73,345
($34,461)
Positive fair value adjustments
Negative fair value adjustments
Weighted
Weighted
Total
Aggregate
average (2)
Maximum
Minimum
Total
Aggregate
average (7)
Maximum
Minimum
carrying
FV
FV
FV
FV
carrying
FV
FV
FV
FV
value
Cost
adjustment
adjustment (1)
adjustment (1)
adjustment (1)
value
Cost
adjustment
adjustment (5)
adjustment (5)
adjustment (5)
Asset fair valuation factors
$'000
$'000
$'000
%
%
%
$'000
$'000
$'000
%
%
%
Market transactions (4)
772,980
41,003
731,977
NA (3)
NA (3)
NA (3)
—
—
—
NA (3)
NA (3)
NA (3)
Ruling or other objective pre-trial event
227,252
148,840
78,412
6,413
10,198
(37)%
(60)%
(32)%
Trial court judgment or tribunal award
67,252
35,910
31,342
196
980
(80)%
(80)%
(80)%
Appeal judgment
32,148
21,242
10,906
500
1,000
(50)%
(50)%
(50)%
Settlements
88,827
64,091
24,736
12,000
29,875
(62)%
(70)%
(9)%
Held at cost
580,190
580,190
—
NA (3)
NA (3)
NA (3)
—
—
—
NA (3)
NA (3)
NA (3)
Portfolios with multiple FV factors (6)
294,340
202,238
92,102
(100)%
6,152
13,186
(60)%
(60)%
(60)%
Priced at cost plus accrued interest
72,038
60,991
11,047
NA (3)
NA (3)
NA (3)
13,128
14,826
NA (3)
NA (3)
NA (3)
Other
2,213
—
2,213
495
3,280
(85)%
(85)%
(85)%
Totals:
$2,137,240
$1,154,505
$982,735
$38,884
$73,345
($34,461)
Total capital provision level 3 assets:
Carrying value
$’000
Cost
$’000
Unrealized gain
$’000
Capital provision - direct
2,090,958
1,152,033
938,925
Capital provision - indirect
85,166
75,817
9,349
Total capital provision
2,176,124
1,227,850
948,274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At December 31, 2019
Positive fair value adjustments
Negative fair value adjustments
Weighted
Weighted
Total
Aggregate
average (2)
Maximum
Minimum
Total
Aggregate
average (7)
Maximum
Minimum
carrying
FV
FV
FV
FV
carrying
FV
FV
FV
FV
value
Cost
adjustment
adjustment (1)
adjustment (1)
adjustment (1)
value
Cost
adjustment
adjustment (5)
adjustment (5)
adjustment (5)
Asset fair valuation factors
$'000
$'000
$'000
%
%
%
$'000
$'000
$'000
%
%
%
Market transactions(4)
773,133
39,190
733,943
NA (3)
NA (3)
NA (3)
—
—
—
NA (3)
NA (3)
NA (3)
Ruling or other objective pre-trial event
71,592
51,046
20,546
9,897
18,050
(45)%
(100)%
(32)%
Trial court judgment or tribunal award
45,367
26,092
19,275
—
980
(60)%
(60)%
(60)%
Appeal judgment
21,431
16,242
5,189
392
6,000
(40)%
(50)%
(38)%
Settlements
66,156
51,078
15,078
3,625
27,053
(54)%
(70)%
(9)%
Held at cost
586,768
586,768
—
NA (3)
NA (3)
NA (3)
12,263
—
12,263
NA (3)
NA (3)
NA (3)
Portfolios with multiple FV factors(6)
193,900
161,984
31,916
(100)%
—
—
—
NA (3)
NA (3)
NA (3)
Priced at cost plus accrued interest
179,147
143,610
35,537
NA (3)
NA (3)
NA (3)
13,209
14,826
NA (3)
NA (3)
NA (3)
Other
1,619
—
1,619
1,050
19,088
(94)%
(100)%
(64)%
Totals:
$1,939,113
$1,076,000
$863,103
$40,436
$85,997
($45,561)
—
—
Total capital provision level 3 assets:
Carrying value
$’000
Cost
$’000
Unrealized gain
$000
Capital provision - direct
1,787,193
1,003,571
783,622
Capital provision - indirect
192,356
158,436
33,920
Total capital provision
1,979,549
1,162,007
817,542
(8)
As percentage of expected recovery above cost
(9)
Weighted by fair value of asset
(10)
Not valued based on a percentage of expected recovery
(11)
Although market transactions are a significant input into the valuation of these assets, the nature of these market transactions and the influence of other factors on valuation causes these assets to be characterized as Level 3 rather than Levels 1 or 2.
(12)
As percentage of cost
(13)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14)
Weighted by cost of ass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t>
        </is>
      </c>
    </row>
    <row r="4">
      <c r="A4" s="4" t="inlineStr">
        <is>
          <t>Group’s financial liabilities based on contractual undiscounted payments.</t>
        </is>
      </c>
      <c r="B4" s="4" t="inlineStr">
        <is>
          <t>Total
Less than
3 to 6
6 to 12
1 to 5
Greater than
No contractual
undiscounted
3 months
months
months
years
5 years
maturity date
cash outflows
December 31, 2020
$'000
$'000
$'000
$'000
$'000
$'000
$'000
Loan interest payable
9,342
10,151
19,493
163,596
11,942
—
214,524
Other liabilities
40,582
600
1,203
8,319
6,541
—
57,245
Loan capital
—
—
—
434,313
238,858
—
673,171
Capital provision asset subparticipations
—
—
—
—
—
14,107
14,107
Third-party interests in consolidated entities
—
—
—
—
—
248,581
248,581
49,924
10,751
20,696
606,228
257,341
262,688
1,207,628
Total
Less than
3 to 6
6 to 12
1 to 5
Greater than
No contractual
undiscounted
3 months
months
months
years
5 years
maturity date
cash outflows
December 31, 2019
$'000
$'000
$'000
$'000
$'000
$'000
$'000
Financial liabilities at fair value through profit or loss
91,493
—
—
—
—
—
91,493
Due to brokers
51,401
—
—
—
—
—
51,401
Loan interest payable
9,376
9,825
19,201
138,155
34,143
—
210,700
Other liabilities
28,072
791
1,587
12,455
10,029
—
52,934
Loan capital
—
—
—
250,990
411,175
—
662,165
Capital provision asset subparticipations
—
—
—
—
—
13,944
13,944
Third-party interests in consolidated entities
—
—
—
—
—
235,720
235,720
180,342
10,616
20,788
401,600
455,347
249,664
1,318,357</t>
        </is>
      </c>
    </row>
    <row r="5">
      <c r="A5" s="4" t="inlineStr">
        <is>
          <t>Assets and liabilities split between a current and non-current classification.</t>
        </is>
      </c>
      <c r="B5" s="4" t="inlineStr">
        <is>
          <t>December 31, 2020
December 31, 2019
Current
Non-current
Total
Current
Non-current
Total
Assets
$'000
$'000
$'000
$'000
$'000
$'000
Cash and cash equivalents
322,189
—
322,189
186,621
—
186,621
Cash management assets
16,594
—
16,594
37,966
—
37,966
Due from brokers
—
—
—
95,226
—
95,226
Other assets
21,377
10,577
31,954
9,207
4,056
13,263
Due from settlement of capital provision assets
28,802
3,750
32,552
50,608
3,750
54,358
Capital provision assets
—
2,176,124
2,176,124
—
2,045,329
2,045,329
Equity securities
—
—
—
31,367
29
31,396
Property, plant and equipment
—
14,593
14,593
—
20,184
20,184
Intangible asset
—
—
—
—
8,703
8,703
Goodwill
—
134,032
134,032
—
133,999
133,999
Deferred tax asset
—
256
256
—
24,939
24,939
Total assets
388,962
2,339,332
2,728,294
410,995
2,240,989
2,651,984
December 31, 2020
December 31, 2019
Current
Non-current
Total
Current
Non-current
Total
Liabilities
$'000
$'000
$'000
$'000
$'000
$'000
Financial liabilities at fair value through profit or loss
—
—
—
91,493
—
91,493
Due to brokers
—
—
—
51,401
—
51,401
Loan interest payable
9,556
—
9,556
9,462
—
9,462
Other liabilities
41,759
24,340
66,099
29,324
22,106
51,430
Loan capital
—
667,814
667,814
—
655,880
655,880
Capital provision asset subparticipations
—
14,107
14,107
—
13,944
13,944
Third-party interests in consolidated entities
—
248,581
248,581
—
235,720
235,720
Deferred tax liability
—
22,325
22,325
—
9,662
9,662
Total liability
51,315
977,167
1,028,482
181,680
937,312
1,118,992</t>
        </is>
      </c>
    </row>
    <row r="6">
      <c r="A6" s="4" t="inlineStr">
        <is>
          <t>Schedule of net exposure to currency risk</t>
        </is>
      </c>
      <c r="B6" s="4" t="inlineStr">
        <is>
          <t>Capital
Other net assets/
$'000
$'000
US dollar
1,923,819
14,393
Sterling
79,748
(490,626)
Euro
168,975
78
Australian dollar
3,582
(157)
Swiss Franc
—
—
2,176,124
(476,312)
At December 31, 2019, the Group’s net exposure to currency risk was analyzed as follows:
Capital
Other net assets/
$'000
$'000
US dollar
1,837,750
(31,425)
Sterling
65,290
(480,912)
Euro
139,418
—
Australian Dollar
2,689
—
Swiss Franc
182
—
2,045,329
(512,337)
$'000
$'000
Sterling
(41,088)
(41,562)
Euro
16,905
13,942
Australian Dollar
343
269
Swiss Franc
—
18</t>
        </is>
      </c>
    </row>
    <row r="7">
      <c r="A7" s="4" t="inlineStr">
        <is>
          <t>Schedule of exposure to interest rate risk</t>
        </is>
      </c>
      <c r="B7" s="4" t="inlineStr">
        <is>
          <t>$'000
$'000
Non interest-bearing
1,910,683
1,666,761
Interest-bearing -floating
390,662
374,904
Interest-bearing -fixed rate
(601,533)
(508,673)
Total net assets
1,699,812
1,532,992</t>
        </is>
      </c>
    </row>
    <row r="8">
      <c r="A8" s="4" t="inlineStr">
        <is>
          <t>Schedule of maturity profile of interest-bearing assets and liabilities</t>
        </is>
      </c>
      <c r="B8" s="4" t="inlineStr">
        <is>
          <t>Floating
Fixed
Total
Maturity period at December 31, 2020
$'000
$'000
$'000
Assets
Less than 3 months
329,570
1,154
330,724
3 to 6 months
—
1,575
1,575
6 to 12 months
—
1,606
1,606
1 to 2 years
—
1,717
1,717
Greater than 2 years
61,092
65,585
126,677
Liabilities
—
1 to 2 years
—
(117,823)
(117,823)
Greater than 2 years
—
(555,347)
(555,347)
Net asset/(liabilities)
390,662
(601,533)
(210,871)
Floating
Fixed
Total
Maturity period at December 31, 2019
$'000
$'000
$'000
Assets
Less than 3 months
310,646
955
311,601
3 to 6 months
—
802
802
6 to 12 months
—
654
654
1 to 2 years
—
2,140
2,140
Greater than 2 years
64,258
148,941
213,199
Liabilities
Greater than 2 years
—
(662,165)
(662,165)
Net asset/(liabilities)
374,904
(508,673)
(133,76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ructured entities (Tables)</t>
        </is>
      </c>
      <c r="B1" s="2" t="inlineStr">
        <is>
          <t>12 Months Ended</t>
        </is>
      </c>
    </row>
    <row r="2">
      <c r="B2" s="2" t="inlineStr">
        <is>
          <t>Dec. 31, 2020</t>
        </is>
      </c>
    </row>
    <row r="3">
      <c r="A3" s="3" t="inlineStr">
        <is>
          <t>Structured entities</t>
        </is>
      </c>
    </row>
    <row r="4">
      <c r="A4" s="4" t="inlineStr">
        <is>
          <t>Schedule of interests in, and exposure to, unconsolidated structured entities</t>
        </is>
      </c>
      <c r="B4" s="4" t="inlineStr">
        <is>
          <t>Investment funds
Other
Total
As at December 31, 2020
$'000
$'000
$'000
Capital provision assets
—
14,910
14,910
Other assets
5,664
—
5,664
Total on balance sheet exposures
5,664
14,910
20,574
Off balance sheet – undrawn commitments
—
8,935
8,935
Maximum exposure to loss
5,664
23,845
29,509
Total assets of the entity
927,913
14,910
942,823
Investment funds
Other
Total
As at December 31, 2019
$'000
$'000
$'000
Capital provision assets
—
11,075
11,075
Other assets
2,012
—
2,012
Total on balance sheet exposures
2,012
11,075
13,087
Off balance sheet – undrawn commitments
—
10,747
10,747
Maximum exposure to loss
2,012
21,822
23,834
Total assets of the entity
923,346
11,075
934,4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shares authorized, issued and outstanding</t>
        </is>
      </c>
      <c r="B4" s="4" t="inlineStr">
        <is>
          <t>Authorized share capital
Unlimited ordinary shares of no par value
—
—
—
Issued share capital
Ordinary shares of no par value
Contingent
Shares held by
Share
share
employee
capital
capital
benefit trust
Total
$'000
$'000
$'000
$'000
At January 1, 2020
596,454
13,500
-
609,954
Share capital issued
2,359
-
(2,359)
-
Shares distributed
-
-
2,265
2,265
Share capital issue costs
-
-
-
-
At December 31, 2020
598,813
13,500
(94)
612,219
Contingent
Shares held by
Share
share
employee
capital
capital
benefit trust
Total
$'000
$'000
$'000
$'000
At January 1, and December 31, 2019
596,454
13,500
-
609,954
Contingent
Shares held by
Share
share
employee
capital
capital
benefit trust
Total
$'000
$'000
$'000
$'000
At January 1, 2018
351,249
13,500
-
364,749
Share capital issued
249,983
-
249,983
Share capital issue costs
(4,778)
-
-
(4,778)
At December 31, 2018
596,454
13,500
609,9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gal form and principal activity</t>
        </is>
      </c>
      <c r="B1" s="2" t="inlineStr">
        <is>
          <t>12 Months Ended</t>
        </is>
      </c>
    </row>
    <row r="2">
      <c r="B2" s="2" t="inlineStr">
        <is>
          <t>Dec. 31, 2020</t>
        </is>
      </c>
    </row>
    <row r="3">
      <c r="A3" s="3" t="inlineStr">
        <is>
          <t>Legal form and principal activity</t>
        </is>
      </c>
    </row>
    <row r="4">
      <c r="A4" s="4" t="inlineStr">
        <is>
          <t>Legal form and principal activity</t>
        </is>
      </c>
      <c r="B4" s="4" t="inlineStr">
        <is>
          <t>1. Legal form and principal activity
Burford Capital Limited (the “Company”) and its subsidiaries (the “Subsidiaries”) (together the “Group”) provide investment capital, asset management, financing and risk solutions with a focus on the legal sector.
The Company was incorporated under the Companies (Guernsey) Law, 2008 (the “Companies Law”) on September 11, 2009. Shares in the Company were admitted to trading on AIM, a market operated by the London Stock Exchange, on October 21, 2009. Shares in the Company were admitted to trading on the NYSE on October 19,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 term incentive plan (Tables)</t>
        </is>
      </c>
      <c r="B1" s="2" t="inlineStr">
        <is>
          <t>12 Months Ended</t>
        </is>
      </c>
    </row>
    <row r="2">
      <c r="B2" s="2" t="inlineStr">
        <is>
          <t>Dec. 31, 2020</t>
        </is>
      </c>
    </row>
    <row r="3">
      <c r="A3" s="3" t="inlineStr">
        <is>
          <t>Long term incentive plan</t>
        </is>
      </c>
    </row>
    <row r="4">
      <c r="A4" s="4" t="inlineStr">
        <is>
          <t>Schedule of movement in the outstanding awards during the year</t>
        </is>
      </c>
      <c r="B4" s="4" t="inlineStr">
        <is>
          <t>LTIP Activity (Shares in thousands)
Unvested LTIP awards at January 1
1,346
700
LTIP vested and distributed
(384)
-
New LTIP awards granted
1,715
695
Lapsed awards
(18)
(49)
Unvested LTIP awards at December 31
2,659
1,346
LTIP awards scheduled to vest during 2021
274
401</t>
        </is>
      </c>
    </row>
    <row r="5">
      <c r="A5" s="4" t="inlineStr">
        <is>
          <t>Schedule of fair values and key assumptions used for valuing grants</t>
        </is>
      </c>
      <c r="B5" s="4" t="inlineStr">
        <is>
          <t>Awards granted (number of shares)
1,715,030
695,330
288,752
506,637
Dividend yield (%)
%
1.00
%
1.90
%
2.80
%
Expected volatility (%)
%
40.8
%
35.6
%
25.8
%
Risk-free interest rate (%)
-0.02
%
0.63
%
0.93
%
0.15
%
Expected life of share awards (years)
3
3
3
Weighted average fair value ($)
15.85
16.72
9.10
Weighted average share price ($)
16.78
19.46
10.27
Model used
Monte Carlo
Monte Carlo
Monte Carlo
Monte Carlo</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12 Months Ended</t>
        </is>
      </c>
    </row>
    <row r="2">
      <c r="B2" s="2" t="inlineStr">
        <is>
          <t>Dec. 31, 2020</t>
        </is>
      </c>
    </row>
    <row r="3">
      <c r="A3" s="3" t="inlineStr">
        <is>
          <t>Dividends</t>
        </is>
      </c>
    </row>
    <row r="4">
      <c r="A4" s="4" t="inlineStr">
        <is>
          <t>Schedule of Interim and final dividends</t>
        </is>
      </c>
      <c r="B4" s="4" t="inlineStr">
        <is>
          <t>Record date
Record date
Record date
Interim dividend
—
4.17 ¢
November 15, 2019
3.67 ¢
November 9, 2018
Final dividend
12.50 ¢
May, 28, 2021
—
8.83 ¢
May 24, 2019
Total dividend
12.50 ¢
4.17¢
12.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commitments and contingent liabilities (Tables)</t>
        </is>
      </c>
      <c r="B1" s="2" t="inlineStr">
        <is>
          <t>12 Months Ended</t>
        </is>
      </c>
    </row>
    <row r="2">
      <c r="B2" s="2" t="inlineStr">
        <is>
          <t>Dec. 31, 2020</t>
        </is>
      </c>
    </row>
    <row r="3">
      <c r="A3" s="3" t="inlineStr">
        <is>
          <t>Financial commitments and contingent liabilities</t>
        </is>
      </c>
    </row>
    <row r="4">
      <c r="A4" s="4" t="inlineStr">
        <is>
          <t>Summary of outstanding and deployed commitments</t>
        </is>
      </c>
      <c r="B4" s="4" t="inlineStr">
        <is>
          <t>Elimination of
Consolidated
third-party
Burford only
December 31, 2020
$'000
$'000
$'000
Definitive
477,921
(130,694)
347,227
Discretionary
682,721
(107,958)
574,763
Total
1,160,642
(238,652)
921,990
Legal risk (definitive)
93,970
(6,233)
87,737
Elimination of
Consolidated
third-party
Burford only
December 31, 2019
$'000
$'000
$'000
Definitive
342,452
(53,939)
288,513
Discretionary
639,102
(99,007)
540,095
Total
981,554
(152,946)
828,608
Legal risk (definitive)
89,294
(6,233)
83,061
Consolidated
Elimination of
Burford only
Deployments on commitments in 2020
$'000
$'000
$'000
Outstanding commitments at December 31, 2019
981,554
(152,946)
828,608
Deployed in 2020
111,340
(13,889)
97,451
Deployed in 2020 (%)
11
%
—
12
%
Consolidated
Elimination of
Burford only
Deployments on commitments in 2019
$'000
$'000
$'000
Outstanding commitments at December 31, 2018
646,631
(31,791)
614,840
Deployed in 2019
99,145
(5,123)
94,022
Deployed in 2019 (%)
15
%
—
15
%
Consolidated
Elimination of
Burford only
Deployments on commitments in 2018
$'000
$'000
$'000
Outstanding commitments at December 31, 2017
503,435
—
503,435
Deployed in 2017
152,498
—
152,498
Deployed in 2017 (%)
30
%
—
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Basis of preparation and principal accounting policies (Details)</t>
        </is>
      </c>
      <c r="B1" s="2" t="inlineStr">
        <is>
          <t>12 Months Ended</t>
        </is>
      </c>
    </row>
    <row r="2">
      <c r="B2" s="2" t="inlineStr">
        <is>
          <t>Dec. 31, 2020USD ($)segment</t>
        </is>
      </c>
      <c r="C2" s="2" t="inlineStr">
        <is>
          <t>Dec. 31, 2019USD ($)</t>
        </is>
      </c>
      <c r="D2" s="2" t="inlineStr">
        <is>
          <t>Dec. 31, 2018USD ($)</t>
        </is>
      </c>
    </row>
    <row r="3">
      <c r="A3" s="3" t="inlineStr">
        <is>
          <t>Basis of preparation and principal accounting policies</t>
        </is>
      </c>
    </row>
    <row r="4">
      <c r="A4" s="4" t="inlineStr">
        <is>
          <t>Ownership interest (as a percent)</t>
        </is>
      </c>
      <c r="B4" s="4" t="inlineStr">
        <is>
          <t>100.00%</t>
        </is>
      </c>
    </row>
    <row r="5">
      <c r="A5" s="4" t="inlineStr">
        <is>
          <t>Non-controlling interests ownership interest percentage</t>
        </is>
      </c>
      <c r="B5" s="4" t="inlineStr">
        <is>
          <t>100.00%</t>
        </is>
      </c>
    </row>
    <row r="6">
      <c r="A6" s="4" t="inlineStr">
        <is>
          <t>Gain or loss on sale of shares</t>
        </is>
      </c>
      <c r="B6" s="6" t="n">
        <v>0</v>
      </c>
    </row>
    <row r="7">
      <c r="A7" s="4" t="inlineStr">
        <is>
          <t>Number of operating business segments | segment</t>
        </is>
      </c>
      <c r="B7" s="5" t="n">
        <v>3</v>
      </c>
    </row>
    <row r="8">
      <c r="A8" s="4" t="inlineStr">
        <is>
          <t>Gain or loss on foreign currency transactions</t>
        </is>
      </c>
      <c r="B8" s="6" t="n">
        <v>1120000</v>
      </c>
      <c r="C8" s="6" t="n">
        <v>1125000</v>
      </c>
      <c r="D8" s="6" t="n">
        <v>188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principal accounting policies - Tangible fixed assets (Details)</t>
        </is>
      </c>
      <c r="B1" s="2" t="inlineStr">
        <is>
          <t>12 Months Ended</t>
        </is>
      </c>
    </row>
    <row r="2">
      <c r="B2" s="2" t="inlineStr">
        <is>
          <t>Dec. 31, 2020</t>
        </is>
      </c>
    </row>
    <row r="3">
      <c r="A3" s="4" t="inlineStr">
        <is>
          <t>Fixtures, fittings and equipment</t>
        </is>
      </c>
    </row>
    <row r="4">
      <c r="A4" s="3" t="inlineStr">
        <is>
          <t>Disclosure of detailed information about property, plant and equipment [line items]</t>
        </is>
      </c>
    </row>
    <row r="5">
      <c r="A5" s="4" t="inlineStr">
        <is>
          <t>Fixed Asset, Useful life</t>
        </is>
      </c>
      <c r="B5" s="4" t="inlineStr">
        <is>
          <t>5 years</t>
        </is>
      </c>
    </row>
    <row r="6">
      <c r="A6" s="4" t="inlineStr">
        <is>
          <t>Computer hardware and software</t>
        </is>
      </c>
    </row>
    <row r="7">
      <c r="A7" s="3" t="inlineStr">
        <is>
          <t>Disclosure of detailed information about property, plant and equipment [line items]</t>
        </is>
      </c>
    </row>
    <row r="8">
      <c r="A8" s="4" t="inlineStr">
        <is>
          <t>Fixed Asset, Useful life</t>
        </is>
      </c>
      <c r="B8"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cash from operating activities (Details) - USD ($) $ in Thousands</t>
        </is>
      </c>
      <c r="B1" s="2" t="inlineStr">
        <is>
          <t>12 Months Ended</t>
        </is>
      </c>
    </row>
    <row r="2">
      <c r="B2" s="2" t="inlineStr">
        <is>
          <t>Dec. 31, 2020</t>
        </is>
      </c>
      <c r="C2" s="2" t="inlineStr">
        <is>
          <t>Dec. 31, 2019</t>
        </is>
      </c>
      <c r="D2" s="2" t="inlineStr">
        <is>
          <t>Dec. 31, 2018</t>
        </is>
      </c>
    </row>
    <row r="3">
      <c r="A3" s="3" t="inlineStr">
        <is>
          <t>Reconciliation of net cash from operating activities</t>
        </is>
      </c>
    </row>
    <row r="4">
      <c r="A4" s="4" t="inlineStr">
        <is>
          <t>Income on capital provision assets</t>
        </is>
      </c>
      <c r="B4" s="6" t="n">
        <v>-344249</v>
      </c>
      <c r="C4" s="6" t="n">
        <v>-370898</v>
      </c>
      <c r="D4" s="6" t="n">
        <v>-411612</v>
      </c>
    </row>
    <row r="5">
      <c r="A5" s="4" t="inlineStr">
        <is>
          <t>Interest and other income from capital provision assets</t>
        </is>
      </c>
      <c r="B5" s="5" t="n">
        <v>-199</v>
      </c>
      <c r="C5" s="5" t="n">
        <v>-1870</v>
      </c>
      <c r="D5" s="5" t="n">
        <v>-1692</v>
      </c>
    </row>
    <row r="6">
      <c r="A6" s="4" t="inlineStr">
        <is>
          <t>Increase in capital provision asset subparticipation</t>
        </is>
      </c>
      <c r="D6" s="5" t="n">
        <v>92</v>
      </c>
    </row>
    <row r="7">
      <c r="A7" s="4" t="inlineStr">
        <is>
          <t>Loss/(gain) on equity securities</t>
        </is>
      </c>
      <c r="B7" s="5" t="n">
        <v>22</v>
      </c>
      <c r="C7" s="5" t="n">
        <v>-1169</v>
      </c>
      <c r="D7" s="5" t="n">
        <v>4852</v>
      </c>
    </row>
    <row r="8">
      <c r="A8" s="4" t="inlineStr">
        <is>
          <t>Asset recovery fee for services income</t>
        </is>
      </c>
      <c r="B8" s="5" t="n">
        <v>-804</v>
      </c>
      <c r="C8" s="5" t="n">
        <v>-2133</v>
      </c>
      <c r="D8" s="5" t="n">
        <v>-1650</v>
      </c>
    </row>
    <row r="9">
      <c r="A9" s="4" t="inlineStr">
        <is>
          <t>Loss on derivative financial asset</t>
        </is>
      </c>
      <c r="C9" s="5" t="n">
        <v>4154</v>
      </c>
      <c r="D9" s="5" t="n">
        <v>3462</v>
      </c>
    </row>
    <row r="10">
      <c r="A10" s="4" t="inlineStr">
        <is>
          <t>Realised gain on derivative financial liabilities</t>
        </is>
      </c>
      <c r="C10" s="5" t="n">
        <v>-7000</v>
      </c>
      <c r="D10" s="5" t="n">
        <v>-2250</v>
      </c>
    </row>
    <row r="11">
      <c r="A11" s="4" t="inlineStr">
        <is>
          <t>Loss/(income) on cash management assets</t>
        </is>
      </c>
      <c r="B11" s="5" t="n">
        <v>1106</v>
      </c>
      <c r="C11" s="5" t="n">
        <v>137</v>
      </c>
      <c r="D11" s="5" t="n">
        <v>4139</v>
      </c>
    </row>
    <row r="12">
      <c r="A12" s="4" t="inlineStr">
        <is>
          <t>Loss on financial liabilities at fair value through profit and loss</t>
        </is>
      </c>
      <c r="B12" s="5" t="n">
        <v>4779</v>
      </c>
      <c r="C12" s="5" t="n">
        <v>20872</v>
      </c>
      <c r="D12" s="5" t="n">
        <v>3010</v>
      </c>
    </row>
    <row r="13">
      <c r="A13" s="4" t="inlineStr">
        <is>
          <t>Third-party share of profits relating to interests in consolidated entities</t>
        </is>
      </c>
      <c r="B13" s="5" t="n">
        <v>12851</v>
      </c>
      <c r="C13" s="5" t="n">
        <v>15318</v>
      </c>
      <c r="D13" s="5" t="n">
        <v>3348</v>
      </c>
    </row>
    <row r="14">
      <c r="A14" s="4" t="inlineStr">
        <is>
          <t>Decrease/(increase) in other assets</t>
        </is>
      </c>
      <c r="B14" s="5" t="n">
        <v>-12264</v>
      </c>
      <c r="C14" s="5" t="n">
        <v>3777</v>
      </c>
      <c r="D14" s="5" t="n">
        <v>-26080</v>
      </c>
    </row>
    <row r="15">
      <c r="A15" s="4" t="inlineStr">
        <is>
          <t>Increase/(decrease) in other liabilities</t>
        </is>
      </c>
      <c r="B15" s="5" t="n">
        <v>23890</v>
      </c>
      <c r="C15" s="5" t="n">
        <v>-3488</v>
      </c>
      <c r="D15" s="5" t="n">
        <v>24755</v>
      </c>
    </row>
    <row r="16">
      <c r="A16" s="4" t="inlineStr">
        <is>
          <t>Increase in payable for capital provision assets</t>
        </is>
      </c>
      <c r="B16" s="5" t="n">
        <v>220</v>
      </c>
      <c r="C16" s="5" t="n">
        <v>36</v>
      </c>
    </row>
    <row r="17">
      <c r="A17" s="4" t="inlineStr">
        <is>
          <t>Finance costs</t>
        </is>
      </c>
      <c r="B17" s="5" t="n">
        <v>40298</v>
      </c>
      <c r="C17" s="5" t="n">
        <v>39622</v>
      </c>
      <c r="D17" s="5" t="n">
        <v>38538</v>
      </c>
    </row>
    <row r="18">
      <c r="A18" s="4" t="inlineStr">
        <is>
          <t>Amortisation and depreciation of intangible assets and property, plant and equipment</t>
        </is>
      </c>
      <c r="B18" s="5" t="n">
        <v>9776</v>
      </c>
      <c r="C18" s="5" t="n">
        <v>12017</v>
      </c>
      <c r="D18" s="5" t="n">
        <v>10111</v>
      </c>
    </row>
    <row r="19">
      <c r="A19" s="4" t="inlineStr">
        <is>
          <t>Impairment</t>
        </is>
      </c>
      <c r="C19" s="5" t="n">
        <v>4083</v>
      </c>
    </row>
    <row r="20">
      <c r="A20" s="4" t="inlineStr">
        <is>
          <t>Right-of-use assets and associated lease liability</t>
        </is>
      </c>
      <c r="B20" s="5" t="n">
        <v>713</v>
      </c>
      <c r="C20" s="5" t="n">
        <v>970</v>
      </c>
    </row>
    <row r="21">
      <c r="A21" s="4" t="inlineStr">
        <is>
          <t>Other non-cash including exchange rate movement</t>
        </is>
      </c>
      <c r="B21" s="5" t="n">
        <v>-6910</v>
      </c>
      <c r="C21" s="5" t="n">
        <v>4071</v>
      </c>
      <c r="D21" s="5" t="n">
        <v>6598</v>
      </c>
    </row>
    <row r="22">
      <c r="A22" s="4" t="inlineStr">
        <is>
          <t>Total changes in operating assets and liabilities</t>
        </is>
      </c>
      <c r="B22" s="6" t="n">
        <v>-270771</v>
      </c>
      <c r="C22" s="6" t="n">
        <v>-281501</v>
      </c>
      <c r="D22" s="6" t="n">
        <v>-3443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cash from operating activities - Cash inflows and outflows for capital provision assets (Details) - USD ($) $ in Thousand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Proceeds</t>
        </is>
      </c>
      <c r="B4" s="6" t="n">
        <v>548593</v>
      </c>
      <c r="C4" s="6" t="n">
        <v>491252</v>
      </c>
      <c r="D4" s="6" t="n">
        <v>602687</v>
      </c>
    </row>
    <row r="5">
      <c r="A5" s="4" t="inlineStr">
        <is>
          <t>Increase in payable for capital provision assets</t>
        </is>
      </c>
      <c r="B5" s="5" t="n">
        <v>220</v>
      </c>
      <c r="C5" s="5" t="n">
        <v>36</v>
      </c>
    </row>
    <row r="6">
      <c r="A6" s="4" t="inlineStr">
        <is>
          <t>New funding</t>
        </is>
      </c>
      <c r="B6" s="5" t="n">
        <v>-295866</v>
      </c>
      <c r="C6" s="5" t="n">
        <v>-562018</v>
      </c>
      <c r="D6" s="5" t="n">
        <v>-771409</v>
      </c>
    </row>
    <row r="7">
      <c r="A7" s="4" t="inlineStr">
        <is>
          <t>Capital provision- direct assets</t>
        </is>
      </c>
    </row>
    <row r="8">
      <c r="A8" s="3" t="inlineStr">
        <is>
          <t>Disclosure of financial assets [line items]</t>
        </is>
      </c>
    </row>
    <row r="9">
      <c r="A9" s="4" t="inlineStr">
        <is>
          <t>Proceeds</t>
        </is>
      </c>
      <c r="B9" s="5" t="n">
        <v>345564</v>
      </c>
      <c r="C9" s="5" t="n">
        <v>207167</v>
      </c>
      <c r="D9" s="5" t="n">
        <v>286872</v>
      </c>
    </row>
    <row r="10">
      <c r="A10" s="4" t="inlineStr">
        <is>
          <t>Increase in payable for capital provision assets</t>
        </is>
      </c>
      <c r="B10" s="5" t="n">
        <v>220</v>
      </c>
      <c r="C10" s="5" t="n">
        <v>36</v>
      </c>
    </row>
    <row r="11">
      <c r="A11" s="4" t="inlineStr">
        <is>
          <t>New funding</t>
        </is>
      </c>
      <c r="B11" s="5" t="n">
        <v>-295866</v>
      </c>
      <c r="C11" s="5" t="n">
        <v>-337862</v>
      </c>
      <c r="D11" s="5" t="n">
        <v>-419615</v>
      </c>
    </row>
    <row r="12">
      <c r="A12" s="4" t="inlineStr">
        <is>
          <t>Capital provision-indirect assets</t>
        </is>
      </c>
    </row>
    <row r="13">
      <c r="A13" s="3" t="inlineStr">
        <is>
          <t>Disclosure of financial assets [line items]</t>
        </is>
      </c>
    </row>
    <row r="14">
      <c r="A14" s="4" t="inlineStr">
        <is>
          <t>Proceeds</t>
        </is>
      </c>
      <c r="B14" s="5" t="n">
        <v>203029</v>
      </c>
      <c r="C14" s="5" t="n">
        <v>284085</v>
      </c>
      <c r="D14" s="5" t="n">
        <v>315815</v>
      </c>
    </row>
    <row r="15">
      <c r="A15" s="4" t="inlineStr">
        <is>
          <t>New funding</t>
        </is>
      </c>
      <c r="C15" s="5" t="n">
        <v>-224156</v>
      </c>
      <c r="D15" s="5" t="n">
        <v>-351794</v>
      </c>
    </row>
    <row r="16">
      <c r="A16" s="4" t="inlineStr">
        <is>
          <t>Capital provision assets</t>
        </is>
      </c>
    </row>
    <row r="17">
      <c r="A17" s="3" t="inlineStr">
        <is>
          <t>Disclosure of financial assets [line items]</t>
        </is>
      </c>
    </row>
    <row r="18">
      <c r="A18" s="4" t="inlineStr">
        <is>
          <t>Proceeds</t>
        </is>
      </c>
      <c r="B18" s="5" t="n">
        <v>548593</v>
      </c>
      <c r="C18" s="5" t="n">
        <v>491252</v>
      </c>
      <c r="D18" s="5" t="n">
        <v>602687</v>
      </c>
    </row>
    <row r="19">
      <c r="A19" s="4" t="inlineStr">
        <is>
          <t>Increase in payable for capital provision assets</t>
        </is>
      </c>
      <c r="B19" s="5" t="n">
        <v>220</v>
      </c>
      <c r="C19" s="5" t="n">
        <v>36</v>
      </c>
    </row>
    <row r="20">
      <c r="A20" s="4" t="inlineStr">
        <is>
          <t>New funding</t>
        </is>
      </c>
      <c r="B20" s="6" t="n">
        <v>-295866</v>
      </c>
      <c r="C20" s="6" t="n">
        <v>-562018</v>
      </c>
      <c r="D20" s="6" t="n">
        <v>-7714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ation - Schedule of income tax expense (Details) - USD ($)</t>
        </is>
      </c>
      <c r="B1" s="2" t="inlineStr">
        <is>
          <t>12 Months Ended</t>
        </is>
      </c>
    </row>
    <row r="2">
      <c r="B2" s="2" t="inlineStr">
        <is>
          <t>Dec. 31, 2020</t>
        </is>
      </c>
      <c r="C2" s="2" t="inlineStr">
        <is>
          <t>Dec. 31, 2019</t>
        </is>
      </c>
      <c r="D2" s="2" t="inlineStr">
        <is>
          <t>Dec. 31, 2018</t>
        </is>
      </c>
    </row>
    <row r="3">
      <c r="A3" s="3" t="inlineStr">
        <is>
          <t>Taxation</t>
        </is>
      </c>
    </row>
    <row r="4">
      <c r="A4" s="4" t="inlineStr">
        <is>
          <t>Profit for the year before taxation</t>
        </is>
      </c>
      <c r="B4" s="6" t="n">
        <v>208635000</v>
      </c>
      <c r="C4" s="6" t="n">
        <v>225524000</v>
      </c>
      <c r="D4" s="6" t="n">
        <v>305114000</v>
      </c>
    </row>
    <row r="5">
      <c r="A5" s="4" t="inlineStr">
        <is>
          <t>Corporation tax at country rate</t>
        </is>
      </c>
      <c r="B5" s="5" t="n">
        <v>41880000</v>
      </c>
      <c r="C5" s="5" t="n">
        <v>-3227000</v>
      </c>
      <c r="D5" s="5" t="n">
        <v>-15926000</v>
      </c>
    </row>
    <row r="6">
      <c r="A6" s="3" t="inlineStr">
        <is>
          <t>Factors affecting charge:</t>
        </is>
      </c>
    </row>
    <row r="7">
      <c r="A7" s="4" t="inlineStr">
        <is>
          <t>Adjustment in respect of prior year</t>
        </is>
      </c>
      <c r="B7" s="5" t="n">
        <v>258000</v>
      </c>
      <c r="C7" s="5" t="n">
        <v>3027000</v>
      </c>
      <c r="D7" s="5" t="n">
        <v>2250000</v>
      </c>
    </row>
    <row r="8">
      <c r="A8" s="4" t="inlineStr">
        <is>
          <t>Deferred tax not recognized in prior period</t>
        </is>
      </c>
      <c r="B8" s="5" t="n">
        <v>-10966000</v>
      </c>
    </row>
    <row r="9">
      <c r="A9" s="4" t="inlineStr">
        <is>
          <t>Tax losses not recognized</t>
        </is>
      </c>
      <c r="B9" s="5" t="n">
        <v>2576000</v>
      </c>
      <c r="C9" s="5" t="n">
        <v>12979000</v>
      </c>
      <c r="D9" s="5" t="n">
        <v>340000</v>
      </c>
    </row>
    <row r="10">
      <c r="A10" s="4" t="inlineStr">
        <is>
          <t>Costs not allowable for tax</t>
        </is>
      </c>
      <c r="B10" s="5" t="n">
        <v>2457000</v>
      </c>
      <c r="C10" s="5" t="n">
        <v>74000</v>
      </c>
      <c r="D10" s="5" t="n">
        <v>82000</v>
      </c>
    </row>
    <row r="11">
      <c r="A11" s="4" t="inlineStr">
        <is>
          <t>Other</t>
        </is>
      </c>
      <c r="B11" s="5" t="n">
        <v>732000</v>
      </c>
      <c r="C11" s="5" t="n">
        <v>564000</v>
      </c>
      <c r="D11" s="5" t="n">
        <v>791000</v>
      </c>
    </row>
    <row r="12">
      <c r="A12" s="4" t="inlineStr">
        <is>
          <t>Total taxation expense/(credit)</t>
        </is>
      </c>
      <c r="B12" s="5" t="n">
        <v>36937000</v>
      </c>
      <c r="C12" s="5" t="n">
        <v>13417000</v>
      </c>
      <c r="D12" s="5" t="n">
        <v>-12463000</v>
      </c>
    </row>
    <row r="13">
      <c r="A13" s="4" t="inlineStr">
        <is>
          <t>Cash taxes paid</t>
        </is>
      </c>
      <c r="B13" s="6" t="n">
        <v>10979000</v>
      </c>
      <c r="C13" s="6" t="n">
        <v>694000</v>
      </c>
      <c r="D13" s="6" t="n">
        <v>227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Schedule of taxation charge (Details)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on-resident taxation charge</t>
        </is>
      </c>
      <c r="C4" s="6" t="n">
        <v>110</v>
      </c>
      <c r="D4" s="6" t="n">
        <v>179</v>
      </c>
    </row>
    <row r="5">
      <c r="A5" s="4" t="inlineStr">
        <is>
          <t>Total taxation expense/(credit)</t>
        </is>
      </c>
      <c r="B5" s="6" t="n">
        <v>36937</v>
      </c>
      <c r="C5" s="5" t="n">
        <v>13417</v>
      </c>
      <c r="D5" s="5" t="n">
        <v>-12463</v>
      </c>
    </row>
    <row r="6">
      <c r="A6" s="4" t="inlineStr">
        <is>
          <t>US</t>
        </is>
      </c>
    </row>
    <row r="7">
      <c r="A7" s="3" t="inlineStr">
        <is>
          <t>Disclosure of geographical areas [line items]</t>
        </is>
      </c>
    </row>
    <row r="8">
      <c r="A8" s="4" t="inlineStr">
        <is>
          <t>Subsidiaries taxation charge</t>
        </is>
      </c>
      <c r="B8" s="5" t="n">
        <v>2390</v>
      </c>
      <c r="C8" s="5" t="n">
        <v>340</v>
      </c>
      <c r="D8" s="5" t="n">
        <v>1790</v>
      </c>
    </row>
    <row r="9">
      <c r="A9" s="4" t="inlineStr">
        <is>
          <t>Deferred taxation charge/(credit)</t>
        </is>
      </c>
      <c r="B9" s="5" t="n">
        <v>34498</v>
      </c>
      <c r="C9" s="5" t="n">
        <v>9476</v>
      </c>
      <c r="D9" s="5" t="n">
        <v>-14241</v>
      </c>
    </row>
    <row r="10">
      <c r="A10" s="4" t="inlineStr">
        <is>
          <t>Singapore</t>
        </is>
      </c>
    </row>
    <row r="11">
      <c r="A11" s="3" t="inlineStr">
        <is>
          <t>Disclosure of geographical areas [line items]</t>
        </is>
      </c>
    </row>
    <row r="12">
      <c r="A12" s="4" t="inlineStr">
        <is>
          <t>Subsidiaries taxation charge</t>
        </is>
      </c>
      <c r="B12" s="5" t="n">
        <v>21</v>
      </c>
    </row>
    <row r="13">
      <c r="A13" s="4" t="inlineStr">
        <is>
          <t>Deferred taxation charge/(credit)</t>
        </is>
      </c>
      <c r="B13" s="5" t="n">
        <v>-51</v>
      </c>
    </row>
    <row r="14">
      <c r="A14" s="4" t="inlineStr">
        <is>
          <t>Irish</t>
        </is>
      </c>
    </row>
    <row r="15">
      <c r="A15" s="3" t="inlineStr">
        <is>
          <t>Disclosure of geographical areas [line items]</t>
        </is>
      </c>
    </row>
    <row r="16">
      <c r="A16" s="4" t="inlineStr">
        <is>
          <t>Subsidiaries taxation charge</t>
        </is>
      </c>
      <c r="B16" s="5" t="n">
        <v>-18</v>
      </c>
      <c r="C16" s="5" t="n">
        <v>3272</v>
      </c>
      <c r="D16" s="5" t="n">
        <v>-191</v>
      </c>
    </row>
    <row r="17">
      <c r="A17" s="4" t="inlineStr">
        <is>
          <t>UK</t>
        </is>
      </c>
    </row>
    <row r="18">
      <c r="A18" s="3" t="inlineStr">
        <is>
          <t>Disclosure of geographical areas [line items]</t>
        </is>
      </c>
    </row>
    <row r="19">
      <c r="A19" s="4" t="inlineStr">
        <is>
          <t>Subsidiaries taxation charge</t>
        </is>
      </c>
      <c r="B19" s="5" t="n">
        <v>42</v>
      </c>
      <c r="C19" s="5" t="n">
        <v>290</v>
      </c>
      <c r="D19" s="5" t="n">
        <v>79</v>
      </c>
    </row>
    <row r="20">
      <c r="A20" s="4" t="inlineStr">
        <is>
          <t>Deferred taxation charge/(credit)</t>
        </is>
      </c>
      <c r="B20" s="5" t="n">
        <v>61</v>
      </c>
      <c r="C20" s="6" t="n">
        <v>-71</v>
      </c>
      <c r="D20" s="6" t="n">
        <v>-79</v>
      </c>
    </row>
    <row r="21">
      <c r="A21" s="4" t="inlineStr">
        <is>
          <t>AUS</t>
        </is>
      </c>
    </row>
    <row r="22">
      <c r="A22" s="3" t="inlineStr">
        <is>
          <t>Disclosure of geographical areas [line items]</t>
        </is>
      </c>
    </row>
    <row r="23">
      <c r="A23" s="4" t="inlineStr">
        <is>
          <t>Deferred taxation charge/(credit)</t>
        </is>
      </c>
      <c r="B23" s="6"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axation - Schedule of net deferred tax asset (Details) - USD ($)</t>
        </is>
      </c>
      <c r="B1" s="2" t="inlineStr">
        <is>
          <t>12 Months Ended</t>
        </is>
      </c>
    </row>
    <row r="2">
      <c r="B2" s="2" t="inlineStr">
        <is>
          <t>Dec. 31, 2020</t>
        </is>
      </c>
      <c r="C2" s="2" t="inlineStr">
        <is>
          <t>Dec. 31, 2019</t>
        </is>
      </c>
    </row>
    <row r="3">
      <c r="A3" s="3" t="inlineStr">
        <is>
          <t>Disclosure of geographical areas [line items]</t>
        </is>
      </c>
    </row>
    <row r="4">
      <c r="A4" s="4" t="inlineStr">
        <is>
          <t>Unrecognized deferred tax asset</t>
        </is>
      </c>
      <c r="B4" s="6" t="n">
        <v>10928000</v>
      </c>
      <c r="C4" s="6" t="n">
        <v>0</v>
      </c>
    </row>
    <row r="5">
      <c r="A5" s="4" t="inlineStr">
        <is>
          <t>Recognized deferred tax assets</t>
        </is>
      </c>
      <c r="B5" s="5" t="n">
        <v>1005000</v>
      </c>
      <c r="C5" s="5" t="n">
        <v>0</v>
      </c>
    </row>
    <row r="6">
      <c r="A6" s="4" t="inlineStr">
        <is>
          <t>Unrecognized deferred tax asset not subject to expiration date</t>
        </is>
      </c>
      <c r="B6" s="5" t="n">
        <v>6465000</v>
      </c>
      <c r="C6" s="5" t="n">
        <v>3488000</v>
      </c>
    </row>
    <row r="7">
      <c r="A7" s="4" t="inlineStr">
        <is>
          <t>Balance at January 1</t>
        </is>
      </c>
      <c r="B7" s="5" t="n">
        <v>24939000</v>
      </c>
      <c r="C7" s="5" t="n">
        <v>28848000</v>
      </c>
    </row>
    <row r="8">
      <c r="A8" s="4" t="inlineStr">
        <is>
          <t>Foreign exchange adjustment</t>
        </is>
      </c>
      <c r="B8" s="5" t="n">
        <v>7000</v>
      </c>
      <c r="C8" s="5" t="n">
        <v>8000</v>
      </c>
    </row>
    <row r="9">
      <c r="A9" s="4" t="inlineStr">
        <is>
          <t>Balance at December 31</t>
        </is>
      </c>
      <c r="B9" s="5" t="n">
        <v>256000</v>
      </c>
      <c r="C9" s="5" t="n">
        <v>24939000</v>
      </c>
    </row>
    <row r="10">
      <c r="A10" s="4" t="inlineStr">
        <is>
          <t>Balance at January 1</t>
        </is>
      </c>
      <c r="B10" s="5" t="n">
        <v>9662000</v>
      </c>
      <c r="C10" s="5" t="n">
        <v>4099000</v>
      </c>
    </row>
    <row r="11">
      <c r="A11" s="4" t="inlineStr">
        <is>
          <t>Foreign exchange adjustment</t>
        </is>
      </c>
      <c r="B11" s="5" t="n">
        <v>8000</v>
      </c>
      <c r="C11" s="5" t="n">
        <v>7000</v>
      </c>
    </row>
    <row r="12">
      <c r="A12" s="4" t="inlineStr">
        <is>
          <t>Balance at December 31</t>
        </is>
      </c>
      <c r="B12" s="5" t="n">
        <v>22325000</v>
      </c>
      <c r="C12" s="5" t="n">
        <v>9662000</v>
      </c>
    </row>
    <row r="13">
      <c r="A13" s="4" t="inlineStr">
        <is>
          <t>Net deferred tax (liability)/asset</t>
        </is>
      </c>
      <c r="B13" s="5" t="n">
        <v>-22069000</v>
      </c>
      <c r="C13" s="5" t="n">
        <v>15277000</v>
      </c>
    </row>
    <row r="14">
      <c r="A14" s="4" t="inlineStr">
        <is>
          <t>US</t>
        </is>
      </c>
    </row>
    <row r="15">
      <c r="A15" s="3" t="inlineStr">
        <is>
          <t>Disclosure of geographical areas [line items]</t>
        </is>
      </c>
    </row>
    <row r="16">
      <c r="A16" s="4" t="inlineStr">
        <is>
          <t>Movement on deferred tax – temporary differences</t>
        </is>
      </c>
      <c r="B16" s="5" t="n">
        <v>-24676000</v>
      </c>
      <c r="C16" s="5" t="n">
        <v>-4112000</v>
      </c>
    </row>
    <row r="17">
      <c r="A17" s="4" t="inlineStr">
        <is>
          <t>Movement on deferred tax – temporary difference</t>
        </is>
      </c>
      <c r="B17" s="5" t="n">
        <v>12643000</v>
      </c>
      <c r="C17" s="5" t="n">
        <v>5363000</v>
      </c>
    </row>
    <row r="18">
      <c r="A18" s="4" t="inlineStr">
        <is>
          <t>UK</t>
        </is>
      </c>
    </row>
    <row r="19">
      <c r="A19" s="3" t="inlineStr">
        <is>
          <t>Disclosure of geographical areas [line items]</t>
        </is>
      </c>
    </row>
    <row r="20">
      <c r="A20" s="4" t="inlineStr">
        <is>
          <t>Movement on deferred tax – temporary differences</t>
        </is>
      </c>
      <c r="B20" s="5" t="n">
        <v>-50000</v>
      </c>
      <c r="C20" s="5" t="n">
        <v>195000</v>
      </c>
    </row>
    <row r="21">
      <c r="A21" s="4" t="inlineStr">
        <is>
          <t>Movement on deferred tax – temporary difference</t>
        </is>
      </c>
      <c r="B21" s="5" t="n">
        <v>12000</v>
      </c>
      <c r="C21" s="6" t="n">
        <v>193000</v>
      </c>
    </row>
    <row r="22">
      <c r="A22" s="4" t="inlineStr">
        <is>
          <t>AUS</t>
        </is>
      </c>
    </row>
    <row r="23">
      <c r="A23" s="3" t="inlineStr">
        <is>
          <t>Disclosure of geographical areas [line items]</t>
        </is>
      </c>
    </row>
    <row r="24">
      <c r="A24" s="4" t="inlineStr">
        <is>
          <t>Movement on deferred tax – temporary differences</t>
        </is>
      </c>
      <c r="B24" s="5" t="n">
        <v>27000</v>
      </c>
    </row>
    <row r="25">
      <c r="A25" s="4" t="inlineStr">
        <is>
          <t>Singapore</t>
        </is>
      </c>
    </row>
    <row r="26">
      <c r="A26" s="3" t="inlineStr">
        <is>
          <t>Disclosure of geographical areas [line items]</t>
        </is>
      </c>
    </row>
    <row r="27">
      <c r="A27" s="4" t="inlineStr">
        <is>
          <t>Movement on deferred tax – temporary differences</t>
        </is>
      </c>
      <c r="B27" s="6"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paration and principal accounting policies</t>
        </is>
      </c>
      <c r="B1" s="2" t="inlineStr">
        <is>
          <t>12 Months Ended</t>
        </is>
      </c>
    </row>
    <row r="2">
      <c r="B2" s="2" t="inlineStr">
        <is>
          <t>Dec. 31, 2020</t>
        </is>
      </c>
    </row>
    <row r="3">
      <c r="A3" s="3" t="inlineStr">
        <is>
          <t>Basis of preparation and principal accounting policies</t>
        </is>
      </c>
    </row>
    <row r="4">
      <c r="A4" s="4" t="inlineStr">
        <is>
          <t>Basis of preparation and principal accounting policies</t>
        </is>
      </c>
      <c r="B4" s="4" t="inlineStr">
        <is>
          <t>2. Basis of preparation and principal accounting policies
The principal accounting policies applied in the preparation of these consolidated financial statements are set out below.
Basis of accounting
The consolidated financial statements have been prepared in accordance with International Financial Reporting Standards (IFRS) as issued by the International Accounting Standards Board (IASB). IFRS requires management to make judgments, estimates and assumptions that affect the application of policies and the reported amounts of assets and liabilities, income and expenses. The estimates and associated assumptions are based on experience and various other factors that are believed to be reasonable under the circumstances, the results of which form the basis of making judgments about the carrying values of assets that are not apparent from other sources. Actual results may differ from these estimates. The consolidated financial statements are presented in United States Dollars and are rounded to the nearest $’000 unless otherwise indicated.
Significant estimates
The most significant estimates relate to the valuation of capital provision assets at fair value through profit or loss, which are determined by the Group.
Fair values are determined on the specifics of each asset and will typically change upon an asset having a return entitlement or progressing in a manner that, in the Group’s judgment, would result in a third party being prepared to pay an amount different from the original sum invested for the Group’s rights in connection with the asset. Positive, material developments with respect to an asset will give rise to an increase in the fair value of an asset while adverse material developments will generally result in a reduction of the asset’s fair value. The quantum of change depends on the potential future stages of asset progression. The consequent effect when an adjustment is made is that the fair value of an asset with few remaining stages is adjusted closer to its predicted final outcome than one with many remaining stages.
In litigation matters, before a judgment is entered following trial or other adjudication, the key stages of any matter and their impact on fair value is substantially case specific but may include the motion to dismiss and the summary judgment stages. Following adjudication, appeals proceedings provide further opportunities to re-assess the fair value of an asset.
The estimation of fair value is inherently uncertain. Awards and settlements are hard to predict and often have a wide range of possible outcomes. Furthermore, there is much unpredictability in the actions of courts, litigants and defendants because of the large number of variables involved and consequent difficulty of predictive analysis. In addition, there is little activity in transacting assets and hence little relevant data for benchmarking the effect of asset progression on fair value, although the existence of the Group’s secondary market sales is a valuation input. Refer to note 21 for further details on the sensitivities of fair value.
There is a significant estimate required to support the recoverability of the deferred tax asset as it includes an amount relating to carried-forward US tax losses that can be utilized against future taxable profits of the Group’s US business. The estimation of the future taxable profits is based on the business plans and approved budgets for those entities that require the use of assumptions for expected returns on capital provision assets, the level of future business activity and the structuring of capital provision assets for tax efficiency. The tax losses can be carried forward indefinitely and have no expiration date. Refer to note 4 for further details on tax estimates.
There is a significant estimate required in testing goodwill for impairment. This includes the identification of independent cash-generating units (CGU) and the allocation of goodwill to these units based on which units are expected to benefit from the 2016 acquisition of Gerchen Keller Capital. Cash flow projections necessarily take into account changes in the market in which a business operates including the level of growth, competitive activity, and the impacts of regulatory change. Determining both the expected cash flows and the risk-adjusted interest rate appropriate to the CGUs requires the exercise of judgment. The estimation of cash flows is sensitive to the periods for which the projections are made and to assumptions regarding long-term sustainable cash flows. Refer to note 20 for further details on sensitivities of goodwill.
Significant judgments
In connection with investment funds and other related entities where the Group does not own 100% of the entity in question, the Group makes judgments about whether it is required to consolidate such entities by applying the factors set forth in the relevant accounting standards, including but not limited to the Group’s equity and economic ownership interest, the economic structures in use in the entity, the level of control the Group has as agent or principal over the entity through the entity’s structure or any relevant contractual agreements, and the rights of other investors. The Group has control over another entity when it has all of the following:
ª
Power over the relevant activities of the investee, for example through voting or other rights
ª
Exposure to, or rights to, variable returns from its involvement with the investee and
ª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The most significant judgments relate to the assessment of the Group’s exposure to, or rights to, variable returns in the BOF-C and Strategic Value funds. The Group has assessed that its economic interest in the income generated in the BOF-C fund and its investment as a limited partner in the Strategic Value fund, coupled with its power over the relevant activities as the fund manager, require the consolidation of these entities in the consolidated financial statements.
Non-controlling interests where the Group does not own 100% of a consolidated entity are classified as financial liabilities and recorded as third-party interest in consolidated entities on the consolidated statement of financial position when they contain an obligation to transfer a financial asset to another entity. Accordingly, third-party share of gains or losses relating to interest in consolidated entities is treated as a reduction or increase, respectively, of income on the consolidated statement of comprehensive income.
Basis of consolidation
The consolidated financial statements comprise the financial statements of Burford Capital Limited and its Subsidiaries. All the Subsidiaries are consolidated in full from the date of acquisition.
The Subsidiaries’ accounting policies and financial year end are consistent with those of the Company. All intercompany transactions, balances and unrealized gains and losses on transactions between Group companies are eliminated in full.
Basis of preparation
The financial statements have been prepared on a going concern basis under the historical cost convention adjusted to take account of the revaluation of certain of the Group’s financial assets and liabilities to fair value.
The full extent to which the continuing Covid-19 pandemic may impact the Group’s results, operations or liquidity is uncertain. Since March 2020, the global economy has suffered considerable disruption due to the effects of the Covid-19 pandemic. The principal impacts on the Group during 2020 were a reduction in the origination of new capital provision assets and some delays in litigation proceedings. Management has given serious consideration to the consequences of this both for the litigation finance market in general and for the cashflows and asset values of the Group. In assessing the going concern basis of accounting, Management has considered ongoing compliance with applicable loan capital covenants and the year-end cash balances and forecast cash flows, especially those relating to operating expenses, finance costs and commitments to capital provision assets.
The Group is compliant with all covenants associated with its loan capital at December 31 2020, and at present the Group’s financial situation does not suggest that any of these covenants are close to being breached. Based on a stress test analysis related to the current economic situation, it is Management’s opinion that the circumstances that would give rise to a covenant breach are highly unlikely. The first repayment on the Group’s loan capital is not due until August 2022.
Management has performed a Covid-19 impact analysis on the Group’s liquidity position. This analysis has modelled a number of adverse scenarios to assess the potential impact that Covid-19 may have on the Group’s liquidity and incorporated relevant reverse stress test scenarios and any mitigations available to assess the stresses the Group has to endure before there is a liquidity concern. The mitigations considered include the ability to defer deployments on commitments to capital provision assets, liquidate or sell an interest in one or more of the Group’s capital provision assets and reduce the level of new commitments to capital provision assets in the current year. Having considered the likelihood of the events that could cause a liquidity event and the remedies available to the Group, Management is of the view that the Group is well positioned to manage such an eventuality satisfactorily.
Based on this information, Management believes that the Group has the ability to meet its financial obligations as they fall due for a period of at least twelve months from the date of approval of the financial statements. Accordingly, the financial statements have been prepared on a going concern basis.
New accounting pronouncement not yet effective
The following amendments and issued standard, which are not yet effective, have not been adopted in these financial statements.
Effective date*
IFRS 17 insurance contracts
January 1, 2023
Reference to conceptual framework – amendments to IFRS 3
January 1, 2022
Amendments to IFRS 16 Covid-19 related rent concessions
June 1, 2020
Onerous contracts – costs of fulfilling a contract – amenments to IAS 37
January 1, 2020
* Annual periods beginning on or after this date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In June 2019, the IASB published an exposure draft of amendments to IFRS 17 in response to feedback received and, in June 2020, the IASB issued an amended standard. IFRS 17 incorporating the amendments is effective from annual periods beginning on or after January 1, 2023. The Group intends to adopt IFRS 17 on the effective date and is currently assessing the expected impact of adopting this standard which is not expected to be material to the Group.
The Group intends to adopt the other amendments noted above on the effective dates and does not expect to be affected by the application of those amendments.
Insurance activities
The Group both (i) acts as an administrator in the sale of legal expenses insurance policies issued in the name of Great Lakes Reinsurance (UK) Plc, a subsidiary of MunichRe, under a binding authority agreement, and (ii) underwrites legal expenses insurance policies through its wholly owned subsidiary and Guernsey based insurer, Burford Worldwide Insurance Limited (BWIL).
( i ) Insurance administrator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Financial Services Compensation Scheme Levy. The payment of premiums is often contingent on a case being won or settled and the Group recognizes the associated income only at this point, while a deduction is made for claims estimated to be paid on all policies in force. This income is separately identified as “Insurance administrator commission” included in note 11.
( ii ) Insurance underwriting
Insurance policies written by BWIL are subject to contractual reinsurance arrangements that transfer a significant portion of the insurance risk to the reinsurers with BWIL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Gross premiums written
Premiums written relate to insurance business incepted during the year. Full account is taken of premiums receivable and reinsurance premiums payable during the year.
Unearned premiums
Unearned premiums represent the proportion of premiums written in the year that relate to unexpired terms of policies in force as at the statement of financial reporting date, calculated on a time apportionment basis.
Claims reserving
Provision is made for all outstanding loss reserves as notified by the insured. Provision is made for claims incurred but not reported based on previous claims experience. Neither provision is calculated on a discounted basis to take account of the period from incurring the loss to settlement thereof, as permitted by IFRS 4 Insurance Contracts.
Claims reserves comprise provision for the estimated cost of settling all claims incurred up to but not paid at the year end.
The level of the provision is set on the basis of the information available, including potential loss claims which have been intimated to the Group, experience of the development of similar claims and case law. While the directors consider that the provision for these claims is fairly stated on the basis of the information currently available to them, the ultimate liability may vary as a result of subsequent information and events and may result in adjustments to the amount provided. Adjustments to the amounts provided are reflected in the financial statements in the accounting period in which the adjustments are made.
Claims paid
Claims are recorded in the year in which they are incurred.
Leases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Each lease payment is allocated between the liability and finance cost. The finance cost is charged to the consolidated statement of comprehensive income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is derecognized on the termination of a lease contract.
The Group has applied the relief options provided for leases of low-value assets and short-term leases (shorter than twelve months). Right-of-use assets are included within tangible fixed assets in the consolidated statement of financial position.
Shares held in employee benefit trust
Burford’s own shares in the employee benefit trust are held for the purposes of employee equity-based compensation schemes. These own shares are deducted from shareholder’s equity. No gain or loss is recognized on the purchase, sale, cancellation or issue of own shares and any consideration paid or received is recognized directly in equity.
Asset management income
Asset management income is derived from the governing agreements in place with various investment funds under management. The rate or amount at which fees are charged, the basis on which such fees are calculated and the timing of payment vary across funds and, as to a particular fund, may also vary across investment options available to underlying investors in or members of the investment fund. Management fees are generally based on an agreed percentage of investor fund commitments, amounts committed or deployed depending on the fund agreements. Management fees are recognized over time as the services are provided. Performance fees are earned when contractually agreed performance levels are exceeded within specified performance measurement periods. They are recognized when a reliable estimate of the fee can be made and it is highly probable that a significant revenue reversal will not occur, which is generally at the end of the performance period.
Segment reporting
Management considers that there are three operating business segments: (i) Capital provision: provision of capital to the legal industry or in connection with legal matters, both directly and through investment in the Group’s managed funds, (ii) Asset management, (iii) Services and other corporate: the provision of services to the legal industry, including litigation insurance and asset recovery (judgment enforcement) and other corporate activities.
Business combinations
Business combinations are accounted for using the acquisition method. The cost of an acquisition is measured as the aggregate of the consideration transferred, which is measured at acquisition date fair value. Acquisition-related costs are expensed as incurred and included in the consolidated statement of comprehensive income.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 of comprehensive income. Contingent consideration classified as equity is not remeasured and its subsequent settlement is accounted for within equity.
Goodwill
Goodwill arises on the acquisition of subsidiaries and represents the excess of the purchase consideration over the fair value of the Group’s share of the assets acquired and the liabilities assumed on the date of the acquisition. After initial recognition, goodwill is measured at cost less any accumulated impairment losses. For the purposes of impairment testing, goodwill acquired in a business combination is, from the acquisition date, allocated to each of the Group’s CGU’s that are expected to benefit from the combination, irrespective of whether other assets or liabilities of the acquiree are assigned to those units.
Intangible asset
The intangible is recognized at fair value when acquired as part of a business combination. It represents the future cash flows of asset management income recognized in accordance with the Group’s policy for the recognition of asset management income. This intangible is amortized to the income statement on a straight line basis over the period revenue is expected to be earned.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mpairment losses are recognized in the consolidated statement of comprehensive income.
Financial instruments
The Group classifies its financial instruments into the categories below in accordance with IFRS 9.
1) Capital provision assets
Capital provision assets relate to the provision of capital to the legal industry or in connection with legal matters. The Group takes positions in assets where legal and regulatory risk can affect asset value, either through direct litigation or through other dynamics relating to that risk. Capital provision assets are comprised of financial assets held at fair value through profit or loss, as the contractual terms of the financial assets do not give rise on specified dates to cash flows that are solely payments of principal and interest on the principal amount outstanding. Capital provision assets are initially measured at fair value, which is the sum of capital provided. Attributable due diligence and closing costs are expensed.
Recognition, derecognition and measurement
Purchases and sales of assets at fair value through profit or loss are generally recognized on the trade date, being the date on which the Group disburses funds in connection with the asset (or becomes contractually committed to pay a fixed amount on a certain date, if earlier). In some cases, multiple disbursements occur over time. Capital provision assets are initially measured at fair value which is the sum of capital provided. An asset that is renegotiated is derecognized if the existing agreement is canceled and a new agreement is made on substantially different terms, or if the terms of an existing agreement are modified, such that the renegotiated asset is substantially a different financial instrument.
Movements in fair value on capital provision assets, excluding the movements in foreign currencies which are included in foreign exchange gains/(losses), are included within capital provision income in the consolidated statement of comprehensive income. Capital provision income can also consist of interest that is accrued or received on capital provision assets.
2) Financial assets and liabilities at amortized cost
Financial assets and liabilities held at amortized cost include loan capital, other assets, other liabilities, due to/from broker and amounts due from settlement of capital provision assets. The financial assets meet the contractual cash flow test, as these cash flows comprise solely payments of principal and interest and are held in a business model to receive those contractual cash flows. Financial assets and liabilities are initially measured at fair value and subsequently measured at amortized cost using the effective interest method, less any impairment for non-recoverable amounts calculated using an expected credit loss model for financial assets.
3) Cash management assets
Assets acquired for the purpose of cash management to generate returns on cash balances awaiting subsequent deployment are managed and evaluated on a fair value basis at the time of acquisition. Their initial fair value is the cost incurred at their acquisition. Transaction costs incurred are expensed in the consolidated statement of comprehensive income.
Cash management assets at fair value through profit or loss are recorded on the trade date, and those held at the year end date are valued at bid price.
Listed interest-bearing debt securities are valued at their quoted bid price. Interest earned on these assets is recognized on an accrual basis. Listed corporate bond funds are valued at their quoted bid price. Unlisted managed funds are valued at the Net Asset Value per share published by the administrator of those funds as it is the price at which they could have been realized at the reporting date.
Movements in fair value and realized gains and losses on disposal or maturity of cash management assets, including interest income, are reflected in cash management income and bank interest in the consolidated statement of comprehensive income.
4) Derivative financial assets and liabilities
Options are held for the purpose of hedging gains and losses attributable to long equity positions held within capital provision. Derivative assets and liabilities are classified as fair value through profit or loss, and movements in fair value are included within capital provision income in the consolidated statement of comprehensive income.
5) Financial liabilities at fair value through profit or loss
Equity securities are held for the purpose of hedging offsetting gains and losses attributable to long equity positions held within capital provision assets and are classified as held for trading, as they are generally held in the near-term to hedge that exposure. Movements in fair value on financial liabilities at fair value through profit or loss and transaction costs incurred are included within capital provision income in the consolidated statement of comprehensive income.
6) Asset subparticipations
Asset subparticipations are classified as financial liabilities at fair value through profit or loss and are initially recorded at the fair value of proceeds received. They are subsequently measured at fair value with changes in fair value being recorded in capital provision income in the consolidated statement of comprehensive income.
7) Third-party interests in consolidated entities
Third-party interests in consolidated entities are classified as financial liabilities at fair value through profit or loss, as the underlying arrangements contain an obligation to transfer cash or other financial asset to the holder in certain circumstances. Amounts included in the consolidated statement of financial position represent the net asset value of the third-parties’ interest in each entity and the amounts included in the consolidated statement of comprehensive income represent the third-parties’ share of any gains or losses for the year.
Fair value hierarchy of financial instruments
The financial assets and liabilities measured at fair value are disclosed using a fair value hierarchy that reflects the significance of the inputs used in making the fair value measurements, as follows:
Level 1
—
Quoted prices in active markets for identical assets or liabilities;
Level 2
—
Those involving inputs other than quoted prices included in level 1 that are observable for the asset or liability, either directly (as prices) or indirectly (derived from prices);
Level 3
—
Those inputs for the asset or liability that are not based on observable market data (unobservable inputs).
Valuation methodology for Level 1 investments
Level 1 assets and liabilities are comprised of listed instruments, including equities, fixed income securities, investment funds and financial liabilities at fair value through profit or loss. All Level 1 assets and liabilities are valued at the quoted market price as of the reporting date.
Valuation methodology for Level 2 investments
Level 2 assets are comprised of debt and equity securities that are not actively traded and are valued at the last quoted or traded price as of the reporting date, provided there is evidence that the price is not assessed as significantly stale so as to warrant a Level 3 classification.
Valuation processes for Level 3 investments
The Group’s senior professionals are responsible for developing the policies and procedures for fair value measurement of assets and liabilities. At each reporting date, the movements in the values of assets and liabilities are required to be reassessed as per the Group’s accounting policies. Following origination, each asset’s valuation is reviewed semi-annually. For this analysis, the reasonableness of material estimates and assumptions underlying the valuation are discussed and the major inputs applied are verified by agreeing the information in the valuation computation to contracts, asset status and progress information and other relevant documents.
Valuation methodology for Level 3 investments
Fair value represents the price that would be received to sell an asset or paid to transfer a liability (an exit price) in an orderly transaction between market participants as of the measurement date.
The methods and procedures to fair value assets and liabilities may include, but are not limited to: (i) obtaining information provided by third-parties when available; (ii) obtaining valuation-related information from the issuers or counterparties (or their advisors); (iii) performing comparisons of comparable or similar assets; (iv) calculating the present value of future cash flows; (v) assessing other analytical data and information relating to the asset that is an indication of value; (vi) reviewing the amounts funded in these assets; (vii) evaluating financial information provided by the asset counterparties and (viii) entering into a market transaction with an arm’s-length party.
The material estimates and assumptions used in the analyses of fair value include the status and risk profile of the risks underlying the asset, the timing and expected amount of cash flows based on the asset structure and agreement, the appropriateness of discount rates used, if any, and in some cases, the timing of, and estimated minimum proceeds from, a favorable outcome. Significant judgment and estimation goes into the assumptions which underlie the analyses, and the actual values realized with respect to assets could be materially different from values obtained based on the use of those estimates.
Valuation policy on capital provision assets
The Group operates under a valuation policy that relies on objective events to drive valuation changes. For the vast majority of our capital provision assets, the objective events considered under the valuation policy relate to the litigation process. When the objective event in question is a court ruling, the Group discounts the potential impact of that ruling, commensurate with the remaining litigation risk. The policy assigns valuation changes in fixed ranges based on, among other things:
ª
a significant positive ruling or other objective event but where there is not yet a trial court judgment
ª
a favorable trial court judgment
ª
a favorable judgment on the first appeal
ª
the exhaustion of as-of-right appeals
ª
in arbitration cases, where there are limited opportunities for appeal, issuance of a tribunal award and
ª
an objective negative event at various stages in a litigation
In a small number of instances, the Group has the benefit of a secondary sale of a portion of an asset. When that occurs, the market evidence is factored into the valuation process; the more robust the market testing of value is, the more weight that is accorded to the market price.
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as determined in accordance with IFRS, is the United States Dollar (US Dollar), because this is the currency that best reflects the economic substance of the underlying events and circumstances of the Company. The consolidated financial statements are presented in US Dollars, the presentation currency.
Certain subsidiaries operate and prepare financial statements denominated in Sterling. For the purposes of preparing consolidated financial statements, those subsidiaries’ assets and liabilities are translated at exchange rates prevailing at each balance sheet date. Income and expense items are translated at average exchange rates for the year. Non-monetary items are measured using the exchange rate of the date of the initial transaction.
Exchange differences arising are recognized in other comprehensive income and accumulated in equity (forei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analysis of net deferred tax asset by type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Net deferred tax (liability)/asset</t>
        </is>
      </c>
      <c r="B3" s="6" t="n">
        <v>-22069</v>
      </c>
      <c r="C3" s="6" t="n">
        <v>15277</v>
      </c>
    </row>
    <row r="4">
      <c r="A4" s="4" t="inlineStr">
        <is>
          <t>Staff compensation and benefits</t>
        </is>
      </c>
    </row>
    <row r="5">
      <c r="A5" s="3" t="inlineStr">
        <is>
          <t>Disclosure of temporary difference, unused tax losses and unused tax credits [line items]</t>
        </is>
      </c>
    </row>
    <row r="6">
      <c r="A6" s="4" t="inlineStr">
        <is>
          <t>Net deferred tax (liability)/asset</t>
        </is>
      </c>
      <c r="B6" s="5" t="n">
        <v>6965</v>
      </c>
      <c r="C6" s="5" t="n">
        <v>5047</v>
      </c>
    </row>
    <row r="7">
      <c r="A7" s="4" t="inlineStr">
        <is>
          <t>GKC acquisition costs</t>
        </is>
      </c>
    </row>
    <row r="8">
      <c r="A8" s="3" t="inlineStr">
        <is>
          <t>Disclosure of temporary difference, unused tax losses and unused tax credits [line items]</t>
        </is>
      </c>
    </row>
    <row r="9">
      <c r="A9" s="4" t="inlineStr">
        <is>
          <t>Net deferred tax (liability)/asset</t>
        </is>
      </c>
      <c r="B9" s="5" t="n">
        <v>-4925</v>
      </c>
      <c r="C9" s="5" t="n">
        <v>-3323</v>
      </c>
    </row>
    <row r="10">
      <c r="A10" s="4" t="inlineStr">
        <is>
          <t>Investment fair value adjustments</t>
        </is>
      </c>
    </row>
    <row r="11">
      <c r="A11" s="3" t="inlineStr">
        <is>
          <t>Disclosure of temporary difference, unused tax losses and unused tax credits [line items]</t>
        </is>
      </c>
    </row>
    <row r="12">
      <c r="A12" s="4" t="inlineStr">
        <is>
          <t>Net deferred tax (liability)/asset</t>
        </is>
      </c>
      <c r="B12" s="5" t="n">
        <v>-26336</v>
      </c>
      <c r="C12" s="5" t="n">
        <v>-4236</v>
      </c>
    </row>
    <row r="13">
      <c r="A13" s="4" t="inlineStr">
        <is>
          <t>Capital allowances</t>
        </is>
      </c>
    </row>
    <row r="14">
      <c r="A14" s="3" t="inlineStr">
        <is>
          <t>Disclosure of temporary difference, unused tax losses and unused tax credits [line items]</t>
        </is>
      </c>
    </row>
    <row r="15">
      <c r="A15" s="4" t="inlineStr">
        <is>
          <t>Net deferred tax (liability)/asset</t>
        </is>
      </c>
      <c r="B15" s="5" t="n">
        <v>-541</v>
      </c>
      <c r="C15" s="5" t="n">
        <v>-332</v>
      </c>
    </row>
    <row r="16">
      <c r="A16" s="4" t="inlineStr">
        <is>
          <t>Interest and other deduction limitations</t>
        </is>
      </c>
    </row>
    <row r="17">
      <c r="A17" s="3" t="inlineStr">
        <is>
          <t>Disclosure of temporary difference, unused tax losses and unused tax credits [line items]</t>
        </is>
      </c>
    </row>
    <row r="18">
      <c r="A18" s="4" t="inlineStr">
        <is>
          <t>Net deferred tax (liability)/asset</t>
        </is>
      </c>
      <c r="B18" s="6" t="n">
        <v>2768</v>
      </c>
      <c r="C18" s="5" t="n">
        <v>1257</v>
      </c>
    </row>
    <row r="19">
      <c r="A19" s="4" t="inlineStr">
        <is>
          <t>Net operating loss carry-forward</t>
        </is>
      </c>
    </row>
    <row r="20">
      <c r="A20" s="3" t="inlineStr">
        <is>
          <t>Disclosure of temporary difference, unused tax losses and unused tax credits [line items]</t>
        </is>
      </c>
    </row>
    <row r="21">
      <c r="A21" s="4" t="inlineStr">
        <is>
          <t>Net deferred tax (liability)/asset</t>
        </is>
      </c>
      <c r="C21" s="6" t="n">
        <v>16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al information (Details)</t>
        </is>
      </c>
      <c r="B1" s="2" t="inlineStr">
        <is>
          <t>12 Months Ended</t>
        </is>
      </c>
    </row>
    <row r="2">
      <c r="B2" s="2" t="inlineStr">
        <is>
          <t>Dec. 31, 2020segment</t>
        </is>
      </c>
    </row>
    <row r="3">
      <c r="A3" s="3" t="inlineStr">
        <is>
          <t>Segmental information</t>
        </is>
      </c>
    </row>
    <row r="4">
      <c r="A4" s="4" t="inlineStr">
        <is>
          <t>Number of operating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Consolidated segment revenue and results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Income</t>
        </is>
      </c>
      <c r="B4" s="6" t="n">
        <v>356973000</v>
      </c>
      <c r="C4" s="6" t="n">
        <v>366043000</v>
      </c>
      <c r="D4" s="6" t="n">
        <v>424977000</v>
      </c>
    </row>
    <row r="5">
      <c r="A5" s="4" t="inlineStr">
        <is>
          <t>Operating expenses</t>
        </is>
      </c>
      <c r="B5" s="5" t="n">
        <v>-99337000</v>
      </c>
      <c r="C5" s="5" t="n">
        <v>-91402000</v>
      </c>
      <c r="D5" s="5" t="n">
        <v>-71831000</v>
      </c>
    </row>
    <row r="6">
      <c r="A6" s="4" t="inlineStr">
        <is>
          <t>Amortization of intangible asset arising on acquisition</t>
        </is>
      </c>
      <c r="B6" s="5" t="n">
        <v>-8703000</v>
      </c>
      <c r="C6" s="5" t="n">
        <v>-9495000</v>
      </c>
      <c r="D6" s="5" t="n">
        <v>-9494000</v>
      </c>
    </row>
    <row r="7">
      <c r="A7" s="4" t="inlineStr">
        <is>
          <t>Finance costs</t>
        </is>
      </c>
      <c r="B7" s="5" t="n">
        <v>-40298000</v>
      </c>
      <c r="C7" s="5" t="n">
        <v>-39622000</v>
      </c>
      <c r="D7" s="5" t="n">
        <v>-38538000</v>
      </c>
    </row>
    <row r="8">
      <c r="A8" s="4" t="inlineStr">
        <is>
          <t>Profit/(loss) for the year before taxation</t>
        </is>
      </c>
      <c r="B8" s="5" t="n">
        <v>208635000</v>
      </c>
      <c r="C8" s="5" t="n">
        <v>225524000</v>
      </c>
      <c r="D8" s="5" t="n">
        <v>305114000</v>
      </c>
    </row>
    <row r="9">
      <c r="A9" s="4" t="inlineStr">
        <is>
          <t>Taxation</t>
        </is>
      </c>
      <c r="B9" s="5" t="n">
        <v>36937000</v>
      </c>
      <c r="C9" s="5" t="n">
        <v>13417000</v>
      </c>
      <c r="D9" s="5" t="n">
        <v>-12463000</v>
      </c>
    </row>
    <row r="10">
      <c r="A10" s="4" t="inlineStr">
        <is>
          <t>Other comprehensive income</t>
        </is>
      </c>
      <c r="B10" s="5" t="n">
        <v>-10206000</v>
      </c>
      <c r="C10" s="5" t="n">
        <v>-17525000</v>
      </c>
      <c r="D10" s="5" t="n">
        <v>24701000</v>
      </c>
    </row>
    <row r="11">
      <c r="A11" s="4" t="inlineStr">
        <is>
          <t>Total comprehensive income</t>
        </is>
      </c>
      <c r="B11" s="5" t="n">
        <v>161492000</v>
      </c>
      <c r="C11" s="5" t="n">
        <v>194582000</v>
      </c>
      <c r="D11" s="5" t="n">
        <v>342278000</v>
      </c>
    </row>
    <row r="12">
      <c r="A12" s="4" t="inlineStr">
        <is>
          <t>Services transferred over time</t>
        </is>
      </c>
    </row>
    <row r="13">
      <c r="A13" s="3" t="inlineStr">
        <is>
          <t>Disclosure of operating segments [line items]</t>
        </is>
      </c>
    </row>
    <row r="14">
      <c r="A14" s="4" t="inlineStr">
        <is>
          <t>Income</t>
        </is>
      </c>
      <c r="B14" s="5" t="n">
        <v>17691000</v>
      </c>
      <c r="C14" s="5" t="n">
        <v>20838000</v>
      </c>
      <c r="D14" s="5" t="n">
        <v>23747000</v>
      </c>
    </row>
    <row r="15">
      <c r="A15" s="4" t="inlineStr">
        <is>
          <t>Capital provision</t>
        </is>
      </c>
    </row>
    <row r="16">
      <c r="A16" s="3" t="inlineStr">
        <is>
          <t>Disclosure of operating segments [line items]</t>
        </is>
      </c>
    </row>
    <row r="17">
      <c r="A17" s="4" t="inlineStr">
        <is>
          <t>Income</t>
        </is>
      </c>
      <c r="B17" s="5" t="n">
        <v>326796000</v>
      </c>
      <c r="C17" s="5" t="n">
        <v>336510000</v>
      </c>
      <c r="D17" s="5" t="n">
        <v>400882000</v>
      </c>
    </row>
    <row r="18">
      <c r="A18" s="4" t="inlineStr">
        <is>
          <t>Operating expenses</t>
        </is>
      </c>
      <c r="B18" s="5" t="n">
        <v>-53971000</v>
      </c>
      <c r="C18" s="5" t="n">
        <v>-57919000</v>
      </c>
      <c r="D18" s="5" t="n">
        <v>-44046000</v>
      </c>
    </row>
    <row r="19">
      <c r="A19" s="4" t="inlineStr">
        <is>
          <t>Profit/(loss) for the year before taxation</t>
        </is>
      </c>
      <c r="B19" s="5" t="n">
        <v>272825000</v>
      </c>
      <c r="C19" s="5" t="n">
        <v>278591000</v>
      </c>
      <c r="D19" s="5" t="n">
        <v>356836000</v>
      </c>
    </row>
    <row r="20">
      <c r="A20" s="4" t="inlineStr">
        <is>
          <t>Taxation</t>
        </is>
      </c>
      <c r="B20" s="5" t="n">
        <v>-35080000</v>
      </c>
      <c r="C20" s="5" t="n">
        <v>-10826000</v>
      </c>
      <c r="D20" s="5" t="n">
        <v>15193000</v>
      </c>
    </row>
    <row r="21">
      <c r="A21" s="4" t="inlineStr">
        <is>
          <t>Total comprehensive income</t>
        </is>
      </c>
      <c r="B21" s="5" t="n">
        <v>237745000</v>
      </c>
      <c r="C21" s="5" t="n">
        <v>267765000</v>
      </c>
      <c r="D21" s="5" t="n">
        <v>372029000</v>
      </c>
    </row>
    <row r="22">
      <c r="A22" s="4" t="inlineStr">
        <is>
          <t>Asset management</t>
        </is>
      </c>
    </row>
    <row r="23">
      <c r="A23" s="3" t="inlineStr">
        <is>
          <t>Disclosure of operating segments [line items]</t>
        </is>
      </c>
    </row>
    <row r="24">
      <c r="A24" s="4" t="inlineStr">
        <is>
          <t>Income</t>
        </is>
      </c>
      <c r="B24" s="5" t="n">
        <v>15106000</v>
      </c>
      <c r="C24" s="5" t="n">
        <v>15160000</v>
      </c>
      <c r="D24" s="5" t="n">
        <v>11691000</v>
      </c>
    </row>
    <row r="25">
      <c r="A25" s="4" t="inlineStr">
        <is>
          <t>Operating expenses</t>
        </is>
      </c>
      <c r="B25" s="5" t="n">
        <v>-24521000</v>
      </c>
      <c r="C25" s="5" t="n">
        <v>-19797000</v>
      </c>
      <c r="D25" s="5" t="n">
        <v>-12175000</v>
      </c>
    </row>
    <row r="26">
      <c r="A26" s="4" t="inlineStr">
        <is>
          <t>Profit/(loss) for the year before taxation</t>
        </is>
      </c>
      <c r="B26" s="5" t="n">
        <v>-9415000</v>
      </c>
      <c r="C26" s="5" t="n">
        <v>-4637000</v>
      </c>
      <c r="D26" s="5" t="n">
        <v>-484000</v>
      </c>
    </row>
    <row r="27">
      <c r="A27" s="4" t="inlineStr">
        <is>
          <t>Taxation</t>
        </is>
      </c>
      <c r="B27" s="5" t="n">
        <v>-2647000</v>
      </c>
      <c r="C27" s="5" t="n">
        <v>89000</v>
      </c>
      <c r="D27" s="5" t="n">
        <v>-164000</v>
      </c>
    </row>
    <row r="28">
      <c r="A28" s="4" t="inlineStr">
        <is>
          <t>Total comprehensive income</t>
        </is>
      </c>
      <c r="B28" s="5" t="n">
        <v>-12062000</v>
      </c>
      <c r="C28" s="5" t="n">
        <v>-4548000</v>
      </c>
      <c r="D28" s="5" t="n">
        <v>-648000</v>
      </c>
    </row>
    <row r="29">
      <c r="A29" s="4" t="inlineStr">
        <is>
          <t>Asset management | Services transferred over time</t>
        </is>
      </c>
    </row>
    <row r="30">
      <c r="A30" s="3" t="inlineStr">
        <is>
          <t>Disclosure of operating segments [line items]</t>
        </is>
      </c>
    </row>
    <row r="31">
      <c r="A31" s="4" t="inlineStr">
        <is>
          <t>Income</t>
        </is>
      </c>
      <c r="B31" s="5" t="n">
        <v>15106000</v>
      </c>
      <c r="C31" s="5" t="n">
        <v>15160000</v>
      </c>
      <c r="D31" s="5" t="n">
        <v>11691000</v>
      </c>
    </row>
    <row r="32">
      <c r="A32" s="4" t="inlineStr">
        <is>
          <t>Services and other corporate</t>
        </is>
      </c>
    </row>
    <row r="33">
      <c r="A33" s="3" t="inlineStr">
        <is>
          <t>Disclosure of operating segments [line items]</t>
        </is>
      </c>
    </row>
    <row r="34">
      <c r="A34" s="4" t="inlineStr">
        <is>
          <t>Income</t>
        </is>
      </c>
      <c r="B34" s="5" t="n">
        <v>15071000</v>
      </c>
      <c r="C34" s="5" t="n">
        <v>14373000</v>
      </c>
      <c r="D34" s="5" t="n">
        <v>12404000</v>
      </c>
    </row>
    <row r="35">
      <c r="A35" s="4" t="inlineStr">
        <is>
          <t>Operating expenses</t>
        </is>
      </c>
      <c r="B35" s="5" t="n">
        <v>-20845000</v>
      </c>
      <c r="C35" s="5" t="n">
        <v>-13686000</v>
      </c>
      <c r="D35" s="5" t="n">
        <v>-15610000</v>
      </c>
    </row>
    <row r="36">
      <c r="A36" s="4" t="inlineStr">
        <is>
          <t>Amortization of intangible asset arising on acquisition</t>
        </is>
      </c>
      <c r="B36" s="5" t="n">
        <v>-8703000</v>
      </c>
      <c r="C36" s="5" t="n">
        <v>-9495000</v>
      </c>
      <c r="D36" s="5" t="n">
        <v>-9494000</v>
      </c>
    </row>
    <row r="37">
      <c r="A37" s="4" t="inlineStr">
        <is>
          <t>Finance costs</t>
        </is>
      </c>
      <c r="B37" s="5" t="n">
        <v>-40298000</v>
      </c>
      <c r="C37" s="5" t="n">
        <v>-39622000</v>
      </c>
      <c r="D37" s="5" t="n">
        <v>-38538000</v>
      </c>
    </row>
    <row r="38">
      <c r="A38" s="4" t="inlineStr">
        <is>
          <t>Profit/(loss) for the year before taxation</t>
        </is>
      </c>
      <c r="B38" s="5" t="n">
        <v>-54775000</v>
      </c>
      <c r="C38" s="5" t="n">
        <v>-48430000</v>
      </c>
      <c r="D38" s="5" t="n">
        <v>-51238000</v>
      </c>
    </row>
    <row r="39">
      <c r="A39" s="4" t="inlineStr">
        <is>
          <t>Taxation</t>
        </is>
      </c>
      <c r="B39" s="5" t="n">
        <v>790000</v>
      </c>
      <c r="C39" s="5" t="n">
        <v>-2680000</v>
      </c>
      <c r="D39" s="5" t="n">
        <v>-2566000</v>
      </c>
    </row>
    <row r="40">
      <c r="A40" s="4" t="inlineStr">
        <is>
          <t>Other comprehensive income</t>
        </is>
      </c>
      <c r="B40" s="5" t="n">
        <v>-10206000</v>
      </c>
      <c r="C40" s="5" t="n">
        <v>-17525000</v>
      </c>
      <c r="D40" s="5" t="n">
        <v>24701000</v>
      </c>
    </row>
    <row r="41">
      <c r="A41" s="4" t="inlineStr">
        <is>
          <t>Total comprehensive income</t>
        </is>
      </c>
      <c r="B41" s="5" t="n">
        <v>-64191000</v>
      </c>
      <c r="C41" s="5" t="n">
        <v>-68635000</v>
      </c>
      <c r="D41" s="5" t="n">
        <v>-29103000</v>
      </c>
    </row>
    <row r="42">
      <c r="A42" s="4" t="inlineStr">
        <is>
          <t>Services and other corporate | Services transferred over time</t>
        </is>
      </c>
    </row>
    <row r="43">
      <c r="A43" s="3" t="inlineStr">
        <is>
          <t>Disclosure of operating segments [line items]</t>
        </is>
      </c>
    </row>
    <row r="44">
      <c r="A44" s="4" t="inlineStr">
        <is>
          <t>Income</t>
        </is>
      </c>
      <c r="B44" s="6" t="n">
        <v>2585000</v>
      </c>
      <c r="C44" s="6" t="n">
        <v>5678000</v>
      </c>
      <c r="D44" s="6" t="n">
        <v>1205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al information - Consolidated segment assets and liabilities (Details) - USD ($)</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322189000</v>
      </c>
      <c r="C3" s="6" t="n">
        <v>186621000</v>
      </c>
      <c r="D3" s="6" t="n">
        <v>265551000</v>
      </c>
      <c r="E3" s="6" t="n">
        <v>135415000</v>
      </c>
    </row>
    <row r="4">
      <c r="A4" s="4" t="inlineStr">
        <is>
          <t>Cash management assets</t>
        </is>
      </c>
      <c r="B4" s="5" t="n">
        <v>16594000</v>
      </c>
      <c r="C4" s="5" t="n">
        <v>37966000</v>
      </c>
      <c r="D4" s="5" t="n">
        <v>41449000</v>
      </c>
    </row>
    <row r="5">
      <c r="A5" s="4" t="inlineStr">
        <is>
          <t>Due from brokers</t>
        </is>
      </c>
      <c r="C5" s="5" t="n">
        <v>95226000</v>
      </c>
    </row>
    <row r="6">
      <c r="A6" s="4" t="inlineStr">
        <is>
          <t>Other assets</t>
        </is>
      </c>
      <c r="B6" s="5" t="n">
        <v>31954000</v>
      </c>
      <c r="C6" s="5" t="n">
        <v>13263000</v>
      </c>
    </row>
    <row r="7">
      <c r="A7" s="4" t="inlineStr">
        <is>
          <t>Due from settlement of capital provision assets</t>
        </is>
      </c>
      <c r="B7" s="5" t="n">
        <v>32552000</v>
      </c>
      <c r="C7" s="5" t="n">
        <v>54358000</v>
      </c>
    </row>
    <row r="8">
      <c r="A8" s="4" t="inlineStr">
        <is>
          <t>Capital provision assets</t>
        </is>
      </c>
      <c r="B8" s="5" t="n">
        <v>2176124000</v>
      </c>
      <c r="C8" s="5" t="n">
        <v>2045329000</v>
      </c>
      <c r="D8" s="5" t="n">
        <v>1641035000</v>
      </c>
    </row>
    <row r="9">
      <c r="A9" s="4" t="inlineStr">
        <is>
          <t>Equity securities</t>
        </is>
      </c>
      <c r="C9" s="5" t="n">
        <v>31396000</v>
      </c>
    </row>
    <row r="10">
      <c r="A10" s="4" t="inlineStr">
        <is>
          <t>Property, plant and equipment</t>
        </is>
      </c>
      <c r="B10" s="5" t="n">
        <v>14593000</v>
      </c>
      <c r="C10" s="5" t="n">
        <v>20184000</v>
      </c>
    </row>
    <row r="11">
      <c r="A11" s="4" t="inlineStr">
        <is>
          <t>Intangible asset</t>
        </is>
      </c>
      <c r="C11" s="5" t="n">
        <v>8703000</v>
      </c>
      <c r="D11" s="5" t="n">
        <v>18198000</v>
      </c>
    </row>
    <row r="12">
      <c r="A12" s="4" t="inlineStr">
        <is>
          <t>Goodwill.</t>
        </is>
      </c>
      <c r="B12" s="5" t="n">
        <v>134032000</v>
      </c>
      <c r="C12" s="5" t="n">
        <v>133999000</v>
      </c>
    </row>
    <row r="13">
      <c r="A13" s="4" t="inlineStr">
        <is>
          <t>Deferred tax asset</t>
        </is>
      </c>
      <c r="B13" s="5" t="n">
        <v>256000</v>
      </c>
      <c r="C13" s="5" t="n">
        <v>24939000</v>
      </c>
      <c r="D13" s="5" t="n">
        <v>28848000</v>
      </c>
    </row>
    <row r="14">
      <c r="A14" s="4" t="inlineStr">
        <is>
          <t>Total assets</t>
        </is>
      </c>
      <c r="B14" s="5" t="n">
        <v>2728294000</v>
      </c>
      <c r="C14" s="5" t="n">
        <v>2651984000</v>
      </c>
    </row>
    <row r="15">
      <c r="A15" s="3" t="inlineStr">
        <is>
          <t>Liabilities</t>
        </is>
      </c>
    </row>
    <row r="16">
      <c r="A16" s="4" t="inlineStr">
        <is>
          <t>Financial liabilities at fair value through profit or loss</t>
        </is>
      </c>
      <c r="C16" s="5" t="n">
        <v>91493000</v>
      </c>
    </row>
    <row r="17">
      <c r="A17" s="4" t="inlineStr">
        <is>
          <t>Due to brokers</t>
        </is>
      </c>
      <c r="C17" s="5" t="n">
        <v>51401000</v>
      </c>
    </row>
    <row r="18">
      <c r="A18" s="4" t="inlineStr">
        <is>
          <t>Loan interest payable</t>
        </is>
      </c>
      <c r="B18" s="5" t="n">
        <v>9556000</v>
      </c>
      <c r="C18" s="5" t="n">
        <v>9462000</v>
      </c>
    </row>
    <row r="19">
      <c r="A19" s="4" t="inlineStr">
        <is>
          <t>Other liabilities</t>
        </is>
      </c>
      <c r="B19" s="5" t="n">
        <v>66099000</v>
      </c>
      <c r="C19" s="5" t="n">
        <v>51430000</v>
      </c>
    </row>
    <row r="20">
      <c r="A20" s="4" t="inlineStr">
        <is>
          <t>Loan capital</t>
        </is>
      </c>
      <c r="B20" s="5" t="n">
        <v>667814000</v>
      </c>
      <c r="C20" s="5" t="n">
        <v>655880000</v>
      </c>
    </row>
    <row r="21">
      <c r="A21" s="4" t="inlineStr">
        <is>
          <t>Capital provision asset subparticipations</t>
        </is>
      </c>
      <c r="B21" s="5" t="n">
        <v>14107000</v>
      </c>
      <c r="C21" s="5" t="n">
        <v>13944000</v>
      </c>
    </row>
    <row r="22">
      <c r="A22" s="4" t="inlineStr">
        <is>
          <t>Third-party interests in consolidated entities</t>
        </is>
      </c>
      <c r="B22" s="5" t="n">
        <v>248581000</v>
      </c>
      <c r="C22" s="5" t="n">
        <v>235720000</v>
      </c>
    </row>
    <row r="23">
      <c r="A23" s="4" t="inlineStr">
        <is>
          <t>Deferred tax liabilities</t>
        </is>
      </c>
      <c r="B23" s="5" t="n">
        <v>22325000</v>
      </c>
      <c r="C23" s="5" t="n">
        <v>9662000</v>
      </c>
      <c r="D23" s="6" t="n">
        <v>4099000</v>
      </c>
    </row>
    <row r="24">
      <c r="A24" s="4" t="inlineStr">
        <is>
          <t>Total liabilities</t>
        </is>
      </c>
      <c r="B24" s="5" t="n">
        <v>1028482000</v>
      </c>
      <c r="C24" s="5" t="n">
        <v>1118992000</v>
      </c>
    </row>
    <row r="25">
      <c r="A25" s="4" t="inlineStr">
        <is>
          <t>Total net assets</t>
        </is>
      </c>
      <c r="B25" s="5" t="n">
        <v>1699812000</v>
      </c>
      <c r="C25" s="5" t="n">
        <v>1532992000</v>
      </c>
    </row>
    <row r="26">
      <c r="A26" s="4" t="inlineStr">
        <is>
          <t>Capital provision</t>
        </is>
      </c>
    </row>
    <row r="27">
      <c r="A27" s="3" t="inlineStr">
        <is>
          <t>Assets</t>
        </is>
      </c>
    </row>
    <row r="28">
      <c r="A28" s="4" t="inlineStr">
        <is>
          <t>Cash and cash equivalents</t>
        </is>
      </c>
      <c r="B28" s="5" t="n">
        <v>173176000</v>
      </c>
      <c r="C28" s="5" t="n">
        <v>122909000</v>
      </c>
    </row>
    <row r="29">
      <c r="A29" s="4" t="inlineStr">
        <is>
          <t>Due from brokers</t>
        </is>
      </c>
      <c r="C29" s="5" t="n">
        <v>95226000</v>
      </c>
    </row>
    <row r="30">
      <c r="A30" s="4" t="inlineStr">
        <is>
          <t>Other assets</t>
        </is>
      </c>
      <c r="B30" s="5" t="n">
        <v>23194000</v>
      </c>
      <c r="C30" s="5" t="n">
        <v>6462000</v>
      </c>
    </row>
    <row r="31">
      <c r="A31" s="4" t="inlineStr">
        <is>
          <t>Due from settlement of capital provision assets</t>
        </is>
      </c>
      <c r="B31" s="5" t="n">
        <v>32552000</v>
      </c>
      <c r="C31" s="5" t="n">
        <v>54358000</v>
      </c>
    </row>
    <row r="32">
      <c r="A32" s="4" t="inlineStr">
        <is>
          <t>Capital provision assets</t>
        </is>
      </c>
      <c r="B32" s="5" t="n">
        <v>2176124000</v>
      </c>
      <c r="C32" s="5" t="n">
        <v>2045329000</v>
      </c>
    </row>
    <row r="33">
      <c r="A33" s="4" t="inlineStr">
        <is>
          <t>Equity securities</t>
        </is>
      </c>
      <c r="C33" s="5" t="n">
        <v>31396000</v>
      </c>
    </row>
    <row r="34">
      <c r="A34" s="4" t="inlineStr">
        <is>
          <t>Property, plant and equipment</t>
        </is>
      </c>
      <c r="B34" s="5" t="n">
        <v>13041000</v>
      </c>
      <c r="C34" s="5" t="n">
        <v>15380000</v>
      </c>
    </row>
    <row r="35">
      <c r="A35" s="4" t="inlineStr">
        <is>
          <t>Deferred tax asset</t>
        </is>
      </c>
      <c r="C35" s="5" t="n">
        <v>23718000</v>
      </c>
    </row>
    <row r="36">
      <c r="A36" s="4" t="inlineStr">
        <is>
          <t>Total assets</t>
        </is>
      </c>
      <c r="B36" s="5" t="n">
        <v>2418087000</v>
      </c>
      <c r="C36" s="5" t="n">
        <v>2394778000</v>
      </c>
    </row>
    <row r="37">
      <c r="A37" s="3" t="inlineStr">
        <is>
          <t>Liabilities</t>
        </is>
      </c>
    </row>
    <row r="38">
      <c r="A38" s="4" t="inlineStr">
        <is>
          <t>Financial liabilities at fair value through profit or loss</t>
        </is>
      </c>
      <c r="C38" s="5" t="n">
        <v>91493000</v>
      </c>
    </row>
    <row r="39">
      <c r="A39" s="4" t="inlineStr">
        <is>
          <t>Due to brokers</t>
        </is>
      </c>
      <c r="C39" s="5" t="n">
        <v>51401000</v>
      </c>
    </row>
    <row r="40">
      <c r="A40" s="4" t="inlineStr">
        <is>
          <t>Other liabilities</t>
        </is>
      </c>
      <c r="B40" s="5" t="n">
        <v>731000</v>
      </c>
      <c r="C40" s="5" t="n">
        <v>220000</v>
      </c>
    </row>
    <row r="41">
      <c r="A41" s="4" t="inlineStr">
        <is>
          <t>Capital provision asset subparticipations</t>
        </is>
      </c>
      <c r="B41" s="5" t="n">
        <v>14107000</v>
      </c>
      <c r="C41" s="5" t="n">
        <v>13944000</v>
      </c>
    </row>
    <row r="42">
      <c r="A42" s="4" t="inlineStr">
        <is>
          <t>Third-party interests in consolidated entities</t>
        </is>
      </c>
      <c r="B42" s="5" t="n">
        <v>248581000</v>
      </c>
      <c r="C42" s="5" t="n">
        <v>235720000</v>
      </c>
    </row>
    <row r="43">
      <c r="A43" s="4" t="inlineStr">
        <is>
          <t>Deferred tax liabilities</t>
        </is>
      </c>
      <c r="B43" s="5" t="n">
        <v>17695000</v>
      </c>
      <c r="C43" s="5" t="n">
        <v>5400000</v>
      </c>
    </row>
    <row r="44">
      <c r="A44" s="4" t="inlineStr">
        <is>
          <t>Total liabilities</t>
        </is>
      </c>
      <c r="B44" s="5" t="n">
        <v>281114000</v>
      </c>
      <c r="C44" s="5" t="n">
        <v>398178000</v>
      </c>
    </row>
    <row r="45">
      <c r="A45" s="4" t="inlineStr">
        <is>
          <t>Total net assets</t>
        </is>
      </c>
      <c r="B45" s="5" t="n">
        <v>2136973000</v>
      </c>
      <c r="C45" s="5" t="n">
        <v>1996600000</v>
      </c>
    </row>
    <row r="46">
      <c r="A46" s="4" t="inlineStr">
        <is>
          <t>Asset management</t>
        </is>
      </c>
    </row>
    <row r="47">
      <c r="A47" s="3" t="inlineStr">
        <is>
          <t>Assets</t>
        </is>
      </c>
    </row>
    <row r="48">
      <c r="A48" s="4" t="inlineStr">
        <is>
          <t>Cash and cash equivalents</t>
        </is>
      </c>
      <c r="B48" s="5" t="n">
        <v>60000</v>
      </c>
      <c r="C48" s="5" t="n">
        <v>248000</v>
      </c>
    </row>
    <row r="49">
      <c r="A49" s="4" t="inlineStr">
        <is>
          <t>Other assets</t>
        </is>
      </c>
      <c r="B49" s="5" t="n">
        <v>5664000</v>
      </c>
      <c r="C49" s="5" t="n">
        <v>2012000</v>
      </c>
    </row>
    <row r="50">
      <c r="A50" s="4" t="inlineStr">
        <is>
          <t>Total assets</t>
        </is>
      </c>
      <c r="B50" s="5" t="n">
        <v>5724000</v>
      </c>
      <c r="C50" s="5" t="n">
        <v>2260000</v>
      </c>
    </row>
    <row r="51">
      <c r="A51" s="3" t="inlineStr">
        <is>
          <t>Liabilities</t>
        </is>
      </c>
    </row>
    <row r="52">
      <c r="A52" s="4" t="inlineStr">
        <is>
          <t>Other liabilities</t>
        </is>
      </c>
      <c r="B52" s="5" t="n">
        <v>661000</v>
      </c>
      <c r="C52" s="5" t="n">
        <v>467000</v>
      </c>
    </row>
    <row r="53">
      <c r="A53" s="4" t="inlineStr">
        <is>
          <t>Total liabilities</t>
        </is>
      </c>
      <c r="B53" s="5" t="n">
        <v>661000</v>
      </c>
      <c r="C53" s="5" t="n">
        <v>467000</v>
      </c>
    </row>
    <row r="54">
      <c r="A54" s="4" t="inlineStr">
        <is>
          <t>Total net assets</t>
        </is>
      </c>
      <c r="B54" s="5" t="n">
        <v>5063000</v>
      </c>
      <c r="C54" s="5" t="n">
        <v>1793000</v>
      </c>
    </row>
    <row r="55">
      <c r="A55" s="4" t="inlineStr">
        <is>
          <t>Services and other corporate</t>
        </is>
      </c>
    </row>
    <row r="56">
      <c r="A56" s="3" t="inlineStr">
        <is>
          <t>Assets</t>
        </is>
      </c>
    </row>
    <row r="57">
      <c r="A57" s="4" t="inlineStr">
        <is>
          <t>Cash and cash equivalents</t>
        </is>
      </c>
      <c r="B57" s="5" t="n">
        <v>148953000</v>
      </c>
      <c r="C57" s="5" t="n">
        <v>63464000</v>
      </c>
    </row>
    <row r="58">
      <c r="A58" s="4" t="inlineStr">
        <is>
          <t>Cash management assets</t>
        </is>
      </c>
      <c r="B58" s="5" t="n">
        <v>16594000</v>
      </c>
      <c r="C58" s="5" t="n">
        <v>37966000</v>
      </c>
    </row>
    <row r="59">
      <c r="A59" s="4" t="inlineStr">
        <is>
          <t>Other assets</t>
        </is>
      </c>
      <c r="B59" s="5" t="n">
        <v>3096000</v>
      </c>
      <c r="C59" s="5" t="n">
        <v>4789000</v>
      </c>
    </row>
    <row r="60">
      <c r="A60" s="4" t="inlineStr">
        <is>
          <t>Property, plant and equipment</t>
        </is>
      </c>
      <c r="B60" s="5" t="n">
        <v>1552000</v>
      </c>
      <c r="C60" s="5" t="n">
        <v>4804000</v>
      </c>
    </row>
    <row r="61">
      <c r="A61" s="4" t="inlineStr">
        <is>
          <t>Intangible asset</t>
        </is>
      </c>
      <c r="C61" s="5" t="n">
        <v>8703000</v>
      </c>
    </row>
    <row r="62">
      <c r="A62" s="4" t="inlineStr">
        <is>
          <t>Goodwill.</t>
        </is>
      </c>
      <c r="B62" s="5" t="n">
        <v>134032000</v>
      </c>
      <c r="C62" s="5" t="n">
        <v>133999000</v>
      </c>
    </row>
    <row r="63">
      <c r="A63" s="4" t="inlineStr">
        <is>
          <t>Deferred tax asset</t>
        </is>
      </c>
      <c r="B63" s="5" t="n">
        <v>256000</v>
      </c>
      <c r="C63" s="5" t="n">
        <v>1221000</v>
      </c>
    </row>
    <row r="64">
      <c r="A64" s="4" t="inlineStr">
        <is>
          <t>Total assets</t>
        </is>
      </c>
      <c r="B64" s="5" t="n">
        <v>304483000</v>
      </c>
      <c r="C64" s="5" t="n">
        <v>254946000</v>
      </c>
    </row>
    <row r="65">
      <c r="A65" s="3" t="inlineStr">
        <is>
          <t>Liabilities</t>
        </is>
      </c>
    </row>
    <row r="66">
      <c r="A66" s="4" t="inlineStr">
        <is>
          <t>Loan interest payable</t>
        </is>
      </c>
      <c r="B66" s="5" t="n">
        <v>9556000</v>
      </c>
      <c r="C66" s="5" t="n">
        <v>9462000</v>
      </c>
    </row>
    <row r="67">
      <c r="A67" s="4" t="inlineStr">
        <is>
          <t>Other liabilities</t>
        </is>
      </c>
      <c r="B67" s="5" t="n">
        <v>64707000</v>
      </c>
      <c r="C67" s="5" t="n">
        <v>50743000</v>
      </c>
    </row>
    <row r="68">
      <c r="A68" s="4" t="inlineStr">
        <is>
          <t>Loan capital</t>
        </is>
      </c>
      <c r="B68" s="5" t="n">
        <v>667814000</v>
      </c>
      <c r="C68" s="5" t="n">
        <v>655880000</v>
      </c>
    </row>
    <row r="69">
      <c r="A69" s="4" t="inlineStr">
        <is>
          <t>Deferred tax liabilities</t>
        </is>
      </c>
      <c r="B69" s="5" t="n">
        <v>4630000</v>
      </c>
      <c r="C69" s="5" t="n">
        <v>4262000</v>
      </c>
    </row>
    <row r="70">
      <c r="A70" s="4" t="inlineStr">
        <is>
          <t>Total liabilities</t>
        </is>
      </c>
      <c r="B70" s="5" t="n">
        <v>746707000</v>
      </c>
      <c r="C70" s="5" t="n">
        <v>720347000</v>
      </c>
    </row>
    <row r="71">
      <c r="A71" s="4" t="inlineStr">
        <is>
          <t>Total net assets</t>
        </is>
      </c>
      <c r="B71" s="6" t="n">
        <v>-442224000</v>
      </c>
      <c r="C71" s="6" t="n">
        <v>-46540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provision assets - Reconciliation of capital provision assets (Details) - USD ($) $ in Thousands</t>
        </is>
      </c>
      <c r="B1" s="2" t="inlineStr">
        <is>
          <t>12 Months Ended</t>
        </is>
      </c>
    </row>
    <row r="2">
      <c r="B2" s="2" t="inlineStr">
        <is>
          <t>Dec. 31, 2020</t>
        </is>
      </c>
      <c r="C2" s="2" t="inlineStr">
        <is>
          <t>Dec. 31, 2019</t>
        </is>
      </c>
    </row>
    <row r="3">
      <c r="A3" s="3" t="inlineStr">
        <is>
          <t>Capital Provision Assets</t>
        </is>
      </c>
    </row>
    <row r="4">
      <c r="A4" s="4" t="inlineStr">
        <is>
          <t>At January 1</t>
        </is>
      </c>
      <c r="B4" s="6" t="n">
        <v>2651984</v>
      </c>
    </row>
    <row r="5">
      <c r="A5" s="4" t="inlineStr">
        <is>
          <t>Additions</t>
        </is>
      </c>
      <c r="B5" s="5" t="n">
        <v>295866</v>
      </c>
      <c r="C5" s="6" t="n">
        <v>562018</v>
      </c>
    </row>
    <row r="6">
      <c r="A6" s="4" t="inlineStr">
        <is>
          <t>Realizations</t>
        </is>
      </c>
      <c r="B6" s="5" t="n">
        <v>-526588</v>
      </c>
      <c r="C6" s="5" t="n">
        <v>-539359</v>
      </c>
    </row>
    <row r="7">
      <c r="A7" s="4" t="inlineStr">
        <is>
          <t>Income for the period</t>
        </is>
      </c>
      <c r="B7" s="5" t="n">
        <v>344249</v>
      </c>
      <c r="C7" s="5" t="n">
        <v>370898</v>
      </c>
    </row>
    <row r="8">
      <c r="A8" s="4" t="inlineStr">
        <is>
          <t>Transfer to capital provision asset subparticipation</t>
        </is>
      </c>
      <c r="C8" s="5" t="n">
        <v>10700</v>
      </c>
    </row>
    <row r="9">
      <c r="A9" s="4" t="inlineStr">
        <is>
          <t>Foreign exchange gains</t>
        </is>
      </c>
      <c r="B9" s="5" t="n">
        <v>17268</v>
      </c>
      <c r="C9" s="5" t="n">
        <v>37</v>
      </c>
    </row>
    <row r="10">
      <c r="A10" s="4" t="inlineStr">
        <is>
          <t>At December 31</t>
        </is>
      </c>
      <c r="B10" s="5" t="n">
        <v>2728294</v>
      </c>
      <c r="C10" s="5" t="n">
        <v>2651984</v>
      </c>
    </row>
    <row r="11">
      <c r="A11" s="4" t="inlineStr">
        <is>
          <t>Capital provision assets</t>
        </is>
      </c>
    </row>
    <row r="12">
      <c r="A12" s="3" t="inlineStr">
        <is>
          <t>Capital Provision Assets</t>
        </is>
      </c>
    </row>
    <row r="13">
      <c r="A13" s="4" t="inlineStr">
        <is>
          <t>At January 1</t>
        </is>
      </c>
      <c r="B13" s="5" t="n">
        <v>2045329</v>
      </c>
    </row>
    <row r="14">
      <c r="A14" s="4" t="inlineStr">
        <is>
          <t>At December 31</t>
        </is>
      </c>
      <c r="B14" s="5" t="n">
        <v>2176124</v>
      </c>
      <c r="C14" s="5" t="n">
        <v>2045329</v>
      </c>
    </row>
    <row r="15">
      <c r="A15" s="4" t="inlineStr">
        <is>
          <t>Capital provision assets | Financial assets at fair value through profit and loss</t>
        </is>
      </c>
    </row>
    <row r="16">
      <c r="A16" s="3" t="inlineStr">
        <is>
          <t>Capital Provision Assets</t>
        </is>
      </c>
    </row>
    <row r="17">
      <c r="A17" s="4" t="inlineStr">
        <is>
          <t>At January 1</t>
        </is>
      </c>
      <c r="B17" s="5" t="n">
        <v>2045329</v>
      </c>
      <c r="C17" s="5" t="n">
        <v>1641035</v>
      </c>
    </row>
    <row r="18">
      <c r="A18" s="4" t="inlineStr">
        <is>
          <t>Additions</t>
        </is>
      </c>
      <c r="B18" s="5" t="n">
        <v>295866</v>
      </c>
      <c r="C18" s="5" t="n">
        <v>562018</v>
      </c>
    </row>
    <row r="19">
      <c r="A19" s="4" t="inlineStr">
        <is>
          <t>Realizations</t>
        </is>
      </c>
      <c r="B19" s="5" t="n">
        <v>-526588</v>
      </c>
      <c r="C19" s="5" t="n">
        <v>-539359</v>
      </c>
    </row>
    <row r="20">
      <c r="A20" s="4" t="inlineStr">
        <is>
          <t>Income for the period</t>
        </is>
      </c>
      <c r="B20" s="5" t="n">
        <v>344249</v>
      </c>
      <c r="C20" s="5" t="n">
        <v>370898</v>
      </c>
    </row>
    <row r="21">
      <c r="A21" s="4" t="inlineStr">
        <is>
          <t>Transfer to capital provision asset subparticipation</t>
        </is>
      </c>
      <c r="C21" s="5" t="n">
        <v>10700</v>
      </c>
    </row>
    <row r="22">
      <c r="A22" s="4" t="inlineStr">
        <is>
          <t>Foreign exchange gains</t>
        </is>
      </c>
      <c r="B22" s="5" t="n">
        <v>17268</v>
      </c>
      <c r="C22" s="5" t="n">
        <v>37</v>
      </c>
    </row>
    <row r="23">
      <c r="A23" s="4" t="inlineStr">
        <is>
          <t>At December 31</t>
        </is>
      </c>
      <c r="B23" s="6" t="n">
        <v>2176124</v>
      </c>
      <c r="C23" s="6" t="n">
        <v>20453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provision assets - Capital provision assets (Details) - USD ($) $ in Thousands</t>
        </is>
      </c>
      <c r="B1" s="2" t="inlineStr">
        <is>
          <t>Dec. 31, 2020</t>
        </is>
      </c>
      <c r="C1" s="2" t="inlineStr">
        <is>
          <t>Dec. 31, 2019</t>
        </is>
      </c>
      <c r="D1" s="2" t="inlineStr">
        <is>
          <t>Dec. 31, 2018</t>
        </is>
      </c>
    </row>
    <row r="2">
      <c r="A2" s="3" t="inlineStr">
        <is>
          <t>Capital Provision Assets</t>
        </is>
      </c>
    </row>
    <row r="3">
      <c r="A3" s="4" t="inlineStr">
        <is>
          <t>Total capital provision assets</t>
        </is>
      </c>
      <c r="B3" s="6" t="n">
        <v>2728294</v>
      </c>
      <c r="C3" s="6" t="n">
        <v>2651984</v>
      </c>
    </row>
    <row r="4">
      <c r="A4" s="4" t="inlineStr">
        <is>
          <t>Capital provision assets</t>
        </is>
      </c>
    </row>
    <row r="5">
      <c r="A5" s="3" t="inlineStr">
        <is>
          <t>Capital Provision Assets</t>
        </is>
      </c>
    </row>
    <row r="6">
      <c r="A6" s="4" t="inlineStr">
        <is>
          <t>Total capital provision assets</t>
        </is>
      </c>
      <c r="B6" s="5" t="n">
        <v>2176124</v>
      </c>
      <c r="C6" s="5" t="n">
        <v>2045329</v>
      </c>
    </row>
    <row r="7">
      <c r="A7" s="4" t="inlineStr">
        <is>
          <t>Capital provision assets | Financial assets at fair value through profit and loss</t>
        </is>
      </c>
    </row>
    <row r="8">
      <c r="A8" s="3" t="inlineStr">
        <is>
          <t>Capital Provision Assets</t>
        </is>
      </c>
    </row>
    <row r="9">
      <c r="A9" s="4" t="inlineStr">
        <is>
          <t>Total capital provision assets</t>
        </is>
      </c>
      <c r="B9" s="5" t="n">
        <v>2176124</v>
      </c>
      <c r="C9" s="5" t="n">
        <v>2045329</v>
      </c>
      <c r="D9" s="6" t="n">
        <v>1641035</v>
      </c>
    </row>
    <row r="10">
      <c r="A10" s="4" t="inlineStr">
        <is>
          <t>Capital provision-direct assets | Financial assets at fair value through profit and loss</t>
        </is>
      </c>
    </row>
    <row r="11">
      <c r="A11" s="3" t="inlineStr">
        <is>
          <t>Capital Provision Assets</t>
        </is>
      </c>
    </row>
    <row r="12">
      <c r="A12" s="4" t="inlineStr">
        <is>
          <t>Total capital provision assets</t>
        </is>
      </c>
      <c r="B12" s="5" t="n">
        <v>2090958</v>
      </c>
      <c r="C12" s="5" t="n">
        <v>1787193</v>
      </c>
    </row>
    <row r="13">
      <c r="A13" s="4" t="inlineStr">
        <is>
          <t>Capital provision-indirect assets | Financial assets at fair value through profit and loss</t>
        </is>
      </c>
    </row>
    <row r="14">
      <c r="A14" s="3" t="inlineStr">
        <is>
          <t>Capital Provision Assets</t>
        </is>
      </c>
    </row>
    <row r="15">
      <c r="A15" s="4" t="inlineStr">
        <is>
          <t>Total capital provision assets</t>
        </is>
      </c>
      <c r="B15" s="6" t="n">
        <v>85166</v>
      </c>
      <c r="C15" s="6" t="n">
        <v>258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provision assets - Capital provision income - (Details) - USD ($) $ in Thousands</t>
        </is>
      </c>
      <c r="B1" s="2" t="inlineStr">
        <is>
          <t>12 Months Ended</t>
        </is>
      </c>
    </row>
    <row r="2">
      <c r="B2" s="2" t="inlineStr">
        <is>
          <t>Dec. 31, 2020</t>
        </is>
      </c>
      <c r="C2" s="2" t="inlineStr">
        <is>
          <t>Dec. 31, 2019</t>
        </is>
      </c>
      <c r="D2" s="2" t="inlineStr">
        <is>
          <t>Dec. 31, 2018</t>
        </is>
      </c>
    </row>
    <row r="3">
      <c r="A3" s="3" t="inlineStr">
        <is>
          <t>Capital provision assets</t>
        </is>
      </c>
    </row>
    <row r="4">
      <c r="A4" s="4" t="inlineStr">
        <is>
          <t>Realised gains relative to cost</t>
        </is>
      </c>
      <c r="B4" s="6" t="n">
        <v>205478</v>
      </c>
      <c r="C4" s="6" t="n">
        <v>151886</v>
      </c>
      <c r="D4" s="6" t="n">
        <v>169901</v>
      </c>
    </row>
    <row r="5">
      <c r="A5" s="4" t="inlineStr">
        <is>
          <t>Previous unrealized (gains)/losses transferred to realized gains/(losses)</t>
        </is>
      </c>
      <c r="B5" s="5" t="n">
        <v>-15263</v>
      </c>
      <c r="C5" s="5" t="n">
        <v>-85789</v>
      </c>
      <c r="D5" s="5" t="n">
        <v>-79694</v>
      </c>
    </row>
    <row r="6">
      <c r="A6" s="4" t="inlineStr">
        <is>
          <t>Fair value adjustment in the period</t>
        </is>
      </c>
      <c r="B6" s="5" t="n">
        <v>151637</v>
      </c>
      <c r="C6" s="5" t="n">
        <v>289795</v>
      </c>
      <c r="D6" s="5" t="n">
        <v>310405</v>
      </c>
    </row>
    <row r="7">
      <c r="A7" s="4" t="inlineStr">
        <is>
          <t>Interest income on certain indirect capital provision assets</t>
        </is>
      </c>
      <c r="B7" s="5" t="n">
        <v>2397</v>
      </c>
      <c r="C7" s="5" t="n">
        <v>15006</v>
      </c>
      <c r="D7" s="5" t="n">
        <v>11000</v>
      </c>
    </row>
    <row r="8">
      <c r="A8" s="4" t="inlineStr">
        <is>
          <t>Income on capital provision assets</t>
        </is>
      </c>
      <c r="B8" s="5" t="n">
        <v>344249</v>
      </c>
      <c r="C8" s="5" t="n">
        <v>370898</v>
      </c>
      <c r="D8" s="5" t="n">
        <v>411612</v>
      </c>
    </row>
    <row r="9">
      <c r="A9" s="4" t="inlineStr">
        <is>
          <t>Interest and other income</t>
        </is>
      </c>
      <c r="B9" s="5" t="n">
        <v>199</v>
      </c>
      <c r="C9" s="5" t="n">
        <v>1870</v>
      </c>
      <c r="D9" s="5" t="n">
        <v>1692</v>
      </c>
    </row>
    <row r="10">
      <c r="A10" s="4" t="inlineStr">
        <is>
          <t>Impairment of receivables</t>
        </is>
      </c>
      <c r="C10" s="5" t="n">
        <v>-4083</v>
      </c>
    </row>
    <row r="11">
      <c r="A11" s="4" t="inlineStr">
        <is>
          <t>Realized gain on derivative financial liabilities</t>
        </is>
      </c>
      <c r="C11" s="5" t="n">
        <v>7000</v>
      </c>
      <c r="D11" s="5" t="n">
        <v>2250</v>
      </c>
    </row>
    <row r="12">
      <c r="A12" s="4" t="inlineStr">
        <is>
          <t>Realized loss on derivative financial assets</t>
        </is>
      </c>
      <c r="C12" s="5" t="n">
        <v>-4154</v>
      </c>
      <c r="D12" s="5" t="n">
        <v>-3462</v>
      </c>
    </row>
    <row r="13">
      <c r="A13" s="4" t="inlineStr">
        <is>
          <t>Loss on financial liabilities at fair value through profit or loss</t>
        </is>
      </c>
      <c r="B13" s="5" t="n">
        <v>-4779</v>
      </c>
      <c r="C13" s="5" t="n">
        <v>-20872</v>
      </c>
      <c r="D13" s="5" t="n">
        <v>-3010</v>
      </c>
    </row>
    <row r="14">
      <c r="A14" s="4" t="inlineStr">
        <is>
          <t>Gain/(loss) on equity securities</t>
        </is>
      </c>
      <c r="B14" s="5" t="n">
        <v>-22</v>
      </c>
      <c r="C14" s="5" t="n">
        <v>1169</v>
      </c>
      <c r="D14" s="5" t="n">
        <v>-4852</v>
      </c>
    </row>
    <row r="15">
      <c r="A15" s="4" t="inlineStr">
        <is>
          <t>Total capital provision income as reported on the consolidated statement of comprehensive income</t>
        </is>
      </c>
      <c r="B15" s="6" t="n">
        <v>339647</v>
      </c>
      <c r="C15" s="6" t="n">
        <v>351828</v>
      </c>
      <c r="D15" s="6" t="n">
        <v>4042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pital provision assets - Narratives (Details) - USD ($)</t>
        </is>
      </c>
      <c r="B1" s="2" t="inlineStr">
        <is>
          <t>12 Months Ended</t>
        </is>
      </c>
    </row>
    <row r="2">
      <c r="B2" s="2" t="inlineStr">
        <is>
          <t>Dec. 31, 2020</t>
        </is>
      </c>
      <c r="C2" s="2" t="inlineStr">
        <is>
          <t>Dec. 31, 2019</t>
        </is>
      </c>
      <c r="D2" s="2" t="inlineStr">
        <is>
          <t>Dec. 31, 2018</t>
        </is>
      </c>
    </row>
    <row r="3">
      <c r="A3" s="3" t="inlineStr">
        <is>
          <t>Capital Provision Assets</t>
        </is>
      </c>
    </row>
    <row r="4">
      <c r="A4" s="4" t="inlineStr">
        <is>
          <t>YPF-related assets</t>
        </is>
      </c>
      <c r="B4" s="6" t="n">
        <v>2728294000</v>
      </c>
      <c r="C4" s="6" t="n">
        <v>2651984000</v>
      </c>
    </row>
    <row r="5">
      <c r="A5" s="4" t="inlineStr">
        <is>
          <t>Capital provision income</t>
        </is>
      </c>
      <c r="B5" s="5" t="n">
        <v>339647000</v>
      </c>
      <c r="C5" s="5" t="n">
        <v>351828000</v>
      </c>
      <c r="D5" s="6" t="n">
        <v>404230000</v>
      </c>
    </row>
    <row r="6">
      <c r="A6" s="4" t="inlineStr">
        <is>
          <t>Realised gains relative to cost</t>
        </is>
      </c>
      <c r="B6" s="5" t="n">
        <v>205478000</v>
      </c>
      <c r="C6" s="5" t="n">
        <v>151886000</v>
      </c>
      <c r="D6" s="5" t="n">
        <v>169901000</v>
      </c>
    </row>
    <row r="7">
      <c r="A7" s="4" t="inlineStr">
        <is>
          <t>Previous unrealised gains transferred to realised gains</t>
        </is>
      </c>
      <c r="B7" s="5" t="n">
        <v>-15263000</v>
      </c>
      <c r="C7" s="5" t="n">
        <v>-85789000</v>
      </c>
      <c r="D7" s="5" t="n">
        <v>-79694000</v>
      </c>
    </row>
    <row r="8">
      <c r="A8" s="4" t="inlineStr">
        <is>
          <t>Fair value adjustment</t>
        </is>
      </c>
      <c r="B8" s="5" t="n">
        <v>151637000</v>
      </c>
      <c r="C8" s="5" t="n">
        <v>289795000</v>
      </c>
      <c r="D8" s="5" t="n">
        <v>310405000</v>
      </c>
    </row>
    <row r="9">
      <c r="A9" s="4" t="inlineStr">
        <is>
          <t>Aggregate participants interest paid</t>
        </is>
      </c>
      <c r="B9" s="6" t="n">
        <v>5408000</v>
      </c>
    </row>
    <row r="10">
      <c r="A10" s="4" t="inlineStr">
        <is>
          <t>Percentage of entitlement proceeds.</t>
        </is>
      </c>
      <c r="B10" s="4" t="inlineStr">
        <is>
          <t>15.00%</t>
        </is>
      </c>
    </row>
    <row r="11">
      <c r="A11" s="4" t="inlineStr">
        <is>
          <t>Capital provision assets</t>
        </is>
      </c>
    </row>
    <row r="12">
      <c r="A12" s="3" t="inlineStr">
        <is>
          <t>Capital Provision Assets</t>
        </is>
      </c>
    </row>
    <row r="13">
      <c r="A13" s="4" t="inlineStr">
        <is>
          <t>YPF-related assets</t>
        </is>
      </c>
      <c r="B13" s="6" t="n">
        <v>2176124000</v>
      </c>
      <c r="C13" s="5" t="n">
        <v>2045329000</v>
      </c>
    </row>
    <row r="14">
      <c r="A14" s="4" t="inlineStr">
        <is>
          <t>Capital provision assets | Financial assets at fair value through profit and loss</t>
        </is>
      </c>
    </row>
    <row r="15">
      <c r="A15" s="3" t="inlineStr">
        <is>
          <t>Capital Provision Assets</t>
        </is>
      </c>
    </row>
    <row r="16">
      <c r="A16" s="4" t="inlineStr">
        <is>
          <t>YPF-related assets</t>
        </is>
      </c>
      <c r="B16" s="5" t="n">
        <v>2176124000</v>
      </c>
      <c r="C16" s="5" t="n">
        <v>2045329000</v>
      </c>
      <c r="D16" s="6" t="n">
        <v>1641035000</v>
      </c>
    </row>
    <row r="17">
      <c r="A17" s="4" t="inlineStr">
        <is>
          <t>Capital provision assets | Financial assets at fair value through profit and loss | YPF</t>
        </is>
      </c>
    </row>
    <row r="18">
      <c r="A18" s="3" t="inlineStr">
        <is>
          <t>Capital Provision Assets</t>
        </is>
      </c>
    </row>
    <row r="19">
      <c r="A19" s="4" t="inlineStr">
        <is>
          <t>YPF-related assets</t>
        </is>
      </c>
      <c r="B19" s="5" t="n">
        <v>773000000</v>
      </c>
      <c r="C19" s="5" t="n">
        <v>773000000</v>
      </c>
    </row>
    <row r="20">
      <c r="A20" s="4" t="inlineStr">
        <is>
          <t>Unrealized gain</t>
        </is>
      </c>
      <c r="B20" s="6" t="n">
        <v>732000000</v>
      </c>
      <c r="C20" s="6" t="n">
        <v>734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pital provision assets - Consolidated Statement of Comprehensive Income (Details) - USD ($)</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As at January 1</t>
        </is>
      </c>
      <c r="B4" s="6" t="n">
        <v>2045329000</v>
      </c>
      <c r="C4" s="6" t="n">
        <v>1641035000</v>
      </c>
    </row>
    <row r="5">
      <c r="A5" s="4" t="inlineStr">
        <is>
          <t>Additions</t>
        </is>
      </c>
      <c r="B5" s="5" t="n">
        <v>295866000</v>
      </c>
      <c r="C5" s="5" t="n">
        <v>562018000</v>
      </c>
    </row>
    <row r="6">
      <c r="A6" s="4" t="inlineStr">
        <is>
          <t>Realizations</t>
        </is>
      </c>
      <c r="B6" s="5" t="n">
        <v>-526588000</v>
      </c>
      <c r="C6" s="5" t="n">
        <v>-539359000</v>
      </c>
    </row>
    <row r="7">
      <c r="A7" s="4" t="inlineStr">
        <is>
          <t>Income for the period</t>
        </is>
      </c>
      <c r="B7" s="5" t="n">
        <v>344249000</v>
      </c>
      <c r="C7" s="5" t="n">
        <v>370898000</v>
      </c>
    </row>
    <row r="8">
      <c r="A8" s="4" t="inlineStr">
        <is>
          <t>Transfer to capital provision asset subparticipation</t>
        </is>
      </c>
      <c r="C8" s="5" t="n">
        <v>10700000</v>
      </c>
    </row>
    <row r="9">
      <c r="A9" s="4" t="inlineStr">
        <is>
          <t>Foreign exchange (losses)/gains</t>
        </is>
      </c>
      <c r="B9" s="5" t="n">
        <v>17268000</v>
      </c>
      <c r="C9" s="5" t="n">
        <v>37000</v>
      </c>
    </row>
    <row r="10">
      <c r="A10" s="4" t="inlineStr">
        <is>
          <t>At end of period</t>
        </is>
      </c>
      <c r="B10" s="5" t="n">
        <v>2176124000</v>
      </c>
      <c r="C10" s="5" t="n">
        <v>2045329000</v>
      </c>
      <c r="D10" s="6" t="n">
        <v>1641035000</v>
      </c>
    </row>
    <row r="11">
      <c r="A11" s="4" t="inlineStr">
        <is>
          <t>Unrealized fair value at end of period</t>
        </is>
      </c>
      <c r="B11" s="5" t="n">
        <v>948274000</v>
      </c>
      <c r="C11" s="5" t="n">
        <v>808320000</v>
      </c>
    </row>
    <row r="12">
      <c r="A12" s="4" t="inlineStr">
        <is>
          <t>Realizations amounts</t>
        </is>
      </c>
      <c r="B12" s="5" t="n">
        <v>526588000</v>
      </c>
      <c r="C12" s="5" t="n">
        <v>539359000</v>
      </c>
    </row>
    <row r="13">
      <c r="A13" s="4" t="inlineStr">
        <is>
          <t>Realized gains/(losses) relative to cost</t>
        </is>
      </c>
      <c r="B13" s="5" t="n">
        <v>205478000</v>
      </c>
      <c r="C13" s="5" t="n">
        <v>151886000</v>
      </c>
      <c r="D13" s="5" t="n">
        <v>169901000</v>
      </c>
    </row>
    <row r="14">
      <c r="A14" s="4" t="inlineStr">
        <is>
          <t>Previous unrealized (gains)/losses transferred to realized gains/(losses)</t>
        </is>
      </c>
      <c r="B14" s="5" t="n">
        <v>-15263000</v>
      </c>
      <c r="C14" s="5" t="n">
        <v>-85789000</v>
      </c>
      <c r="D14" s="5" t="n">
        <v>-79694000</v>
      </c>
    </row>
    <row r="15">
      <c r="A15" s="4" t="inlineStr">
        <is>
          <t>Fair value adjustment in the period</t>
        </is>
      </c>
      <c r="B15" s="5" t="n">
        <v>151637000</v>
      </c>
      <c r="C15" s="5" t="n">
        <v>289795000</v>
      </c>
      <c r="D15" s="5" t="n">
        <v>310405000</v>
      </c>
    </row>
    <row r="16">
      <c r="A16" s="4" t="inlineStr">
        <is>
          <t>Interest income on certain indirect capital provision assets</t>
        </is>
      </c>
      <c r="B16" s="5" t="n">
        <v>2397000</v>
      </c>
      <c r="C16" s="5" t="n">
        <v>15006000</v>
      </c>
      <c r="D16" s="5" t="n">
        <v>11000000</v>
      </c>
    </row>
    <row r="17">
      <c r="A17" s="4" t="inlineStr">
        <is>
          <t>Income on capital provision assets</t>
        </is>
      </c>
      <c r="B17" s="5" t="n">
        <v>344249000</v>
      </c>
      <c r="C17" s="5" t="n">
        <v>370898000</v>
      </c>
      <c r="D17" s="5" t="n">
        <v>411612000</v>
      </c>
    </row>
    <row r="18">
      <c r="A18" s="4" t="inlineStr">
        <is>
          <t>Interest and other income</t>
        </is>
      </c>
      <c r="B18" s="5" t="n">
        <v>199000</v>
      </c>
      <c r="C18" s="5" t="n">
        <v>1870000</v>
      </c>
      <c r="D18" s="5" t="n">
        <v>1692000</v>
      </c>
    </row>
    <row r="19">
      <c r="A19" s="4" t="inlineStr">
        <is>
          <t>Impairment of receivables</t>
        </is>
      </c>
      <c r="C19" s="5" t="n">
        <v>-4083000</v>
      </c>
    </row>
    <row r="20">
      <c r="A20" s="4" t="inlineStr">
        <is>
          <t>Realized gain on derivative financial liabilities</t>
        </is>
      </c>
      <c r="C20" s="5" t="n">
        <v>7000000</v>
      </c>
      <c r="D20" s="5" t="n">
        <v>2250000</v>
      </c>
    </row>
    <row r="21">
      <c r="A21" s="4" t="inlineStr">
        <is>
          <t>Realized loss on derivative financial assets</t>
        </is>
      </c>
      <c r="C21" s="5" t="n">
        <v>-4154000</v>
      </c>
      <c r="D21" s="5" t="n">
        <v>-3462000</v>
      </c>
    </row>
    <row r="22">
      <c r="A22" s="4" t="inlineStr">
        <is>
          <t>Loss on financial liabilities at fair value through profit or loss</t>
        </is>
      </c>
      <c r="B22" s="5" t="n">
        <v>-4779000</v>
      </c>
      <c r="C22" s="5" t="n">
        <v>-20872000</v>
      </c>
      <c r="D22" s="5" t="n">
        <v>-3010000</v>
      </c>
    </row>
    <row r="23">
      <c r="A23" s="4" t="inlineStr">
        <is>
          <t>Gain loss on equity securities</t>
        </is>
      </c>
      <c r="B23" s="5" t="n">
        <v>-22000</v>
      </c>
      <c r="C23" s="5" t="n">
        <v>1169000</v>
      </c>
      <c r="D23" s="5" t="n">
        <v>-4852000</v>
      </c>
    </row>
    <row r="24">
      <c r="A24" s="4" t="inlineStr">
        <is>
          <t>Total capital provision income as reported on the consolidated statement of comprehensive income</t>
        </is>
      </c>
      <c r="B24" s="5" t="n">
        <v>339647000</v>
      </c>
      <c r="C24" s="5" t="n">
        <v>351828000</v>
      </c>
      <c r="D24" s="5" t="n">
        <v>404230000</v>
      </c>
    </row>
    <row r="25">
      <c r="A25" s="4" t="inlineStr">
        <is>
          <t>Burford only</t>
        </is>
      </c>
    </row>
    <row r="26">
      <c r="A26" s="3" t="inlineStr">
        <is>
          <t>Disclosure of financial assets [line items]</t>
        </is>
      </c>
    </row>
    <row r="27">
      <c r="A27" s="4" t="inlineStr">
        <is>
          <t>As at January 1</t>
        </is>
      </c>
      <c r="B27" s="5" t="n">
        <v>1833990000</v>
      </c>
      <c r="C27" s="5" t="n">
        <v>1521591000</v>
      </c>
    </row>
    <row r="28">
      <c r="A28" s="4" t="inlineStr">
        <is>
          <t>Additions</t>
        </is>
      </c>
      <c r="B28" s="5" t="n">
        <v>275994000</v>
      </c>
      <c r="C28" s="5" t="n">
        <v>388822000</v>
      </c>
    </row>
    <row r="29">
      <c r="A29" s="4" t="inlineStr">
        <is>
          <t>Realizations</t>
        </is>
      </c>
      <c r="B29" s="5" t="n">
        <v>-526302000</v>
      </c>
      <c r="C29" s="5" t="n">
        <v>-395680000</v>
      </c>
    </row>
    <row r="30">
      <c r="A30" s="4" t="inlineStr">
        <is>
          <t>Income for the period</t>
        </is>
      </c>
      <c r="B30" s="5" t="n">
        <v>318727000</v>
      </c>
      <c r="C30" s="5" t="n">
        <v>314700000</v>
      </c>
    </row>
    <row r="31">
      <c r="A31" s="4" t="inlineStr">
        <is>
          <t>Transfer to capital provision asset subparticipation</t>
        </is>
      </c>
      <c r="C31" s="5" t="n">
        <v>4459000</v>
      </c>
    </row>
    <row r="32">
      <c r="A32" s="4" t="inlineStr">
        <is>
          <t>Foreign exchange (losses)/gains</t>
        </is>
      </c>
      <c r="B32" s="5" t="n">
        <v>16803000</v>
      </c>
      <c r="C32" s="5" t="n">
        <v>98000</v>
      </c>
    </row>
    <row r="33">
      <c r="A33" s="4" t="inlineStr">
        <is>
          <t>At end of period</t>
        </is>
      </c>
      <c r="B33" s="5" t="n">
        <v>1919212000</v>
      </c>
      <c r="C33" s="5" t="n">
        <v>1833990000</v>
      </c>
      <c r="D33" s="5" t="n">
        <v>1521591000</v>
      </c>
    </row>
    <row r="34">
      <c r="A34" s="4" t="inlineStr">
        <is>
          <t>Unrealized fair value at end of period</t>
        </is>
      </c>
      <c r="B34" s="5" t="n">
        <v>914747000</v>
      </c>
      <c r="C34" s="5" t="n">
        <v>776100000</v>
      </c>
    </row>
    <row r="35">
      <c r="A35" s="4" t="inlineStr">
        <is>
          <t>Realizations amounts</t>
        </is>
      </c>
      <c r="B35" s="5" t="n">
        <v>526302000</v>
      </c>
      <c r="C35" s="5" t="n">
        <v>395680000</v>
      </c>
    </row>
    <row r="36">
      <c r="A36" s="4" t="inlineStr">
        <is>
          <t>Realized gains/(losses) relative to cost</t>
        </is>
      </c>
      <c r="B36" s="5" t="n">
        <v>181599000</v>
      </c>
      <c r="C36" s="5" t="n">
        <v>128424000</v>
      </c>
      <c r="D36" s="5" t="n">
        <v>156755000</v>
      </c>
    </row>
    <row r="37">
      <c r="A37" s="4" t="inlineStr">
        <is>
          <t>Previous unrealized (gains)/losses transferred to realized gains/(losses)</t>
        </is>
      </c>
      <c r="B37" s="5" t="n">
        <v>8162000</v>
      </c>
      <c r="C37" s="5" t="n">
        <v>-79285000</v>
      </c>
      <c r="D37" s="5" t="n">
        <v>-76526000</v>
      </c>
    </row>
    <row r="38">
      <c r="A38" s="4" t="inlineStr">
        <is>
          <t>Fair value adjustment in the period</t>
        </is>
      </c>
      <c r="B38" s="5" t="n">
        <v>128966000</v>
      </c>
      <c r="C38" s="5" t="n">
        <v>265561000</v>
      </c>
      <c r="D38" s="5" t="n">
        <v>314848000</v>
      </c>
    </row>
    <row r="39">
      <c r="A39" s="4" t="inlineStr">
        <is>
          <t>Income on capital provision assets</t>
        </is>
      </c>
      <c r="B39" s="5" t="n">
        <v>318727000</v>
      </c>
      <c r="C39" s="5" t="n">
        <v>314700000</v>
      </c>
      <c r="D39" s="5" t="n">
        <v>395077000</v>
      </c>
    </row>
    <row r="40">
      <c r="A40" s="4" t="inlineStr">
        <is>
          <t>Interest and other income</t>
        </is>
      </c>
      <c r="C40" s="5" t="n">
        <v>128000</v>
      </c>
      <c r="D40" s="5" t="n">
        <v>50000</v>
      </c>
    </row>
    <row r="41">
      <c r="A41" s="4" t="inlineStr">
        <is>
          <t>Impairment of receivables</t>
        </is>
      </c>
      <c r="C41" s="5" t="n">
        <v>-4083000</v>
      </c>
    </row>
    <row r="42">
      <c r="A42" s="4" t="inlineStr">
        <is>
          <t>Realized gain on derivative financial liabilities</t>
        </is>
      </c>
      <c r="C42" s="5" t="n">
        <v>7000000</v>
      </c>
      <c r="D42" s="5" t="n">
        <v>2250000</v>
      </c>
    </row>
    <row r="43">
      <c r="A43" s="4" t="inlineStr">
        <is>
          <t>Loss on financial liabilities at fair value through profit or loss</t>
        </is>
      </c>
      <c r="C43" s="5" t="n">
        <v>-405000</v>
      </c>
    </row>
    <row r="44">
      <c r="A44" s="4" t="inlineStr">
        <is>
          <t>Gain loss on equity securities</t>
        </is>
      </c>
      <c r="B44" s="5" t="n">
        <v>-22000</v>
      </c>
      <c r="C44" s="5" t="n">
        <v>-553000</v>
      </c>
      <c r="D44" s="5" t="n">
        <v>-4852000</v>
      </c>
    </row>
    <row r="45">
      <c r="A45" s="4" t="inlineStr">
        <is>
          <t>Loss on capital provision asset subparticipations</t>
        </is>
      </c>
      <c r="B45" s="5" t="n">
        <v>-4675000</v>
      </c>
      <c r="C45" s="5" t="n">
        <v>-7000</v>
      </c>
    </row>
    <row r="46">
      <c r="A46" s="4" t="inlineStr">
        <is>
          <t>Total capital provision income as reported on the consolidated statement of comprehensive income</t>
        </is>
      </c>
      <c r="B46" s="5" t="n">
        <v>314030000</v>
      </c>
      <c r="C46" s="5" t="n">
        <v>316780000</v>
      </c>
      <c r="D46" s="5" t="n">
        <v>392525000</v>
      </c>
    </row>
    <row r="47">
      <c r="A47" s="4" t="inlineStr">
        <is>
          <t>Burford only | Capital provision-direct assets</t>
        </is>
      </c>
    </row>
    <row r="48">
      <c r="A48" s="3" t="inlineStr">
        <is>
          <t>Disclosure of financial assets [line items]</t>
        </is>
      </c>
    </row>
    <row r="49">
      <c r="A49" s="4" t="inlineStr">
        <is>
          <t>As at January 1</t>
        </is>
      </c>
      <c r="B49" s="5" t="n">
        <v>1649389000</v>
      </c>
      <c r="C49" s="5" t="n">
        <v>1289548000</v>
      </c>
    </row>
    <row r="50">
      <c r="A50" s="4" t="inlineStr">
        <is>
          <t>Additions</t>
        </is>
      </c>
      <c r="B50" s="5" t="n">
        <v>225447000</v>
      </c>
      <c r="C50" s="5" t="n">
        <v>272016000</v>
      </c>
    </row>
    <row r="51">
      <c r="A51" s="4" t="inlineStr">
        <is>
          <t>Realizations</t>
        </is>
      </c>
      <c r="B51" s="5" t="n">
        <v>-336644000</v>
      </c>
      <c r="C51" s="5" t="n">
        <v>-218807000</v>
      </c>
    </row>
    <row r="52">
      <c r="A52" s="4" t="inlineStr">
        <is>
          <t>Income for the period</t>
        </is>
      </c>
      <c r="B52" s="5" t="n">
        <v>321002000</v>
      </c>
      <c r="C52" s="5" t="n">
        <v>302075000</v>
      </c>
    </row>
    <row r="53">
      <c r="A53" s="4" t="inlineStr">
        <is>
          <t>Transfer to capital provision asset subparticipation</t>
        </is>
      </c>
      <c r="C53" s="5" t="n">
        <v>4459000</v>
      </c>
    </row>
    <row r="54">
      <c r="A54" s="4" t="inlineStr">
        <is>
          <t>Foreign exchange (losses)/gains</t>
        </is>
      </c>
      <c r="B54" s="5" t="n">
        <v>16803000</v>
      </c>
      <c r="C54" s="5" t="n">
        <v>98000</v>
      </c>
    </row>
    <row r="55">
      <c r="A55" s="4" t="inlineStr">
        <is>
          <t>At end of period</t>
        </is>
      </c>
      <c r="B55" s="5" t="n">
        <v>1875997000</v>
      </c>
      <c r="C55" s="5" t="n">
        <v>1649389000</v>
      </c>
      <c r="D55" s="5" t="n">
        <v>1289548000</v>
      </c>
    </row>
    <row r="56">
      <c r="A56" s="4" t="inlineStr">
        <is>
          <t>Unrealized fair value at end of period</t>
        </is>
      </c>
      <c r="B56" s="5" t="n">
        <v>914920000</v>
      </c>
      <c r="C56" s="5" t="n">
        <v>772083000</v>
      </c>
    </row>
    <row r="57">
      <c r="A57" s="4" t="inlineStr">
        <is>
          <t>Realizations amounts</t>
        </is>
      </c>
      <c r="B57" s="5" t="n">
        <v>336644000</v>
      </c>
      <c r="C57" s="5" t="n">
        <v>218807000</v>
      </c>
    </row>
    <row r="58">
      <c r="A58" s="4" t="inlineStr">
        <is>
          <t>Realized gains/(losses) relative to cost</t>
        </is>
      </c>
      <c r="B58" s="5" t="n">
        <v>179684000</v>
      </c>
      <c r="C58" s="5" t="n">
        <v>120522000</v>
      </c>
      <c r="D58" s="5" t="n">
        <v>142044000</v>
      </c>
    </row>
    <row r="59">
      <c r="A59" s="4" t="inlineStr">
        <is>
          <t>Previous unrealized (gains)/losses transferred to realized gains/(losses)</t>
        </is>
      </c>
      <c r="B59" s="5" t="n">
        <v>13644000</v>
      </c>
      <c r="C59" s="5" t="n">
        <v>-79424000</v>
      </c>
      <c r="D59" s="5" t="n">
        <v>-70523000</v>
      </c>
    </row>
    <row r="60">
      <c r="A60" s="4" t="inlineStr">
        <is>
          <t>Fair value adjustment in the period</t>
        </is>
      </c>
      <c r="B60" s="5" t="n">
        <v>127674000</v>
      </c>
      <c r="C60" s="5" t="n">
        <v>260977000</v>
      </c>
      <c r="D60" s="5" t="n">
        <v>313121000</v>
      </c>
    </row>
    <row r="61">
      <c r="A61" s="4" t="inlineStr">
        <is>
          <t>Income on capital provision assets</t>
        </is>
      </c>
      <c r="B61" s="5" t="n">
        <v>321002000</v>
      </c>
      <c r="C61" s="5" t="n">
        <v>302075000</v>
      </c>
      <c r="D61" s="5" t="n">
        <v>384642000</v>
      </c>
    </row>
    <row r="62">
      <c r="A62" s="4" t="inlineStr">
        <is>
          <t>Interest and other income</t>
        </is>
      </c>
      <c r="C62" s="5" t="n">
        <v>128000</v>
      </c>
      <c r="D62" s="5" t="n">
        <v>50000</v>
      </c>
    </row>
    <row r="63">
      <c r="A63" s="4" t="inlineStr">
        <is>
          <t>Impairment of receivables</t>
        </is>
      </c>
      <c r="C63" s="5" t="n">
        <v>-4083000</v>
      </c>
    </row>
    <row r="64">
      <c r="A64" s="4" t="inlineStr">
        <is>
          <t>Realized gain on derivative financial liabilities</t>
        </is>
      </c>
      <c r="C64" s="5" t="n">
        <v>7000000</v>
      </c>
      <c r="D64" s="5" t="n">
        <v>2250000</v>
      </c>
    </row>
    <row r="65">
      <c r="A65" s="4" t="inlineStr">
        <is>
          <t>Loss on financial liabilities at fair value through profit or loss</t>
        </is>
      </c>
      <c r="C65" s="5" t="n">
        <v>-405000</v>
      </c>
    </row>
    <row r="66">
      <c r="A66" s="4" t="inlineStr">
        <is>
          <t>Gain loss on equity securities</t>
        </is>
      </c>
      <c r="B66" s="5" t="n">
        <v>-22000</v>
      </c>
      <c r="C66" s="5" t="n">
        <v>-553000</v>
      </c>
      <c r="D66" s="5" t="n">
        <v>-4852000</v>
      </c>
    </row>
    <row r="67">
      <c r="A67" s="4" t="inlineStr">
        <is>
          <t>Loss on capital provision asset subparticipations</t>
        </is>
      </c>
      <c r="B67" s="5" t="n">
        <v>-4675000</v>
      </c>
      <c r="C67" s="5" t="n">
        <v>-7000</v>
      </c>
    </row>
    <row r="68">
      <c r="A68" s="4" t="inlineStr">
        <is>
          <t>Total capital provision income as reported on the consolidated statement of comprehensive income</t>
        </is>
      </c>
      <c r="B68" s="5" t="n">
        <v>316305000</v>
      </c>
      <c r="C68" s="5" t="n">
        <v>304155000</v>
      </c>
      <c r="D68" s="5" t="n">
        <v>382090000</v>
      </c>
    </row>
    <row r="69">
      <c r="A69" s="4" t="inlineStr">
        <is>
          <t>Burford only | Capital provision-indirect assets</t>
        </is>
      </c>
    </row>
    <row r="70">
      <c r="A70" s="3" t="inlineStr">
        <is>
          <t>Disclosure of financial assets [line items]</t>
        </is>
      </c>
    </row>
    <row r="71">
      <c r="A71" s="4" t="inlineStr">
        <is>
          <t>As at January 1</t>
        </is>
      </c>
      <c r="B71" s="5" t="n">
        <v>184601000</v>
      </c>
      <c r="C71" s="5" t="n">
        <v>232043000</v>
      </c>
    </row>
    <row r="72">
      <c r="A72" s="4" t="inlineStr">
        <is>
          <t>Additions</t>
        </is>
      </c>
      <c r="B72" s="5" t="n">
        <v>50547000</v>
      </c>
      <c r="C72" s="5" t="n">
        <v>116806000</v>
      </c>
    </row>
    <row r="73">
      <c r="A73" s="4" t="inlineStr">
        <is>
          <t>Realizations</t>
        </is>
      </c>
      <c r="B73" s="5" t="n">
        <v>-189658000</v>
      </c>
      <c r="C73" s="5" t="n">
        <v>-176873000</v>
      </c>
    </row>
    <row r="74">
      <c r="A74" s="4" t="inlineStr">
        <is>
          <t>Income for the period</t>
        </is>
      </c>
      <c r="B74" s="5" t="n">
        <v>-2275000</v>
      </c>
      <c r="C74" s="5" t="n">
        <v>12625000</v>
      </c>
    </row>
    <row r="75">
      <c r="A75" s="4" t="inlineStr">
        <is>
          <t>At end of period</t>
        </is>
      </c>
      <c r="B75" s="5" t="n">
        <v>43215000</v>
      </c>
      <c r="C75" s="5" t="n">
        <v>184601000</v>
      </c>
      <c r="D75" s="5" t="n">
        <v>232043000</v>
      </c>
    </row>
    <row r="76">
      <c r="A76" s="4" t="inlineStr">
        <is>
          <t>Unrealized fair value at end of period</t>
        </is>
      </c>
      <c r="B76" s="5" t="n">
        <v>-173000</v>
      </c>
      <c r="C76" s="5" t="n">
        <v>4017000</v>
      </c>
    </row>
    <row r="77">
      <c r="A77" s="4" t="inlineStr">
        <is>
          <t>Realizations amounts</t>
        </is>
      </c>
      <c r="B77" s="5" t="n">
        <v>189658000</v>
      </c>
      <c r="C77" s="5" t="n">
        <v>176873000</v>
      </c>
    </row>
    <row r="78">
      <c r="A78" s="4" t="inlineStr">
        <is>
          <t>Realized gains/(losses) relative to cost</t>
        </is>
      </c>
      <c r="B78" s="5" t="n">
        <v>1915000</v>
      </c>
      <c r="C78" s="5" t="n">
        <v>7902000</v>
      </c>
      <c r="D78" s="5" t="n">
        <v>14711000</v>
      </c>
    </row>
    <row r="79">
      <c r="A79" s="4" t="inlineStr">
        <is>
          <t>Previous unrealized (gains)/losses transferred to realized gains/(losses)</t>
        </is>
      </c>
      <c r="B79" s="5" t="n">
        <v>-5482000</v>
      </c>
      <c r="C79" s="5" t="n">
        <v>139000</v>
      </c>
      <c r="D79" s="5" t="n">
        <v>-6003000</v>
      </c>
    </row>
    <row r="80">
      <c r="A80" s="4" t="inlineStr">
        <is>
          <t>Fair value adjustment in the period</t>
        </is>
      </c>
      <c r="B80" s="5" t="n">
        <v>1292000</v>
      </c>
      <c r="C80" s="5" t="n">
        <v>4584000</v>
      </c>
      <c r="D80" s="5" t="n">
        <v>1727000</v>
      </c>
    </row>
    <row r="81">
      <c r="A81" s="4" t="inlineStr">
        <is>
          <t>Income on capital provision assets</t>
        </is>
      </c>
      <c r="B81" s="5" t="n">
        <v>-2275000</v>
      </c>
      <c r="C81" s="5" t="n">
        <v>12625000</v>
      </c>
      <c r="D81" s="5" t="n">
        <v>10435000</v>
      </c>
    </row>
    <row r="82">
      <c r="A82" s="4" t="inlineStr">
        <is>
          <t>Total capital provision income as reported on the consolidated statement of comprehensive income</t>
        </is>
      </c>
      <c r="B82" s="5" t="n">
        <v>-2275000</v>
      </c>
      <c r="C82" s="5" t="n">
        <v>12625000</v>
      </c>
      <c r="D82" s="5" t="n">
        <v>10435000</v>
      </c>
    </row>
    <row r="83">
      <c r="A83" s="4" t="inlineStr">
        <is>
          <t>Burford only | Assets warehoused by subsidiary company</t>
        </is>
      </c>
    </row>
    <row r="84">
      <c r="A84" s="3" t="inlineStr">
        <is>
          <t>Disclosure of financial assets [line items]</t>
        </is>
      </c>
    </row>
    <row r="85">
      <c r="A85" s="4" t="inlineStr">
        <is>
          <t>Realizations</t>
        </is>
      </c>
      <c r="C85" s="5" t="n">
        <v>-20735000</v>
      </c>
    </row>
    <row r="86">
      <c r="A86" s="4" t="inlineStr">
        <is>
          <t>Realizations amounts</t>
        </is>
      </c>
      <c r="C86" s="5" t="n">
        <v>20735000</v>
      </c>
    </row>
    <row r="87">
      <c r="A87" s="4" t="inlineStr">
        <is>
          <t>Burford only | Assets warehoused and transferred to managed fund</t>
        </is>
      </c>
    </row>
    <row r="88">
      <c r="A88" s="3" t="inlineStr">
        <is>
          <t>Disclosure of financial assets [line items]</t>
        </is>
      </c>
    </row>
    <row r="89">
      <c r="A89" s="4" t="inlineStr">
        <is>
          <t>Additions and realization</t>
        </is>
      </c>
      <c r="C89" s="5" t="n">
        <v>12343000</v>
      </c>
    </row>
    <row r="90">
      <c r="A90" s="4" t="inlineStr">
        <is>
          <t>Elimination of third-party entity interests</t>
        </is>
      </c>
    </row>
    <row r="91">
      <c r="A91" s="3" t="inlineStr">
        <is>
          <t>Disclosure of financial assets [line items]</t>
        </is>
      </c>
    </row>
    <row r="92">
      <c r="A92" s="4" t="inlineStr">
        <is>
          <t>As at January 1</t>
        </is>
      </c>
      <c r="B92" s="5" t="n">
        <v>-211339000</v>
      </c>
      <c r="C92" s="5" t="n">
        <v>-119444000</v>
      </c>
    </row>
    <row r="93">
      <c r="A93" s="4" t="inlineStr">
        <is>
          <t>Additions</t>
        </is>
      </c>
      <c r="B93" s="5" t="n">
        <v>-19872000</v>
      </c>
      <c r="C93" s="5" t="n">
        <v>-173196000</v>
      </c>
    </row>
    <row r="94">
      <c r="A94" s="4" t="inlineStr">
        <is>
          <t>Realizations</t>
        </is>
      </c>
      <c r="B94" s="5" t="n">
        <v>286000</v>
      </c>
      <c r="C94" s="5" t="n">
        <v>-143679000</v>
      </c>
    </row>
    <row r="95">
      <c r="A95" s="4" t="inlineStr">
        <is>
          <t>Income for the period</t>
        </is>
      </c>
      <c r="B95" s="5" t="n">
        <v>-25522000</v>
      </c>
      <c r="C95" s="5" t="n">
        <v>-56198000</v>
      </c>
    </row>
    <row r="96">
      <c r="A96" s="4" t="inlineStr">
        <is>
          <t>Transfer to capital provision asset subparticipation</t>
        </is>
      </c>
      <c r="C96" s="5" t="n">
        <v>-6241000</v>
      </c>
    </row>
    <row r="97">
      <c r="A97" s="4" t="inlineStr">
        <is>
          <t>Foreign exchange (losses)/gains</t>
        </is>
      </c>
      <c r="B97" s="5" t="n">
        <v>-465000</v>
      </c>
      <c r="C97" s="5" t="n">
        <v>61000</v>
      </c>
    </row>
    <row r="98">
      <c r="A98" s="4" t="inlineStr">
        <is>
          <t>At end of period</t>
        </is>
      </c>
      <c r="B98" s="5" t="n">
        <v>-256912000</v>
      </c>
      <c r="C98" s="5" t="n">
        <v>-211339000</v>
      </c>
      <c r="D98" s="5" t="n">
        <v>-119444000</v>
      </c>
    </row>
    <row r="99">
      <c r="A99" s="4" t="inlineStr">
        <is>
          <t>Unrealized fair value at end of period</t>
        </is>
      </c>
      <c r="B99" s="5" t="n">
        <v>-33527000</v>
      </c>
      <c r="C99" s="5" t="n">
        <v>-32220000</v>
      </c>
    </row>
    <row r="100">
      <c r="A100" s="4" t="inlineStr">
        <is>
          <t>Realizations amounts</t>
        </is>
      </c>
      <c r="B100" s="5" t="n">
        <v>-286000</v>
      </c>
      <c r="C100" s="5" t="n">
        <v>143679000</v>
      </c>
    </row>
    <row r="101">
      <c r="A101" s="4" t="inlineStr">
        <is>
          <t>Realized gains/(losses) relative to cost</t>
        </is>
      </c>
      <c r="B101" s="5" t="n">
        <v>-23879000</v>
      </c>
      <c r="C101" s="5" t="n">
        <v>-23462000</v>
      </c>
      <c r="D101" s="5" t="n">
        <v>-13146000</v>
      </c>
    </row>
    <row r="102">
      <c r="A102" s="4" t="inlineStr">
        <is>
          <t>Previous unrealized (gains)/losses transferred to realized gains/(losses)</t>
        </is>
      </c>
      <c r="B102" s="5" t="n">
        <v>23425000</v>
      </c>
      <c r="C102" s="5" t="n">
        <v>6504000</v>
      </c>
      <c r="D102" s="5" t="n">
        <v>3168000</v>
      </c>
    </row>
    <row r="103">
      <c r="A103" s="4" t="inlineStr">
        <is>
          <t>Fair value adjustment in the period</t>
        </is>
      </c>
      <c r="B103" s="5" t="n">
        <v>-22671000</v>
      </c>
      <c r="C103" s="5" t="n">
        <v>-24234000</v>
      </c>
      <c r="D103" s="5" t="n">
        <v>4443000</v>
      </c>
    </row>
    <row r="104">
      <c r="A104" s="4" t="inlineStr">
        <is>
          <t>Interest income on certain indirect capital provision assets</t>
        </is>
      </c>
      <c r="B104" s="5" t="n">
        <v>-2397000</v>
      </c>
      <c r="C104" s="5" t="n">
        <v>-15006000</v>
      </c>
      <c r="D104" s="5" t="n">
        <v>-11000000</v>
      </c>
    </row>
    <row r="105">
      <c r="A105" s="4" t="inlineStr">
        <is>
          <t>Income on capital provision assets</t>
        </is>
      </c>
      <c r="B105" s="5" t="n">
        <v>-25522000</v>
      </c>
      <c r="C105" s="5" t="n">
        <v>-56198000</v>
      </c>
      <c r="D105" s="5" t="n">
        <v>-16535000</v>
      </c>
    </row>
    <row r="106">
      <c r="A106" s="4" t="inlineStr">
        <is>
          <t>Interest and other income</t>
        </is>
      </c>
      <c r="B106" s="5" t="n">
        <v>-199000</v>
      </c>
      <c r="C106" s="5" t="n">
        <v>-1742000</v>
      </c>
      <c r="D106" s="5" t="n">
        <v>-1642000</v>
      </c>
    </row>
    <row r="107">
      <c r="A107" s="4" t="inlineStr">
        <is>
          <t>Realized loss on derivative financial assets</t>
        </is>
      </c>
      <c r="C107" s="5" t="n">
        <v>4154000</v>
      </c>
      <c r="D107" s="5" t="n">
        <v>3462000</v>
      </c>
    </row>
    <row r="108">
      <c r="A108" s="4" t="inlineStr">
        <is>
          <t>Loss on financial liabilities at fair value through profit or loss</t>
        </is>
      </c>
      <c r="B108" s="5" t="n">
        <v>4779000</v>
      </c>
      <c r="C108" s="5" t="n">
        <v>20467000</v>
      </c>
      <c r="D108" s="5" t="n">
        <v>3010000</v>
      </c>
    </row>
    <row r="109">
      <c r="A109" s="4" t="inlineStr">
        <is>
          <t>Gain loss on equity securities</t>
        </is>
      </c>
      <c r="C109" s="5" t="n">
        <v>-1722000</v>
      </c>
    </row>
    <row r="110">
      <c r="A110" s="4" t="inlineStr">
        <is>
          <t>Loss on capital provision asset subparticipations</t>
        </is>
      </c>
      <c r="B110" s="5" t="n">
        <v>-4675000</v>
      </c>
      <c r="C110" s="5" t="n">
        <v>-7000</v>
      </c>
    </row>
    <row r="111">
      <c r="A111" s="4" t="inlineStr">
        <is>
          <t>Total capital provision income as reported on the consolidated statement of comprehensive income</t>
        </is>
      </c>
      <c r="B111" s="6" t="n">
        <v>-25617000</v>
      </c>
      <c r="C111" s="6" t="n">
        <v>-35048000</v>
      </c>
      <c r="D111" s="6" t="n">
        <v>-1170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securities (Details) - USD ($)</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Total capital provision assets</t>
        </is>
      </c>
      <c r="B4" s="6" t="n">
        <v>2728294000</v>
      </c>
      <c r="C4" s="6" t="n">
        <v>2651984000</v>
      </c>
    </row>
    <row r="5">
      <c r="A5" s="4" t="inlineStr">
        <is>
          <t>Gain loss on equity securities</t>
        </is>
      </c>
      <c r="B5" s="5" t="n">
        <v>-22000</v>
      </c>
      <c r="C5" s="5" t="n">
        <v>1169000</v>
      </c>
      <c r="D5" s="6" t="n">
        <v>-4852000</v>
      </c>
    </row>
    <row r="6">
      <c r="A6" s="4" t="inlineStr">
        <is>
          <t>Realizations</t>
        </is>
      </c>
      <c r="B6" s="5" t="n">
        <v>526588000</v>
      </c>
      <c r="C6" s="5" t="n">
        <v>539359000</v>
      </c>
    </row>
    <row r="7">
      <c r="A7" s="4" t="inlineStr">
        <is>
          <t>Realization from direct capital provision assets</t>
        </is>
      </c>
      <c r="C7" s="5" t="n">
        <v>29000</v>
      </c>
    </row>
    <row r="8">
      <c r="A8" s="3" t="inlineStr">
        <is>
          <t>Reconciliation of financial assets</t>
        </is>
      </c>
    </row>
    <row r="9">
      <c r="A9" s="4" t="inlineStr">
        <is>
          <t>At January 1</t>
        </is>
      </c>
      <c r="B9" s="5" t="n">
        <v>2651984000</v>
      </c>
    </row>
    <row r="10">
      <c r="A10" s="4" t="inlineStr">
        <is>
          <t>Assets received in kind</t>
        </is>
      </c>
      <c r="B10" s="5" t="n">
        <v>295866000</v>
      </c>
      <c r="C10" s="5" t="n">
        <v>562018000</v>
      </c>
    </row>
    <row r="11">
      <c r="A11" s="4" t="inlineStr">
        <is>
          <t>Realizations</t>
        </is>
      </c>
      <c r="B11" s="5" t="n">
        <v>-526588000</v>
      </c>
      <c r="C11" s="5" t="n">
        <v>-539359000</v>
      </c>
    </row>
    <row r="12">
      <c r="A12" s="4" t="inlineStr">
        <is>
          <t>Realized gains/(losses) relative to cost</t>
        </is>
      </c>
      <c r="B12" s="5" t="n">
        <v>205478000</v>
      </c>
      <c r="C12" s="5" t="n">
        <v>151886000</v>
      </c>
      <c r="D12" s="5" t="n">
        <v>169901000</v>
      </c>
    </row>
    <row r="13">
      <c r="A13" s="4" t="inlineStr">
        <is>
          <t>Previous unrealized (gains)/losses transferred to realized gains/(losses)</t>
        </is>
      </c>
      <c r="B13" s="5" t="n">
        <v>-15263000</v>
      </c>
      <c r="C13" s="5" t="n">
        <v>-85789000</v>
      </c>
      <c r="D13" s="5" t="n">
        <v>-79694000</v>
      </c>
    </row>
    <row r="14">
      <c r="A14" s="4" t="inlineStr">
        <is>
          <t>Fair value adjustment in the period</t>
        </is>
      </c>
      <c r="B14" s="5" t="n">
        <v>151637000</v>
      </c>
      <c r="C14" s="5" t="n">
        <v>289795000</v>
      </c>
      <c r="D14" s="5" t="n">
        <v>310405000</v>
      </c>
    </row>
    <row r="15">
      <c r="A15" s="4" t="inlineStr">
        <is>
          <t>At December 31</t>
        </is>
      </c>
      <c r="B15" s="5" t="n">
        <v>2728294000</v>
      </c>
      <c r="C15" s="5" t="n">
        <v>2651984000</v>
      </c>
    </row>
    <row r="16">
      <c r="A16" s="4" t="inlineStr">
        <is>
          <t>Burford only</t>
        </is>
      </c>
    </row>
    <row r="17">
      <c r="A17" s="3" t="inlineStr">
        <is>
          <t>Disclosure of financial assets [line items]</t>
        </is>
      </c>
    </row>
    <row r="18">
      <c r="A18" s="4" t="inlineStr">
        <is>
          <t>Gain loss on equity securities</t>
        </is>
      </c>
      <c r="B18" s="5" t="n">
        <v>-22000</v>
      </c>
      <c r="C18" s="5" t="n">
        <v>-553000</v>
      </c>
      <c r="D18" s="5" t="n">
        <v>-4852000</v>
      </c>
    </row>
    <row r="19">
      <c r="A19" s="4" t="inlineStr">
        <is>
          <t>Realizations</t>
        </is>
      </c>
      <c r="B19" s="5" t="n">
        <v>526302000</v>
      </c>
      <c r="C19" s="5" t="n">
        <v>395680000</v>
      </c>
    </row>
    <row r="20">
      <c r="A20" s="3" t="inlineStr">
        <is>
          <t>Reconciliation of financial assets</t>
        </is>
      </c>
    </row>
    <row r="21">
      <c r="A21" s="4" t="inlineStr">
        <is>
          <t>Assets received in kind</t>
        </is>
      </c>
      <c r="B21" s="5" t="n">
        <v>275994000</v>
      </c>
      <c r="C21" s="5" t="n">
        <v>388822000</v>
      </c>
    </row>
    <row r="22">
      <c r="A22" s="4" t="inlineStr">
        <is>
          <t>Realizations</t>
        </is>
      </c>
      <c r="B22" s="5" t="n">
        <v>-526302000</v>
      </c>
      <c r="C22" s="5" t="n">
        <v>-395680000</v>
      </c>
    </row>
    <row r="23">
      <c r="A23" s="4" t="inlineStr">
        <is>
          <t>Realized gains/(losses) relative to cost</t>
        </is>
      </c>
      <c r="B23" s="5" t="n">
        <v>181599000</v>
      </c>
      <c r="C23" s="5" t="n">
        <v>128424000</v>
      </c>
      <c r="D23" s="5" t="n">
        <v>156755000</v>
      </c>
    </row>
    <row r="24">
      <c r="A24" s="4" t="inlineStr">
        <is>
          <t>Previous unrealized (gains)/losses transferred to realized gains/(losses)</t>
        </is>
      </c>
      <c r="B24" s="5" t="n">
        <v>8162000</v>
      </c>
      <c r="C24" s="5" t="n">
        <v>-79285000</v>
      </c>
      <c r="D24" s="5" t="n">
        <v>-76526000</v>
      </c>
    </row>
    <row r="25">
      <c r="A25" s="4" t="inlineStr">
        <is>
          <t>Fair value adjustment in the period</t>
        </is>
      </c>
      <c r="B25" s="5" t="n">
        <v>128966000</v>
      </c>
      <c r="C25" s="5" t="n">
        <v>265561000</v>
      </c>
      <c r="D25" s="5" t="n">
        <v>314848000</v>
      </c>
    </row>
    <row r="26">
      <c r="A26" s="4" t="inlineStr">
        <is>
          <t>Elimination of third-party entity interests</t>
        </is>
      </c>
    </row>
    <row r="27">
      <c r="A27" s="3" t="inlineStr">
        <is>
          <t>Disclosure of financial assets [line items]</t>
        </is>
      </c>
    </row>
    <row r="28">
      <c r="A28" s="4" t="inlineStr">
        <is>
          <t>Gain loss on equity securities</t>
        </is>
      </c>
      <c r="C28" s="5" t="n">
        <v>-1722000</v>
      </c>
    </row>
    <row r="29">
      <c r="A29" s="4" t="inlineStr">
        <is>
          <t>Realizations</t>
        </is>
      </c>
      <c r="B29" s="5" t="n">
        <v>-286000</v>
      </c>
      <c r="C29" s="5" t="n">
        <v>143679000</v>
      </c>
    </row>
    <row r="30">
      <c r="A30" s="3" t="inlineStr">
        <is>
          <t>Reconciliation of financial assets</t>
        </is>
      </c>
    </row>
    <row r="31">
      <c r="A31" s="4" t="inlineStr">
        <is>
          <t>Assets received in kind</t>
        </is>
      </c>
      <c r="B31" s="5" t="n">
        <v>-19872000</v>
      </c>
      <c r="C31" s="5" t="n">
        <v>-173196000</v>
      </c>
    </row>
    <row r="32">
      <c r="A32" s="4" t="inlineStr">
        <is>
          <t>Realizations</t>
        </is>
      </c>
      <c r="B32" s="5" t="n">
        <v>286000</v>
      </c>
      <c r="C32" s="5" t="n">
        <v>-143679000</v>
      </c>
    </row>
    <row r="33">
      <c r="A33" s="4" t="inlineStr">
        <is>
          <t>Realized gains/(losses) relative to cost</t>
        </is>
      </c>
      <c r="B33" s="5" t="n">
        <v>-23879000</v>
      </c>
      <c r="C33" s="5" t="n">
        <v>-23462000</v>
      </c>
      <c r="D33" s="5" t="n">
        <v>-13146000</v>
      </c>
    </row>
    <row r="34">
      <c r="A34" s="4" t="inlineStr">
        <is>
          <t>Previous unrealized (gains)/losses transferred to realized gains/(losses)</t>
        </is>
      </c>
      <c r="B34" s="5" t="n">
        <v>23425000</v>
      </c>
      <c r="C34" s="5" t="n">
        <v>6504000</v>
      </c>
      <c r="D34" s="5" t="n">
        <v>3168000</v>
      </c>
    </row>
    <row r="35">
      <c r="A35" s="4" t="inlineStr">
        <is>
          <t>Fair value adjustment in the period</t>
        </is>
      </c>
      <c r="B35" s="5" t="n">
        <v>-22671000</v>
      </c>
      <c r="C35" s="5" t="n">
        <v>-24234000</v>
      </c>
      <c r="D35" s="5" t="n">
        <v>4443000</v>
      </c>
    </row>
    <row r="36">
      <c r="A36" s="4" t="inlineStr">
        <is>
          <t>Equity securities</t>
        </is>
      </c>
    </row>
    <row r="37">
      <c r="A37" s="3" t="inlineStr">
        <is>
          <t>Disclosure of financial assets [line items]</t>
        </is>
      </c>
    </row>
    <row r="38">
      <c r="A38" s="4" t="inlineStr">
        <is>
          <t>Total capital provision assets</t>
        </is>
      </c>
      <c r="B38" s="5" t="n">
        <v>0</v>
      </c>
      <c r="C38" s="5" t="n">
        <v>31396000</v>
      </c>
    </row>
    <row r="39">
      <c r="A39" s="4" t="inlineStr">
        <is>
          <t>Gain loss on equity securities</t>
        </is>
      </c>
      <c r="B39" s="5" t="n">
        <v>21000</v>
      </c>
      <c r="C39" s="5" t="n">
        <v>1169000</v>
      </c>
    </row>
    <row r="40">
      <c r="A40" s="3" t="inlineStr">
        <is>
          <t>Reconciliation of financial assets</t>
        </is>
      </c>
    </row>
    <row r="41">
      <c r="A41" s="4" t="inlineStr">
        <is>
          <t>At January 1</t>
        </is>
      </c>
      <c r="B41" s="5" t="n">
        <v>31396000</v>
      </c>
    </row>
    <row r="42">
      <c r="A42" s="4" t="inlineStr">
        <is>
          <t>At December 31</t>
        </is>
      </c>
      <c r="B42" s="5" t="n">
        <v>0</v>
      </c>
      <c r="C42" s="5" t="n">
        <v>31396000</v>
      </c>
    </row>
    <row r="43">
      <c r="A43" s="4" t="inlineStr">
        <is>
          <t>Equity securities | Financial assets at fair value through profit and loss</t>
        </is>
      </c>
    </row>
    <row r="44">
      <c r="A44" s="3" t="inlineStr">
        <is>
          <t>Disclosure of financial assets [line items]</t>
        </is>
      </c>
    </row>
    <row r="45">
      <c r="A45" s="4" t="inlineStr">
        <is>
          <t>Total capital provision assets</t>
        </is>
      </c>
      <c r="B45" s="5" t="n">
        <v>31396000</v>
      </c>
      <c r="C45" s="5" t="n">
        <v>31396000</v>
      </c>
      <c r="D45" s="5" t="n">
        <v>582000</v>
      </c>
    </row>
    <row r="46">
      <c r="A46" s="4" t="inlineStr">
        <is>
          <t>Realizations</t>
        </is>
      </c>
      <c r="B46" s="5" t="n">
        <v>31374000</v>
      </c>
      <c r="C46" s="5" t="n">
        <v>31367000</v>
      </c>
    </row>
    <row r="47">
      <c r="A47" s="3" t="inlineStr">
        <is>
          <t>Reconciliation of financial assets</t>
        </is>
      </c>
    </row>
    <row r="48">
      <c r="A48" s="4" t="inlineStr">
        <is>
          <t>At January 1</t>
        </is>
      </c>
      <c r="B48" s="5" t="n">
        <v>31396000</v>
      </c>
      <c r="C48" s="5" t="n">
        <v>582000</v>
      </c>
    </row>
    <row r="49">
      <c r="A49" s="4" t="inlineStr">
        <is>
          <t>Assets received in kind</t>
        </is>
      </c>
      <c r="C49" s="5" t="n">
        <v>29645000</v>
      </c>
    </row>
    <row r="50">
      <c r="A50" s="4" t="inlineStr">
        <is>
          <t>Realizations</t>
        </is>
      </c>
      <c r="B50" s="5" t="n">
        <v>-31374000</v>
      </c>
      <c r="C50" s="5" t="n">
        <v>-31367000</v>
      </c>
    </row>
    <row r="51">
      <c r="A51" s="4" t="inlineStr">
        <is>
          <t>Realized gains/(losses) relative to cost</t>
        </is>
      </c>
      <c r="B51" s="5" t="n">
        <v>-9736000</v>
      </c>
    </row>
    <row r="52">
      <c r="A52" s="4" t="inlineStr">
        <is>
          <t>Previous unrealized (gains)/losses transferred to realized gains/(losses)</t>
        </is>
      </c>
      <c r="B52" s="5" t="n">
        <v>9735000</v>
      </c>
    </row>
    <row r="53">
      <c r="A53" s="4" t="inlineStr">
        <is>
          <t>Fair value adjustment in the period</t>
        </is>
      </c>
      <c r="B53" s="5" t="n">
        <v>-21000</v>
      </c>
      <c r="C53" s="5" t="n">
        <v>1169000</v>
      </c>
    </row>
    <row r="54">
      <c r="A54" s="4" t="inlineStr">
        <is>
          <t>At December 31</t>
        </is>
      </c>
      <c r="C54" s="5" t="n">
        <v>31396000</v>
      </c>
      <c r="D54" s="5" t="n">
        <v>582000</v>
      </c>
    </row>
    <row r="55">
      <c r="A55" s="4" t="inlineStr">
        <is>
          <t>Equity securities | Financial assets at fair value through profit and loss | Burford only</t>
        </is>
      </c>
    </row>
    <row r="56">
      <c r="A56" s="3" t="inlineStr">
        <is>
          <t>Disclosure of financial assets [line items]</t>
        </is>
      </c>
    </row>
    <row r="57">
      <c r="A57" s="4" t="inlineStr">
        <is>
          <t>Total capital provision assets</t>
        </is>
      </c>
      <c r="B57" s="5" t="n">
        <v>29000</v>
      </c>
      <c r="C57" s="5" t="n">
        <v>29000</v>
      </c>
      <c r="D57" s="5" t="n">
        <v>582000</v>
      </c>
    </row>
    <row r="58">
      <c r="A58" s="4" t="inlineStr">
        <is>
          <t>Realizations</t>
        </is>
      </c>
      <c r="B58" s="5" t="n">
        <v>-7000</v>
      </c>
    </row>
    <row r="59">
      <c r="A59" s="3" t="inlineStr">
        <is>
          <t>Reconciliation of financial assets</t>
        </is>
      </c>
    </row>
    <row r="60">
      <c r="A60" s="4" t="inlineStr">
        <is>
          <t>At January 1</t>
        </is>
      </c>
      <c r="B60" s="5" t="n">
        <v>29000</v>
      </c>
      <c r="C60" s="5" t="n">
        <v>582000</v>
      </c>
    </row>
    <row r="61">
      <c r="A61" s="4" t="inlineStr">
        <is>
          <t>Realizations</t>
        </is>
      </c>
      <c r="B61" s="5" t="n">
        <v>7000</v>
      </c>
    </row>
    <row r="62">
      <c r="A62" s="4" t="inlineStr">
        <is>
          <t>Realized gains/(losses) relative to cost</t>
        </is>
      </c>
      <c r="B62" s="5" t="n">
        <v>-11457000</v>
      </c>
    </row>
    <row r="63">
      <c r="A63" s="4" t="inlineStr">
        <is>
          <t>Previous unrealized (gains)/losses transferred to realized gains/(losses)</t>
        </is>
      </c>
      <c r="B63" s="5" t="n">
        <v>11456000</v>
      </c>
    </row>
    <row r="64">
      <c r="A64" s="4" t="inlineStr">
        <is>
          <t>Fair value adjustment in the period</t>
        </is>
      </c>
      <c r="B64" s="5" t="n">
        <v>-21000</v>
      </c>
      <c r="C64" s="5" t="n">
        <v>-553000</v>
      </c>
    </row>
    <row r="65">
      <c r="A65" s="4" t="inlineStr">
        <is>
          <t>At December 31</t>
        </is>
      </c>
      <c r="C65" s="5" t="n">
        <v>29000</v>
      </c>
      <c r="D65" s="6" t="n">
        <v>582000</v>
      </c>
    </row>
    <row r="66">
      <c r="A66" s="4" t="inlineStr">
        <is>
          <t>Equity securities | Financial assets at fair value through profit and loss | Elimination of third-party entity interests</t>
        </is>
      </c>
    </row>
    <row r="67">
      <c r="A67" s="3" t="inlineStr">
        <is>
          <t>Disclosure of financial assets [line items]</t>
        </is>
      </c>
    </row>
    <row r="68">
      <c r="A68" s="4" t="inlineStr">
        <is>
          <t>Total capital provision assets</t>
        </is>
      </c>
      <c r="B68" s="5" t="n">
        <v>-31367000</v>
      </c>
      <c r="C68" s="5" t="n">
        <v>-31367000</v>
      </c>
    </row>
    <row r="69">
      <c r="A69" s="4" t="inlineStr">
        <is>
          <t>Realizations</t>
        </is>
      </c>
      <c r="B69" s="5" t="n">
        <v>31367000</v>
      </c>
    </row>
    <row r="70">
      <c r="A70" s="3" t="inlineStr">
        <is>
          <t>Reconciliation of financial assets</t>
        </is>
      </c>
    </row>
    <row r="71">
      <c r="A71" s="4" t="inlineStr">
        <is>
          <t>At January 1</t>
        </is>
      </c>
      <c r="B71" s="5" t="n">
        <v>-31367000</v>
      </c>
    </row>
    <row r="72">
      <c r="A72" s="4" t="inlineStr">
        <is>
          <t>Assets received in kind</t>
        </is>
      </c>
      <c r="C72" s="5" t="n">
        <v>-29645000</v>
      </c>
    </row>
    <row r="73">
      <c r="A73" s="4" t="inlineStr">
        <is>
          <t>Realizations</t>
        </is>
      </c>
      <c r="B73" s="5" t="n">
        <v>-31367000</v>
      </c>
    </row>
    <row r="74">
      <c r="A74" s="4" t="inlineStr">
        <is>
          <t>Realized gains/(losses) relative to cost</t>
        </is>
      </c>
      <c r="B74" s="5" t="n">
        <v>-1721000</v>
      </c>
    </row>
    <row r="75">
      <c r="A75" s="4" t="inlineStr">
        <is>
          <t>Previous unrealized (gains)/losses transferred to realized gains/(losses)</t>
        </is>
      </c>
      <c r="B75" s="6" t="n">
        <v>1721000</v>
      </c>
    </row>
    <row r="76">
      <c r="A76" s="4" t="inlineStr">
        <is>
          <t>Fair value adjustment in the period</t>
        </is>
      </c>
      <c r="C76" s="5" t="n">
        <v>-1722000</v>
      </c>
    </row>
    <row r="77">
      <c r="A77" s="4" t="inlineStr">
        <is>
          <t>At December 31</t>
        </is>
      </c>
      <c r="C77" s="6" t="n">
        <v>-3136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onciliation of net cash from operating activities</t>
        </is>
      </c>
      <c r="B1" s="2" t="inlineStr">
        <is>
          <t>12 Months Ended</t>
        </is>
      </c>
    </row>
    <row r="2">
      <c r="B2" s="2" t="inlineStr">
        <is>
          <t>Dec. 31, 2020</t>
        </is>
      </c>
    </row>
    <row r="3">
      <c r="A3" s="3" t="inlineStr">
        <is>
          <t>Reconciliation of net cash from operating activities</t>
        </is>
      </c>
    </row>
    <row r="4">
      <c r="A4" s="4" t="inlineStr">
        <is>
          <t>Reconciliation of net cash from operating activities</t>
        </is>
      </c>
      <c r="B4" s="4" t="inlineStr">
        <is>
          <t xml:space="preserve">3. Reconciliation of net cash from operating activities
Changes in operating assets and liabilities
$’000
$’000
$’000
Income on capital provision assets
(344,249)
(370,898)
(411,612)
Interest and other income from capital provision assets
(199)
(1,870)
(1,692)
Increase in capital provision asset subparticipation
-
-
92
Loss/(gain) on equity securities
22
(1,169)
4,852
Asset recovery fee for services income
(804)
(2,133)
(1,650)
Loss on derivative financial asset
-
4,154
3,462
Realized gain on derivative financial liabilities
-
(7,000)
(2,250)
Loss/(income) on cash management assets
1,106
137
4,139
Loss on financial liabilities at fair value through profit or loss
4,779
20,872
3,010
Third-party share of profits relating to interests in consolidated entities
12,851
15,318
3,348
Decrease/(increase) in other assets
(12,264)
3,777
(26,080)
Increase/(decrease) in other liabilities
23,890
(3,488)
24,755
Increase in payable for capital provision assets
220
36
-
Finance costs
40,298
39,622
38,538
Amortization and depreciation of intangible assets and property, plant and equipment
9,776
12,017
10,111
Impairment
-
4,083
-
Right-of-use assets and associated lease liability
713
970
-
Other non-cash including exchange rate movement
(6,910)
4,071
6,598
Total changes in operating assets and liabilities
(270,771)
(281,501)
(344,379)
The following tables provide a supplemental breakout of the cash inflows and outflows for capital provision assets related line items between direct and indirect.
Capital provision- direct assets
Capital provision-indirect assets
Total
December 31, 2020
$’000
$’000
$’000
Proceeds
345,564
203,029
548,593
Increase in payable for capital provision assets
220
-
220
New funding
(295,866)
-
(295,866)
Capital provision- direct assets
Capital provision-indirect assets
Total
December 31, 2019
$’000
$’000
$’000
Proceeds
207,167
284,085
491,252
Increase in payable for capital provision assets
36
-
36
New funding
(337,862)
(562,018)
Capital provision- direct assets
Capital provision-indirect assets
Total
December 31, 2018
$’000
$’000
$’000
Proceeds
286,872
315,815
602,687
New funding
(419,615)
(771,409)
Capital provision-direct assets referenced above in this note are those in which Burford has provided financing directly to a client or to fund a principal position in a legal finance asset.
Capital provision-indirect assets represent those through which the Company’s capital is provided through a fund as a limited partner contribution instead of directly. At December 31, 2020 and 2019, capital provision-indirect assets consisted entirely of assets held through the Burford Strategic Value fund. Burford does not invest capital in the BOF-C fund and accordingly it is included in capital provision-direct and not capital provision-indirect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Due from settlement of capital provision asset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isclosure of financial assets [line items]</t>
        </is>
      </c>
    </row>
    <row r="4">
      <c r="A4" s="4" t="inlineStr">
        <is>
          <t>At January 1</t>
        </is>
      </c>
      <c r="B4" s="6" t="n">
        <v>2651984000</v>
      </c>
    </row>
    <row r="5">
      <c r="A5" s="4" t="inlineStr">
        <is>
          <t>Interest and other income</t>
        </is>
      </c>
      <c r="B5" s="5" t="n">
        <v>199000</v>
      </c>
      <c r="C5" s="6" t="n">
        <v>1870000</v>
      </c>
      <c r="D5" s="6" t="n">
        <v>1692000</v>
      </c>
    </row>
    <row r="6">
      <c r="A6" s="4" t="inlineStr">
        <is>
          <t>Impairment</t>
        </is>
      </c>
      <c r="B6" s="5" t="n">
        <v>0</v>
      </c>
      <c r="C6" s="5" t="n">
        <v>-4083000</v>
      </c>
      <c r="D6" s="5" t="n">
        <v>0</v>
      </c>
    </row>
    <row r="7">
      <c r="A7" s="4" t="inlineStr">
        <is>
          <t>Foreign exchange gains</t>
        </is>
      </c>
      <c r="B7" s="5" t="n">
        <v>17268000</v>
      </c>
      <c r="C7" s="5" t="n">
        <v>37000</v>
      </c>
    </row>
    <row r="8">
      <c r="A8" s="4" t="inlineStr">
        <is>
          <t>At December 31</t>
        </is>
      </c>
      <c r="B8" s="5" t="n">
        <v>2728294000</v>
      </c>
      <c r="C8" s="5" t="n">
        <v>2651984000</v>
      </c>
    </row>
    <row r="9">
      <c r="A9" s="4" t="inlineStr">
        <is>
          <t>Non-current assets</t>
        </is>
      </c>
      <c r="E9" s="6" t="n">
        <v>2339332000</v>
      </c>
      <c r="F9" s="6" t="n">
        <v>2240989000</v>
      </c>
    </row>
    <row r="10">
      <c r="A10" s="4" t="inlineStr">
        <is>
          <t>Current assets</t>
        </is>
      </c>
      <c r="E10" s="5" t="n">
        <v>388962000</v>
      </c>
      <c r="F10" s="5" t="n">
        <v>410995000</v>
      </c>
    </row>
    <row r="11">
      <c r="A11" s="4" t="inlineStr">
        <is>
          <t>Total financial assets</t>
        </is>
      </c>
      <c r="B11" s="5" t="n">
        <v>2728294000</v>
      </c>
      <c r="C11" s="5" t="n">
        <v>2651984000</v>
      </c>
      <c r="E11" s="5" t="n">
        <v>2728294000</v>
      </c>
      <c r="F11" s="5" t="n">
        <v>2651984000</v>
      </c>
    </row>
    <row r="12">
      <c r="A12" s="4" t="inlineStr">
        <is>
          <t>Burford only</t>
        </is>
      </c>
    </row>
    <row r="13">
      <c r="A13" s="3" t="inlineStr">
        <is>
          <t>Disclosure of financial assets [line items]</t>
        </is>
      </c>
    </row>
    <row r="14">
      <c r="A14" s="4" t="inlineStr">
        <is>
          <t>Interest and other income</t>
        </is>
      </c>
      <c r="C14" s="5" t="n">
        <v>128000</v>
      </c>
      <c r="D14" s="5" t="n">
        <v>50000</v>
      </c>
    </row>
    <row r="15">
      <c r="A15" s="4" t="inlineStr">
        <is>
          <t>Foreign exchange gains</t>
        </is>
      </c>
      <c r="B15" s="5" t="n">
        <v>16803000</v>
      </c>
      <c r="C15" s="5" t="n">
        <v>98000</v>
      </c>
    </row>
    <row r="16">
      <c r="A16" s="4" t="inlineStr">
        <is>
          <t>Elimination of third-party entity interests</t>
        </is>
      </c>
    </row>
    <row r="17">
      <c r="A17" s="3" t="inlineStr">
        <is>
          <t>Disclosure of financial assets [line items]</t>
        </is>
      </c>
    </row>
    <row r="18">
      <c r="A18" s="4" t="inlineStr">
        <is>
          <t>Interest and other income</t>
        </is>
      </c>
      <c r="B18" s="5" t="n">
        <v>-199000</v>
      </c>
      <c r="C18" s="5" t="n">
        <v>-1742000</v>
      </c>
      <c r="D18" s="5" t="n">
        <v>-1642000</v>
      </c>
    </row>
    <row r="19">
      <c r="A19" s="4" t="inlineStr">
        <is>
          <t>Foreign exchange gains</t>
        </is>
      </c>
      <c r="B19" s="5" t="n">
        <v>-465000</v>
      </c>
      <c r="C19" s="5" t="n">
        <v>61000</v>
      </c>
    </row>
    <row r="20">
      <c r="A20" s="4" t="inlineStr">
        <is>
          <t>Due from settlement of capital provision assets</t>
        </is>
      </c>
    </row>
    <row r="21">
      <c r="A21" s="3" t="inlineStr">
        <is>
          <t>Disclosure of financial assets [line items]</t>
        </is>
      </c>
    </row>
    <row r="22">
      <c r="A22" s="4" t="inlineStr">
        <is>
          <t>At January 1</t>
        </is>
      </c>
      <c r="B22" s="5" t="n">
        <v>54358000</v>
      </c>
      <c r="C22" s="5" t="n">
        <v>37109000</v>
      </c>
    </row>
    <row r="23">
      <c r="A23" s="4" t="inlineStr">
        <is>
          <t>Transfer of realizations from capital provision assets</t>
        </is>
      </c>
      <c r="B23" s="5" t="n">
        <v>526588000</v>
      </c>
      <c r="C23" s="5" t="n">
        <v>539359000</v>
      </c>
    </row>
    <row r="24">
      <c r="A24" s="4" t="inlineStr">
        <is>
          <t>Interest and other income</t>
        </is>
      </c>
      <c r="B24" s="5" t="n">
        <v>199000</v>
      </c>
      <c r="C24" s="5" t="n">
        <v>1870000</v>
      </c>
    </row>
    <row r="25">
      <c r="A25" s="4" t="inlineStr">
        <is>
          <t>Impairment</t>
        </is>
      </c>
      <c r="C25" s="5" t="n">
        <v>-3083000</v>
      </c>
    </row>
    <row r="26">
      <c r="A26" s="4" t="inlineStr">
        <is>
          <t>Proceeds received</t>
        </is>
      </c>
      <c r="B26" s="5" t="n">
        <v>-548593000</v>
      </c>
      <c r="C26" s="5" t="n">
        <v>-491252000</v>
      </c>
    </row>
    <row r="27">
      <c r="A27" s="4" t="inlineStr">
        <is>
          <t>Asset received in kind</t>
        </is>
      </c>
      <c r="C27" s="5" t="n">
        <v>29645000</v>
      </c>
    </row>
    <row r="28">
      <c r="A28" s="4" t="inlineStr">
        <is>
          <t>Foreign exchange gains</t>
        </is>
      </c>
      <c r="B28" s="5" t="n">
        <v>32552000</v>
      </c>
    </row>
    <row r="29">
      <c r="A29" s="4" t="inlineStr">
        <is>
          <t>At December 31</t>
        </is>
      </c>
      <c r="B29" s="5" t="n">
        <v>32552000</v>
      </c>
      <c r="C29" s="5" t="n">
        <v>54358000</v>
      </c>
      <c r="D29" s="5" t="n">
        <v>37109000</v>
      </c>
    </row>
    <row r="30">
      <c r="A30" s="4" t="inlineStr">
        <is>
          <t>Non-current assets</t>
        </is>
      </c>
      <c r="E30" s="5" t="n">
        <v>3750000</v>
      </c>
      <c r="F30" s="5" t="n">
        <v>3750000</v>
      </c>
    </row>
    <row r="31">
      <c r="A31" s="4" t="inlineStr">
        <is>
          <t>Current assets</t>
        </is>
      </c>
      <c r="E31" s="5" t="n">
        <v>28802000</v>
      </c>
      <c r="F31" s="5" t="n">
        <v>50608000</v>
      </c>
    </row>
    <row r="32">
      <c r="A32" s="4" t="inlineStr">
        <is>
          <t>Total financial assets</t>
        </is>
      </c>
      <c r="B32" s="5" t="n">
        <v>32552000</v>
      </c>
      <c r="C32" s="5" t="n">
        <v>54358000</v>
      </c>
      <c r="D32" s="5" t="n">
        <v>37109000</v>
      </c>
      <c r="E32" s="6" t="n">
        <v>32552000</v>
      </c>
      <c r="F32" s="5" t="n">
        <v>54358000</v>
      </c>
    </row>
    <row r="33">
      <c r="A33" s="4" t="inlineStr">
        <is>
          <t>Due from settlement of capital provision assets | Burford only</t>
        </is>
      </c>
    </row>
    <row r="34">
      <c r="A34" s="3" t="inlineStr">
        <is>
          <t>Disclosure of financial assets [line items]</t>
        </is>
      </c>
    </row>
    <row r="35">
      <c r="A35" s="4" t="inlineStr">
        <is>
          <t>At January 1</t>
        </is>
      </c>
      <c r="B35" s="5" t="n">
        <v>18989000</v>
      </c>
      <c r="C35" s="5" t="n">
        <v>37109000</v>
      </c>
    </row>
    <row r="36">
      <c r="A36" s="4" t="inlineStr">
        <is>
          <t>Transfer of realizations from capital provision assets</t>
        </is>
      </c>
      <c r="B36" s="5" t="n">
        <v>526302000</v>
      </c>
      <c r="C36" s="5" t="n">
        <v>395680000</v>
      </c>
    </row>
    <row r="37">
      <c r="A37" s="4" t="inlineStr">
        <is>
          <t>Interest and other income</t>
        </is>
      </c>
      <c r="C37" s="5" t="n">
        <v>128000</v>
      </c>
    </row>
    <row r="38">
      <c r="A38" s="4" t="inlineStr">
        <is>
          <t>Impairment</t>
        </is>
      </c>
      <c r="C38" s="5" t="n">
        <v>-3083000</v>
      </c>
    </row>
    <row r="39">
      <c r="A39" s="4" t="inlineStr">
        <is>
          <t>Proceeds received</t>
        </is>
      </c>
      <c r="B39" s="5" t="n">
        <v>-514583000</v>
      </c>
      <c r="C39" s="5" t="n">
        <v>-410845000</v>
      </c>
    </row>
    <row r="40">
      <c r="A40" s="4" t="inlineStr">
        <is>
          <t>Foreign exchange gains</t>
        </is>
      </c>
      <c r="B40" s="5" t="n">
        <v>30708000</v>
      </c>
    </row>
    <row r="41">
      <c r="A41" s="4" t="inlineStr">
        <is>
          <t>At December 31</t>
        </is>
      </c>
      <c r="C41" s="5" t="n">
        <v>18989000</v>
      </c>
      <c r="D41" s="5" t="n">
        <v>37109000</v>
      </c>
    </row>
    <row r="42">
      <c r="A42" s="4" t="inlineStr">
        <is>
          <t>Total financial assets</t>
        </is>
      </c>
      <c r="B42" s="5" t="n">
        <v>18989000</v>
      </c>
      <c r="C42" s="5" t="n">
        <v>18989000</v>
      </c>
      <c r="D42" s="5" t="n">
        <v>37109000</v>
      </c>
      <c r="F42" s="5" t="n">
        <v>18989000</v>
      </c>
    </row>
    <row r="43">
      <c r="A43" s="4" t="inlineStr">
        <is>
          <t>Due from settlement of capital provision assets | Elimination of third-party entity interests</t>
        </is>
      </c>
    </row>
    <row r="44">
      <c r="A44" s="3" t="inlineStr">
        <is>
          <t>Disclosure of financial assets [line items]</t>
        </is>
      </c>
    </row>
    <row r="45">
      <c r="A45" s="4" t="inlineStr">
        <is>
          <t>At January 1</t>
        </is>
      </c>
      <c r="B45" s="5" t="n">
        <v>35369000</v>
      </c>
    </row>
    <row r="46">
      <c r="A46" s="4" t="inlineStr">
        <is>
          <t>Transfer of realizations from capital provision assets</t>
        </is>
      </c>
      <c r="B46" s="5" t="n">
        <v>-286000</v>
      </c>
      <c r="C46" s="5" t="n">
        <v>143679000</v>
      </c>
    </row>
    <row r="47">
      <c r="A47" s="4" t="inlineStr">
        <is>
          <t>Interest and other income</t>
        </is>
      </c>
      <c r="B47" s="5" t="n">
        <v>-199000</v>
      </c>
      <c r="C47" s="5" t="n">
        <v>1742000</v>
      </c>
    </row>
    <row r="48">
      <c r="A48" s="4" t="inlineStr">
        <is>
          <t>Proceeds received</t>
        </is>
      </c>
      <c r="B48" s="5" t="n">
        <v>34010000</v>
      </c>
      <c r="C48" s="5" t="n">
        <v>-80407000</v>
      </c>
    </row>
    <row r="49">
      <c r="A49" s="4" t="inlineStr">
        <is>
          <t>Asset received in kind</t>
        </is>
      </c>
      <c r="C49" s="5" t="n">
        <v>29645000</v>
      </c>
    </row>
    <row r="50">
      <c r="A50" s="4" t="inlineStr">
        <is>
          <t>Foreign exchange gains</t>
        </is>
      </c>
      <c r="B50" s="5" t="n">
        <v>-1844000</v>
      </c>
    </row>
    <row r="51">
      <c r="A51" s="4" t="inlineStr">
        <is>
          <t>At December 31</t>
        </is>
      </c>
      <c r="C51" s="5" t="n">
        <v>35369000</v>
      </c>
    </row>
    <row r="52">
      <c r="A52" s="4" t="inlineStr">
        <is>
          <t>Total financial assets</t>
        </is>
      </c>
      <c r="B52" s="5" t="n">
        <v>35369000</v>
      </c>
      <c r="C52" s="5" t="n">
        <v>35369000</v>
      </c>
      <c r="F52" s="5" t="n">
        <v>35369000</v>
      </c>
    </row>
    <row r="53">
      <c r="A53" s="4" t="inlineStr">
        <is>
          <t>Capital provision-direct assets | Burford only</t>
        </is>
      </c>
    </row>
    <row r="54">
      <c r="A54" s="3" t="inlineStr">
        <is>
          <t>Disclosure of financial assets [line items]</t>
        </is>
      </c>
    </row>
    <row r="55">
      <c r="A55" s="4" t="inlineStr">
        <is>
          <t>Interest and other income</t>
        </is>
      </c>
      <c r="C55" s="5" t="n">
        <v>128000</v>
      </c>
      <c r="D55" s="5" t="n">
        <v>50000</v>
      </c>
    </row>
    <row r="56">
      <c r="A56" s="4" t="inlineStr">
        <is>
          <t>Foreign exchange gains</t>
        </is>
      </c>
      <c r="B56" s="5" t="n">
        <v>16803000</v>
      </c>
      <c r="C56" s="5" t="n">
        <v>98000</v>
      </c>
    </row>
    <row r="57">
      <c r="A57" s="4" t="inlineStr">
        <is>
          <t>Capital provision-direct assets | Due from settlement of capital provision assets | Burford only</t>
        </is>
      </c>
    </row>
    <row r="58">
      <c r="A58" s="3" t="inlineStr">
        <is>
          <t>Disclosure of financial assets [line items]</t>
        </is>
      </c>
    </row>
    <row r="59">
      <c r="A59" s="4" t="inlineStr">
        <is>
          <t>At January 1</t>
        </is>
      </c>
      <c r="B59" s="5" t="n">
        <v>18989000</v>
      </c>
      <c r="C59" s="5" t="n">
        <v>37109000</v>
      </c>
    </row>
    <row r="60">
      <c r="A60" s="4" t="inlineStr">
        <is>
          <t>Transfer of realizations from capital provision assets</t>
        </is>
      </c>
      <c r="B60" s="5" t="n">
        <v>336644000</v>
      </c>
      <c r="C60" s="5" t="n">
        <v>218807000</v>
      </c>
    </row>
    <row r="61">
      <c r="A61" s="4" t="inlineStr">
        <is>
          <t>Interest and other income</t>
        </is>
      </c>
      <c r="C61" s="5" t="n">
        <v>128000</v>
      </c>
    </row>
    <row r="62">
      <c r="A62" s="4" t="inlineStr">
        <is>
          <t>Impairment</t>
        </is>
      </c>
      <c r="C62" s="5" t="n">
        <v>-3083000</v>
      </c>
    </row>
    <row r="63">
      <c r="A63" s="4" t="inlineStr">
        <is>
          <t>Proceeds received</t>
        </is>
      </c>
      <c r="B63" s="5" t="n">
        <v>-324925000</v>
      </c>
      <c r="C63" s="5" t="n">
        <v>-233972000</v>
      </c>
    </row>
    <row r="64">
      <c r="A64" s="4" t="inlineStr">
        <is>
          <t>Foreign exchange gains</t>
        </is>
      </c>
      <c r="B64" s="5" t="n">
        <v>30708000</v>
      </c>
    </row>
    <row r="65">
      <c r="A65" s="4" t="inlineStr">
        <is>
          <t>At December 31</t>
        </is>
      </c>
      <c r="C65" s="5" t="n">
        <v>18989000</v>
      </c>
      <c r="D65" s="5" t="n">
        <v>37109000</v>
      </c>
    </row>
    <row r="66">
      <c r="A66" s="4" t="inlineStr">
        <is>
          <t>Total financial assets</t>
        </is>
      </c>
      <c r="B66" s="5" t="n">
        <v>18989000</v>
      </c>
      <c r="C66" s="5" t="n">
        <v>18989000</v>
      </c>
      <c r="D66" s="6" t="n">
        <v>37109000</v>
      </c>
      <c r="F66" s="6" t="n">
        <v>18989000</v>
      </c>
    </row>
    <row r="67">
      <c r="A67" s="4" t="inlineStr">
        <is>
          <t>Capital provision-indirect assets | Due from settlement of capital provision assets | Burford only</t>
        </is>
      </c>
    </row>
    <row r="68">
      <c r="A68" s="3" t="inlineStr">
        <is>
          <t>Disclosure of financial assets [line items]</t>
        </is>
      </c>
    </row>
    <row r="69">
      <c r="A69" s="4" t="inlineStr">
        <is>
          <t>Transfer of realizations from capital provision assets</t>
        </is>
      </c>
      <c r="B69" s="5" t="n">
        <v>189658000</v>
      </c>
      <c r="C69" s="5" t="n">
        <v>176873000</v>
      </c>
    </row>
    <row r="70">
      <c r="A70" s="4" t="inlineStr">
        <is>
          <t>Proceeds received</t>
        </is>
      </c>
      <c r="B70" s="6" t="n">
        <v>-189658000</v>
      </c>
      <c r="C70" s="6" t="n">
        <v>-17687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incom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 asset management income</t>
        </is>
      </c>
      <c r="B4" s="6" t="n">
        <v>356973</v>
      </c>
      <c r="C4" s="6" t="n">
        <v>366043</v>
      </c>
      <c r="D4" s="6" t="n">
        <v>424977</v>
      </c>
    </row>
    <row r="5">
      <c r="A5" s="4" t="inlineStr">
        <is>
          <t>Burford only</t>
        </is>
      </c>
    </row>
    <row r="6">
      <c r="A6" s="3" t="inlineStr">
        <is>
          <t>Disclosure of disaggregation of revenue from contracts with customers [line items]</t>
        </is>
      </c>
    </row>
    <row r="7">
      <c r="A7" s="4" t="inlineStr">
        <is>
          <t>Income from BOF-C</t>
        </is>
      </c>
      <c r="B7" s="5" t="n">
        <v>6630</v>
      </c>
      <c r="C7" s="5" t="n">
        <v>7137</v>
      </c>
    </row>
    <row r="8">
      <c r="A8" s="4" t="inlineStr">
        <is>
          <t>Elimination of third-party entity interests</t>
        </is>
      </c>
    </row>
    <row r="9">
      <c r="A9" s="3" t="inlineStr">
        <is>
          <t>Disclosure of disaggregation of revenue from contracts with customers [line items]</t>
        </is>
      </c>
    </row>
    <row r="10">
      <c r="A10" s="4" t="inlineStr">
        <is>
          <t>Income from BOF-C</t>
        </is>
      </c>
      <c r="B10" s="5" t="n">
        <v>6630</v>
      </c>
      <c r="C10" s="5" t="n">
        <v>7137</v>
      </c>
    </row>
    <row r="11">
      <c r="A11" s="4" t="inlineStr">
        <is>
          <t>Management fee income</t>
        </is>
      </c>
    </row>
    <row r="12">
      <c r="A12" s="3" t="inlineStr">
        <is>
          <t>Disclosure of disaggregation of revenue from contracts with customers [line items]</t>
        </is>
      </c>
    </row>
    <row r="13">
      <c r="A13" s="4" t="inlineStr">
        <is>
          <t>Total asset management income</t>
        </is>
      </c>
      <c r="B13" s="5" t="n">
        <v>8706</v>
      </c>
      <c r="C13" s="5" t="n">
        <v>15160</v>
      </c>
      <c r="D13" s="5" t="n">
        <v>10936</v>
      </c>
    </row>
    <row r="14">
      <c r="A14" s="4" t="inlineStr">
        <is>
          <t>Management fee income | Burford only</t>
        </is>
      </c>
    </row>
    <row r="15">
      <c r="A15" s="3" t="inlineStr">
        <is>
          <t>Disclosure of disaggregation of revenue from contracts with customers [line items]</t>
        </is>
      </c>
    </row>
    <row r="16">
      <c r="A16" s="4" t="inlineStr">
        <is>
          <t>Total asset management income</t>
        </is>
      </c>
      <c r="B16" s="5" t="n">
        <v>11454</v>
      </c>
      <c r="C16" s="5" t="n">
        <v>18399</v>
      </c>
      <c r="D16" s="5" t="n">
        <v>13996</v>
      </c>
    </row>
    <row r="17">
      <c r="A17" s="4" t="inlineStr">
        <is>
          <t>Management fee income | Elimination of third-party entity interests</t>
        </is>
      </c>
    </row>
    <row r="18">
      <c r="A18" s="3" t="inlineStr">
        <is>
          <t>Disclosure of disaggregation of revenue from contracts with customers [line items]</t>
        </is>
      </c>
    </row>
    <row r="19">
      <c r="A19" s="4" t="inlineStr">
        <is>
          <t>Total asset management income</t>
        </is>
      </c>
      <c r="B19" s="5" t="n">
        <v>2748</v>
      </c>
      <c r="C19" s="5" t="n">
        <v>3239</v>
      </c>
      <c r="D19" s="5" t="n">
        <v>3060</v>
      </c>
    </row>
    <row r="20">
      <c r="A20" s="4" t="inlineStr">
        <is>
          <t>Performance fee income</t>
        </is>
      </c>
    </row>
    <row r="21">
      <c r="A21" s="3" t="inlineStr">
        <is>
          <t>Disclosure of disaggregation of revenue from contracts with customers [line items]</t>
        </is>
      </c>
    </row>
    <row r="22">
      <c r="A22" s="4" t="inlineStr">
        <is>
          <t>Total asset management income</t>
        </is>
      </c>
      <c r="B22" s="5" t="n">
        <v>6400</v>
      </c>
      <c r="D22" s="5" t="n">
        <v>755</v>
      </c>
    </row>
    <row r="23">
      <c r="A23" s="4" t="inlineStr">
        <is>
          <t>Performance fee income | Burford only</t>
        </is>
      </c>
    </row>
    <row r="24">
      <c r="A24" s="3" t="inlineStr">
        <is>
          <t>Disclosure of disaggregation of revenue from contracts with customers [line items]</t>
        </is>
      </c>
    </row>
    <row r="25">
      <c r="A25" s="4" t="inlineStr">
        <is>
          <t>Total asset management income</t>
        </is>
      </c>
      <c r="B25" s="5" t="n">
        <v>6400</v>
      </c>
      <c r="C25" s="5" t="n">
        <v>594</v>
      </c>
      <c r="D25" s="5" t="n">
        <v>1803</v>
      </c>
    </row>
    <row r="26">
      <c r="A26" s="4" t="inlineStr">
        <is>
          <t>Performance fee income | Elimination of third-party entity interests</t>
        </is>
      </c>
    </row>
    <row r="27">
      <c r="A27" s="3" t="inlineStr">
        <is>
          <t>Disclosure of disaggregation of revenue from contracts with customers [line items]</t>
        </is>
      </c>
    </row>
    <row r="28">
      <c r="A28" s="4" t="inlineStr">
        <is>
          <t>Total asset management income</t>
        </is>
      </c>
      <c r="C28" s="5" t="n">
        <v>594</v>
      </c>
      <c r="D28" s="5" t="n">
        <v>1048</v>
      </c>
    </row>
    <row r="29">
      <c r="A29" s="4" t="inlineStr">
        <is>
          <t>Asset Managements Income</t>
        </is>
      </c>
    </row>
    <row r="30">
      <c r="A30" s="3" t="inlineStr">
        <is>
          <t>Disclosure of disaggregation of revenue from contracts with customers [line items]</t>
        </is>
      </c>
    </row>
    <row r="31">
      <c r="A31" s="4" t="inlineStr">
        <is>
          <t>Total asset management income</t>
        </is>
      </c>
      <c r="B31" s="5" t="n">
        <v>15106</v>
      </c>
      <c r="C31" s="5" t="n">
        <v>15160</v>
      </c>
      <c r="D31" s="5" t="n">
        <v>11691</v>
      </c>
    </row>
    <row r="32">
      <c r="A32" s="4" t="inlineStr">
        <is>
          <t>Asset Managements Income | Burford only</t>
        </is>
      </c>
    </row>
    <row r="33">
      <c r="A33" s="3" t="inlineStr">
        <is>
          <t>Disclosure of disaggregation of revenue from contracts with customers [line items]</t>
        </is>
      </c>
    </row>
    <row r="34">
      <c r="A34" s="4" t="inlineStr">
        <is>
          <t>Total asset management income</t>
        </is>
      </c>
      <c r="B34" s="5" t="n">
        <v>24484</v>
      </c>
      <c r="C34" s="5" t="n">
        <v>26130</v>
      </c>
      <c r="D34" s="5" t="n">
        <v>15799</v>
      </c>
    </row>
    <row r="35">
      <c r="A35" s="4" t="inlineStr">
        <is>
          <t>Asset Managements Income | Elimination of third-party entity interests</t>
        </is>
      </c>
    </row>
    <row r="36">
      <c r="A36" s="3" t="inlineStr">
        <is>
          <t>Disclosure of disaggregation of revenue from contracts with customers [line items]</t>
        </is>
      </c>
    </row>
    <row r="37">
      <c r="A37" s="4" t="inlineStr">
        <is>
          <t>Total asset management income</t>
        </is>
      </c>
      <c r="B37" s="6" t="n">
        <v>9378</v>
      </c>
      <c r="C37" s="6" t="n">
        <v>10970</v>
      </c>
      <c r="D37" s="6" t="n">
        <v>41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rising from insurance contracts (Details) - USD ($) $ in Thousands</t>
        </is>
      </c>
      <c r="B1" s="2" t="inlineStr">
        <is>
          <t>Dec. 31, 2020</t>
        </is>
      </c>
      <c r="C1" s="2" t="inlineStr">
        <is>
          <t>Dec. 31, 2019</t>
        </is>
      </c>
    </row>
    <row r="2">
      <c r="A2" s="3" t="inlineStr">
        <is>
          <t>Liabilities Arising From Insurance Contracts [Line Items]</t>
        </is>
      </c>
    </row>
    <row r="3">
      <c r="A3" s="4" t="inlineStr">
        <is>
          <t>Unearned premiums</t>
        </is>
      </c>
      <c r="B3" s="6" t="n">
        <v>2180</v>
      </c>
      <c r="C3" s="6" t="n">
        <v>889</v>
      </c>
    </row>
    <row r="4">
      <c r="A4" s="4" t="inlineStr">
        <is>
          <t>Claims incurred but not reported reserve</t>
        </is>
      </c>
      <c r="B4" s="5" t="n">
        <v>339</v>
      </c>
      <c r="C4" s="5" t="n">
        <v>82</v>
      </c>
    </row>
    <row r="5">
      <c r="A5" s="4" t="inlineStr">
        <is>
          <t>Total</t>
        </is>
      </c>
      <c r="B5" s="5" t="n">
        <v>2519</v>
      </c>
      <c r="C5" s="5" t="n">
        <v>971</v>
      </c>
    </row>
    <row r="6">
      <c r="A6" s="4" t="inlineStr">
        <is>
          <t>Gross</t>
        </is>
      </c>
    </row>
    <row r="7">
      <c r="A7" s="3" t="inlineStr">
        <is>
          <t>Liabilities Arising From Insurance Contracts [Line Items]</t>
        </is>
      </c>
    </row>
    <row r="8">
      <c r="A8" s="4" t="inlineStr">
        <is>
          <t>Unearned premiums</t>
        </is>
      </c>
      <c r="B8" s="5" t="n">
        <v>10903</v>
      </c>
      <c r="C8" s="5" t="n">
        <v>4445</v>
      </c>
    </row>
    <row r="9">
      <c r="A9" s="4" t="inlineStr">
        <is>
          <t>Claims incurred but not reported reserve</t>
        </is>
      </c>
      <c r="B9" s="5" t="n">
        <v>1693</v>
      </c>
      <c r="C9" s="5" t="n">
        <v>82</v>
      </c>
    </row>
    <row r="10">
      <c r="A10" s="4" t="inlineStr">
        <is>
          <t>Total</t>
        </is>
      </c>
      <c r="B10" s="5" t="n">
        <v>12596</v>
      </c>
      <c r="C10" s="5" t="n">
        <v>4527</v>
      </c>
    </row>
    <row r="11">
      <c r="A11" s="4" t="inlineStr">
        <is>
          <t>Reinsurance</t>
        </is>
      </c>
    </row>
    <row r="12">
      <c r="A12" s="3" t="inlineStr">
        <is>
          <t>Liabilities Arising From Insurance Contracts [Line Items]</t>
        </is>
      </c>
    </row>
    <row r="13">
      <c r="A13" s="4" t="inlineStr">
        <is>
          <t>Unearned premiums</t>
        </is>
      </c>
      <c r="B13" s="5" t="n">
        <v>-8723</v>
      </c>
      <c r="C13" s="5" t="n">
        <v>-3556</v>
      </c>
    </row>
    <row r="14">
      <c r="A14" s="4" t="inlineStr">
        <is>
          <t>Claims incurred but not reported reserve</t>
        </is>
      </c>
      <c r="B14" s="5" t="n">
        <v>-1354</v>
      </c>
    </row>
    <row r="15">
      <c r="A15" s="4" t="inlineStr">
        <is>
          <t>Total</t>
        </is>
      </c>
      <c r="B15" s="6" t="n">
        <v>-10077</v>
      </c>
      <c r="C15" s="6" t="n">
        <v>-35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arising from insurance contracts - Income statement (Details) - USD ($) $ in Thousands</t>
        </is>
      </c>
      <c r="B1" s="2" t="inlineStr">
        <is>
          <t>12 Months Ended</t>
        </is>
      </c>
    </row>
    <row r="2">
      <c r="B2" s="2" t="inlineStr">
        <is>
          <t>Dec. 31, 2020</t>
        </is>
      </c>
      <c r="C2" s="2" t="inlineStr">
        <is>
          <t>Dec. 31, 2019</t>
        </is>
      </c>
      <c r="D2" s="2" t="inlineStr">
        <is>
          <t>Dec. 31, 2018</t>
        </is>
      </c>
    </row>
    <row r="3">
      <c r="A3" s="3" t="inlineStr">
        <is>
          <t>Liabilities arising from insurance contracts</t>
        </is>
      </c>
    </row>
    <row r="4">
      <c r="A4" s="4" t="inlineStr">
        <is>
          <t>Gross premiums written</t>
        </is>
      </c>
      <c r="B4" s="6" t="n">
        <v>7203</v>
      </c>
      <c r="C4" s="6" t="n">
        <v>4707</v>
      </c>
    </row>
    <row r="5">
      <c r="A5" s="4" t="inlineStr">
        <is>
          <t>Gross ceded reinsurance premiums</t>
        </is>
      </c>
      <c r="B5" s="5" t="n">
        <v>-5762</v>
      </c>
      <c r="C5" s="5" t="n">
        <v>-3766</v>
      </c>
    </row>
    <row r="6">
      <c r="A6" s="4" t="inlineStr">
        <is>
          <t>Movement in net unearned premium</t>
        </is>
      </c>
      <c r="B6" s="5" t="n">
        <v>-1195</v>
      </c>
      <c r="C6" s="5" t="n">
        <v>-862</v>
      </c>
    </row>
    <row r="7">
      <c r="A7" s="4" t="inlineStr">
        <is>
          <t>Net premium earned</t>
        </is>
      </c>
      <c r="B7" s="5" t="n">
        <v>246</v>
      </c>
      <c r="C7" s="5" t="n">
        <v>79</v>
      </c>
    </row>
    <row r="8">
      <c r="A8" s="4" t="inlineStr">
        <is>
          <t>Change in insurance claims reserves</t>
        </is>
      </c>
      <c r="B8" s="5" t="n">
        <v>-241</v>
      </c>
      <c r="C8" s="5" t="n">
        <v>-79</v>
      </c>
    </row>
    <row r="9">
      <c r="A9" s="4" t="inlineStr">
        <is>
          <t>Net income on insurance contracts</t>
        </is>
      </c>
      <c r="B9" s="5" t="n">
        <v>5</v>
      </c>
    </row>
    <row r="10">
      <c r="A10" s="4" t="inlineStr">
        <is>
          <t>Insurance underwriting commission</t>
        </is>
      </c>
      <c r="B10" s="5" t="n">
        <v>172</v>
      </c>
      <c r="C10" s="5" t="n">
        <v>56</v>
      </c>
    </row>
    <row r="11">
      <c r="A11" s="4" t="inlineStr">
        <is>
          <t>Insurance administrator commission</t>
        </is>
      </c>
      <c r="B11" s="5" t="n">
        <v>1604</v>
      </c>
      <c r="C11" s="5" t="n">
        <v>3489</v>
      </c>
      <c r="D11" s="6" t="n">
        <v>10406</v>
      </c>
    </row>
    <row r="12">
      <c r="A12" s="4" t="inlineStr">
        <is>
          <t>Total insurance income</t>
        </is>
      </c>
      <c r="B12" s="5" t="n">
        <v>1781</v>
      </c>
      <c r="C12" s="5" t="n">
        <v>3545</v>
      </c>
      <c r="D12" s="6" t="n">
        <v>10406</v>
      </c>
    </row>
    <row r="13">
      <c r="A13" s="4" t="inlineStr">
        <is>
          <t>Claims reported</t>
        </is>
      </c>
      <c r="B13" s="5" t="n">
        <v>0</v>
      </c>
      <c r="C13" s="5" t="n">
        <v>0</v>
      </c>
    </row>
    <row r="14">
      <c r="A14" s="4" t="inlineStr">
        <is>
          <t>Outstanding loss reserve of reported claims</t>
        </is>
      </c>
      <c r="B14" s="6" t="n">
        <v>0</v>
      </c>
      <c r="C1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20184</v>
      </c>
    </row>
    <row r="5">
      <c r="A5" s="4" t="inlineStr">
        <is>
          <t>Property, plant and equipment at end of period</t>
        </is>
      </c>
      <c r="B5" s="5" t="n">
        <v>14593</v>
      </c>
      <c r="C5" s="6" t="n">
        <v>20184</v>
      </c>
    </row>
    <row r="6">
      <c r="A6" s="4" t="inlineStr">
        <is>
          <t>Cost</t>
        </is>
      </c>
    </row>
    <row r="7">
      <c r="A7" s="3" t="inlineStr">
        <is>
          <t>Disclosure of detailed information about property, plant and equipment [line items]</t>
        </is>
      </c>
    </row>
    <row r="8">
      <c r="A8" s="4" t="inlineStr">
        <is>
          <t>Property, plant and equipment at beginning of period</t>
        </is>
      </c>
      <c r="B8" s="5" t="n">
        <v>23670</v>
      </c>
      <c r="C8" s="5" t="n">
        <v>8754</v>
      </c>
    </row>
    <row r="9">
      <c r="A9" s="4" t="inlineStr">
        <is>
          <t>Additionals</t>
        </is>
      </c>
      <c r="B9" s="5" t="n">
        <v>360</v>
      </c>
      <c r="C9" s="5" t="n">
        <v>16513</v>
      </c>
    </row>
    <row r="10">
      <c r="A10" s="4" t="inlineStr">
        <is>
          <t>Disposals</t>
        </is>
      </c>
      <c r="B10" s="5" t="n">
        <v>-2376</v>
      </c>
      <c r="C10" s="5" t="n">
        <v>-1665</v>
      </c>
    </row>
    <row r="11">
      <c r="A11" s="4" t="inlineStr">
        <is>
          <t>Exchange differences</t>
        </is>
      </c>
      <c r="B11" s="5" t="n">
        <v>181</v>
      </c>
      <c r="C11" s="5" t="n">
        <v>68</v>
      </c>
    </row>
    <row r="12">
      <c r="A12" s="4" t="inlineStr">
        <is>
          <t>Property, plant and equipment at end of period</t>
        </is>
      </c>
      <c r="B12" s="5" t="n">
        <v>21835</v>
      </c>
      <c r="C12" s="5" t="n">
        <v>23670</v>
      </c>
    </row>
    <row r="13">
      <c r="A13" s="4" t="inlineStr">
        <is>
          <t>Depreciation</t>
        </is>
      </c>
    </row>
    <row r="14">
      <c r="A14" s="3" t="inlineStr">
        <is>
          <t>Disclosure of detailed information about property, plant and equipment [line items]</t>
        </is>
      </c>
    </row>
    <row r="15">
      <c r="A15" s="4" t="inlineStr">
        <is>
          <t>Property, plant and equipment at beginning of period</t>
        </is>
      </c>
      <c r="B15" s="5" t="n">
        <v>-3486</v>
      </c>
      <c r="C15" s="5" t="n">
        <v>-1336</v>
      </c>
    </row>
    <row r="16">
      <c r="A16" s="4" t="inlineStr">
        <is>
          <t>Additionals</t>
        </is>
      </c>
      <c r="B16" s="5" t="n">
        <v>-3692</v>
      </c>
      <c r="C16" s="5" t="n">
        <v>-2774</v>
      </c>
    </row>
    <row r="17">
      <c r="A17" s="4" t="inlineStr">
        <is>
          <t>Disposals</t>
        </is>
      </c>
      <c r="C17" s="5" t="n">
        <v>644</v>
      </c>
    </row>
    <row r="18">
      <c r="A18" s="4" t="inlineStr">
        <is>
          <t>Exchange differences</t>
        </is>
      </c>
      <c r="B18" s="5" t="n">
        <v>-64</v>
      </c>
      <c r="C18" s="5" t="n">
        <v>-20</v>
      </c>
    </row>
    <row r="19">
      <c r="A19" s="4" t="inlineStr">
        <is>
          <t>Property, plant and equipment at end of period</t>
        </is>
      </c>
      <c r="B19" s="5" t="n">
        <v>-7242</v>
      </c>
      <c r="C19" s="5" t="n">
        <v>-3486</v>
      </c>
    </row>
    <row r="20">
      <c r="A20" s="4" t="inlineStr">
        <is>
          <t>Fixtures, fittings and equipment</t>
        </is>
      </c>
    </row>
    <row r="21">
      <c r="A21" s="3" t="inlineStr">
        <is>
          <t>Disclosure of detailed information about property, plant and equipment [line items]</t>
        </is>
      </c>
    </row>
    <row r="22">
      <c r="A22" s="4" t="inlineStr">
        <is>
          <t>Property, plant and equipment at beginning of period</t>
        </is>
      </c>
      <c r="B22" s="5" t="n">
        <v>3526</v>
      </c>
    </row>
    <row r="23">
      <c r="A23" s="4" t="inlineStr">
        <is>
          <t>Property, plant and equipment at end of period</t>
        </is>
      </c>
      <c r="B23" s="5" t="n">
        <v>2848</v>
      </c>
      <c r="C23" s="5" t="n">
        <v>3526</v>
      </c>
    </row>
    <row r="24">
      <c r="A24" s="4" t="inlineStr">
        <is>
          <t>Fixtures, fittings and equipment | Cost</t>
        </is>
      </c>
    </row>
    <row r="25">
      <c r="A25" s="3" t="inlineStr">
        <is>
          <t>Disclosure of detailed information about property, plant and equipment [line items]</t>
        </is>
      </c>
    </row>
    <row r="26">
      <c r="A26" s="4" t="inlineStr">
        <is>
          <t>Property, plant and equipment at beginning of period</t>
        </is>
      </c>
      <c r="B26" s="5" t="n">
        <v>5251</v>
      </c>
      <c r="C26" s="5" t="n">
        <v>3202</v>
      </c>
    </row>
    <row r="27">
      <c r="A27" s="4" t="inlineStr">
        <is>
          <t>Additionals</t>
        </is>
      </c>
      <c r="B27" s="5" t="n">
        <v>360</v>
      </c>
      <c r="C27" s="5" t="n">
        <v>3398</v>
      </c>
    </row>
    <row r="28">
      <c r="A28" s="4" t="inlineStr">
        <is>
          <t>Disposals</t>
        </is>
      </c>
      <c r="C28" s="5" t="n">
        <v>-1370</v>
      </c>
    </row>
    <row r="29">
      <c r="A29" s="4" t="inlineStr">
        <is>
          <t>Exchange differences</t>
        </is>
      </c>
      <c r="B29" s="5" t="n">
        <v>63</v>
      </c>
      <c r="C29" s="5" t="n">
        <v>21</v>
      </c>
    </row>
    <row r="30">
      <c r="A30" s="4" t="inlineStr">
        <is>
          <t>Property, plant and equipment at end of period</t>
        </is>
      </c>
      <c r="B30" s="5" t="n">
        <v>5674</v>
      </c>
      <c r="C30" s="5" t="n">
        <v>5251</v>
      </c>
    </row>
    <row r="31">
      <c r="A31" s="4" t="inlineStr">
        <is>
          <t>Fixtures, fittings and equipment | Depreciation</t>
        </is>
      </c>
    </row>
    <row r="32">
      <c r="A32" s="3" t="inlineStr">
        <is>
          <t>Disclosure of detailed information about property, plant and equipment [line items]</t>
        </is>
      </c>
    </row>
    <row r="33">
      <c r="A33" s="4" t="inlineStr">
        <is>
          <t>Property, plant and equipment at beginning of period</t>
        </is>
      </c>
      <c r="B33" s="5" t="n">
        <v>-1725</v>
      </c>
      <c r="C33" s="5" t="n">
        <v>-1336</v>
      </c>
    </row>
    <row r="34">
      <c r="A34" s="4" t="inlineStr">
        <is>
          <t>Additionals</t>
        </is>
      </c>
      <c r="B34" s="5" t="n">
        <v>-1073</v>
      </c>
      <c r="C34" s="5" t="n">
        <v>-912</v>
      </c>
    </row>
    <row r="35">
      <c r="A35" s="4" t="inlineStr">
        <is>
          <t>Disposals</t>
        </is>
      </c>
      <c r="C35" s="5" t="n">
        <v>533</v>
      </c>
    </row>
    <row r="36">
      <c r="A36" s="4" t="inlineStr">
        <is>
          <t>Exchange differences</t>
        </is>
      </c>
      <c r="B36" s="5" t="n">
        <v>-28</v>
      </c>
      <c r="C36" s="5" t="n">
        <v>-10</v>
      </c>
    </row>
    <row r="37">
      <c r="A37" s="4" t="inlineStr">
        <is>
          <t>Property, plant and equipment at end of period</t>
        </is>
      </c>
      <c r="B37" s="5" t="n">
        <v>-2826</v>
      </c>
      <c r="C37" s="5" t="n">
        <v>-1725</v>
      </c>
    </row>
    <row r="38">
      <c r="A38" s="4" t="inlineStr">
        <is>
          <t>Right of use assets - property leases</t>
        </is>
      </c>
    </row>
    <row r="39">
      <c r="A39" s="3" t="inlineStr">
        <is>
          <t>Disclosure of detailed information about property, plant and equipment [line items]</t>
        </is>
      </c>
    </row>
    <row r="40">
      <c r="A40" s="4" t="inlineStr">
        <is>
          <t>Property, plant and equipment at beginning of period</t>
        </is>
      </c>
      <c r="B40" s="5" t="n">
        <v>16658</v>
      </c>
    </row>
    <row r="41">
      <c r="A41" s="4" t="inlineStr">
        <is>
          <t>Property, plant and equipment at end of period</t>
        </is>
      </c>
      <c r="B41" s="5" t="n">
        <v>11745</v>
      </c>
      <c r="C41" s="5" t="n">
        <v>16658</v>
      </c>
    </row>
    <row r="42">
      <c r="A42" s="4" t="inlineStr">
        <is>
          <t>Right of use assets - property leases | Cost</t>
        </is>
      </c>
    </row>
    <row r="43">
      <c r="A43" s="3" t="inlineStr">
        <is>
          <t>Disclosure of detailed information about property, plant and equipment [line items]</t>
        </is>
      </c>
    </row>
    <row r="44">
      <c r="A44" s="4" t="inlineStr">
        <is>
          <t>Property, plant and equipment at beginning of period</t>
        </is>
      </c>
      <c r="B44" s="5" t="n">
        <v>18419</v>
      </c>
      <c r="C44" s="5" t="n">
        <v>5552</v>
      </c>
    </row>
    <row r="45">
      <c r="A45" s="4" t="inlineStr">
        <is>
          <t>Additionals</t>
        </is>
      </c>
      <c r="C45" s="5" t="n">
        <v>13115</v>
      </c>
    </row>
    <row r="46">
      <c r="A46" s="4" t="inlineStr">
        <is>
          <t>Disposals</t>
        </is>
      </c>
      <c r="B46" s="5" t="n">
        <v>-2376</v>
      </c>
      <c r="C46" s="5" t="n">
        <v>-295</v>
      </c>
    </row>
    <row r="47">
      <c r="A47" s="4" t="inlineStr">
        <is>
          <t>Exchange differences</t>
        </is>
      </c>
      <c r="B47" s="5" t="n">
        <v>118</v>
      </c>
      <c r="C47" s="5" t="n">
        <v>47</v>
      </c>
    </row>
    <row r="48">
      <c r="A48" s="4" t="inlineStr">
        <is>
          <t>Property, plant and equipment at end of period</t>
        </is>
      </c>
      <c r="B48" s="5" t="n">
        <v>16161</v>
      </c>
      <c r="C48" s="5" t="n">
        <v>18419</v>
      </c>
    </row>
    <row r="49">
      <c r="A49" s="4" t="inlineStr">
        <is>
          <t>Right of use assets - property leases | Depreciation</t>
        </is>
      </c>
    </row>
    <row r="50">
      <c r="A50" s="3" t="inlineStr">
        <is>
          <t>Disclosure of detailed information about property, plant and equipment [line items]</t>
        </is>
      </c>
    </row>
    <row r="51">
      <c r="A51" s="4" t="inlineStr">
        <is>
          <t>Property, plant and equipment at beginning of period</t>
        </is>
      </c>
      <c r="B51" s="5" t="n">
        <v>-1761</v>
      </c>
    </row>
    <row r="52">
      <c r="A52" s="4" t="inlineStr">
        <is>
          <t>Additionals</t>
        </is>
      </c>
      <c r="B52" s="5" t="n">
        <v>-2619</v>
      </c>
      <c r="C52" s="5" t="n">
        <v>-1862</v>
      </c>
    </row>
    <row r="53">
      <c r="A53" s="4" t="inlineStr">
        <is>
          <t>Disposals</t>
        </is>
      </c>
      <c r="C53" s="5" t="n">
        <v>111</v>
      </c>
    </row>
    <row r="54">
      <c r="A54" s="4" t="inlineStr">
        <is>
          <t>Exchange differences</t>
        </is>
      </c>
      <c r="B54" s="5" t="n">
        <v>-36</v>
      </c>
      <c r="C54" s="5" t="n">
        <v>-10</v>
      </c>
    </row>
    <row r="55">
      <c r="A55" s="4" t="inlineStr">
        <is>
          <t>Property, plant and equipment at end of period</t>
        </is>
      </c>
      <c r="B55" s="6" t="n">
        <v>-4416</v>
      </c>
      <c r="C55" s="6" t="n">
        <v>-17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Cash management assets (Details) - USD ($)</t>
        </is>
      </c>
      <c r="B1" s="2" t="inlineStr">
        <is>
          <t>12 Months Ended</t>
        </is>
      </c>
    </row>
    <row r="2">
      <c r="B2" s="2" t="inlineStr">
        <is>
          <t>Dec. 31, 2020</t>
        </is>
      </c>
      <c r="C2" s="2" t="inlineStr">
        <is>
          <t>Dec. 31, 2019</t>
        </is>
      </c>
      <c r="D2" s="2" t="inlineStr">
        <is>
          <t>Dec. 31, 2018</t>
        </is>
      </c>
    </row>
    <row r="3">
      <c r="A3" s="3" t="inlineStr">
        <is>
          <t>Cash management assets.</t>
        </is>
      </c>
    </row>
    <row r="4">
      <c r="A4" s="4" t="inlineStr">
        <is>
          <t>At January 1</t>
        </is>
      </c>
      <c r="B4" s="6" t="n">
        <v>37966000</v>
      </c>
      <c r="C4" s="6" t="n">
        <v>41449000</v>
      </c>
    </row>
    <row r="5">
      <c r="A5" s="4" t="inlineStr">
        <is>
          <t>Purchase</t>
        </is>
      </c>
      <c r="B5" s="5" t="n">
        <v>3172000</v>
      </c>
      <c r="C5" s="5" t="n">
        <v>6410000</v>
      </c>
    </row>
    <row r="6">
      <c r="A6" s="4" t="inlineStr">
        <is>
          <t>Proceeds on disposal</t>
        </is>
      </c>
      <c r="B6" s="5" t="n">
        <v>-23548000</v>
      </c>
      <c r="C6" s="5" t="n">
        <v>-9756000</v>
      </c>
    </row>
    <row r="7">
      <c r="A7" s="4" t="inlineStr">
        <is>
          <t>Net realized gains/(losses) on disposal</t>
        </is>
      </c>
      <c r="B7" s="5" t="n">
        <v>-1898000</v>
      </c>
      <c r="C7" s="5" t="n">
        <v>65000</v>
      </c>
      <c r="D7" s="6" t="n">
        <v>527000</v>
      </c>
    </row>
    <row r="8">
      <c r="A8" s="4" t="inlineStr">
        <is>
          <t>Fair value movement</t>
        </is>
      </c>
      <c r="B8" s="5" t="n">
        <v>795000</v>
      </c>
      <c r="C8" s="5" t="n">
        <v>-211000</v>
      </c>
      <c r="D8" s="5" t="n">
        <v>-4624000</v>
      </c>
    </row>
    <row r="9">
      <c r="A9" s="4" t="inlineStr">
        <is>
          <t>Change in accrued interest</t>
        </is>
      </c>
      <c r="B9" s="5" t="n">
        <v>-3000</v>
      </c>
      <c r="C9" s="5" t="n">
        <v>9000</v>
      </c>
    </row>
    <row r="10">
      <c r="A10" s="4" t="inlineStr">
        <is>
          <t>Foreign exchange gain (losses)</t>
        </is>
      </c>
      <c r="B10" s="5" t="n">
        <v>110000</v>
      </c>
    </row>
    <row r="11">
      <c r="A11" s="4" t="inlineStr">
        <is>
          <t>Balance at December 31</t>
        </is>
      </c>
      <c r="B11" s="6" t="n">
        <v>16594000</v>
      </c>
      <c r="C11" s="6" t="n">
        <v>37966000</v>
      </c>
      <c r="D11" s="6" t="n">
        <v>4144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management assets - Cash management income and bank interest (Details) - USD ($) $ in Thousands</t>
        </is>
      </c>
      <c r="B1" s="2" t="inlineStr">
        <is>
          <t>12 Months Ended</t>
        </is>
      </c>
    </row>
    <row r="2">
      <c r="B2" s="2" t="inlineStr">
        <is>
          <t>Dec. 31, 2020</t>
        </is>
      </c>
      <c r="C2" s="2" t="inlineStr">
        <is>
          <t>Dec. 31, 2019</t>
        </is>
      </c>
      <c r="D2" s="2" t="inlineStr">
        <is>
          <t>Dec. 31, 2018</t>
        </is>
      </c>
    </row>
    <row r="3">
      <c r="A3" s="3" t="inlineStr">
        <is>
          <t>Cash management assets.</t>
        </is>
      </c>
    </row>
    <row r="4">
      <c r="A4" s="4" t="inlineStr">
        <is>
          <t>Realized gains/(losses) (see above)</t>
        </is>
      </c>
      <c r="B4" s="6" t="n">
        <v>-1898</v>
      </c>
      <c r="C4" s="6" t="n">
        <v>65</v>
      </c>
      <c r="D4" s="6" t="n">
        <v>527</v>
      </c>
    </row>
    <row r="5">
      <c r="A5" s="4" t="inlineStr">
        <is>
          <t>Fair value movement (see above)</t>
        </is>
      </c>
      <c r="B5" s="5" t="n">
        <v>795</v>
      </c>
      <c r="C5" s="5" t="n">
        <v>-211</v>
      </c>
      <c r="D5" s="5" t="n">
        <v>-4624</v>
      </c>
    </row>
    <row r="6">
      <c r="A6" s="4" t="inlineStr">
        <is>
          <t>Interest and dividend income</t>
        </is>
      </c>
      <c r="B6" s="5" t="n">
        <v>1096</v>
      </c>
      <c r="C6" s="5" t="n">
        <v>1987</v>
      </c>
      <c r="D6" s="5" t="n">
        <v>1990</v>
      </c>
    </row>
    <row r="7">
      <c r="A7" s="4" t="inlineStr">
        <is>
          <t>Bank interest income</t>
        </is>
      </c>
      <c r="B7" s="5" t="n">
        <v>393</v>
      </c>
      <c r="C7" s="5" t="n">
        <v>4862</v>
      </c>
      <c r="D7" s="5" t="n">
        <v>3908</v>
      </c>
    </row>
    <row r="8">
      <c r="A8" s="4" t="inlineStr">
        <is>
          <t>Total cash management income and bank interest</t>
        </is>
      </c>
      <c r="B8" s="6" t="n">
        <v>386</v>
      </c>
      <c r="C8" s="6" t="n">
        <v>6703</v>
      </c>
      <c r="D8" s="6" t="n">
        <v>18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expens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Staff costs</t>
        </is>
      </c>
      <c r="B4" s="6" t="n">
        <v>57094</v>
      </c>
      <c r="C4" s="6" t="n">
        <v>49191</v>
      </c>
      <c r="D4" s="6" t="n">
        <v>48198</v>
      </c>
    </row>
    <row r="5">
      <c r="A5" s="4" t="inlineStr">
        <is>
          <t>Share based payments</t>
        </is>
      </c>
      <c r="B5" s="5" t="n">
        <v>5282</v>
      </c>
      <c r="C5" s="5" t="n">
        <v>4519</v>
      </c>
      <c r="D5" s="5" t="n">
        <v>1686</v>
      </c>
    </row>
    <row r="6">
      <c r="A6" s="4" t="inlineStr">
        <is>
          <t>Pension costs</t>
        </is>
      </c>
      <c r="B6" s="5" t="n">
        <v>1526</v>
      </c>
      <c r="C6" s="5" t="n">
        <v>1285</v>
      </c>
      <c r="D6" s="5" t="n">
        <v>736</v>
      </c>
    </row>
    <row r="7">
      <c r="A7" s="4" t="inlineStr">
        <is>
          <t>Non-executive directors' renumeration</t>
        </is>
      </c>
      <c r="B7" s="5" t="n">
        <v>576</v>
      </c>
      <c r="C7" s="5" t="n">
        <v>484</v>
      </c>
      <c r="D7" s="5" t="n">
        <v>415</v>
      </c>
    </row>
    <row r="8">
      <c r="A8" s="4" t="inlineStr">
        <is>
          <t>Non-staff operating expenses</t>
        </is>
      </c>
      <c r="B8" s="5" t="n">
        <v>21279</v>
      </c>
      <c r="C8" s="5" t="n">
        <v>21933</v>
      </c>
      <c r="D8" s="5" t="n">
        <v>14459</v>
      </c>
    </row>
    <row r="9">
      <c r="A9" s="4" t="inlineStr">
        <is>
          <t>Case-related expenditures ineligible for inclusion in asset cost</t>
        </is>
      </c>
      <c r="B9" s="5" t="n">
        <v>1757</v>
      </c>
      <c r="C9" s="5" t="n">
        <v>2903</v>
      </c>
      <c r="D9" s="5" t="n">
        <v>1734</v>
      </c>
    </row>
    <row r="10">
      <c r="A10" s="4" t="inlineStr">
        <is>
          <t>Expenses related to equity and listing matters</t>
        </is>
      </c>
      <c r="B10" s="5" t="n">
        <v>7907</v>
      </c>
      <c r="C10" s="5" t="n">
        <v>1754</v>
      </c>
    </row>
    <row r="11">
      <c r="A11" s="4" t="inlineStr">
        <is>
          <t>Case-related expenditures ineligible for inclusion in asset cost</t>
        </is>
      </c>
      <c r="B11" s="5" t="n">
        <v>3084</v>
      </c>
      <c r="C11" s="5" t="n">
        <v>8343</v>
      </c>
      <c r="D11" s="5" t="n">
        <v>3977</v>
      </c>
    </row>
    <row r="12">
      <c r="A12" s="4" t="inlineStr">
        <is>
          <t>Non-staff operating expenses</t>
        </is>
      </c>
      <c r="B12" s="5" t="n">
        <v>832</v>
      </c>
      <c r="C12" s="5" t="n">
        <v>990</v>
      </c>
      <c r="D12" s="5" t="n">
        <v>626</v>
      </c>
    </row>
    <row r="13">
      <c r="A13" s="4" t="inlineStr">
        <is>
          <t>Total operating expenses</t>
        </is>
      </c>
      <c r="B13" s="6" t="n">
        <v>99337</v>
      </c>
      <c r="C13" s="6" t="n">
        <v>91402</v>
      </c>
      <c r="D13" s="6" t="n">
        <v>718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expenses - Auditor's Fee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Audit fees</t>
        </is>
      </c>
      <c r="B4" s="6" t="n">
        <v>2110</v>
      </c>
      <c r="C4" s="6" t="n">
        <v>1386</v>
      </c>
      <c r="D4" s="6" t="n">
        <v>961</v>
      </c>
    </row>
    <row r="5">
      <c r="A5" s="4" t="inlineStr">
        <is>
          <t>Audit-related fees</t>
        </is>
      </c>
      <c r="B5" s="5" t="n">
        <v>116</v>
      </c>
      <c r="C5" s="5" t="n">
        <v>55</v>
      </c>
      <c r="D5" s="5" t="n">
        <v>38</v>
      </c>
    </row>
    <row r="6">
      <c r="A6" s="4" t="inlineStr">
        <is>
          <t>Tax fees</t>
        </is>
      </c>
      <c r="B6" s="5" t="n">
        <v>737</v>
      </c>
      <c r="C6" s="5" t="n">
        <v>472</v>
      </c>
      <c r="D6" s="5" t="n">
        <v>420</v>
      </c>
    </row>
    <row r="7">
      <c r="A7" s="4" t="inlineStr">
        <is>
          <t>All Other fees</t>
        </is>
      </c>
      <c r="B7" s="5" t="n">
        <v>1035</v>
      </c>
      <c r="C7" s="5" t="n">
        <v>14</v>
      </c>
      <c r="D7" s="5" t="n">
        <v>166</v>
      </c>
    </row>
    <row r="8">
      <c r="A8" s="4" t="inlineStr">
        <is>
          <t>Total fees</t>
        </is>
      </c>
      <c r="B8" s="6" t="n">
        <v>3998</v>
      </c>
      <c r="C8" s="6" t="n">
        <v>1927</v>
      </c>
      <c r="D8" s="6" t="n">
        <v>15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t>
        </is>
      </c>
    </row>
    <row r="3">
      <c r="A3" s="4" t="inlineStr">
        <is>
          <t>Trade receivable – insurance</t>
        </is>
      </c>
      <c r="B3" s="6" t="n">
        <v>290</v>
      </c>
      <c r="C3" s="6" t="n">
        <v>658</v>
      </c>
    </row>
    <row r="4">
      <c r="A4" s="4" t="inlineStr">
        <is>
          <t>Trade receivable – services</t>
        </is>
      </c>
      <c r="B4" s="5" t="n">
        <v>776</v>
      </c>
      <c r="C4" s="5" t="n">
        <v>1547</v>
      </c>
    </row>
    <row r="5">
      <c r="A5" s="4" t="inlineStr">
        <is>
          <t>Asset management receivables</t>
        </is>
      </c>
      <c r="B5" s="5" t="n">
        <v>713</v>
      </c>
      <c r="C5" s="5" t="n">
        <v>825</v>
      </c>
    </row>
    <row r="6">
      <c r="A6" s="4" t="inlineStr">
        <is>
          <t>Reinsurance assets</t>
        </is>
      </c>
      <c r="B6" s="5" t="n">
        <v>10077</v>
      </c>
      <c r="C6" s="5" t="n">
        <v>3556</v>
      </c>
    </row>
    <row r="7">
      <c r="A7" s="4" t="inlineStr">
        <is>
          <t>Prepayments</t>
        </is>
      </c>
      <c r="B7" s="5" t="n">
        <v>1954</v>
      </c>
      <c r="C7" s="5" t="n">
        <v>1375</v>
      </c>
    </row>
    <row r="8">
      <c r="A8" s="4" t="inlineStr">
        <is>
          <t>Financial asset held at amortised cost</t>
        </is>
      </c>
      <c r="B8" s="5" t="n">
        <v>500</v>
      </c>
      <c r="C8" s="5" t="n">
        <v>500</v>
      </c>
    </row>
    <row r="9">
      <c r="A9" s="4" t="inlineStr">
        <is>
          <t>Tax receivable</t>
        </is>
      </c>
      <c r="B9" s="5" t="n">
        <v>10100</v>
      </c>
    </row>
    <row r="10">
      <c r="A10" s="4" t="inlineStr">
        <is>
          <t>Other receivables</t>
        </is>
      </c>
      <c r="B10" s="5" t="n">
        <v>7544</v>
      </c>
      <c r="C10" s="5" t="n">
        <v>4802</v>
      </c>
    </row>
    <row r="11">
      <c r="A11" s="4" t="inlineStr">
        <is>
          <t>Total other assets</t>
        </is>
      </c>
      <c r="B11" s="6" t="n">
        <v>31954</v>
      </c>
      <c r="C11" s="6" t="n">
        <v>132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4. Taxation
The Company qualifies for exemption from income tax in Guernsey under the Income Tax (Exempt Bodies) (Guernsey) Ordinance, 1989 (the Ordinance). Exemption has to be applied for annually and has been applied for, and granted, in relation to the 2020 financial year. In certain cases, a subsidiary of the Company may elect to make use of financing structures that are subject to income tax in a country related to the capital provision asset. The Company’s subsidiaries in Ireland, Singapore, the UK and the US are subject to taxation in such jurisdictions as determined in accordance with relevant tax legislation.
$’000
$’000
$’000
Profit for the year before taxation
208,635
225,524
305,114
Corporation tax at country rate
41,880
(3,227)
(15,926)
Factors affecting charge:
Adjustment in respect of prior year
258
3,027
2,250
Deferred tax not recognized in prior period
(10,966)
-
-
Tax losses not recognized
2,576
12,979
340
Costs not allowable for tax
2,457
74
82
Other
732
564
791
Total taxation expense/(credit)
36,937
13,417
(12,463)
Corporation tax at country rates is influenced by taxable profits and losses arising in jurisdictions at different rates. Cash taxes paid during the year ended December 31, 2020 amounted to $10,979,000 (2019: $694,000, 2018: $2,273,000).
The taxation charge for the year comprises:
$’000
$’000
$’000
US subsidiaries taxation charge
2,390
340
1,790
Singapore subsidiaries taxation charge
21
-
-
Irish subsidiaries taxation charge/(credit)
(18)
3,272
(191)
UK subsidiaries taxation charge
42
290
79
Non-resident taxation charge
-
110
179
US deferred taxation charge/(credit)
34,498
9,476
(14,241)
AUS deferred taxation (credit)
(6)
-
-
UK deferred taxation charge/(credit)
61
(71)
(79)
Singapore deferred taxation (credit)
(51)
-
-
Total taxation charge/(credit)
36,937
13,417
(12,463)
In December 2017, the US government enacted comprehensive tax legislation commonly referred to as the Tax Cuts and Jobs Act (the “Tax Act”). The Tax Act made broad and complex changes to the US tax code including, but not limited to, the creation of a limitation on deductible interest expense under Internal Revenue Code Section 163(j). During the period ended December 31, 2020 (which reflects the 2020 amendments to section 163(j) made by the Coronavirus Aid, Relief and Economic Security Act), the Group generated sufficient taxable profits to make use of a previously unrecognized deferred tax asset of $10,928,000 (December 31, 2019: $nil) relating to this interest expense limitation and has recognized a deferred tax asset of $1,005,000 as at December 31, 2020 (2019: $nil) relating to the interest expense restriction which the Group believes it will be able to utilize in the future. The Group also incurred a charge for the realization of deferred tax assets relating to its US operations. The Group also has unrecognized deferred tax assets of $6,465,000 (2019: $3,488,000) with no expiration date for accumulated losses in jurisdictions where there is uncertainty over the ultimate recovery of such losses.
Deferred tax asset
$’000
$’000
Balance at January 1
24,939
28,848
Movement on UK deferred tax – temporary differences
(50)
195
Movement on US deferred tax – temporary differences
(24,676)
(4,112)
Movement on AUS deferred tax – temporary differences
27
-
Movement on Singapore deferred tax – temporary differences
9
-
Foreign exchange adjustment
7
8
Balance at December 31
256
24,939
Deferred tax liability
$’000
$’000
Balance at January 1
9,662
4,099
Movement on UK deferred tax – temporary difference
12
193
Movement on US deferred tax – temporary differences
12,643
5,363
Foreign exchange adjustment
8
7
Balance at December 31
22,325
9,662
$’000
$’000
Net deferred tax (liability)/asset
(22,069)
15,277
Analysis of net deferred tax (liability)/asset by type
$’000
$’000
Staff compensation and benefits
6,965
5,047
GKC acquisition costs
(4,925)
(3,323)
Investment fair value adjustments
(26,336)
(4,236)
Capital allowances
(541)
(332)
Interest and other deduction limitations
2,768
1,257
Net operating loss carry-forward
-
16,864
(22,069)
15,27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t>
        </is>
      </c>
    </row>
    <row r="3">
      <c r="A3" s="4" t="inlineStr">
        <is>
          <t>Audit fees payable</t>
        </is>
      </c>
      <c r="B3" s="6" t="n">
        <v>2333</v>
      </c>
      <c r="C3" s="6" t="n">
        <v>1385</v>
      </c>
    </row>
    <row r="4">
      <c r="A4" s="4" t="inlineStr">
        <is>
          <t>General expenses payable</t>
        </is>
      </c>
      <c r="B4" s="5" t="n">
        <v>37394</v>
      </c>
      <c r="C4" s="5" t="n">
        <v>24782</v>
      </c>
    </row>
    <row r="5">
      <c r="A5" s="4" t="inlineStr">
        <is>
          <t>Payable for capital provision assets</t>
        </is>
      </c>
      <c r="B5" s="5" t="n">
        <v>256</v>
      </c>
      <c r="C5" s="5" t="n">
        <v>36</v>
      </c>
    </row>
    <row r="6">
      <c r="A6" s="4" t="inlineStr">
        <is>
          <t>Lease liabilities</t>
        </is>
      </c>
      <c r="B6" s="5" t="n">
        <v>13520</v>
      </c>
      <c r="C6" s="5" t="n">
        <v>19389</v>
      </c>
    </row>
    <row r="7">
      <c r="A7" s="4" t="inlineStr">
        <is>
          <t>Insurance liabilities</t>
        </is>
      </c>
      <c r="B7" s="5" t="n">
        <v>12596</v>
      </c>
      <c r="C7" s="5" t="n">
        <v>4527</v>
      </c>
    </row>
    <row r="8">
      <c r="A8" s="4" t="inlineStr">
        <is>
          <t>Tax payable</t>
        </is>
      </c>
      <c r="C8" s="5" t="n">
        <v>1311</v>
      </c>
    </row>
    <row r="9">
      <c r="A9" s="4" t="inlineStr">
        <is>
          <t>Total other liabilities</t>
        </is>
      </c>
      <c r="B9" s="6" t="n">
        <v>66099</v>
      </c>
      <c r="C9" s="6" t="n">
        <v>514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liabilities - Lease liabilities (Details) - USD ($) $ in Thousands</t>
        </is>
      </c>
      <c r="B1" s="2" t="inlineStr">
        <is>
          <t>12 Months Ended</t>
        </is>
      </c>
    </row>
    <row r="2">
      <c r="B2" s="2" t="inlineStr">
        <is>
          <t>Dec. 31, 2020</t>
        </is>
      </c>
      <c r="C2" s="2" t="inlineStr">
        <is>
          <t>Dec. 31, 2019</t>
        </is>
      </c>
    </row>
    <row r="3">
      <c r="A3" s="3" t="inlineStr">
        <is>
          <t>Other liabilities.</t>
        </is>
      </c>
    </row>
    <row r="4">
      <c r="A4" s="4" t="inlineStr">
        <is>
          <t>At January 1</t>
        </is>
      </c>
      <c r="B4" s="6" t="n">
        <v>19389</v>
      </c>
    </row>
    <row r="5">
      <c r="A5" s="4" t="inlineStr">
        <is>
          <t>Change in accounting policy- impact from adoption of IFRS 16</t>
        </is>
      </c>
      <c r="C5" s="6" t="n">
        <v>6785</v>
      </c>
    </row>
    <row r="6">
      <c r="A6" s="4" t="inlineStr">
        <is>
          <t>Restated at January 1</t>
        </is>
      </c>
      <c r="B6" s="5" t="n">
        <v>19389</v>
      </c>
      <c r="C6" s="5" t="n">
        <v>6785</v>
      </c>
    </row>
    <row r="7">
      <c r="A7" s="4" t="inlineStr">
        <is>
          <t>Additions</t>
        </is>
      </c>
      <c r="C7" s="5" t="n">
        <v>13115</v>
      </c>
    </row>
    <row r="8">
      <c r="A8" s="4" t="inlineStr">
        <is>
          <t>Disposals</t>
        </is>
      </c>
      <c r="B8" s="5" t="n">
        <v>-4282</v>
      </c>
    </row>
    <row r="9">
      <c r="A9" s="4" t="inlineStr">
        <is>
          <t>Lease liabilities interest expense</t>
        </is>
      </c>
      <c r="B9" s="5" t="n">
        <v>1252</v>
      </c>
      <c r="C9" s="5" t="n">
        <v>869</v>
      </c>
    </row>
    <row r="10">
      <c r="A10" s="4" t="inlineStr">
        <is>
          <t>Payments of lease liabilities during the year</t>
        </is>
      </c>
      <c r="B10" s="5" t="n">
        <v>-2943</v>
      </c>
      <c r="C10" s="5" t="n">
        <v>-1433</v>
      </c>
    </row>
    <row r="11">
      <c r="A11" s="4" t="inlineStr">
        <is>
          <t>Exchange differences</t>
        </is>
      </c>
      <c r="B11" s="5" t="n">
        <v>104</v>
      </c>
      <c r="C11" s="5" t="n">
        <v>53</v>
      </c>
    </row>
    <row r="12">
      <c r="A12" s="4" t="inlineStr">
        <is>
          <t>At December 31</t>
        </is>
      </c>
      <c r="B12" s="6" t="n">
        <v>13520</v>
      </c>
      <c r="C12" s="6" t="n">
        <v>193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Loan capital - Retail bonds (Details)</t>
        </is>
      </c>
      <c r="B1" s="2" t="inlineStr">
        <is>
          <t>12 Months Ended</t>
        </is>
      </c>
    </row>
    <row r="2">
      <c r="B2" s="2" t="inlineStr">
        <is>
          <t>Dec. 31, 2020GBP (£)</t>
        </is>
      </c>
      <c r="C2" s="2" t="inlineStr">
        <is>
          <t>Dec. 31, 2020USD ($)</t>
        </is>
      </c>
      <c r="D2" s="2" t="inlineStr">
        <is>
          <t>Dec. 31, 2019USD ($)</t>
        </is>
      </c>
    </row>
    <row r="3">
      <c r="A3" s="3" t="inlineStr">
        <is>
          <t>Disclosure of detailed information about borrowings [line items]</t>
        </is>
      </c>
    </row>
    <row r="4">
      <c r="A4" s="4" t="inlineStr">
        <is>
          <t>Subsidiary ownership (in percent)</t>
        </is>
      </c>
      <c r="B4" s="4" t="inlineStr">
        <is>
          <t>100.00%</t>
        </is>
      </c>
    </row>
    <row r="5">
      <c r="A5" s="4" t="inlineStr">
        <is>
          <t>Repurchased amount (in currency) | £</t>
        </is>
      </c>
      <c r="B5" s="9" t="n">
        <v>3843000</v>
      </c>
    </row>
    <row r="6">
      <c r="A6" s="4" t="inlineStr">
        <is>
          <t>Loan capital</t>
        </is>
      </c>
      <c r="C6" s="6" t="n">
        <v>667814000</v>
      </c>
      <c r="D6" s="6" t="n">
        <v>655880000</v>
      </c>
    </row>
    <row r="7">
      <c r="A7" s="4" t="inlineStr">
        <is>
          <t>Loan capital repurchase amount</t>
        </is>
      </c>
      <c r="C7" s="6" t="n">
        <v>4935000</v>
      </c>
    </row>
    <row r="8">
      <c r="A8" s="4" t="inlineStr">
        <is>
          <t>Exchange rate</t>
        </is>
      </c>
      <c r="B8" s="10" t="n">
        <v>1.3649</v>
      </c>
      <c r="C8" s="10" t="n">
        <v>1.3649</v>
      </c>
    </row>
    <row r="9">
      <c r="A9" s="4" t="inlineStr">
        <is>
          <t>August 19, 2014</t>
        </is>
      </c>
    </row>
    <row r="10">
      <c r="A10" s="3" t="inlineStr">
        <is>
          <t>Disclosure of detailed information about borrowings [line items]</t>
        </is>
      </c>
    </row>
    <row r="11">
      <c r="A11" s="4" t="inlineStr">
        <is>
          <t>Face amount (in currency) | £</t>
        </is>
      </c>
      <c r="B11" s="9" t="n">
        <v>90000000</v>
      </c>
    </row>
    <row r="12">
      <c r="A12" s="4" t="inlineStr">
        <is>
          <t>Interest rate per annum</t>
        </is>
      </c>
      <c r="B12" s="4" t="inlineStr">
        <is>
          <t>6.50%</t>
        </is>
      </c>
      <c r="C12" s="4" t="inlineStr">
        <is>
          <t>6.50%</t>
        </is>
      </c>
    </row>
    <row r="13">
      <c r="A13" s="4" t="inlineStr">
        <is>
          <t>Repurchased amount (in currency) | £</t>
        </is>
      </c>
      <c r="B13" s="9" t="n">
        <v>3843000</v>
      </c>
    </row>
    <row r="14">
      <c r="A14" s="4" t="inlineStr">
        <is>
          <t>Face amount outstanding (in currency) after repurchases | £</t>
        </is>
      </c>
      <c r="B14" s="5" t="n">
        <v>86157000</v>
      </c>
    </row>
    <row r="15">
      <c r="A15" s="4" t="inlineStr">
        <is>
          <t>USD equivalent face value outstanding at exchange rate at issuance</t>
        </is>
      </c>
      <c r="C15" s="6" t="n">
        <v>143176000</v>
      </c>
    </row>
    <row r="16">
      <c r="A16" s="4" t="inlineStr">
        <is>
          <t>Loan capital</t>
        </is>
      </c>
      <c r="C16" s="5" t="n">
        <v>117596000</v>
      </c>
    </row>
    <row r="17">
      <c r="A17" s="4" t="inlineStr">
        <is>
          <t>August 19, 2014 | Fair value</t>
        </is>
      </c>
    </row>
    <row r="18">
      <c r="A18" s="3" t="inlineStr">
        <is>
          <t>Disclosure of detailed information about borrowings [line items]</t>
        </is>
      </c>
    </row>
    <row r="19">
      <c r="A19" s="4" t="inlineStr">
        <is>
          <t>Loan capital</t>
        </is>
      </c>
      <c r="C19" s="6" t="n">
        <v>117587000</v>
      </c>
      <c r="D19" s="5" t="n">
        <v>119871000</v>
      </c>
    </row>
    <row r="20">
      <c r="A20" s="4" t="inlineStr">
        <is>
          <t>April 26, 2016</t>
        </is>
      </c>
    </row>
    <row r="21">
      <c r="A21" s="3" t="inlineStr">
        <is>
          <t>Disclosure of detailed information about borrowings [line items]</t>
        </is>
      </c>
    </row>
    <row r="22">
      <c r="A22" s="4" t="inlineStr">
        <is>
          <t>Face amount (in currency) | £</t>
        </is>
      </c>
      <c r="B22" s="9" t="n">
        <v>100000000</v>
      </c>
    </row>
    <row r="23">
      <c r="A23" s="4" t="inlineStr">
        <is>
          <t>Interest rate per annum</t>
        </is>
      </c>
      <c r="B23" s="4" t="inlineStr">
        <is>
          <t>6.125%</t>
        </is>
      </c>
      <c r="C23" s="4" t="inlineStr">
        <is>
          <t>6.125%</t>
        </is>
      </c>
    </row>
    <row r="24">
      <c r="A24" s="4" t="inlineStr">
        <is>
          <t>Face amount outstanding (in currency) after repurchases | £</t>
        </is>
      </c>
      <c r="B24" s="9" t="n">
        <v>100000000</v>
      </c>
    </row>
    <row r="25">
      <c r="A25" s="4" t="inlineStr">
        <is>
          <t>USD equivalent face value outstanding at exchange rate at issuance</t>
        </is>
      </c>
      <c r="C25" s="6" t="n">
        <v>144020000</v>
      </c>
    </row>
    <row r="26">
      <c r="A26" s="4" t="inlineStr">
        <is>
          <t>Loan capital</t>
        </is>
      </c>
      <c r="C26" s="5" t="n">
        <v>136490000</v>
      </c>
    </row>
    <row r="27">
      <c r="A27" s="4" t="inlineStr">
        <is>
          <t>April 26, 2016 | Fair value</t>
        </is>
      </c>
    </row>
    <row r="28">
      <c r="A28" s="3" t="inlineStr">
        <is>
          <t>Disclosure of detailed information about borrowings [line items]</t>
        </is>
      </c>
    </row>
    <row r="29">
      <c r="A29" s="4" t="inlineStr">
        <is>
          <t>Loan capital</t>
        </is>
      </c>
      <c r="C29" s="6" t="n">
        <v>133726000</v>
      </c>
      <c r="D29" s="5" t="n">
        <v>128302000</v>
      </c>
    </row>
    <row r="30">
      <c r="A30" s="4" t="inlineStr">
        <is>
          <t>June 1, 2017</t>
        </is>
      </c>
    </row>
    <row r="31">
      <c r="A31" s="3" t="inlineStr">
        <is>
          <t>Disclosure of detailed information about borrowings [line items]</t>
        </is>
      </c>
    </row>
    <row r="32">
      <c r="A32" s="4" t="inlineStr">
        <is>
          <t>Face amount (in currency) | £</t>
        </is>
      </c>
      <c r="B32" s="9" t="n">
        <v>175000000</v>
      </c>
    </row>
    <row r="33">
      <c r="A33" s="4" t="inlineStr">
        <is>
          <t>Interest rate per annum</t>
        </is>
      </c>
      <c r="B33" s="4" t="inlineStr">
        <is>
          <t>5.00%</t>
        </is>
      </c>
      <c r="C33" s="4" t="inlineStr">
        <is>
          <t>5.00%</t>
        </is>
      </c>
    </row>
    <row r="34">
      <c r="A34" s="4" t="inlineStr">
        <is>
          <t>Face amount outstanding (in currency) after repurchases | £</t>
        </is>
      </c>
      <c r="B34" s="9" t="n">
        <v>175000000</v>
      </c>
    </row>
    <row r="35">
      <c r="A35" s="4" t="inlineStr">
        <is>
          <t>USD equivalent face value outstanding at exchange rate at issuance</t>
        </is>
      </c>
      <c r="C35" s="6" t="n">
        <v>225803000</v>
      </c>
    </row>
    <row r="36">
      <c r="A36" s="4" t="inlineStr">
        <is>
          <t>Loan capital</t>
        </is>
      </c>
      <c r="C36" s="5" t="n">
        <v>238858000</v>
      </c>
    </row>
    <row r="37">
      <c r="A37" s="4" t="inlineStr">
        <is>
          <t>June 1, 2017 | Fair value</t>
        </is>
      </c>
    </row>
    <row r="38">
      <c r="A38" s="3" t="inlineStr">
        <is>
          <t>Disclosure of detailed information about borrowings [line items]</t>
        </is>
      </c>
    </row>
    <row r="39">
      <c r="A39" s="4" t="inlineStr">
        <is>
          <t>Loan capital</t>
        </is>
      </c>
      <c r="C39" s="6" t="n">
        <v>220764000</v>
      </c>
      <c r="D39" s="5" t="n">
        <v>208924000</v>
      </c>
    </row>
    <row r="40">
      <c r="A40" s="4" t="inlineStr">
        <is>
          <t>February 12, 2018</t>
        </is>
      </c>
    </row>
    <row r="41">
      <c r="A41" s="3" t="inlineStr">
        <is>
          <t>Disclosure of detailed information about borrowings [line items]</t>
        </is>
      </c>
    </row>
    <row r="42">
      <c r="A42" s="4" t="inlineStr">
        <is>
          <t>Face amount (in currency) | £</t>
        </is>
      </c>
      <c r="B42" s="9" t="n">
        <v>180000000</v>
      </c>
    </row>
    <row r="43">
      <c r="A43" s="4" t="inlineStr">
        <is>
          <t>Interest rate per annum</t>
        </is>
      </c>
      <c r="B43" s="4" t="inlineStr">
        <is>
          <t>6.125%</t>
        </is>
      </c>
      <c r="C43" s="4" t="inlineStr">
        <is>
          <t>6.125%</t>
        </is>
      </c>
    </row>
    <row r="44">
      <c r="A44" s="4" t="inlineStr">
        <is>
          <t>Face amount outstanding (in currency) after repurchases | £</t>
        </is>
      </c>
      <c r="B44" s="9" t="n">
        <v>180000000</v>
      </c>
    </row>
    <row r="45">
      <c r="A45" s="4" t="inlineStr">
        <is>
          <t>USD equivalent face value outstanding at exchange rate at issuance</t>
        </is>
      </c>
      <c r="C45" s="6" t="n">
        <v>180000000</v>
      </c>
    </row>
    <row r="46">
      <c r="A46" s="4" t="inlineStr">
        <is>
          <t>Loan capital</t>
        </is>
      </c>
      <c r="C46" s="5" t="n">
        <v>180000000</v>
      </c>
    </row>
    <row r="47">
      <c r="A47" s="4" t="inlineStr">
        <is>
          <t>February 12, 2018 | Fair value</t>
        </is>
      </c>
    </row>
    <row r="48">
      <c r="A48" s="3" t="inlineStr">
        <is>
          <t>Disclosure of detailed information about borrowings [line items]</t>
        </is>
      </c>
    </row>
    <row r="49">
      <c r="A49" s="4" t="inlineStr">
        <is>
          <t>Loan capital</t>
        </is>
      </c>
      <c r="C49" s="6" t="n">
        <v>174006000</v>
      </c>
      <c r="D49" s="6" t="n">
        <v>1723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Loan capital - Fair value of retail bond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Loan capital</t>
        </is>
      </c>
    </row>
    <row r="4">
      <c r="A4" s="4" t="inlineStr">
        <is>
          <t>At January 1,</t>
        </is>
      </c>
      <c r="B4" s="6" t="n">
        <v>665342</v>
      </c>
      <c r="C4" s="6" t="n">
        <v>647992</v>
      </c>
    </row>
    <row r="5">
      <c r="A5" s="4" t="inlineStr">
        <is>
          <t>Loan capital finance costs</t>
        </is>
      </c>
      <c r="B5" s="5" t="n">
        <v>39046</v>
      </c>
      <c r="C5" s="5" t="n">
        <v>38753</v>
      </c>
      <c r="D5" s="6" t="n">
        <v>38538</v>
      </c>
    </row>
    <row r="6">
      <c r="A6" s="4" t="inlineStr">
        <is>
          <t>Interest paid</t>
        </is>
      </c>
      <c r="B6" s="5" t="n">
        <v>-37890</v>
      </c>
      <c r="C6" s="5" t="n">
        <v>-37568</v>
      </c>
      <c r="D6" s="5" t="n">
        <v>-33108</v>
      </c>
    </row>
    <row r="7">
      <c r="A7" s="4" t="inlineStr">
        <is>
          <t>Foreign exchange losses</t>
        </is>
      </c>
      <c r="B7" s="5" t="n">
        <v>15836</v>
      </c>
      <c r="C7" s="5" t="n">
        <v>16165</v>
      </c>
    </row>
    <row r="8">
      <c r="A8" s="4" t="inlineStr">
        <is>
          <t>Bond repurchases</t>
        </is>
      </c>
      <c r="B8" s="5" t="n">
        <v>-4964</v>
      </c>
    </row>
    <row r="9">
      <c r="A9" s="4" t="inlineStr">
        <is>
          <t>At end of period</t>
        </is>
      </c>
      <c r="B9" s="5" t="n">
        <v>677370</v>
      </c>
      <c r="C9" s="5" t="n">
        <v>665342</v>
      </c>
      <c r="D9" s="5" t="n">
        <v>647992</v>
      </c>
    </row>
    <row r="10">
      <c r="A10" s="4" t="inlineStr">
        <is>
          <t>Loan capital</t>
        </is>
      </c>
      <c r="E10" s="6" t="n">
        <v>667814</v>
      </c>
      <c r="F10" s="6" t="n">
        <v>655880</v>
      </c>
    </row>
    <row r="11">
      <c r="A11" s="4" t="inlineStr">
        <is>
          <t>Loan interest payable</t>
        </is>
      </c>
      <c r="E11" s="5" t="n">
        <v>9556</v>
      </c>
      <c r="F11" s="5" t="n">
        <v>9462</v>
      </c>
    </row>
    <row r="12">
      <c r="A12" s="4" t="inlineStr">
        <is>
          <t>Total loan capital</t>
        </is>
      </c>
      <c r="B12" s="6" t="n">
        <v>677370</v>
      </c>
      <c r="C12" s="6" t="n">
        <v>665342</v>
      </c>
      <c r="D12" s="6" t="n">
        <v>647992</v>
      </c>
      <c r="E12" s="6" t="n">
        <v>677370</v>
      </c>
      <c r="F12" s="6" t="n">
        <v>6653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 capital - Finance costs (Details) - USD ($) $ in Thousands</t>
        </is>
      </c>
      <c r="B1" s="2" t="inlineStr">
        <is>
          <t>12 Months Ended</t>
        </is>
      </c>
    </row>
    <row r="2">
      <c r="B2" s="2" t="inlineStr">
        <is>
          <t>Dec. 31, 2020</t>
        </is>
      </c>
      <c r="C2" s="2" t="inlineStr">
        <is>
          <t>Dec. 31, 2019</t>
        </is>
      </c>
      <c r="D2" s="2" t="inlineStr">
        <is>
          <t>Dec. 31, 2018</t>
        </is>
      </c>
    </row>
    <row r="3">
      <c r="A3" s="3" t="inlineStr">
        <is>
          <t>Loan capital</t>
        </is>
      </c>
    </row>
    <row r="4">
      <c r="A4" s="4" t="inlineStr">
        <is>
          <t>Loan capital interest expense</t>
        </is>
      </c>
      <c r="B4" s="6" t="n">
        <v>37814</v>
      </c>
      <c r="C4" s="6" t="n">
        <v>37528</v>
      </c>
      <c r="D4" s="6" t="n">
        <v>37334</v>
      </c>
    </row>
    <row r="5">
      <c r="A5" s="4" t="inlineStr">
        <is>
          <t>Bond issue costs incurred as finance costs</t>
        </is>
      </c>
      <c r="B5" s="5" t="n">
        <v>1232</v>
      </c>
      <c r="C5" s="5" t="n">
        <v>1225</v>
      </c>
      <c r="D5" s="5" t="n">
        <v>1204</v>
      </c>
    </row>
    <row r="6">
      <c r="A6" s="4" t="inlineStr">
        <is>
          <t>Loan capital finance costs (above)</t>
        </is>
      </c>
      <c r="B6" s="5" t="n">
        <v>39046</v>
      </c>
      <c r="C6" s="5" t="n">
        <v>38753</v>
      </c>
      <c r="D6" s="5" t="n">
        <v>38538</v>
      </c>
    </row>
    <row r="7">
      <c r="A7" s="4" t="inlineStr">
        <is>
          <t>Lease liabilities interest expense</t>
        </is>
      </c>
      <c r="B7" s="5" t="n">
        <v>1252</v>
      </c>
      <c r="C7" s="5" t="n">
        <v>869</v>
      </c>
    </row>
    <row r="8">
      <c r="A8" s="4" t="inlineStr">
        <is>
          <t>Total finance costs</t>
        </is>
      </c>
      <c r="B8" s="6" t="n">
        <v>40298</v>
      </c>
      <c r="C8" s="6" t="n">
        <v>39622</v>
      </c>
      <c r="D8" s="6" t="n">
        <v>385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rising from financing activities (Details) - USD ($) $ in Thousands</t>
        </is>
      </c>
      <c r="B1" s="2" t="inlineStr">
        <is>
          <t>12 Months Ended</t>
        </is>
      </c>
    </row>
    <row r="2">
      <c r="B2" s="2" t="inlineStr">
        <is>
          <t>Dec. 31, 2020</t>
        </is>
      </c>
      <c r="C2" s="2" t="inlineStr">
        <is>
          <t>Dec. 31, 2019</t>
        </is>
      </c>
      <c r="D2" s="2" t="inlineStr">
        <is>
          <t>Dec. 31, 2018</t>
        </is>
      </c>
    </row>
    <row r="3">
      <c r="A3" s="3" t="inlineStr">
        <is>
          <t>Changes in liabilities arising from financing activities</t>
        </is>
      </c>
    </row>
    <row r="4">
      <c r="A4" s="4" t="inlineStr">
        <is>
          <t>At January 1,</t>
        </is>
      </c>
      <c r="B4" s="6" t="n">
        <v>665342</v>
      </c>
      <c r="C4" s="6" t="n">
        <v>647992</v>
      </c>
    </row>
    <row r="5">
      <c r="A5" s="4" t="inlineStr">
        <is>
          <t>Issuance/(repayments) net of issue costs)</t>
        </is>
      </c>
      <c r="B5" s="5" t="n">
        <v>-4964</v>
      </c>
    </row>
    <row r="6">
      <c r="A6" s="4" t="inlineStr">
        <is>
          <t>Interest paid</t>
        </is>
      </c>
      <c r="B6" s="5" t="n">
        <v>-37890</v>
      </c>
      <c r="C6" s="5" t="n">
        <v>-37568</v>
      </c>
      <c r="D6" s="6" t="n">
        <v>-33108</v>
      </c>
    </row>
    <row r="7">
      <c r="A7" s="4" t="inlineStr">
        <is>
          <t>Interest expense</t>
        </is>
      </c>
      <c r="B7" s="5" t="n">
        <v>37814</v>
      </c>
      <c r="C7" s="5" t="n">
        <v>37528</v>
      </c>
      <c r="D7" s="5" t="n">
        <v>37334</v>
      </c>
    </row>
    <row r="8">
      <c r="A8" s="4" t="inlineStr">
        <is>
          <t>Amortization of bond issue costs</t>
        </is>
      </c>
      <c r="B8" s="5" t="n">
        <v>1232</v>
      </c>
      <c r="C8" s="5" t="n">
        <v>1225</v>
      </c>
    </row>
    <row r="9">
      <c r="A9" s="4" t="inlineStr">
        <is>
          <t>Foreign exchange losses</t>
        </is>
      </c>
      <c r="B9" s="5" t="n">
        <v>15836</v>
      </c>
      <c r="C9" s="5" t="n">
        <v>16165</v>
      </c>
    </row>
    <row r="10">
      <c r="A10" s="4" t="inlineStr">
        <is>
          <t>At December 31</t>
        </is>
      </c>
      <c r="B10" s="6" t="n">
        <v>677370</v>
      </c>
      <c r="C10" s="6" t="n">
        <v>665342</v>
      </c>
      <c r="D10" s="6" t="n">
        <v>6479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Details) - USD ($) $ in Thousands</t>
        </is>
      </c>
      <c r="B1" s="2" t="inlineStr">
        <is>
          <t>12 Months Ended</t>
        </is>
      </c>
    </row>
    <row r="2">
      <c r="B2" s="2" t="inlineStr">
        <is>
          <t>Dec. 31, 2020</t>
        </is>
      </c>
      <c r="C2" s="2" t="inlineStr">
        <is>
          <t>Dec. 31, 2019</t>
        </is>
      </c>
    </row>
    <row r="3">
      <c r="A3" s="3" t="inlineStr">
        <is>
          <t>Intangible asset</t>
        </is>
      </c>
    </row>
    <row r="4">
      <c r="A4" s="4" t="inlineStr">
        <is>
          <t>At January 1</t>
        </is>
      </c>
      <c r="B4" s="6" t="n">
        <v>8703</v>
      </c>
      <c r="C4" s="6" t="n">
        <v>18198</v>
      </c>
    </row>
    <row r="5">
      <c r="A5" s="4" t="inlineStr">
        <is>
          <t>Amortization</t>
        </is>
      </c>
      <c r="B5" s="6" t="n">
        <v>-8703</v>
      </c>
      <c r="C5" s="5" t="n">
        <v>-9495</v>
      </c>
    </row>
    <row r="6">
      <c r="A6" s="4" t="inlineStr">
        <is>
          <t>At December 31</t>
        </is>
      </c>
      <c r="C6" s="6" t="n">
        <v>87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 - Net book valu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Acquisition of subsidiary</t>
        </is>
      </c>
      <c r="B4" s="6" t="n">
        <v>39666</v>
      </c>
      <c r="C4" s="6" t="n">
        <v>39666</v>
      </c>
    </row>
    <row r="5">
      <c r="A5" s="4" t="inlineStr">
        <is>
          <t>Intangible asset</t>
        </is>
      </c>
      <c r="C5" s="5" t="n">
        <v>8703</v>
      </c>
      <c r="D5" s="6" t="n">
        <v>18198</v>
      </c>
    </row>
    <row r="6">
      <c r="A6" s="4" t="inlineStr">
        <is>
          <t>Net book value December 31</t>
        </is>
      </c>
      <c r="C6" s="5" t="n">
        <v>8703</v>
      </c>
    </row>
    <row r="7">
      <c r="A7" s="4" t="inlineStr">
        <is>
          <t>Accumulated amortization</t>
        </is>
      </c>
    </row>
    <row r="8">
      <c r="A8" s="3" t="inlineStr">
        <is>
          <t>Disclosure of detailed information about intangible assets [line items]</t>
        </is>
      </c>
    </row>
    <row r="9">
      <c r="A9" s="4" t="inlineStr">
        <is>
          <t>Intangible asset</t>
        </is>
      </c>
      <c r="B9" s="6" t="n">
        <v>-39666</v>
      </c>
      <c r="C9" s="6" t="n">
        <v>-309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Carrying value (Details) - USD ($) $ in Thousands</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Goodwill at beginning of period</t>
        </is>
      </c>
      <c r="B4" s="6" t="n">
        <v>133999</v>
      </c>
    </row>
    <row r="5">
      <c r="A5" s="4" t="inlineStr">
        <is>
          <t>Foreign exchange gains</t>
        </is>
      </c>
      <c r="B5" s="5" t="n">
        <v>33</v>
      </c>
    </row>
    <row r="6">
      <c r="A6" s="4" t="inlineStr">
        <is>
          <t>Goodwill at end of period</t>
        </is>
      </c>
      <c r="B6" s="5" t="n">
        <v>134032</v>
      </c>
      <c r="C6" s="6" t="n">
        <v>133999</v>
      </c>
    </row>
    <row r="7">
      <c r="A7" s="4" t="inlineStr">
        <is>
          <t>Goodwill</t>
        </is>
      </c>
    </row>
    <row r="8">
      <c r="A8" s="3" t="inlineStr">
        <is>
          <t>Disclosure of reconciliation of changes in goodwill [line items]</t>
        </is>
      </c>
    </row>
    <row r="9">
      <c r="A9" s="4" t="inlineStr">
        <is>
          <t>Goodwill at beginning of period</t>
        </is>
      </c>
      <c r="B9" s="5" t="n">
        <v>133999</v>
      </c>
      <c r="C9" s="5" t="n">
        <v>133966</v>
      </c>
    </row>
    <row r="10">
      <c r="A10" s="4" t="inlineStr">
        <is>
          <t>Foreign exchange gains</t>
        </is>
      </c>
      <c r="C10" s="5" t="n">
        <v>33</v>
      </c>
    </row>
    <row r="11">
      <c r="A11" s="4" t="inlineStr">
        <is>
          <t>Goodwill at end of period</t>
        </is>
      </c>
      <c r="C11" s="5" t="n">
        <v>133999</v>
      </c>
    </row>
    <row r="12">
      <c r="A12" s="4" t="inlineStr">
        <is>
          <t>Capital provision</t>
        </is>
      </c>
    </row>
    <row r="13">
      <c r="A13" s="3" t="inlineStr">
        <is>
          <t>Disclosure of reconciliation of changes in goodwill [line items]</t>
        </is>
      </c>
    </row>
    <row r="14">
      <c r="A14" s="4" t="inlineStr">
        <is>
          <t>Goodwill at beginning of period</t>
        </is>
      </c>
      <c r="B14" s="5" t="n">
        <v>107991</v>
      </c>
      <c r="C14" s="5" t="n">
        <v>107991</v>
      </c>
    </row>
    <row r="15">
      <c r="A15" s="4" t="inlineStr">
        <is>
          <t>Goodwill at end of period</t>
        </is>
      </c>
      <c r="B15" s="5" t="n">
        <v>107991</v>
      </c>
      <c r="C15" s="5" t="n">
        <v>107991</v>
      </c>
    </row>
    <row r="16">
      <c r="A16" s="4" t="inlineStr">
        <is>
          <t>Asset management</t>
        </is>
      </c>
    </row>
    <row r="17">
      <c r="A17" s="3" t="inlineStr">
        <is>
          <t>Disclosure of reconciliation of changes in goodwill [line items]</t>
        </is>
      </c>
    </row>
    <row r="18">
      <c r="A18" s="4" t="inlineStr">
        <is>
          <t>Goodwill at beginning of period</t>
        </is>
      </c>
      <c r="B18" s="5" t="n">
        <v>25020</v>
      </c>
      <c r="C18" s="5" t="n">
        <v>25020</v>
      </c>
    </row>
    <row r="19">
      <c r="A19" s="4" t="inlineStr">
        <is>
          <t>Goodwill at end of period</t>
        </is>
      </c>
      <c r="B19" s="5" t="n">
        <v>25020</v>
      </c>
      <c r="C19" s="5" t="n">
        <v>25020</v>
      </c>
    </row>
    <row r="20">
      <c r="A20" s="4" t="inlineStr">
        <is>
          <t>Services and other corporate</t>
        </is>
      </c>
    </row>
    <row r="21">
      <c r="A21" s="3" t="inlineStr">
        <is>
          <t>Disclosure of reconciliation of changes in goodwill [line items]</t>
        </is>
      </c>
    </row>
    <row r="22">
      <c r="A22" s="4" t="inlineStr">
        <is>
          <t>Goodwill at beginning of period</t>
        </is>
      </c>
      <c r="B22" s="5" t="n">
        <v>988</v>
      </c>
      <c r="C22" s="5" t="n">
        <v>955</v>
      </c>
    </row>
    <row r="23">
      <c r="A23" s="4" t="inlineStr">
        <is>
          <t>Foreign exchange gains</t>
        </is>
      </c>
      <c r="B23" s="5" t="n">
        <v>33</v>
      </c>
      <c r="C23" s="5" t="n">
        <v>33</v>
      </c>
    </row>
    <row r="24">
      <c r="A24" s="4" t="inlineStr">
        <is>
          <t>Goodwill at end of period</t>
        </is>
      </c>
      <c r="B24" s="6" t="n">
        <v>1021</v>
      </c>
      <c r="C24" s="6" t="n">
        <v>98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Details) - USD ($) $ in Thousands</t>
        </is>
      </c>
      <c r="B1" s="2" t="inlineStr">
        <is>
          <t>12 Months Ended</t>
        </is>
      </c>
    </row>
    <row r="2">
      <c r="B2" s="2" t="inlineStr">
        <is>
          <t>Dec. 31, 2020</t>
        </is>
      </c>
      <c r="C2" s="2" t="inlineStr">
        <is>
          <t>Dec. 31, 2019</t>
        </is>
      </c>
    </row>
    <row r="3">
      <c r="A3" s="4" t="inlineStr">
        <is>
          <t>Discount rate</t>
        </is>
      </c>
    </row>
    <row r="4">
      <c r="A4" s="3" t="inlineStr">
        <is>
          <t>Disclosure of significant unobservable inputs used in fair value measurement of assets [line items]</t>
        </is>
      </c>
    </row>
    <row r="5">
      <c r="A5" s="4" t="inlineStr">
        <is>
          <t>Percentage of sensitivity increase to key assumptions</t>
        </is>
      </c>
      <c r="B5" s="4" t="inlineStr">
        <is>
          <t>1.00%</t>
        </is>
      </c>
    </row>
    <row r="6">
      <c r="A6" s="4" t="inlineStr">
        <is>
          <t>Terminal growth rate</t>
        </is>
      </c>
    </row>
    <row r="7">
      <c r="A7" s="3" t="inlineStr">
        <is>
          <t>Disclosure of significant unobservable inputs used in fair value measurement of assets [line items]</t>
        </is>
      </c>
    </row>
    <row r="8">
      <c r="A8" s="4" t="inlineStr">
        <is>
          <t>Percentage of sensitivity decrease to key assumptions</t>
        </is>
      </c>
      <c r="B8" s="4" t="inlineStr">
        <is>
          <t>(1.00%)</t>
        </is>
      </c>
    </row>
    <row r="9">
      <c r="A9" s="4" t="inlineStr">
        <is>
          <t>Return on capital provision assets</t>
        </is>
      </c>
    </row>
    <row r="10">
      <c r="A10" s="3" t="inlineStr">
        <is>
          <t>Disclosure of significant unobservable inputs used in fair value measurement of assets [line items]</t>
        </is>
      </c>
    </row>
    <row r="11">
      <c r="A11" s="4" t="inlineStr">
        <is>
          <t>Percentage of sensitivity decrease to key assumptions</t>
        </is>
      </c>
      <c r="B11" s="4" t="inlineStr">
        <is>
          <t>(1.00%)</t>
        </is>
      </c>
    </row>
    <row r="12">
      <c r="A12" s="4" t="inlineStr">
        <is>
          <t>Capital provision | Discount rate</t>
        </is>
      </c>
    </row>
    <row r="13">
      <c r="A13" s="3" t="inlineStr">
        <is>
          <t>Disclosure of significant unobservable inputs used in fair value measurement of assets [line items]</t>
        </is>
      </c>
    </row>
    <row r="14">
      <c r="A14" s="4" t="inlineStr">
        <is>
          <t>Increase (decrease) in value</t>
        </is>
      </c>
      <c r="B14" s="6" t="n">
        <v>-279556</v>
      </c>
      <c r="C14" s="6" t="n">
        <v>-259781</v>
      </c>
    </row>
    <row r="15">
      <c r="A15" s="4" t="inlineStr">
        <is>
          <t>Capital provision | Terminal growth rate</t>
        </is>
      </c>
    </row>
    <row r="16">
      <c r="A16" s="3" t="inlineStr">
        <is>
          <t>Disclosure of significant unobservable inputs used in fair value measurement of assets [line items]</t>
        </is>
      </c>
    </row>
    <row r="17">
      <c r="A17" s="4" t="inlineStr">
        <is>
          <t>Increase (decrease) in value</t>
        </is>
      </c>
      <c r="B17" s="5" t="n">
        <v>-214849</v>
      </c>
      <c r="C17" s="5" t="n">
        <v>-200020</v>
      </c>
    </row>
    <row r="18">
      <c r="A18" s="4" t="inlineStr">
        <is>
          <t>Capital provision | Return on capital provision assets</t>
        </is>
      </c>
    </row>
    <row r="19">
      <c r="A19" s="3" t="inlineStr">
        <is>
          <t>Disclosure of significant unobservable inputs used in fair value measurement of assets [line items]</t>
        </is>
      </c>
    </row>
    <row r="20">
      <c r="A20" s="4" t="inlineStr">
        <is>
          <t>Increase (decrease) in value</t>
        </is>
      </c>
      <c r="B20" s="5" t="n">
        <v>-165300</v>
      </c>
      <c r="C20" s="5" t="n">
        <v>-198301</v>
      </c>
    </row>
    <row r="21">
      <c r="A21" s="4" t="inlineStr">
        <is>
          <t>Asset management | Discount rate</t>
        </is>
      </c>
    </row>
    <row r="22">
      <c r="A22" s="3" t="inlineStr">
        <is>
          <t>Disclosure of significant unobservable inputs used in fair value measurement of assets [line items]</t>
        </is>
      </c>
    </row>
    <row r="23">
      <c r="A23" s="4" t="inlineStr">
        <is>
          <t>Increase (decrease) in value</t>
        </is>
      </c>
      <c r="B23" s="5" t="n">
        <v>-12662</v>
      </c>
      <c r="C23" s="5" t="n">
        <v>-17829</v>
      </c>
    </row>
    <row r="24">
      <c r="A24" s="4" t="inlineStr">
        <is>
          <t>Asset management | Terminal growth rate</t>
        </is>
      </c>
    </row>
    <row r="25">
      <c r="A25" s="3" t="inlineStr">
        <is>
          <t>Disclosure of significant unobservable inputs used in fair value measurement of assets [line items]</t>
        </is>
      </c>
    </row>
    <row r="26">
      <c r="A26" s="4" t="inlineStr">
        <is>
          <t>Increase (decrease) in value</t>
        </is>
      </c>
      <c r="B26" s="5" t="n">
        <v>-9773</v>
      </c>
      <c r="C26" s="5" t="n">
        <v>-14373</v>
      </c>
    </row>
    <row r="27">
      <c r="A27" s="4" t="inlineStr">
        <is>
          <t>Asset management | Return on capital provision assets</t>
        </is>
      </c>
    </row>
    <row r="28">
      <c r="A28" s="3" t="inlineStr">
        <is>
          <t>Disclosure of significant unobservable inputs used in fair value measurement of assets [line items]</t>
        </is>
      </c>
    </row>
    <row r="29">
      <c r="A29" s="4" t="inlineStr">
        <is>
          <t>Increase (decrease) in value</t>
        </is>
      </c>
      <c r="B29" s="6" t="n">
        <v>-7986</v>
      </c>
      <c r="C29" s="6" t="n">
        <v>-9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9:01:30Z</dcterms:created>
  <dcterms:modified xmlns:dcterms="http://purl.org/dc/terms/" xmlns:xsi="http://www.w3.org/2001/XMLSchema-instance" xsi:type="dcterms:W3CDTF">2021-03-24T09:01:30Z</dcterms:modified>
</cp:coreProperties>
</file>